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ly issued accounting pron" sheetId="9" state="visible" r:id="rId9"/>
    <sheet xmlns:r="http://schemas.openxmlformats.org/officeDocument/2006/relationships" name="Investments" sheetId="10" state="visible" r:id="rId10"/>
    <sheet xmlns:r="http://schemas.openxmlformats.org/officeDocument/2006/relationships" name="Loans" sheetId="11" state="visible" r:id="rId11"/>
    <sheet xmlns:r="http://schemas.openxmlformats.org/officeDocument/2006/relationships" name="Allowance for loan losses" sheetId="12" state="visible" r:id="rId12"/>
    <sheet xmlns:r="http://schemas.openxmlformats.org/officeDocument/2006/relationships" name="Other assets and liabilities" sheetId="13" state="visible" r:id="rId13"/>
    <sheet xmlns:r="http://schemas.openxmlformats.org/officeDocument/2006/relationships" name="Preferred and common stock" sheetId="14" state="visible" r:id="rId14"/>
    <sheet xmlns:r="http://schemas.openxmlformats.org/officeDocument/2006/relationships" name="Accumulated other comprehensive" sheetId="15" state="visible" r:id="rId15"/>
    <sheet xmlns:r="http://schemas.openxmlformats.org/officeDocument/2006/relationships" name="Regulatory matters" sheetId="16" state="visible" r:id="rId16"/>
    <sheet xmlns:r="http://schemas.openxmlformats.org/officeDocument/2006/relationships" name="Earnings per common share" sheetId="17" state="visible" r:id="rId17"/>
    <sheet xmlns:r="http://schemas.openxmlformats.org/officeDocument/2006/relationships" name="Income taxes" sheetId="18" state="visible" r:id="rId18"/>
    <sheet xmlns:r="http://schemas.openxmlformats.org/officeDocument/2006/relationships" name="Pension and other employee bene" sheetId="19" state="visible" r:id="rId19"/>
    <sheet xmlns:r="http://schemas.openxmlformats.org/officeDocument/2006/relationships" name="Derivative financial instrument" sheetId="20" state="visible" r:id="rId20"/>
    <sheet xmlns:r="http://schemas.openxmlformats.org/officeDocument/2006/relationships" name="Commitments and contingencies" sheetId="21" state="visible" r:id="rId21"/>
    <sheet xmlns:r="http://schemas.openxmlformats.org/officeDocument/2006/relationships" name="Variable interest entities and " sheetId="22" state="visible" r:id="rId22"/>
    <sheet xmlns:r="http://schemas.openxmlformats.org/officeDocument/2006/relationships" name="Noninterest income" sheetId="23" state="visible" r:id="rId23"/>
    <sheet xmlns:r="http://schemas.openxmlformats.org/officeDocument/2006/relationships" name="Fair value" sheetId="24" state="visible" r:id="rId24"/>
    <sheet xmlns:r="http://schemas.openxmlformats.org/officeDocument/2006/relationships" name="Offsetting of financial assets " sheetId="25" state="visible" r:id="rId25"/>
    <sheet xmlns:r="http://schemas.openxmlformats.org/officeDocument/2006/relationships" name="Repurchase agreements and secur" sheetId="26" state="visible" r:id="rId26"/>
    <sheet xmlns:r="http://schemas.openxmlformats.org/officeDocument/2006/relationships" name="Business segment information" sheetId="27" state="visible" r:id="rId27"/>
    <sheet xmlns:r="http://schemas.openxmlformats.org/officeDocument/2006/relationships" name="Basis of presentation (Policies" sheetId="28" state="visible" r:id="rId28"/>
    <sheet xmlns:r="http://schemas.openxmlformats.org/officeDocument/2006/relationships" name="Investments (Tables)" sheetId="29" state="visible" r:id="rId29"/>
    <sheet xmlns:r="http://schemas.openxmlformats.org/officeDocument/2006/relationships" name="Loans (Tables)" sheetId="30" state="visible" r:id="rId30"/>
    <sheet xmlns:r="http://schemas.openxmlformats.org/officeDocument/2006/relationships" name="Allowance for loan losses (Tabl" sheetId="31" state="visible" r:id="rId31"/>
    <sheet xmlns:r="http://schemas.openxmlformats.org/officeDocument/2006/relationships" name="Other assets and liabilities (T" sheetId="32" state="visible" r:id="rId32"/>
    <sheet xmlns:r="http://schemas.openxmlformats.org/officeDocument/2006/relationships" name="Preferred and common stock (Tab" sheetId="33" state="visible" r:id="rId33"/>
    <sheet xmlns:r="http://schemas.openxmlformats.org/officeDocument/2006/relationships" name="Accumulated other comprehensi_2" sheetId="34" state="visible" r:id="rId34"/>
    <sheet xmlns:r="http://schemas.openxmlformats.org/officeDocument/2006/relationships" name="Regulatory matters (Tables)" sheetId="35" state="visible" r:id="rId35"/>
    <sheet xmlns:r="http://schemas.openxmlformats.org/officeDocument/2006/relationships" name="Earnings per common share (Tabl" sheetId="36" state="visible" r:id="rId36"/>
    <sheet xmlns:r="http://schemas.openxmlformats.org/officeDocument/2006/relationships" name="Income taxes (Tables)" sheetId="37" state="visible" r:id="rId37"/>
    <sheet xmlns:r="http://schemas.openxmlformats.org/officeDocument/2006/relationships" name="Pension and other employee be_2" sheetId="38" state="visible" r:id="rId38"/>
    <sheet xmlns:r="http://schemas.openxmlformats.org/officeDocument/2006/relationships" name="Derivative financial instrume_2" sheetId="39" state="visible" r:id="rId39"/>
    <sheet xmlns:r="http://schemas.openxmlformats.org/officeDocument/2006/relationships" name="Commitments and contingencies (" sheetId="40" state="visible" r:id="rId40"/>
    <sheet xmlns:r="http://schemas.openxmlformats.org/officeDocument/2006/relationships" name="Variable interest entities an_2" sheetId="41" state="visible" r:id="rId41"/>
    <sheet xmlns:r="http://schemas.openxmlformats.org/officeDocument/2006/relationships" name="Noninterest income (Tables)" sheetId="42" state="visible" r:id="rId42"/>
    <sheet xmlns:r="http://schemas.openxmlformats.org/officeDocument/2006/relationships" name="Fair value (Tables)" sheetId="43" state="visible" r:id="rId43"/>
    <sheet xmlns:r="http://schemas.openxmlformats.org/officeDocument/2006/relationships" name="Offsetting of financial asset_2" sheetId="44" state="visible" r:id="rId44"/>
    <sheet xmlns:r="http://schemas.openxmlformats.org/officeDocument/2006/relationships" name="Repurchase agreements and sec_2" sheetId="45" state="visible" r:id="rId45"/>
    <sheet xmlns:r="http://schemas.openxmlformats.org/officeDocument/2006/relationships" name="Business segment information (T" sheetId="46" state="visible" r:id="rId46"/>
    <sheet xmlns:r="http://schemas.openxmlformats.org/officeDocument/2006/relationships" name="Basis of Presentation - Additio" sheetId="47" state="visible" r:id="rId47"/>
    <sheet xmlns:r="http://schemas.openxmlformats.org/officeDocument/2006/relationships" name="Recently Issued Accounting Pr_2" sheetId="48" state="visible" r:id="rId48"/>
    <sheet xmlns:r="http://schemas.openxmlformats.org/officeDocument/2006/relationships" name="Investments (Amortized Cost, Gr" sheetId="49" state="visible" r:id="rId49"/>
    <sheet xmlns:r="http://schemas.openxmlformats.org/officeDocument/2006/relationships" name="Investments (Amortized Cost, _2" sheetId="50" state="visible" r:id="rId50"/>
    <sheet xmlns:r="http://schemas.openxmlformats.org/officeDocument/2006/relationships" name="Investments (Amortized Cost and" sheetId="51" state="visible" r:id="rId51"/>
    <sheet xmlns:r="http://schemas.openxmlformats.org/officeDocument/2006/relationships" name="Investments - Additional Inform" sheetId="52" state="visible" r:id="rId52"/>
    <sheet xmlns:r="http://schemas.openxmlformats.org/officeDocument/2006/relationships" name="Investments (Other-Than-Tempora" sheetId="53" state="visible" r:id="rId53"/>
    <sheet xmlns:r="http://schemas.openxmlformats.org/officeDocument/2006/relationships" name="Investments (Gross Unrealized L" sheetId="54" state="visible" r:id="rId54"/>
    <sheet xmlns:r="http://schemas.openxmlformats.org/officeDocument/2006/relationships" name="Investments (Gross Unrealized_2" sheetId="55" state="visible" r:id="rId55"/>
    <sheet xmlns:r="http://schemas.openxmlformats.org/officeDocument/2006/relationships" name="Investments (Realized Gains and" sheetId="56" state="visible" r:id="rId56"/>
    <sheet xmlns:r="http://schemas.openxmlformats.org/officeDocument/2006/relationships" name="Investments (Summary of Composi" sheetId="57" state="visible" r:id="rId57"/>
    <sheet xmlns:r="http://schemas.openxmlformats.org/officeDocument/2006/relationships" name="Investments - Summary of Detail" sheetId="58" state="visible" r:id="rId58"/>
    <sheet xmlns:r="http://schemas.openxmlformats.org/officeDocument/2006/relationships" name="Investments - Summary of Equity" sheetId="59" state="visible" r:id="rId59"/>
    <sheet xmlns:r="http://schemas.openxmlformats.org/officeDocument/2006/relationships" name="Loans (Loans Outstanding by Dom" sheetId="60" state="visible" r:id="rId60"/>
    <sheet xmlns:r="http://schemas.openxmlformats.org/officeDocument/2006/relationships" name="Loans - Additional Information " sheetId="61" state="visible" r:id="rId61"/>
    <sheet xmlns:r="http://schemas.openxmlformats.org/officeDocument/2006/relationships" name="Loans (Credit Quality Informati" sheetId="62" state="visible" r:id="rId62"/>
    <sheet xmlns:r="http://schemas.openxmlformats.org/officeDocument/2006/relationships" name="Loans (Impaired Loans Informati" sheetId="63" state="visible" r:id="rId63"/>
    <sheet xmlns:r="http://schemas.openxmlformats.org/officeDocument/2006/relationships" name="Loans (Impaired Loans Informa_2" sheetId="64" state="visible" r:id="rId64"/>
    <sheet xmlns:r="http://schemas.openxmlformats.org/officeDocument/2006/relationships" name="Loans (Troubled Debt Restructur" sheetId="65" state="visible" r:id="rId65"/>
    <sheet xmlns:r="http://schemas.openxmlformats.org/officeDocument/2006/relationships" name="Loans (Payment Defaults Occurre" sheetId="66" state="visible" r:id="rId66"/>
    <sheet xmlns:r="http://schemas.openxmlformats.org/officeDocument/2006/relationships" name="Loans (Age Analysis of Past Due" sheetId="67" state="visible" r:id="rId67"/>
    <sheet xmlns:r="http://schemas.openxmlformats.org/officeDocument/2006/relationships" name="Allowance for Loan Losses (Chan" sheetId="68" state="visible" r:id="rId68"/>
    <sheet xmlns:r="http://schemas.openxmlformats.org/officeDocument/2006/relationships" name="Other Assets and Liabilities (D" sheetId="69" state="visible" r:id="rId69"/>
    <sheet xmlns:r="http://schemas.openxmlformats.org/officeDocument/2006/relationships" name="Other Assets and Liabilities _2" sheetId="70" state="visible" r:id="rId70"/>
    <sheet xmlns:r="http://schemas.openxmlformats.org/officeDocument/2006/relationships" name="Preferred and Common Stock (Com" sheetId="71" state="visible" r:id="rId71"/>
    <sheet xmlns:r="http://schemas.openxmlformats.org/officeDocument/2006/relationships" name="Preferred and Common Stock - Su" sheetId="72" state="visible" r:id="rId72"/>
    <sheet xmlns:r="http://schemas.openxmlformats.org/officeDocument/2006/relationships" name="Accumulated Other Comprehensi_3" sheetId="73" state="visible" r:id="rId73"/>
    <sheet xmlns:r="http://schemas.openxmlformats.org/officeDocument/2006/relationships" name="Accumulated Other Comprehensi_4" sheetId="74" state="visible" r:id="rId74"/>
    <sheet xmlns:r="http://schemas.openxmlformats.org/officeDocument/2006/relationships" name="Regulatory Matters (Capital Ade" sheetId="75" state="visible" r:id="rId75"/>
    <sheet xmlns:r="http://schemas.openxmlformats.org/officeDocument/2006/relationships" name="Regulatory Matters (Capital A_2" sheetId="76" state="visible" r:id="rId76"/>
    <sheet xmlns:r="http://schemas.openxmlformats.org/officeDocument/2006/relationships" name="Earnings Per Common Share (Comp" sheetId="77" state="visible" r:id="rId77"/>
    <sheet xmlns:r="http://schemas.openxmlformats.org/officeDocument/2006/relationships" name="Income Taxes (Components of Inc" sheetId="78" state="visible" r:id="rId78"/>
    <sheet xmlns:r="http://schemas.openxmlformats.org/officeDocument/2006/relationships" name="Income Taxes (Detailed Amounts " sheetId="79" state="visible" r:id="rId79"/>
    <sheet xmlns:r="http://schemas.openxmlformats.org/officeDocument/2006/relationships" name="Income Taxes - Additional Infor" sheetId="80" state="visible" r:id="rId80"/>
    <sheet xmlns:r="http://schemas.openxmlformats.org/officeDocument/2006/relationships" name="Pension and Other Employee Be_3" sheetId="81" state="visible" r:id="rId81"/>
    <sheet xmlns:r="http://schemas.openxmlformats.org/officeDocument/2006/relationships" name="Pension and Other Employee Be_4" sheetId="82" state="visible" r:id="rId82"/>
    <sheet xmlns:r="http://schemas.openxmlformats.org/officeDocument/2006/relationships" name="Derivative Financial Instrume_3" sheetId="83" state="visible" r:id="rId83"/>
    <sheet xmlns:r="http://schemas.openxmlformats.org/officeDocument/2006/relationships" name="Derivative Financial Instrume_4" sheetId="84" state="visible" r:id="rId84"/>
    <sheet xmlns:r="http://schemas.openxmlformats.org/officeDocument/2006/relationships" name="Derivative Financial Instrume_5" sheetId="85" state="visible" r:id="rId85"/>
    <sheet xmlns:r="http://schemas.openxmlformats.org/officeDocument/2006/relationships" name="Derivative Financial Instrume_6" sheetId="86" state="visible" r:id="rId86"/>
    <sheet xmlns:r="http://schemas.openxmlformats.org/officeDocument/2006/relationships" name="Derivative Financial Instrume_7" sheetId="87" state="visible" r:id="rId87"/>
    <sheet xmlns:r="http://schemas.openxmlformats.org/officeDocument/2006/relationships" name="Derivative Financial Instrume_8" sheetId="88" state="visible" r:id="rId88"/>
    <sheet xmlns:r="http://schemas.openxmlformats.org/officeDocument/2006/relationships" name="Derivative Financial Instrume_9" sheetId="89" state="visible" r:id="rId89"/>
    <sheet xmlns:r="http://schemas.openxmlformats.org/officeDocument/2006/relationships" name="Derivative Financial Instrum_10" sheetId="90" state="visible" r:id="rId90"/>
    <sheet xmlns:r="http://schemas.openxmlformats.org/officeDocument/2006/relationships" name="Derivative Financial Instrum_11" sheetId="91" state="visible" r:id="rId91"/>
    <sheet xmlns:r="http://schemas.openxmlformats.org/officeDocument/2006/relationships" name="Derivative Financial Instrum_12" sheetId="92" state="visible" r:id="rId92"/>
    <sheet xmlns:r="http://schemas.openxmlformats.org/officeDocument/2006/relationships" name="Derivative Financial Instrum_13" sheetId="93" state="visible" r:id="rId93"/>
    <sheet xmlns:r="http://schemas.openxmlformats.org/officeDocument/2006/relationships" name="Commitments and Contingencies_2" sheetId="94" state="visible" r:id="rId94"/>
    <sheet xmlns:r="http://schemas.openxmlformats.org/officeDocument/2006/relationships" name="Commitments and Contingencies_3" sheetId="95" state="visible" r:id="rId95"/>
    <sheet xmlns:r="http://schemas.openxmlformats.org/officeDocument/2006/relationships" name="Commitments and Contingencies_4" sheetId="96" state="visible" r:id="rId96"/>
    <sheet xmlns:r="http://schemas.openxmlformats.org/officeDocument/2006/relationships" name="Variable Interest Entities an_3" sheetId="97" state="visible" r:id="rId97"/>
    <sheet xmlns:r="http://schemas.openxmlformats.org/officeDocument/2006/relationships" name="Variable Interest Entities an_4" sheetId="98" state="visible" r:id="rId98"/>
    <sheet xmlns:r="http://schemas.openxmlformats.org/officeDocument/2006/relationships" name="Variable Interest Entities an_5" sheetId="99" state="visible" r:id="rId99"/>
    <sheet xmlns:r="http://schemas.openxmlformats.org/officeDocument/2006/relationships" name="Summary of Noninterest Income (" sheetId="100" state="visible" r:id="rId100"/>
    <sheet xmlns:r="http://schemas.openxmlformats.org/officeDocument/2006/relationships" name="Noninterest Income - Additional" sheetId="101" state="visible" r:id="rId101"/>
    <sheet xmlns:r="http://schemas.openxmlformats.org/officeDocument/2006/relationships" name="Fair Value - Additional Informa" sheetId="102" state="visible" r:id="rId102"/>
    <sheet xmlns:r="http://schemas.openxmlformats.org/officeDocument/2006/relationships" name="Fair Value (Summary of Assets a" sheetId="103" state="visible" r:id="rId103"/>
    <sheet xmlns:r="http://schemas.openxmlformats.org/officeDocument/2006/relationships" name="Fair Value (Summary of Assets_2" sheetId="104" state="visible" r:id="rId104"/>
    <sheet xmlns:r="http://schemas.openxmlformats.org/officeDocument/2006/relationships" name="Fair Value (Reconciliation for " sheetId="105" state="visible" r:id="rId105"/>
    <sheet xmlns:r="http://schemas.openxmlformats.org/officeDocument/2006/relationships" name="Fair Value (Quantitative Inform" sheetId="106" state="visible" r:id="rId106"/>
    <sheet xmlns:r="http://schemas.openxmlformats.org/officeDocument/2006/relationships" name="Fair Value (Summary of Assets_3" sheetId="107" state="visible" r:id="rId107"/>
    <sheet xmlns:r="http://schemas.openxmlformats.org/officeDocument/2006/relationships" name="Fair Value (Carrying Amounts an" sheetId="108" state="visible" r:id="rId108"/>
    <sheet xmlns:r="http://schemas.openxmlformats.org/officeDocument/2006/relationships" name="Offsetting of Financial Asset_3" sheetId="109" state="visible" r:id="rId109"/>
    <sheet xmlns:r="http://schemas.openxmlformats.org/officeDocument/2006/relationships" name="Repurchase Agreements and Sec_3" sheetId="110" state="visible" r:id="rId110"/>
    <sheet xmlns:r="http://schemas.openxmlformats.org/officeDocument/2006/relationships" name="Repurchase Agreements and Sec_4" sheetId="111" state="visible" r:id="rId111"/>
    <sheet xmlns:r="http://schemas.openxmlformats.org/officeDocument/2006/relationships" name="Repurchase Agreements and Sec_5" sheetId="112" state="visible" r:id="rId112"/>
    <sheet xmlns:r="http://schemas.openxmlformats.org/officeDocument/2006/relationships" name="Business Segment Information - " sheetId="113" state="visible" r:id="rId113"/>
    <sheet xmlns:r="http://schemas.openxmlformats.org/officeDocument/2006/relationships" name="Business Segment Information (R" sheetId="114" state="visible" r:id="rId114"/>
    <sheet xmlns:r="http://schemas.openxmlformats.org/officeDocument/2006/relationships" name="Business Segment Information _2" sheetId="115" state="visible" r:id="rId115"/>
    <sheet xmlns:r="http://schemas.openxmlformats.org/officeDocument/2006/relationships" name="Business Segment Information _3" sheetId="116" state="visible" r:id="rId116"/>
  </sheets>
  <definedNames/>
  <calcPr calcId="124519" fullCalcOnLoad="1"/>
</workbook>
</file>

<file path=xl/sharedStrings.xml><?xml version="1.0" encoding="utf-8"?>
<sst xmlns="http://schemas.openxmlformats.org/spreadsheetml/2006/main" uniqueCount="1282">
  <si>
    <t>Document and Entity Information</t>
  </si>
  <si>
    <t>6 Months Ended</t>
  </si>
  <si>
    <t>Sep. 30, 2018</t>
  </si>
  <si>
    <t>Document Type</t>
  </si>
  <si>
    <t>6-K</t>
  </si>
  <si>
    <t>Amendment Flag</t>
  </si>
  <si>
    <t>false</t>
  </si>
  <si>
    <t>Document Period End Date</t>
  </si>
  <si>
    <t>Sep. 30,
		2018</t>
  </si>
  <si>
    <t>Document Fiscal Year Focus</t>
  </si>
  <si>
    <t>Document Fiscal Period Focus</t>
  </si>
  <si>
    <t>H1</t>
  </si>
  <si>
    <t>Trading Symbol</t>
  </si>
  <si>
    <t>MFG</t>
  </si>
  <si>
    <t>Entity Registrant Name</t>
  </si>
  <si>
    <t>MIZUHO FINANCIAL GROUP INC</t>
  </si>
  <si>
    <t>Entity Central Index Key</t>
  </si>
  <si>
    <t>Current Fiscal Year End Date</t>
  </si>
  <si>
    <t>--03-31</t>
  </si>
  <si>
    <t>CONSOLIDATED BALANCE SHEETS - JPY (¥) ¥ in Millions</t>
  </si>
  <si>
    <t>Mar. 31, 2018</t>
  </si>
  <si>
    <t>Assets:</t>
  </si>
  <si>
    <t>Cash and due from banks</t>
  </si>
  <si>
    <t>Interest-bearing deposits in other banks</t>
  </si>
  <si>
    <t>Call loans and funds sold</t>
  </si>
  <si>
    <t>Receivables under resale agreements</t>
  </si>
  <si>
    <t>Receivables under securities borrowing transactions</t>
  </si>
  <si>
    <t>Trading account assets</t>
  </si>
  <si>
    <t>Investments (Note 3):</t>
  </si>
  <si>
    <t>Available-for-sale securities (including assets pledged that secured parties are permitted to sell or repledge of ¥932,302 million at March 31, 2018 and ¥1,168,516 million at September 30, 2018)</t>
  </si>
  <si>
    <t>Held-to-maturity securities (including assets pledged that secured parties are permitted to sell or repledge of ¥677,046 million at March 31, 2018 and ¥595,220 million at September 30, 2018)</t>
  </si>
  <si>
    <t>Equity securities</t>
  </si>
  <si>
    <t>Other investments</t>
  </si>
  <si>
    <t>Loans (Notes 4 and 5)</t>
  </si>
  <si>
    <t>Allowance for loan losses</t>
  </si>
  <si>
    <t>Loans, net of allowance</t>
  </si>
  <si>
    <t>Premises and equipment-net</t>
  </si>
  <si>
    <t>Due from customers on acceptances</t>
  </si>
  <si>
    <t>Accrued income</t>
  </si>
  <si>
    <t>Goodwill</t>
  </si>
  <si>
    <t>Intangible assets</t>
  </si>
  <si>
    <t>Deferred tax assets</t>
  </si>
  <si>
    <t>All other assets</t>
  </si>
  <si>
    <t>Total</t>
  </si>
  <si>
    <t>Liabilities and equity:</t>
  </si>
  <si>
    <t>Noninterest-bearing deposits</t>
  </si>
  <si>
    <t>Interest-bearing deposits</t>
  </si>
  <si>
    <t>Due to trust accounts</t>
  </si>
  <si>
    <t>Call money and funds purchased</t>
  </si>
  <si>
    <t>Payables under repurchase agreements (Note 19)</t>
  </si>
  <si>
    <t>Payables under securities lending transactions (Note 19)</t>
  </si>
  <si>
    <t>Other short-term borrowings</t>
  </si>
  <si>
    <t>Trading account liabilities</t>
  </si>
  <si>
    <t>Bank acceptances outstanding</t>
  </si>
  <si>
    <t>Income taxes payable</t>
  </si>
  <si>
    <t>Deferred tax liabilities</t>
  </si>
  <si>
    <t>Accrued expenses</t>
  </si>
  <si>
    <t>Long-term debt</t>
  </si>
  <si>
    <t>All other liabilities</t>
  </si>
  <si>
    <t>Commitments and contingencies (Note 14)</t>
  </si>
  <si>
    <t xml:space="preserve"> </t>
  </si>
  <si>
    <t>MHFG shareholders' equity:</t>
  </si>
  <si>
    <t>Common stock (Note 7)-no par value, authorized 48,000,000,000 shares at March 31, 2018 and September 30, 2018, and issued 25,389,644,945 shares at March 31, 2018, and 25,392,498,945 shares at September 30, 2018</t>
  </si>
  <si>
    <t>Retained earnings</t>
  </si>
  <si>
    <t>Accumulated other comprehensive income, net of tax (Note 8)</t>
  </si>
  <si>
    <t>Less: Treasury stock, at cost-Common stock 24,829,446 shares at March 31, 2018, and 34,314,755 shares at September 30, 2018</t>
  </si>
  <si>
    <t>Total MHFG shareholders' equity</t>
  </si>
  <si>
    <t>Noncontrolling interests</t>
  </si>
  <si>
    <t>Total equity</t>
  </si>
  <si>
    <t>Total liabilities and equity</t>
  </si>
  <si>
    <t>Consolidated VIEs</t>
  </si>
  <si>
    <t>Investments</t>
  </si>
  <si>
    <t>CONSOLIDATED BALANCE SHEETS (Parenthetical) - JPY (¥) ¥ in Millions</t>
  </si>
  <si>
    <t>Trading account assets, assets pledged that secured parties are permitted to sell or repledge</t>
  </si>
  <si>
    <t>Available-for-sale securities, assets pledged that secured parties are permitted to sell or repledge</t>
  </si>
  <si>
    <t>Held-to-maturity securities, assets pledged that secured parties are permitted to sell or repledge</t>
  </si>
  <si>
    <t>Long-term debt, liabilities accounted for at fair value</t>
  </si>
  <si>
    <t>Common stock, par value</t>
  </si>
  <si>
    <t>Common stock, authorized</t>
  </si>
  <si>
    <t>Common stock, issued</t>
  </si>
  <si>
    <t>Treasury stock, shares</t>
  </si>
  <si>
    <t>CONSOLIDATED STATEMENTS OF INCOME - JPY (¥) ¥ in Millions</t>
  </si>
  <si>
    <t>Sep. 30, 2017</t>
  </si>
  <si>
    <t>Interest and dividend income:</t>
  </si>
  <si>
    <t>Loans, including fees</t>
  </si>
  <si>
    <t>Investments:</t>
  </si>
  <si>
    <t>Interest</t>
  </si>
  <si>
    <t>Dividends</t>
  </si>
  <si>
    <t>Receivables under resale agreements and securities borrowing transactions</t>
  </si>
  <si>
    <t>Deposits in other banks</t>
  </si>
  <si>
    <t>Total interest and dividend income</t>
  </si>
  <si>
    <t>Interest expense:</t>
  </si>
  <si>
    <t>Deposits</t>
  </si>
  <si>
    <t>Payables under repurchase agreements and securities lending transactions</t>
  </si>
  <si>
    <t>Total interest expense</t>
  </si>
  <si>
    <t>Net interest income</t>
  </si>
  <si>
    <t>Provision (credit) for loan losses (Note 5)</t>
  </si>
  <si>
    <t>Net interest income after provision (credit) for loan losses</t>
  </si>
  <si>
    <t>Noninterest income (Note 16):</t>
  </si>
  <si>
    <t>Fee and commission income</t>
  </si>
  <si>
    <t>Foreign exchange gains (losses)-net</t>
  </si>
  <si>
    <t>[1]</t>
  </si>
  <si>
    <t>Trading account gains (losses)-net</t>
  </si>
  <si>
    <t>[2]</t>
  </si>
  <si>
    <t>Investment gains (losses)-net (Note 2):</t>
  </si>
  <si>
    <t>Debt securities</t>
  </si>
  <si>
    <t>Equity in earnings (losses) of equity method investees-net</t>
  </si>
  <si>
    <t>Gains on disposal of premises and equipment</t>
  </si>
  <si>
    <t>Other noninterest income</t>
  </si>
  <si>
    <t>Total noninterest income</t>
  </si>
  <si>
    <t>Noninterest expenses:</t>
  </si>
  <si>
    <t>Salaries and employee benefits</t>
  </si>
  <si>
    <t>General and administrative expenses</t>
  </si>
  <si>
    <t>Occupancy expenses</t>
  </si>
  <si>
    <t>Fee and commission expenses</t>
  </si>
  <si>
    <t>Provision (credit) for losses on off-balance-sheet instruments</t>
  </si>
  <si>
    <t>Other noninterest expenses</t>
  </si>
  <si>
    <t>Total noninterest expenses</t>
  </si>
  <si>
    <t>Income before income tax expense</t>
  </si>
  <si>
    <t>Income tax expense (Note 11)</t>
  </si>
  <si>
    <t>Net income</t>
  </si>
  <si>
    <t>Less: Net income attributable to noncontrolling interests</t>
  </si>
  <si>
    <t>Net income attributable to MHFG shareholders</t>
  </si>
  <si>
    <t>Earnings per common share (Note 10):</t>
  </si>
  <si>
    <t>Basic net income per common share</t>
  </si>
  <si>
    <t>Diluted net income per common share</t>
  </si>
  <si>
    <t>Dividends per common share</t>
  </si>
  <si>
    <t>These amounts are revenues from contracts that do not meet the scope of ASC 606.</t>
  </si>
  <si>
    <t>Part of these amounts are considered to be revenues from contracts that are within the scope of ASC 606.</t>
  </si>
  <si>
    <t>CONSOLIDATED STATEMENTS OF COMPREHENSIVE INCOME - JPY (¥) ¥ in Millions</t>
  </si>
  <si>
    <t>Other comprehensive income (loss), net of tax</t>
  </si>
  <si>
    <t>Total comprehensive income</t>
  </si>
  <si>
    <t>Less: Total comprehensive income attributable to noncontrolling interests</t>
  </si>
  <si>
    <t>Total comprehensive income attributable to MHFG shareholders</t>
  </si>
  <si>
    <t>CONSOLIDATED STATEMENTS OF EQUITY - JPY (¥) ¥ in Millions</t>
  </si>
  <si>
    <t>Common Stock</t>
  </si>
  <si>
    <t>Retained Earnings</t>
  </si>
  <si>
    <t>Accumulated Other Comprehensive Income</t>
  </si>
  <si>
    <t>Treasury Stock</t>
  </si>
  <si>
    <t>Parent</t>
  </si>
  <si>
    <t>Noncontrolling Interest</t>
  </si>
  <si>
    <t>Balance at beginning of period at Mar. 31, 2017</t>
  </si>
  <si>
    <t>Issuance of new shares of common stock due to exercise of stock acquisition rights</t>
  </si>
  <si>
    <t>Purchases of treasury stock</t>
  </si>
  <si>
    <t>Balance at beginning of period, adjusted at Mar. 31, 2017</t>
  </si>
  <si>
    <t>Performance-based stock compensation program</t>
  </si>
  <si>
    <t>Disposal of treasury stock</t>
  </si>
  <si>
    <t>Effect of other increase (decrease) in noncontrolling interests</t>
  </si>
  <si>
    <t>Change during period</t>
  </si>
  <si>
    <t>Other</t>
  </si>
  <si>
    <t>Dividends paid to noncontrolling interests</t>
  </si>
  <si>
    <t>Dividends declared</t>
  </si>
  <si>
    <t>Net income attributable to noncontrolling interests</t>
  </si>
  <si>
    <t>Balance at end of fiscal year at Sep. 30, 2017</t>
  </si>
  <si>
    <t>Balance at beginning of period at Mar. 31, 2018</t>
  </si>
  <si>
    <t>Cumulative effect of change in accounting principles at Mar. 31, 2018</t>
  </si>
  <si>
    <t>Balance at beginning of period, adjusted at Mar. 31, 2018</t>
  </si>
  <si>
    <t>Balance at end of fiscal year at Sep. 30, 2018</t>
  </si>
  <si>
    <t>CONSOLIDATED STATEMENTS OF CASH FLOWS - JPY (¥) ¥ in Millions</t>
  </si>
  <si>
    <t>Cash flows from operating activities:</t>
  </si>
  <si>
    <t>Adjustments to reconcile net income to net cash provided by (used in) operating activities:</t>
  </si>
  <si>
    <t>Depreciation and amortization</t>
  </si>
  <si>
    <t>Provision (credit) for loan losses</t>
  </si>
  <si>
    <t>Investment losses (gains)-net</t>
  </si>
  <si>
    <t>Equity in losses (earnings) of equity method investees-net</t>
  </si>
  <si>
    <t>Foreign exchange losses (gains)-net</t>
  </si>
  <si>
    <t>Deferred income tax expense (benefit)</t>
  </si>
  <si>
    <t>Net change in trading account assets</t>
  </si>
  <si>
    <t>Net change in trading account liabilities</t>
  </si>
  <si>
    <t>Net change in loans held for sale</t>
  </si>
  <si>
    <t>Net change in accrued income</t>
  </si>
  <si>
    <t>Net change in accrued expenses</t>
  </si>
  <si>
    <t>Other-net</t>
  </si>
  <si>
    <t>Net cash used in operating activities</t>
  </si>
  <si>
    <t>Cash flows from investing activities:</t>
  </si>
  <si>
    <t>Proceeds from sales of investments</t>
  </si>
  <si>
    <t>Proceeds from maturities of investments</t>
  </si>
  <si>
    <t>Purchases of investments</t>
  </si>
  <si>
    <t>Proceeds from sales of loans</t>
  </si>
  <si>
    <t>Net change in loans</t>
  </si>
  <si>
    <t>Net change in call loans and funds sold, and receivables under resale agreements and securities borrowing transactions</t>
  </si>
  <si>
    <t>Proceeds from sales of premises and equipment</t>
  </si>
  <si>
    <t>Purchases of premises and equipment</t>
  </si>
  <si>
    <t>Proceeds from sales of investments in subsidiaries (affecting the scope of consolidation)</t>
  </si>
  <si>
    <t>Net cash provided by (used in) investing activities</t>
  </si>
  <si>
    <t>Cash flows from financing activities:</t>
  </si>
  <si>
    <t>Net change in deposits</t>
  </si>
  <si>
    <t>Net change in call money and funds purchased, and payables under repurchase agreements and securities lending transactions</t>
  </si>
  <si>
    <t>Net change in due to trust accounts</t>
  </si>
  <si>
    <t>Net change in other short-term borrowings</t>
  </si>
  <si>
    <t>Proceeds from issuance of long-term debt</t>
  </si>
  <si>
    <t>Repayment of long-term debt</t>
  </si>
  <si>
    <t>Proceeds from noncontrolling interests</t>
  </si>
  <si>
    <t>Payments to noncontrolling interests</t>
  </si>
  <si>
    <t>Proceeds from issuance of common stock</t>
  </si>
  <si>
    <t>Proceeds from sales of treasury stock</t>
  </si>
  <si>
    <t>Dividends paid</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Noncash investing activities:</t>
  </si>
  <si>
    <t>Investment in capital leases</t>
  </si>
  <si>
    <t>Basis of presentation</t>
  </si>
  <si>
    <t>1. Basis of presentation
Mizuho Financial Group, Inc. (“MHFG”) is a joint stock
corporation with limited liability under the laws of Japan. MHFG,
through its subsidiaries (“the MHFG Group”, or
“the Group”), provides domestic and international
financial services in Japan and other countries. For a discussion
of the Group’s segment information, see Note 20
“Business segment information”.
MHFG and its domestic subsidiaries as well as its foreign
subsidiaries maintain their accounting records in accordance with
the accounting standards of Japan and those standards of the
countries in which they are domiciled. Certain adjustments and
reclassifications have been incorporated in the accompanying
consolidated financial statements to conform them to the accounting
principles generally accepted in the United States of America
(“U.S. GAAP”). The consolidated financial statements
are stated in Japanese yen, the currency of the country in which
MHFG is incorporated and principally operates.
The accompanying consolidated financial statements include the
accounts of MHFG and its subsidiaries. MHFG’s interim
financial reporting period ends on September 30 and certain
subsidiaries’ interim financial reporting periods end on June
30. When determining whether to consolidate investee entities, the
MHFG Group performed an analysis of the facts and circumstances of
the particular relationships between the MHFG Group and the
investee entities as well as the ownership of voting shares. The
consolidated financial statements also include the accounts of the
VIEs for which MHFG or its subsidiaries have been determined to be
the primary beneficiary in accordance with the Financial Accounting
Standards Board (“FASB”) Accounting Standards
Codification (“ASC”) 810, “Consolidation”
(“ASC 810”). All significant intercompany transactions
and balances have been eliminated upon consolidation. The MHFG
Group accounts for investments in entities over which it has
significant influence by using the equity method of accounting.
These investments are included in Other investments and the
Group’s proportionate share of income or loss is included in
Equity in earnings (losses) of equity method
investees—net.
Certain comparative amounts for the prior period have been
reclassified in order to conform to the current year’s
presentation.
The unaudited consolidated financial statements should be read in
conjunction with the audited financial statements and related notes
thereto included in the annual financial statements for the fiscal
year ended March 31, 2018.
Certain financial information that is normally included in annual
financial statements prepared in accordance with U.S. GAAP, but is
not required for interim reporting purposes, has been condensed or
omitted.
Use of estimates
The preparation of the consolidated financial statements in
conformity with U.S. GAAP requires management to make estimates and
assumptions that affect reported amounts and related disclosures.
Specific areas, among others, requiring the application of
management’s estimates and judgment include assumptions
pertaining to the allowance for loan losses, allowance for losses
on off-balance-sheet
Definition of cash and cash equivalents
For purposes of the consolidated statements of cash flows, Cash and
cash equivalents consists of Cash and due from banks and
Interest-bearing deposits in other banks. Cash deposited with
central banks that must be maintained to meet minimum regulatory
requirements is classified as restricted cash and included in Cash
and cash equivalents. For more information on restricted cash, see
Note 9 “Pledged assets and collateral” of MHFG’s
Form 20-F for the fiscal year ended March 31, 2018.
The MHFG Group adopted ASU No.2016-18, “Statement of Cash
Flows (Topic230)—Restricted Cash” (“ASU
No.2016-18”) using the retrospective approach. In accordance
with the adoption, the MHFG Group changed the definition of cash
and cash equivalents as mentioned above. As a result of the
adoption of the ASU No.2016-18, the MHFG Group recorded a decrease
of ¥3,415 million in Net cash provided by (used in) operating
activities for the six months ended September 30, 2017, and an
increase of ¥3,932,027 million in Net cash provided by (used
in) investing activities for the six months ended September 30,
2017.
Deconsolidation of TCSB
In March 2018, Trust &amp; Custody Services Bank, Ltd.
(“TCSB”), MHFG’s subsidiary, and Japan Trustee
Services Bank, Ltd. (“JTSB”) entered into a management
integration agreement. Based on the agreement, TCSB and JTSB
incorporated a holding company, JTC Holdings, Ltd. (“JTC
Holdings”) through joint share transfer on October 1,
2018, and became wholly-owned subsidiaries of JTC Holdings on that
date. Starting October 1, 2018, MHFG will no longer consolidate
TCSB, which had approximately ¥9 trillion in total assets as
of September 30, 2018. However, MHFG will maintain an
investment in JTC Holdings and will account for this investment
using the equity method of accounting.</t>
  </si>
  <si>
    <t>Recently issued accounting pronouncements</t>
  </si>
  <si>
    <t>2. Recently issued accounting pronouncements
Recently adopted accounting pronouncements
In May 2014, the FASB issued ASU No.2014-09, No.2014-09”). No.2014-09 No.2014-09
In January 2016, the FASB issued ASU No.2016-01, “Financial
Instruments—Overall (Subtopic 825-10)—Recognition and
Measurement of Financial Assets and Financial Liabilities”
(“ASU No.2016-01”). The ASU requires equity investments
(except those accounted for under the equity method of accounting
or those that result in consolidation of the investee) to be
measured at fair value with changes in fair value recognized in net
income. The ASU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ASU is effective for
fiscal years beginning after December 15, 2017, and interim periods
within those fiscal years, and should be applied using a
cumulative-effect adjustment to the balance sheet as of the
beginning of the fiscal year of adoption, which increased Retained
earnings of ¥1,542 billion, net of tax, including any stranded
tax amounts from prior periods, on April 1, 2018. The impact of the
adoption primarily resulted in a cumulative-effect adjustment out
of Accumulated other comprehensive income (“AOCI”) to
Retained earnings related to the equity investments, which
increased Retained earnings of ¥1,527 billion, net of tax,
including any stranded tax amounts from prior periods, on April 1,
2018. Before the adoption of ASU No.2016-01, marketable equity
securities for which the MHFG Group elected the fair value option
were reported as Trading account assets, other marketable equity
securities (except those outside the scope of previous ASC 320,
“Investments—Debt and Equity Securities”
(“Previous ASC 320”)) were reported as
Available-for-sale securities, and other equity interests which
primarily consist of non-marketable equity securities were reported
as Other investments. After the adoption of ASU No.2016-01, all of
these securities are reported as Equity securities. In connection
with the adoption of ASU No.2016-01, Investments gains
(losses)—net of Equity securities and Debt securities are
presented separately in the Group’s consolidated results of
operations. The amounts for the prior periods have been
reclassified in order to conform to the current year’s
presentation. For additional information, see Note 3
“Investments”, Note 8 “Accumulated other
comprehensive income”, Note 13 “Derivative financial
instruments” and Note 17 “Fair value”. The impact
of the adoption resulted in a cumulative-effect adjustment out of
Retained earnings to AOCI related to the liabilities for which the
fair value option was elected, which increased Retained earnings of
¥10 billion, net of tax, on April 1, 2018. For additional
information, see Note 8 “Accumulated other comprehensive
income”, Note 11 “Income taxes” and Note 17
“Fair value”.
In October 2016, the FASB issued ASU No.2016-16, No.2016-16”). No. 2016-16
In May 2017, the FASB issued ASU No.2017-09, No.2017-09”). No. 2017-09
Accounting pronouncements issued but not yet effective
In February 2016, the FASB issued
ASU No.2016-02, No.2016-02”). right-of-use right-of-use 20-F
In June 2016, the FASB issued ASU No.2016-13, No.2016-13”). available-for-sale No.2016-13
In January 2017, the FASB issued ASU No.2017-04, No.2017-04”). No. 2017-04
In August 2017, the FASB issued ASU No.2017-12, No.2017-12
In February 2018, the FASB issued
ASU No.2018-02, No.2018-02”). No. 2018-02
In August 2018, the FASB issued ASU No.2018-13, No.2018-13”). No.2018-13
In August 2018, the FASB issued ASU No.2018-14,
“Compensation—Retirement Benefits—Defined Benefit
Plans—General (Subtopic 715-20)—Disclosure
Framework—Changes to the Disclosure Requirements for Defined
Benefit Plans” (“ASU No.2018-14”). The amendments
in this update remove disclosures that no longer are considered
cost beneficial, clarify the specific requirements of disclosures,
and add disclosure requirements identified as relevant. Mainly, the
ASU removes the disclosure requirement of the amounts in
accumulated other comprehensive income expected to be recognized as
components of net periodic benefit cost over the next fiscal year,
and adds the disclosure requirement of the weighted-average
interest crediting rates for cash balance plans and other plans
with promised interest crediting rates. The ASU is effective for
fiscal years ending after December 15, 2020, and should be applied
on a retrospective basis to all periods presented. Early
application is permitted for all entities. The MHFG Group is
currently evaluating the potential impact that the adoption of ASU
No.2018-14 will have on its consolidated results of operations and
financial condition.
In October 2018, the FASB issued ASU No.2018-16, “Derivatives
and Hedging (Topic 815)—Inclusion of the Secured Overnight
Financing Rate (“SOFR”) Overnight Index Swap
(“OIS”) Rate as a Benchmark Interest Rate for Hedge
Accounting Purposes” (“ASU No.2018-16”). The ASU
permits use of the OIS rate based on SOFR as a U.S. benchmark
interest rate for hedge accounting purposes under Topic 815 in
addition to the interest rates on direct Treasury obligations of
the U.S. government (“UST”), the London Interbank
Offered Rate (“LIBOR”) swap rate, the OIS rate based on
the Federal Funds Effective Rate, and the Securities Industry and
Financial Markets Association (“SIFMA”) Municipal Swap
Rate. The amendments in ASU No.2018-16 are required to be adopted
concurrently with the amendments in ASU No.2017-12, and should be
applied on a prospective basis for qualifying new or redesignated
hedging relationships entered into on or after the date of
adoption. Early application is permitted, including adoption in any
interim period. The MHFG Group does not expect that the adoption of
ASU No.2018-16 will have a material impact on its consolidated
results of operations or financial condition.
In October 2018, the FASB issued ASU No.2018-17, No.2018-17”). No.2018-17</t>
  </si>
  <si>
    <t>3. Investments
Available-for-sale held-to-maturity
The amortized cost, gross unrealized gains and losses, and fair
value of available-for-sale held-to-maturity
Amortized cost Gross unrealized Gross unrealized Fair value
(in millions of
yen)
March 31, 2018
Available-for-sale
Debt securities:
Japanese government bonds 13,334,619 7,332 9,656 13,332,295
Japanese local government bonds 236,711 2,903 280 239,334
U.S. Treasury bonds and federal agency securities 689,297 109 3,557 685,849
Other foreign government bonds 1,057,852 1,043 1,102 1,057,793
Agency mortgage-backed securities (1) 882,686 13,356 7,628 888,414
Residential mortgage-backed securities 117,870 1,264 281 118,853
Commercial mortgage-backed securities 437,115 4,132 323 440,924
Japanese corporate bonds and other debt securities (2) 1,950,947 40,290 1,410 1,989,827
Foreign corporate bonds and other debt securities (3) 879,506 1,927 2,082 879,351
Equity securities (marketable) (4) 1,595,106 2,449,173 11,291 4,032,988
Total 21,181,709 2,521,529 37,610 23,665,628
Held-to-maturity
Debt securities:
Japanese government bonds 1,959,910 24,472
— 1,984,382
Agency mortgage-backed securities (5) 557,641
— 20,177 537,464
Total 2,517,551 24,472 20,177 2,521,846
September 30, 2018
Available-for-sale
Debt securities:
Japanese government bonds 13,468,933 3,947 21,693 13,451,187
Japanese local government bonds 240,193 914 652 240,455
U.S. Treasury bonds and federal agency securities 1,138,917 78 5,204 1,133,791
Other foreign government bonds 1,244,490 557 1,669 1,243,378
Agency mortgage-backed securities (1) 871,031 9,984 10,008 871,007
Residential mortgage-backed securities 108,963 908 434 109,437
Commercial mortgage-backed securities 465,251 3,641 298 468,594
Japanese corporate bonds and other debt securities (2) 2,010,207 30,992 2,356 2,038,843
Foreign corporate bonds and other debt securities (3) 913,328 2,580 985 914,923
Equity securities (marketable) (4)
—
—
—
—
Total 20,461,313 53,601 43,299 20,471,615
Held-to-maturity
Debt securities:
Japanese government bonds 1,599,900 19,418
— 1,619,318
Agency mortgage-backed securities (5) 537,111
— 24,153 512,958
Total 2,137,011 19,418 24,153 2,132,276
Notes:
(1)
Agency mortgage-backed securities presented in this
line consist of Japanese and Foreign agency mortgage-backed
securities, of which the fair values were
¥742,565 million and ¥145,849 million,
respectively, at March 31, 2018, and
¥728,836 million and ¥142,171 million,
respectively, at September 30, 2018. All Japanese agency
mortgage-backed securities are issued by Japan Housing Finance
Agency, a Japanese government-sponsored enterprise. Foreign agency
mortgage-backed securities primarily consist of Government National
Mortgage Association (“Ginnie Mae”) securities, which
are guaranteed by the United States government.
(2)
Other debt securities presented in this line primarily
consist of Japanese negotiable certificates of deposit
(“NCDs”), of which the total fair values were
¥106,101 million at March 31, 2018, and
¥104,775 million at September 30, 2018.
(3)
Other debt securities presented in this line primarily
consist of Foreign NCDs and asset-backed securities
(“ABS”), of which the total fair values were
¥313,164 million at March 31, 2018, and
¥342,999 million at September 30, 2018.
(4)
The MHFG Group adopted ASU No.2016-01 available-for-sale
(5)
All Agency mortgage-backed securities presented in
this line are Ginnie Mae securities.
Contractual maturities
The amortized cost and fair value of available-for-sale held-to-maturity
Amortized cost Due in one Due after one Due after five Due after Total
(in millions of
yen)
Available-for-sale
Debt securities:
Japanese government bonds 8,373,572 3,722,338 1,063,748 309,275 13,468,933
Japanese local government bonds 29,530 143,921 61,579 5,163 240,193
U.S. Treasury bonds and federal agency securities 1,033,650
— 105,267
— 1,138,917
Other foreign government bonds 970,819 258,152 12,602 2,917 1,244,490
Agency mortgage-backed securities
—
—
— 871,031 871,031
Residential mortgage-backed securities
—
—
— 108,963 108,963
Commercial mortgage-backed securities 1,852 178,690 212,459 72,250 465,251
Japanese corporate bonds and other debt securities 407,643 989,938 427,553 185,073 2,010,207
Foreign corporate bonds and other debt securities 514,374 330,725 65,459 2,770 913,328
Total 11,331,440 5,623,764 1,948,667 1,557,442 20,461,313
Held-to-maturity
Debt securities:
Japanese government bonds 960,044 479,868 159,988
— 1,599,900
Agency mortgage-backed securities
—
—
— 537,111 537,111
Total 960,044 479,868 159,988 537,111 2,137,011
Fair value Due in one Due after one Due after five Due after Total
(in millions of
yen)
Available-for-sale
Debt securities:
Japanese government bonds 8,372,894 3,722,825 1,054,008 301,460 13,451,187
Japanese local government bonds 29,558 144,269 61,492 5,136 240,455
U.S. Treasury bonds and federal agency securities 1,033,135
— 100,656
— 1,133,791
Other foreign government bonds 970,233 257,751 12,489 2,905 1,243,378
Agency mortgage-backed securities
—
—
— 871,007 871,007
Residential mortgage-backed securities
—
—
— 109,437 109,437
Commercial mortgage-backed securities 1,852 179,517 214,475 72,750 468,594
Japanese corporate bonds and other debt securities 431,664 991,020 428,321 187,838 2,038,843
Foreign corporate bonds and other debt securities 514,166 332,225 65,762 2,770 914,923
Total 11,353,502 5,627,607 1,937,203 1,553,303 20,471,615
Held-to-maturity
Debt securities:
Japanese government bonds 961,712 492,560 165,046
— 1,619,318
Agency mortgage-backed securities
—
—
— 512,958 512,958
Total 961,712 492,560 165,046 512,958 2,132,276
Other-than-temporary impairment
The MHFG Group performs periodic reviews to identify impaired
securities in accordance with ASC 320,
“Investments—Debt Securities” (“ASC
320”). For debt securities, in the cases where the MHFG Group
has the intent to sell a debt security or more likely than not will
be required to sell a debt security before the recovery of its
amortized cost basis, the full amount of an other-than-temporary
impairment loss is recognized immediately through earnings. In
other cases, the MHFG Group evaluates expected cash flows to be
received and determines if a credit loss exists, and if so, the
amount of an other-than-temporary impairment related to the credit
loss is recognized in earnings, while the remaining decline in fair
value is recognized in other comprehensive income, net of
applicable taxes. Effective April 1, 2018, the available-for-sale No.2016-01,
The following table shows the other-than-temporary impairment
losses on available-for-sale held-to-maturity
Six months ended September 30,
2017
2018
(in millions of
yen)
Available-for-sale
Debt securities 1,000 213
Equity securities (Note) 2,521
—
Total 3,521 213
Note: Effective April 1, 2018, the available-for-sale
For the six months ended September 30, 2018, the
other-than-temporary impairment losses on debt securities were
attributable to the decline in the fair value of certain Japanese
corporate bonds in respect of which the MHFG Group determined
credit losses existed. In accordance with ASC 320, the
other-than-temporary impairment on these securities was recognized
in earnings. The total other-than-temporary impairment met the
criteria to be immediately recorded in earnings and no portion was
recognized in other comprehensive income.
Continuous unrealized loss position
The following table shows the gross unrealized losses and fair
value of available-for-sale and held-to-maturity securities,
aggregated by the length of time that individual securities have
been in a continuous unrealized loss position, at March 31,
2018 and September 30, 2018:
Less than 12 months 12 months or more Total
Fair Gross Fair Gross Fair Gross
(in millions of
yen)
March 31, 2018
Available-for-sale
Debt securities:
Japanese government bonds 8,052,820 3,716 2,868,078 5,940 10,920,898 9,656
Japanese local government bonds 28,827 139 58,998 141 87,825 280
U.S. Treasury bonds and federal agency securities 515,005 3,557
—
— 515,005 3,557
Other foreign government bonds 419,648 1,030 68,359 72 488,007 1,102
Agency mortgage-backed securities (1) 45,434 1,116 188,326 6,512 233,760 7,628
Residential mortgage-backed securities 11,336 14 16,129 267 27,465 281
Commercial mortgage-backed securities 68,723 242 7,835 81 76,558 323
Japanese corporate bonds and other debt securities 563,831 933 403,069 477 966,900 1,410
Foreign corporate bonds and other debt securities 358,410 888 87,472 1,194 445,882 2,082
Equity securities (marketable) (2) 338,243 11,249 366 42 338,609 11,291
Total 10,402,277 22,884 3,698,632 14,726 14,100,909 37,610
Held-to-maturity
Debt securities:
Agency mortgage-backed securities (3) 30,589 766 506,875 19,411 537,464 20,177
Total 30,589 766 506,875 19,411 537,464 20,177
September 30, 2018
Available-for-sale
Debt securities:
Japanese government bonds 6,763,194 13,798 3,243,600 7,895 10,006,794 21,693
Japanese local government bonds 92,616 329 83,400 323 176,016 652
U.S. Treasury bonds and federal agency securities 961,157 2,107 52,378 3,097 1,013,535 5,204
Other foreign government bonds 704,626 1,023 46,274 646 750,900 1,669
Agency mortgage-backed securities (1) 151,610 782 204,959 9,226 356,569 10,008
Residential mortgage-backed securities 26,351 151 24,883 283 51,234 434
Commercial mortgage-backed securities 44,603 118 42,526 180 87,129 298
Japanese corporate bonds and other debt securities 497,300 1,767 599,554 589 1,096,854 2,356
Foreign corporate bonds and other debt securities 222,267 400 102,586 585 324,853 985
Equity securities (marketable) (2)
—
—
—
—
—
—
Total 9,463,724 20,475 4,400,160 22,824 13,863,884 43,299
Held-to-maturity
Debt securities:
Agency mortgage-backed securities (3) 22,319 827 490,639 23,326 512,958 24,153
Total 22,319 827 490,639 23,326 512,958 24,153
Notes:
(1)
Agency mortgage-backed securities presented in this
line consist of Japanese and Foreign agency mortgage-backed
securities, of which the fair values were ¥88,017 million
and ¥145,743 million, respectively, at March 31,
2018, and ¥214,480 million and
¥142,089 million, respectively, at September 30,
2018. All Japanese agency mortgage-backed securities are issued by
Japan Housing Finance Agency, a Japanese government-sponsored
enterprise. Foreign agency mortgage-backed securities primarily
consist of Ginnie Mae securities, which are guaranteed by the
United States government.
(2)
The MHFG Group adopted ASU No.2016-01
(3)
All Agency mortgage-backed securities presented in
this line are Ginnie Mae securities.
At September 30, 2018, the MHFG Group did not intend to sell
the debt securities in an unrealized loss position and it was not
more likely than not that the MHFG Group would be required to sell
them before the recovery of their amortized cost bases. For
Japanese government bonds, U.S. Treasury bonds and federal agency
securities and Agency mortgage-backed securities, their entire
amortized cost bases were expected to be recovered since the
unrealized losses had not resulted from credit deterioration, but
primarily from changes in interest rates. For the debt securities
other than those described above, including Japanese corporate
bonds with similar credit risks as the other-than-temporarily
impaired securities, the MHFG Group determined that their entire
amortized cost bases were expected to be recovered, after
considering various factors such as the extent to which their fair
values were below their amortized cost bases, the external and/or
internal ratings and the present values of cash flows expected to
be collected. Based on the aforementioned evaluation, except for
the securities for which credit losses have been recognized in
income, the MHFG Group determined that the debt securities in an
unrealized loss position were not considered other-than-temporarily
impaired.
Realized gains and losses
The following table shows the realized gains and losses on sales of
available-for-sale available-for-sale
Six months ended September 30,
2017 2018
(in millions of
yen)
Gross realized gains 127,360 9,955 (Note)
Gross realized losses (10,020 ) (8,497 ) (Note)
Net realized gains (losses) on sales of available-for-sale 117,340 1,458 (Note)
Note:
Effective April 1, 2018, the available-for-sale
Other investments
The following table summarizes the composition of Other investments
at March 31, 2018 and September 30, 2018:
March 31, 2018 September 30, 2018
(in millions of
yen)
Equity method investments 280,666 301,524
Investments held by consolidated investment companies 37,735 41,230
Other equity interests 267,495 — (Note)
Total 585,896 342,754
Note:
In connection with the adoption of ASU No.2016-01,
other equity interests are disclosed as Equity securities. See Note
2 “Recently issued accounting pronouncements” for
further details.
Equity method investments
Investments in investees over which the MHFG Group has the ability
to exert significant influence are accounted for using the equity
method of accounting. Such investments included marketable equity
securities with carrying values of ¥152,445 million and
¥167,316 million, at March 31, 2018 and
September 30, 2018, respectively. The aggregate market values
of these marketable equity securities were
¥324,239 million and ¥312,520 million,
respectively. The majority of the aggregate market values of these
marketable equity securities are related to Orient Corporation, of
which the MHFG Group’s proportionate share of the total
outstanding common stock was 49.0% as of September 30,
2018.
Investments held by consolidated investment companies
The MHFG Group consolidates certain investment companies over which
it has control through either ownership or other means. Investment
companies are subject to specialized industry accounting which
requires investments to be carried at fair value, with changes in
fair value recorded in earnings. The MHFG Group maintains this
specialized industry accounting for investments held by
consolidated investment companies, which consist of marketable and
non-marketable
Other equity interests
Other equity interests primarily consist of non-marketable
Equity securities
Equity securities include securities which have readily
determinable fair values, securities which qualify for the
practical expedient to estimate fair value using the net asset
value per share (or its equivalent), and securities which are
without readily determinable fair values. Equity securities which
have readily determinable fair values mainly consist of common
stock of Japanese listed companies. Equity securities without
readily determinable fair values include non-marketable
Net gains and losses
The following table shows the details of the net gains and losses
on Equity securities for the six months ended September 30,
2018:
Six months ended
2018
(in millions of yen)
Net gains and losses recognized during the period on equity
securities 306,788
Less: Net gains and losses recognized during the period on equity
securities sold during the period 116,308
Unrealized gains and losses recognized during the reporting period
on equity securities still held at the reporting period 190,480
Equity securities without readily determinable fair
values
The following table shows the details of Equity securities without
readily determinable fair values, for which the measurement
alternative is used, for the six months ended September 30,
2018:
Six months ended
2018
(in millions of yen)
Carrying amounts at the end of the period 231,810
Downward adjustments and impairments:
During the period 976
Cumulative 976
Upward adjustments:
During the period 1,837
Cumulative 1,837
The MHFG Group elected to measure all equity securities without
readily determinable fair values, which do not qualify for the
practical expedient to estimate fair value, using the measurement
alternative, which is made on an instrument-by-instrument</t>
  </si>
  <si>
    <t>Loans</t>
  </si>
  <si>
    <t>4. Loans
The table below presents loans outstanding by domicile and industry
of borrower at March 31, 2018 and September 30, 2018:
March 31, 2018 September 30, 2018
(in millions of
yen)
Domestic:
Manufacturing 8,156,341 8,469,440
Construction and real estate 8,101,668 8,475,834
Services 5,024,018 5,288,571
Wholesale and retail 5,112,673 5,168,408
Transportation and communications 3,564,869 3,710,990
Banks and other financial institutions 4,471,423 4,455,338
Government and public institutions 8,882,125 5,776,149
Other industries (Note) 5,018,387 5,059,891
Individuals:
Mortgage loans 9,445,286 9,191,280
Other 883,724 867,192
Total domestic 58,660,514 56,463,093
Foreign:
Commercial and industrial 17,195,159 19,322,908
Banks and other financial institutions 7,465,140 8,527,586
Government and public institutions 302,891 625,263
Other 37,636 41,699
Total foreign 25,000,826 28,517,456
Total 83,661,340 84,980,549
Less: Unearned income and deferred loan fees—net 146,696 150,301
Total loans before allowance for loan losses 83,514,644 84,830,248
Note: Other industries of Domestic includes trade receivables and
lease receivables of consolidated VIEs.
Net losses on sales of loans were ¥3,739 million and
¥1,060 million, including unrealized losses related to
recording loans held for sale at the lower of cost or fair value
for the six months ended September 30, 2017 and 2018,
respectively. The gains and losses on sales of loans are recorded
in Other noninterest income and expenses, respectively.
Credit quality information
In accordance with the MHFG Group’s credit risk management
policies, the Group uses an internal rating system that consists of
credit ratings and pool allocations as the basis of its risk
management infrastructure. Credit ratings consist of obligor
ratings which represent the level of credit risk of the obligor,
and transaction ratings which represent the ultimate possibility of
incurring losses on individual loans by taking into consideration
various factors such as collateral or guarantees involved. In
principle, obligor ratings are applied to all obligors except those
to which pool allocations are applied, and are subject to regular
review at least once a year as well as special review which is
required whenever the obligor’s credit standing changes. Pool
allocations are applied to groups of small balance, homogeneous
loans. The Group pools loans with similar risk characteristics, and
the risk is assessed and managed according to such pools. The Group
generally reviews the appropriateness and effectiveness of the
approach to obligor ratings and pool allocations once a year in
accordance with predetermined policies and procedures.
The table below presents the MHFG Group’s definition of
obligor ratings used by Mizuho Bank, Ltd. (“MHBK”) and
Mizuho Trust &amp; Banking Co., Ltd. (“MHTB”):
Obligor category (1)(2) Obligor rating
Definition
Normal A Obligors whose certainty of debt fulfillment is
very high, hence their level of credit risk is very low.
B Obligors whose certainty of debt fulfillment
poses no problems for the foreseeable future, and their level of
credit risk is low.
C Obligors whose certainty of debt fulfillment
and their level of credit risk pose no problems for the foreseeable
future.
D Obligors whose current certainty of debt
fulfillment poses no problems, however, their resistance to future
economic environmental changes is low.
Watch E1 Obligors that require observation going forward
because of either minor concerns regarding their financial
position, or their somewhat weak or unstable business
conditions.
E2 Obligors that require special observation going
forward because of problems with their borrowings such as reduced
or suspended interest payments, problems with debt fulfillment such
as failure to make principal or interest payments, or problems with
their financial position as a result of their weak or unstable
business conditions.
Intensive control F Obligors that are not yet bankrupt but are in
financial difficulties and are deemed likely to become bankrupt in
the future because of insufficient progress in implementing their
management improvement plans or other measures (including obligors
that are receiving ongoing support from financial
institutions).
Substantially bankrupt G Obligors that have not yet become legally or
formally bankrupt but are substantially insolvent because they are
in serious financial difficulties and are deemed to be incapable of
being restructured.
Bankrupt H Obligors that have become legally or formally
bankrupt.
Notes:
(1)
Special attention obligors are watch obligors with
debt in troubled debt restructuring (“TDR”) or 90 days
or more delinquent debt. Loans to such obligors are considered
impaired.
(2)
The Group classifies loans to special attention,
intensive control, substantially bankrupt and bankrupt obligors as
impaired loans.
The table below presents credit quality information of loans based
on the MHFG Group’s internal rating system at March 31,
2018 and September 30, 2018:
Normal obligors Watch obligors (1)
Corporate Retail (2) Other (3) Corporate Retail (2) Other (3) Impaired Total
(in millions of
yen)
March 31, 2018
Domestic:
Manufacturing 7,705,495 77,947 23,343 197,465 9,775 246 142,070 8,156,341
Construction and real estate 7,317,972 541,778 13,332 172,287 15,466
— 40,833 8,101,668
Services 4,535,793 172,045 141,718 95,223 21,109 55 58,075 5,024,018
Wholesale and retail 4,636,236 177,965 17,305 121,832 27,975 476 130,884 5,112,673
Transportation and communications 3,414,781 76,532 1,774 35,339 8,916
— 27,527 3,564,869
Banks and other financial institutions 4,244,101 1,640 196,431 16,716 194
— 12,341 4,471,423
Government and public institutions 3,010,708
— 5,871,417
—
—
—
— 8,882,125
Other industries (4) 2,716,502 3,536 2,170,442 2,708 259 121,201 3,739 5,018,387
Individuals 222,410 9,822,244 88,044 23,491 81,550 1,109 90,162 10,329,010
Total domestic 37,803,998 10,873,687 8,523,806 665,061 165,244 123,087 505,631 58,660,514
Foreign:
Commercial and industrial 14,192,930 209 2,432,189 398,231
— 64,950 106,650 17,195,159
Banks and other financial institutions 6,949,036
— 487,978 28,126
—
—
— 7,465,140
Government and public institutions 301,072
—
—
—
—
— 1,819 302,891
Other 1,906 9,245 23,730 242 6 1,347 1,160 37,636
Total foreign 21,444,944 9,454 2,943,897 426,599 6 66,297 109,629 25,000,826
Total 59,248,942 10,883,141 11,467,703 1,091,660 165,250 189,384 615,260 83,661,340
September 30, 2018
Domestic:
Manufacturing 8,130,139 72,651 15,714 124,530 8,305 522 117,579 8,469,440
Construction and real estate 7,709,697 522,815 10,358 178,226 15,083
— 39,655 8,475,834
Services 4,731,189 168,384 206,848 91,898 18,863
— 71,389 5,288,571
Wholesale and retail 4,694,532 169,576 17,496 132,233 27,000 489 127,082 5,168,408
Transportation and communications 3,558,659 73,437 529 39,194 8,313
— 30,858 3,710,990
Banks and other financial institutions 4,236,485 1,741 184,392 23,084 265
— 9,371 4,455,338
Government and public institutions 2,594,132
— 3,182,017
—
—
—
— 5,776,149
Other industries (4) 2,888,378 2,996 2,148,915 8,346 375 5,447 5,434 5,059,891
Individuals 226,932 9,579,329 67,290 20,700 76,161 1,144 86,916 10,058,472
Total domestic 38,770,143 10,590,929 5,833,559 618,211 154,365 7,602 488,284 56,463,093
Foreign:
Commercial and industrial 16,430,107 116 2,431,047 341,687
— 43,503 76,448 19,322,908
Banks and other financial institutions 7,988,472
— 515,716 23,389
—
— 9 8,527,586
Government and public institutions 623,460
—
—
—
—
— 1,803 625,263
Other 8,271 9,024 21,527 342 65 1,170 1,300 41,699
Total foreign 25,050,310 9,140 2,968,290 365,418 65 44,673 79,560 28,517,456
Total 63,820,453 10,600,069 8,801,849 983,629 154,430 52,275 567,844 84,980,549
Notes:
(1)
Special attention obligors are watch obligors with
debt in TDR or 90 days or more delinquent debt. Loans to such
obligors are considered impaired.
(2)
Amounts represent small balance, homogeneous loans
which are subject to pool allocations.
(3)
Non-impaired
(4)
Other industries of Domestic includes trade
receivables and lease receivables of consolidated VIEs.
Impaired loans
Loans are considered impaired when, based on current information
and events, it is probable that the MHFG Group will be unable to
collect all the scheduled payments of principal and interest when
due according to the contractual terms of the loans. Factors
considered by management in determining if a loan is impaired
include delinquency status and the ability of the debtor to make
payment of the principal and interest when due. The Group
classifies loans to special attention, intensive control,
substantially bankrupt and bankrupt obligors as impaired loans.
Impaired loans include loans past due for 90 days or more and
restructured loans that meet the definition of a TDR in accordance
with ASC 310, “Receivables” (“ASC 310”).
There are no loans that are ninety days past due and still
accruing. The Group does not have any loans to borrowers that cause
management to have serious doubts as to the ability of such
borrowers to comply with the present loan repayment terms for the
periods presented other than those already designated as impaired
loans.
All of the MHFG Group’s impaired loans are designated as
nonaccrual loans and thus interest accruals and the amortization of
net origination fees are suspended and capitalized interest is
written off. Cash received on nonaccrual loans is accounted for as
a reduction of the loan principal if the ultimate collectibility of
the principal amount is in doubt, otherwise, as interest income.
Loans are not restored to accrual status until interest and
principal payments are current and future payments are reasonably
assured. Impaired loans are restored to non-impaired non-impaired
Recorded investment (1)
Requiring
Not (2)
Total
Unpaid
Related (3)
Average Interest (4)
(in millions of
yen)
March 31, 2018
Domestic:
Manufacturing 135,083 6,987 142,070 146,857 45,750 218,899 1,869
Construction and real estate 31,557 9,276 40,833 48,752 4,411 49,926 516
Services 48,691 9,384 58,075 64,348 13,305 60,198 919
Wholesale and retail 119,463 11,421 130,884 139,556 42,798 139,333 1,842
Transportation and communications 25,019 2,508 27,527 28,480 6,862 25,672 370
Banks and other financial institutions 8,392 3,949 12,341 12,341 3,176 8,648 78
Other industries 3,650 89 3,739 3,869 3,563 4,537 53
Individuals 43,326 46,836 90,162 95,338 4,315 97,404 1,402
Total domestic 415,181 90,450 505,631 539,541 124,180 604,617 7,049
Foreign:
Total foreign (5) 63,346 46,283 109,629 125,329 28,333 151,588 1,042
Total 478,527 136,733 615,260 664,870 152,513 756,205 8,091
Recorded investment (1)
Requiring
Not (2)
Total
Unpaid
Related (3)
Average Interest (4)
(in millions of
yen)
September 30, 2018
Domestic:
Manufacturing 111,026 6,553 117,579 122,029 40,969 129,824 714
Construction and real estate 30,818 8,837 39,655 47,362 4,032 40,244 240
Services 62,557 8,832 71,389 76,953 17,226 64,732 493
Wholesale and retail 117,212 9,870 127,082 136,833 39,610 128,983 905
Transportation and communications 28,043 2,815 30,858 31,814 8,688 29,193 198
Banks and other financial institutions 5,545 3,826 9,371 9,371 813 10,856 47
Other industries 5,357 77 5,434 5,565 4,000 4,586 15
Individuals 40,982 45,934 86,916 91,775 2,985 88,539 642
Total domestic 401,540 86,744 488,284 521,702 118,323 496,957 3,254
Foreign:
Total foreign (5) 32,591 46,969 79,560 93,212 13,857 94,595 517
Total 434,131 133,713 567,844 614,914 132,180 591,552 3,771
Notes:
(1)
Amounts represent the outstanding balances of
nonaccrual loans. The MHFG Group’s policy for placing loans
in nonaccrual status corresponds to the Group’s definition of
impaired loans.
(2)
These impaired loans do not require an allowance for
loan losses because the MHFG Group has sufficient collateral to
cover probable loan losses.
(3)
The allowance for loan losses on impaired loans
includes the allowance for groups of loans which were collectively
evaluated for impairment, in addition to the allowance for those
loans that were individually evaluated for impairment. The total
carrying amount of the groups of loans which were collectively
evaluated for impairment at March 31, 2018 and
September 30, 2018 was ¥245,809 million and
¥252,407 million, respectively.
(4)
Amounts represent the amount of interest income on
impaired loans recognized on a cash basis and included in Interest
income on loans in the consolidated statements of income.
(5)
The majority of Total foreign consist of Commercial
and Industrial loans.
The remaining balance of impaired loans, which have been partially
charged off, was ¥29,037 million and
¥27,759 million as of March 31, 2018 and
September 30, 2018, respectively.
Troubled debt restructurings
The MHFG Group considers a loan modification to be a TDR when, for
economic or legal reasons related to the obligor’s financial
difficulties, it grants a concession to the obligor that it would
not otherwise consider. The Group considers the relevant obligor to
be in financial difficulty generally when its obligor rating is E2
or below. The following table presents modified loans that were
determined to be TDRs during the six months ended
September 30, 2017 and 2018:
Loan forgiveness or debt to equity swaps
Interest rate reduction
Recorded investment (1) Charge-offs
(in millions of
yen)
September 30, 2017
Domestic:
Manufacturing
—
— 55,611
Construction and real estate
—
— 9,045
Services
—
— 18,740
Wholesale and retail
—
— 74,625
Transportation and communications
—
— 12,244
Banks and other financial institutions
—
— 3,461
Individuals
—
— 7,619
Total domestic
—
— 181,345
Foreign:
Total foreign (2)
—
— 13,303
Total
—
— 194,648
September 30, 2018
Domestic:
Manufacturing
—
— 51,161
Construction and real estate
—
— 7,764
Services
—
— 29,203
Wholesale and retail
—
— 75,593
Transportation and communications
—
— 13,999
Banks and other financial institutions
—
— 7,160
Individuals
—
— 8,866
Total domestic
—
— 193,746
Foreign:
Total foreign (2) 1,008 2,012 9,493
Total 1,008 2,012 203,239
Notes:
(1)
Amounts represent the book values of loans immediately
after the restructurings.
(2)
The majority of Total foreign consist of Commercial
and Industrial loans.
Payment default is deemed to occur when the loan becomes three
months past due or the obligor is downgraded to the category of
substantially bankrupt or bankrupt. The following table presents
payment defaults which occurred during the six months ended
September 30, 2017 and 2018 with respect to the loans modified
as TDRs within the previous twelve months:
Recorded investment
September 30, 2017 September 30, 2018
(in millions of yen)
Domestic:
Manufacturing 2,006 383
Construction and real estate 70 390
Services 2,561 714
Wholesale and retail 13,396 6,700
Transportation and communications 201 409
Other industries 130
—
Individuals 904 2,241
Total domestic 19,268 10,837
Foreign:
Total foreign 4,588
—
Total 23,856 10,837
Age analysis of past due loans
The table below presents an analysis of the age of the recorded
investment in loans that are past due at March 31, 2018 and
September 30, 2018:
30-59 days 60-89 days
90 days or Total past Current Total
(in millions of
yen)
March 31, 2018
Domestic:
Manufacturing 585 470 8,037 9,092 8,147,249 8,156,341
Construction and real estate 1,641 474 28,633 30,748 8,070,920 8,101,668
Services 1,977 1,142 5,051 8,170 5,015,848 5,024,018
Wholesale and retail 1,704 1,083 6,639 9,426 5,103,247 5,112,673
Transportation and communications 356 639 1,828 2,823 3,562,046 3,564,869
Banks and other financial institutions
— 1,301
— 1,301 4,470,122 4,471,423
Government and public institutions
—
—
—
— 8,882,125 8,882,125
Other industries 33 12 37 82 5,018,305 5,018,387
Individuals 31,566 12,426 31,444 75,436 10,253,574 10,329,010
Total domestic 37,862 17,547 81,669 137,078 58,523,436 58,660,514
Foreign:
Total foreign (Note) 897 450 41,316 42,663 24,958,163 25,000,826
Total 38,759 17,997 122,985 179,741 83,481,599 83,661,340
September 30, 2018
Domestic:
Manufacturing 594 416 7,714 8,724 8,460,716 8,469,440
Construction and real estate 1,461 927 26,369 28,757 8,447,077 8,475,834
Services 1,006 1,014 4,121 6,141 5,282,430 5,288,571
Wholesale and retail 2,829 833 6,626 10,288 5,158,120 5,168,408
Transportation and communications 53 707 1,563 2,323 3,708,667 3,710,990
Banks and other financial institutions 90 6
— 96 4,455,242 4,455,338
Government and public institutions
—
—
—
— 5,776,149 5,776,149
Other industries
—
— 45 45 5,059,846 5,059,891
Individuals 29,699 12,522 31,885 74,106 9,984,366 10,058,472
Total domestic 35,732 16,425 78,323 130,480 56,332,613 56,463,093
Foreign:
Total foreign (Note) 876 348 40,843 42,067 28,475,389 28,517,456
Total 36,608 16,773 119,166 172,547 84,808,002 84,980,549
Note:
The majority of Total foreign consist of Commercial
and Industrial loans.
Loans held for sale
Loans that have been identified for sale are classified as loans
held for sale within Other assets and are accounted for at the
lower of cost or fair value. The outstanding balance of loans held
for sale was ¥86,153 million and
¥15,758 million at March 31, 2018 and
September 30, 2018, respectively.</t>
  </si>
  <si>
    <t>5. Allowance for loan losses
The MHFG Group maintains an appropriate allowance for loan losses
to absorb probable losses inherent in the loan portfolio and makes
adjustments to such allowance through Provision (credit) for loan
losses in the consolidated statements of income. Loan principal
that management judges to be uncollectible, based on detailed loan
reviews and a credit quality assessment, is charged off against the
allowance for loan losses. In general, the MHFG Group charges off
loans when the Group determines that the obligor should be
classified as substantially bankrupt or bankrupt. See Note 4
“Loans” for the definitions of obligor categories.
Obligors in the retail portfolio segment are generally determined
to be substantially bankrupt when they are past due for more than
six months, and as for other obligors in the corporate and other
portfolio segments, the Group separately monitors the credit
quality of each obligor without using time-based triggers.
Subsequent recoveries of previously charged-off
The allowance for loan losses is determined in accordance with ASC
310 and ASC 450, “Contingencies”
(“ASC 450”). The MHFG Group measures the
impairment of a loan when it is probable that the Group will be
unable to collect all amounts due according to the contractual
terms of the loan agreement, based on (1) the present value of
expected future cash flows, after considering the restructuring
effect and subsequent payment default with respect to TDRs,
discounted at the loan’s initial effective interest rate, or
(2) the loan’s observable market price, or (3) the
fair value of the collateral if the loan is collateral dependent.
The collateral that the Group obtains for loans consists primarily
of real estate. In obtaining the collateral, the Group evaluates
the fair value of the collateral and its legal enforceability. The
Group also performs subsequent re-evaluations
At MHBK and MHTB, when management estimates probable credit losses
to determine the allowance for loan losses, small balance,
homogeneous loans are classified in the retail portfolio segment to
which pool allocations apply, and loans other than these classified
in the retail portfolio segment are classified in the corporate
portfolio segment. The corporate portfolio segment consists of
loans originated by MHBK and MHTB, and includes mainly business
loans such as those used for working capital and capital
expenditure, as well as loans for which the primary source of
repayment of the obligation is income generated by the relevant
assets such as project finance, asset finance and real estate
finance. The retail portfolio segment consists mainly of
residential mortgage loans, originated by MHBK. The other portfolio
segment consists of loans of subsidiaries other than MHBK and MHTB,
such as consolidated VIEs and overseas subsidiaries. MHFG
Group’s accounting policies and the methodology used to
estimate the allowance for loan losses for the other portfolio
segment are equivalent to the policies and methodology used for the
corporate portfolio segment.
For the corporate portfolio segment, the credit quality review
process and the credit rating process serve as the basis for
determining the allowance for loan losses. Through such processes
loans are categorized into groups to reflect the probability of
default, whereby the MHFG Group’s management assesses the
ability of borrowers to service their debt, taking into
consideration current financial information, ability to generate
cash, historical payment experience, analysis of relevant industry
segments and current trends. For the retail portfolio segment, the
different categories of past due status of loans are primarily
utilized in the credit quality review and the credit rating
processes as the basis for determining the allowance for loan
losses.
The formula allowance is applied to groups of loans that are
collectively evaluated for impairment. The evaluation of the
inherent loss in respect of these loans involves a high degree of
uncertainty, subjectivity and judgment because probable loan losses
are not easily identifiable or measurable. In determining the
formula allowance, the MHFG Group therefore relies on a statistical
analysis that incorporates loss rates based on its own historical
loss experience and third-party data such as the number of
corporate default cases which is updated once a year. In
determining the allowance amount, the Group analyzes (1) the
probability of default: (a) by using the most recently
available data from April 2008 for the corporate portfolio segment,
and the most recently available data for the past six years for the
retail portfolio segment, in the case of normal obligors; and
(b) by using the most recently available data from April 2002
for the corporate and retail portfolio segments, in the case of
watch obligors; and (2) the loss given default by using the
most recently available data for the past six years for the
corporate and retail portfolio segments. As it pertains to TDR
loans in the retail portfolio segment, which are subject to
collective evaluation for impairment, the restructuring itself, as
well as subsequent payment defaults, if any, are considered in
determining obligor categories.
The historical loss rate is adjusted, where appropriate, to reflect
current factors, such as general economic and business conditions
affecting the key lending areas of the MHFG Group, credit quality
trends, specific industry conditions by portfolio segments, and
recent loss experience in particular segments of the portfolio.
When determining the length of the period to calculate the
probability of default, the Group considers the uncertainty in the
economic and business conditions. The estimation of the formula
allowance is back-tested on a periodic basis by comparing the
allowance with the actual results subsequent to the balance sheet
date.
Changes in Allowance for loan losses by portfolio segment for the
six months ended September 30, 2017 and 2018 are shown
below:
Corporate Retail Other Total
(in millions of
yen)
Six months ended September 30, 2017
Balance at beginning of period 407,327 36,923 35,423 479,673
Provision (credit) for loan losses (109,379 ) (6,469 ) (2,114 ) (117,962 )
Charge-offs (17,366 ) (745 ) (3,107 ) (21,218 )
Recoveries 6,447 315 1,247 8,009
Net charge-offs (10,919 ) (430 ) (1,860 ) (13,209 )
Others (Note) 2,552
— (585 ) 1,967
Balance at end of period 289,581 30,024 30,864 350,469
Six months ended September 30, 2018
Balance at beginning of period 249,072 28,192 32,638 309,902
Provision (credit) for loan losses (13,435 ) (2,290 ) 2,445 (13,280 )
Charge-offs (27,419 ) (1,243 ) (2,602 ) (31,264 )
Recoveries 4,914 220 2,409 7,543
Net charge-offs (22,505 ) (1,023 ) (193 ) (23,721 )
Others (Note) 2,519
— (931 ) 1,588
Balance at end of period
215,651
24,879
33,959
274,489
Note:
Others includes primarily foreign exchange
translation.
The table below presents Allowance for loan losses and loans
outstanding by portfolio segment disaggregated on the basis of
impairment method at March 31, 2018 and September 30,
2018:
Corporate Retail Other Total
(in millions of
yen)
March 31, 2018
Allowance for loan losses 249,072 28,192 32,638 309,902
of which individually evaluated for impairment 129,789 2,602 7,383 139,774
of which collectively evaluated for impairment 119,283 25,590 25,255 170,128
Loans (Note) 60,837,559 11,133,862 11,689,919 83,661,340
of which individually evaluated for impairment 593,053 21,364 61,023 675,440
of which collectively evaluated for impairment 60,244,506 11,112,498 11,628,896 82,985,900
September 30, 2018
Allowance for loan losses 215,651 24,879 33,959 274,489
of which individually evaluated for impairment 105,988 2,501 6,954 115,443
of which collectively evaluated for impairment 109,663 22,378 27,005 159,046
Loans (Note) 65,256,236 10,837,056 8,887,257 84,980,549
of which individually evaluated for impairment 474,645 21,723 45,420 541,788
of which collectively evaluated for impairment 64,781,591 10,815,333 8,841,837 84,438,761
Note:
Amounts represent loan balances before deducting
unearned income and deferred loan fees.</t>
  </si>
  <si>
    <t>Other assets and liabilities</t>
  </si>
  <si>
    <t>6. Other assets and liabilities
The following table sets forth the details of other assets and
liabilities at March 31, 2018 and September 30, 2018:
March 31,
2018 September 30,
2018
(in millions of
yen)
Other assets:
Accounts receivable:
Receivables from brokers, dealers and customers for securities
transactions (1) 1,578,952 1,356,005
Other 368,030 364,631
Collateral pledged:
Collateral pledged for derivative transactions 981,390 868,572
Margins provided for futures contracts 142,156 171,927
Other 965,137 906,646
Prepaid pension cost 874,191 859,484
Security deposits 126,001 125,739
Loans held for sale 86,153 15,758
Other 609,624 557,763
Total 5,731,634 5,226,525
Other liabilities:
Accounts payable:
Payables to brokers, dealers and customers for securities
transactions (1) 1,410,785 1,986,580
Other 455,789 556,064
Guaranteed trust principal (2) 761,685 780,619
Collateral accepted:
Collateral accepted for derivative transactions 598,524 700,758
Margins accepted for futures contracts 325,038 333,238
Unearned income (3) 130,916 132,364
Other 1,022,858 905,459
Total 4,705,595 5,395,082
Notes:
(1)
Receivables from brokers, dealers and customers for
securities transactions included ¥372,395 million and
¥372,799 million of such receivables of consolidated VIEs
at March 31, 2018 and September 30, 2018, respectively.
Payables to brokers, dealers and customers for securities
transactions included ¥422,060 million and
¥446,935 million of such payables of consolidated VIEs at
March 31, 2018 and September 30, 2018, respectively.
(2)
Guaranteed trust principal is the liability of certain
consolidated trust arrangements that meet the definition of a VIE
for which the MHFG Group provides guarantees for the repayment of
principal. See Note 15 “Variable interest entities and
securitizations” for further discussion of the guaranteed
principal money trusts.
(3)
Unearned income is primarily comprised of loan fees
received from consumer loan customers when loans are made. This
income is being deferred and recognized in earnings over the life
of the loan.</t>
  </si>
  <si>
    <t>Preferred and common stock</t>
  </si>
  <si>
    <t>7. Preferred and common stock
Preferred stock
The composition of preferred stock at March 31, 2018 and September
30, 2018 is as follows:
Class of stock March 31, 2018 September 30, 2018
Authorized Issued Authorized Issued
(number of
shares)
Class XIV preferred stock 900,000,000
— 900,000,000
—
Class XV preferred stock 900,000,000
— 900,000,000
—
Class XVI preferred stock 1,500,000,000
— 1,500,000,000
—
Common stock
The following table shows the changes in the number of issued
shares of common stock during the fiscal year ended March 31, 2018
and the six months ended September 30, 2018:
March 31, 2018 September 30, 2018
(number of
shares)
Balance at beginning of period 25,386,307,945 25,389,644,945
Issuance of new shares of common stock due to exercise of stock
acquisition rights 3,337,000 2,854,000
Balance at end of period 25,389,644,945 25,392,498,945</t>
  </si>
  <si>
    <t>Accumulated other comprehensive income</t>
  </si>
  <si>
    <t>8. Accumulated other comprehensive income
Changes in each component of AOCI for the six months ended
September 30, 2017 and 2018 are as follows:
Six months ended September 30,
2017
2018
(in millions of
yen)
AOCI, balance at beginning of period, previously reported 1,521,163 1,741,894
Cumulative effect of change in accounting principles (Note 2)
— (1,535,142 )
AOCI, balance at beginning of period, adjusted 1,521,163 206,752
Net unrealized gains (losses) on available-for-sale
Balance at beginning of period, previously reported 1,461,302 1,556,585
Cumulative effect of change in accounting principles (Note 2)
— (1,525,064 )
Balance at beginning of period, adjusted 1,461,302 31,521
Unrealized holding gains (losses) during period 247,493 (25,155 )
Less: reclassification adjustments for losses (gains) included in
net income (78,659 ) (862 )
Change during period 168,834 (26,017 )
Balance at end of period 1,630,136 5,504
Foreign currency translation adjustments:
Balance at beginning of period (5,535 ) (35,076 )
Foreign currency translation adjustments during period (4,322 ) 7,678
Less: reclassification adjustments for losses (gains) included in
net income
—
—
Change during period (4,322 ) 7,678
Balance at end of period (9,857 ) (27,398 )
Pension liability adjustments:
Balance at beginning of period 65,396 220,385
Unrealized gains (losses) during period 32 (218 )
Less: reclassification adjustments for losses (gains) included in
net income 140 (2,916 )
Change during period 172 (3,134 )
Balance at end of period 65,568 217,251
Own credit risk adjustments (Note)
Balance at beginning of period, previously reported
—
—
Cumulative effect of change in accounting principles (Note 2)
— (10,078 )
Balance at beginning of period, adjusted
— (10,078 )
Unrealized gains (losses) during period
— 2,656
Less: reclassification adjustments for losses (gains) included in
net income
— (20 )
Change during period
— 2,636
Balance at end of period
— (7,442 )
Total other comprehensive income (loss), net of tax attributable to
MHFG shareholders 164,684 (18,837 )
AOCI, balance at end of period 1,685,847 187,915
Note:
The MHFG Group adopted ASU No.2016-01 on April 1,
2018. The ASU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See Note 2 “Recently
issued accounting pronouncements” for further details.
The following table shows the amounts reclassified out of AOCI into
net income during the six months ended September 30, 2018:
Six months ended
September 30, 2018
Before tax (1) Tax effect (2) Net of tax before Net of tax attributable to (2) Net of tax attributable to shareholders
(in millions of
yen)
Amounts reclassified out of AOCI into net income:
Affected line items in the consolidated statements
of income:
Net unrealized gains (losses) on available-for-sale 1,245 (383 ) 862
— 862
Investment gains (losses)—net
Pension liability adjustments 4,102 (1,184 ) 2,918 (2 ) 2,916
Salaries and employee benefits
Own credit risk adjustments 29 (9 ) 20
— 20
Other noninterest income (expenses)
Total 5,376 (1,576 ) 3,800 (2 ) 3,798
Notes:
(1)
The amounts in the Before tax column are recorded in
each account presented under the heading “Affected line items
in the consolidated statements of income”.
(2)
The amounts in the Tax effect column and Net of tax
attributable to noncontrolling interests column are recorded in
Income tax expense and Net income (loss) attributable to
noncontrolling interests in the consolidated statements of income,
respectively.</t>
  </si>
  <si>
    <t>Regulatory matters</t>
  </si>
  <si>
    <t>9. Regulatory matters
Regulatory capital requirements
MHFG, MHBK, and MHTB are subject to regulatory capital requirements
administered by the Financial Services Agency in accordance with
the provisions of the Banking Act and related regulations.
Capital adequacy ratios of MHFG, MHBK, and MHTB as of
March 31, 2018 and September 30, 2018 calculated in
accordance with Japanese GAAP and the guidelines established by the
Financial Services Agency are set forth in the following table:
March 31,
2018 September 30,
2018
Amount
Ratio
Amount
Ratio
(in billions of yen, except percentages)
Consolidated:
MHFG:
Common Equity Tier 1 capital:
Required (Note) 4,247 7.135 4,304 7.145
Actual 7,437 12.49 7,607 12.62
Tier 1 capital:
Required (Note) 5,140 8.635 5,208 8.645
Actual 9,192 15.44 9,435 15.66
Total risk-based capital:
Required (Note) 6,331 10.635 6,413 10.645
Actual 10,860 18.24 11,214 18.61
MHBK:
Common Equity Tier 1 capital:
Required 2,400 4.50 2,470 4.50
Actual 6,584 12.34 6,817 12.41
Tier 1 capital:
Required 3,200 6.00 3,294 6.00
Actual 8,330 15.61 8,638 15.73
Total risk-based capital:
Required 4,267 8.00 4,391 8.00
Actual 9,881 18.52 10,331 18.82
MHTB:
Common Equity Tier 1 capital:
Required 112 4.50 111 4.50
Actual 498 19.99 522 21.25
Tier 1 capital:
Required 149 6.00 147 6.00
Actual 499 20.05 523 21.27
Total risk-based capital:
Required 199 8.00 196 8.00
Actual 505 20.28 527 21.46
Non-consolidated:
MHBK:
Common Equity Tier 1 capital:
Required 2,312 4.50 2,374 4.50
Actual 6,330 12.32 6,495 12.31
Tier 1 capital:
Required 3,082 6.00 3,165 6.00
Actual 8,081 15.73 8,322 15.77
Total risk-based capital:
Required 4,109 8.00 4,220 8.00
Actual 9,619 18.72 10,007 18.97
MHTB:
Common Equity Tier 1 capital:
Required 112 4.50 110 4.50
Actual 504 20.28 520 21.26
Tier 1 capital:
Required 149 6.00 147 6.00
Actual 504 20.28 520 21.26
Total risk-based capital:
Required 199 8.00 196 8.00
Actual 509 20.50 524 21.45
Note:
The required ratios disclosed above, at March 31,
2018 and September 30, 2018, include the transitional capital
conservation buffer of 1.875%, the countercyclical capital buffer
of 0.01% and 0.02%, respectively, and the transitional additional
loss absorbency requirements for global systemically important
banks (“G-SIBs”) (“D-SIBs”)
MHFG’s securities subsidiaries in Japan are also subject to
the capital adequacy requirement under the Financial Instruments
and Exchange Act. Failure to maintain a minimum capital ratio will
trigger mandatory regulatory actions.
Management believes, as of September 30, 2018, that MHFG,
MHBK, MHTB, and their securities subsidiaries in Japan were in
compliance with all capital adequacy requirements to which they
were subject.</t>
  </si>
  <si>
    <t>Earnings per common share</t>
  </si>
  <si>
    <t>10. Earnings per common share
Basic earnings per common share are computed by dividing net income
attributable to MHFG common shareholders by the weighted average
number of common shares outstanding during the period. Diluted
earnings per common share reflect all dilutive potential common
shares such as stock options.
The following table sets forth the computation of basic and diluted
earnings per common share for the six months ended
September 30, 2017 and 2018:
Six months ended September 30,
2017
2018
(in millions of
yen)
Net income:
Net income attributable to MHFG common shareholders
372,549
285,270
Effect of dilutive securities
—
—
Net income attributable to common shareholders after assumed
conversions 372,549 285,270
Six months ended September 30,
2017
2018
(thousands of
shares)
Shares:
Weighted average common shares outstanding 25,366,347 25,363,167
Effect of dilutive securities:
Stock options 7,933 4,790
Weighted average common shares after assumed conversions 25,374,280 25,367,957
Six months ended September 30,
2017
2018
(in yen)
Amounts per common share:
Basic net income per common share
14.69
11.25
Diluted net income per common share 14.68 11.25</t>
  </si>
  <si>
    <t>Income taxes</t>
  </si>
  <si>
    <t>11. Income taxes
The following table presents the components of Income tax expense
for the six months ended September 30, 2017 and 2018:
Six months ended September 30,
2017
2018
(in millions of
yen)
Current tax expense 99,238 114,666
Deferred tax expense (benefit) 20,095 (28,961 )
Total income tax expense 119,333 85,705
The preceding table does not reflect the tax effects of items
recorded directly in Equity for the six months ended September 30,
2017 and 2018. The detailed amounts recorded directly in Equity are
as follows:
Six months ended September 30,
2017
2018
(in millions of
yen)
Net unrealized gains (losses) on available-for-sale
Unrealized gains (losses) 105,819 (11,292 )
Less: reclassification adjustments (35,053 ) (383 )
Total 70,766 (11,675 )
Pension liability adjustments:
Unrealized gains (losses) 11 (97 )
Less: reclassification adjustments 96 (1,184 )
Total 107 (1,281 )
Own credit risk adjustments (Note)
Unrealized gains (losses)
— 967
Less: reclassification adjustments
— (9 )
Total
— 958
Total tax effect before allocation to noncontrolling interests 70,873 (11,998 )
Note:
The MHFG Group adopted ASU No.2016-01 on April 1,
2018. The ASU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See Note 2 “Recently
issued accounting pronouncements” for further details.
The statutory tax rates were 30.86% and 30.62% as of
September 30, 2017 and 2018, respectively. The effective tax
rates, 23.27% and 20.52% for the six months ended
September 30, 2017 and 2018, respectively, differed from the
statutory tax rates. The difference of the tax rates for the six
months ended September 30, 2017 consisted of number of tax
beneficial items including a decrease in valuation allowance
related to the MHFG’s foreign subsidiaries in the United
States and a change in deferred tax liabilities related to
undistributed earnings of certain domestic subsidiaries. The
difference of the tax rates for the six months ended
September 30, 2018 consisted of number of tax beneficial items
including a decrease in deferred tax liabilities related to
undistributed earnings of certain foreign subsidiaries.
At September 30, 2018, the MHFG Group had net operating loss
carryforwards totaling ¥720 billion.
The total amount of unrecognized tax benefits was
¥2,965 million at September 30, 2018, which would,
if recognized, affect the Group’s effective tax rate. The
Group classifies interest and penalties accrued relating to
unrecognized tax benefits as Income tax expense.
A portion of unrecognized tax benefits at March 31, 2018 was
resolved in the six months period ended September 30, 2018, of
which the amount was immaterial. The amount of additional
unrecognized tax benefits for the period related to the tax
positions taken was also immaterial. The MHFG Group does not
anticipate that increases or decreases of unrecognized tax benefits
within the next twelve months would have a material effect on its
consolidated results of operations or financial condition.</t>
  </si>
  <si>
    <t>Pension and other employee benefit plans</t>
  </si>
  <si>
    <t>12. Pension and other employee benefit plans
The following table summarizes the components of net periodic
benefit cost of the severance indemnities and pension plans of the
MHFG Group for the six months ended September 30, 2017 and
2018:
Six months ended September 30,
2017
2018
(in millions of
yen)
Service cost-benefits earned during the period 21,643 21,726
Interest costs on projected benefit obligations 3,609 3,331
Expected return on plan assets (17,353 ) (19,124 )
Amortization of prior service benefits 102 76
Amortization of net actuarial loss (gain) 214 (3,942 )
Special termination benefits 2,128 1,792
Net periodic benefit cost 10,343 3,859
As previously disclosed in the consolidated financial statements
for the fiscal year ended March 31, 2018, the total
contribution of approximately ¥52 billion is expected to
be paid to the pension plans during the fiscal year ending
March 31, 2019. For the six months ended September 30,
2018, the total contribution of ¥26 billion has been paid
to the pension plans. The additional contribution of
¥26 billion is expected to be paid during the remainder
of the fiscal year ending March 31, 2019 for a total of
¥52 billion.</t>
  </si>
  <si>
    <t>Derivative financial instruments</t>
  </si>
  <si>
    <t>13. Derivative financial instruments
The MHFG Group enters into derivative financial instruments in
response to the diverse needs of customers, to control the risk
related to the assets and liabilities of the MHFG Group, as part of
its asset and liability management, and for proprietary trading
purposes. The MHFG Group is exposed primarily to market risk
associated with interest rate, commodity, foreign currency, and
equity products. Market risk arises from changes in market prices
or indices, interest rates and foreign exchange rates that may
result in an adverse change in the market value of the financial
instrument or an increase in its funding costs. Exposure to market
risk is managed by imposing position limits and monitoring
procedures and by initiating hedging transactions. In addition to
market risk, the MHFG Group is exposed to credit risk associated
with counterparty default or nonperformance in respect of
transactions. Counterparty credit risk arises when a counterparty
fails to perform according to the terms and conditions of the
contract and the value of the underlying collateral held, if
applicable, is not sufficient to recover resulting losses. The
exposure to counterparty credit risk is measured by the fair value
of all derivatives in a gain position and its potential increase at
the balance sheet dates. The exposure to counterparty credit risk
is managed by entering into legally enforceable master netting
agreements to mitigate the overall counterparty credit risk,
requiring underlying collateral and guarantees based on an
individual credit analysis of each obligor and evaluating the
credit features of each instrument. In addition, credit approvals,
limits and monitoring procedures are also imposed.
Notional and fair value amounts of derivative
instruments
The following table summarizes the notional and fair value amounts
of derivative instruments outstanding as of March 31, 2018 and
September 30, 2018. The fair values of derivatives are
presented on a gross basis, derivative receivables and payables are
not offset. In addition, they are not offset against the amounts
recognized for the right to reclaim cash collateral or the
obligation to return cash collateral under master netting
agreements in the consolidated balance sheets, or the table
below.
Fair value
Derivative
receivables (2) Derivative
payables (2)
March 31, 2018
Notional amount (1) Designated
Not designated Designated
Not designated
(in billions of
yen)
Interest rate contracts 1,004,169
— 7,176
— 7,143
Foreign exchange contracts 155,832 2 2,695
— 2,382
Equity-related contracts 6,189
— 197 9 142
Credit-related contracts 2,708
— 18
— 21
Other contracts 335
— 23
— 19
Total 1,169,233 2 10,109 9 9,707
Fair value
Derivative receivables (2) Derivative payables (2)
September 30, 2018
Notional amount (1) Designated
Not designated Designated
Not designated
(in billions of
yen)
Interest rate contracts 1,057,838
— 4,607
— 4,520
Foreign exchange contracts 152,512
— 2,367
— 2,134
Equity-related contracts 6,201
— 315
— 214
Credit-related contracts 2,909
— 22
— 22
Other contracts 356
— 49
— 46
Total 1,219,816
— 7,360
— 6,936
Notes:
(1)
Notional amount includes the sum of gross long and
gross short third-party contracts.
(2)
Derivative receivables and payables are recorded in
Trading account assets and Trading account liabilities,
respectively.
The MHFG Group provided and/or accepted cash collateral for
derivative transactions under master netting agreements. The cash
collateral, which was not offset against derivative positions, was
included in Other assets and Other liabilities, respectively, of
which the amounts were ¥981 billion and
¥599 billion at March 31, 2018, and
¥869 billion and ¥701 billion at
September 30, 2018, respectively.
Hedging activities
In order to qualify for hedge accounting, a derivative must be
considered highly effective at reducing the risk associated with
the exposure being hedged. Each derivative must be designated as a
hedge, with documentation of the risk management objective and
strategy, including identification of the hedging instrument, the
hedged item and the risk exposure, and how effectiveness is to be
assessed prospectively and retrospectively. The extent to which a
hedging instrument is effective at achieving offsetting changes in
fair value or cash flows must be assessed at least quarterly. Any
ineffectiveness must be reported immediately in earnings. The MHFG
Group’s hedging activities include fair value and net
investment hedges.
Fair value hedges
The MHFG Group primarily uses forward contracts to modify exposure
to changes in the fair value of Equity securities. The Group
adopted ASU No.2016-01
Before the adoption of the ASU, for qualifying fair value hedges,
all changes in the fair value of the derivative and the
corresponding hedged item relating to the risk being hedged were
recognized in earnings in Investment gains (losses)—net. The
change in fair value of the portion of the hedging instruments
excluded from the assessment of hedge effectiveness was recorded in
Trading account gains (losses)—net. No ineffectiveness
existed because the MHFG Group chose to exclude changes in the
differences between the spot and the forward prices from the
effectiveness test. If the hedge relationship was terminated, the
fair value adjustment to the hedged item continued to be reported
as part of the basis of the item. The fair value adjustment was
recognized in earnings upon the sale of the hedged item.
The following table summarizes gains and losses information related
to fair value hedges for the six months ended September 30,
2017:
Gains (losses)
recorded in income
Six months ended September 30, 2017 Derivatives Hedged Hedge
Net gain (loss) excluded
(in millions of
yen)
Equity-related contracts (22,493 ) 20,208
— (2,285 )
Total (22,493 ) 20,208
— (2,285 )
Net investment hedges
The MHFG Group uses forward foreign exchange contracts and foreign
currency-denominated debt instruments to protect the value of net
investments in non-Japanese
The following table summarizes gains and losses information related
to net investment hedges for the six months ended
September 30, 2017 and 2018:
Gains (losses) recorded in income and other comprehensive income (“OCI”)
2017 2018
Effective portion Ineffective portion Effective portion Ineffective portion
(in millions of
yen)
Financial instruments hedging foreign exchange risk 3,487 196 1,937 (32 )
Total 3,487 196 1,937 (32 )
Note:
Related to the effective portion of net investment
hedges, gains of ¥186 million were reclassified from
Accumulated other comprehensive income to earnings for the six
months ended September 30, 2018. No amount related to the
effective portion of net investment hedges was reclassified from
Accumulated other comprehensive income to earnings for the six
months ended September 30, 2017.
Derivative instruments not designated or qualifying as
hedges
The MHFG Group enters into the following derivative transactions
that do not qualify for hedge accounting with a view to
implementing risk management strategies: (1) interest-rate
swap transactions for the purpose of economically managing the
interest-rate risks in deposits, loans etc., (2) currency swap
transactions for the purpose of economically managing the foreign
exchange risk of these assets, and (3) credit derivatives for
the purpose of economically managing the credit risk in loans,
residential mortgage-backed securities (“RMBS”),
commercial mortgage-backed securities (“CMBS”),
collateralized loan obligations (“CLO”) and other
similar assets. Such derivatives are accounted for as trading
positions. The changes in fair value of these instruments are
primarily recorded in Trading account gains (losses)—net,
even though they are used to mitigate or transform the risk of
exposures arising from banking activities. The net gain (loss)
resulting from changes in the fair value of certain credit
derivatives where the Group purchases protection to mitigate its
credit risk exposure, related to its corporate loan portfolio, is
recorded in Other noninterest income (expenses).
The following table summarizes gains and losses on derivatives not
designated or qualifying as hedges during the six months ended
September 30, 2017 and 2018:
Gains (losses) recorded in income
2017
2018
(in millions of
yen)
Interest rate contracts 26,648 (75,324 )
Foreign exchange contracts (4,511 ) 26,706
Equity-related contracts (1) (41,869 ) 20,432
Credit-related contracts (2) (3,371 ) (35 )
Other contracts 494 (785 )
Total (22,609 ) (29,006 )
Notes:
(1)
The net gain (loss) excluded from the assessment of
the effectiveness of fair value hedges is not included in the above
table.
(2)
Amounts include the net gain (loss) of
¥(273) million and ¥(215) million on the credit
derivatives economically managing the credit risk of loans during
the six months ended September 30, 2017 and 2018,
respectively.
Credit derivatives
A credit derivative is a bilateral contract between a seller and a
buyer of protection against the credit risk of a particular entity.
Credit derivatives generally require that the seller of credit
protection make payments to the buyer upon the occurrence of
predefined credit events, which include bankruptcy, dissolution or
insolvency of the referenced entity. The MHFG Group either
purchases or writes protection on either a single name or a
portfolio of reference credits. The Group enters into credit
derivatives to help mitigate credit risk in its corporate loan
portfolio and other cash positions, to take proprietary trading
positions, and to facilitate client transactions.
The notional amount of credit derivatives represents the maximum
potential amount of future payments the seller could be required to
make. If the predefined credit event occurs, the seller will
generally have a right to collect on the underlying reference
credit and the related cash flows, while being liable for the full
notional amount of credit protection to the buyer. The Group
manages credit risk associated with written protection by
purchasing protection with identical or similar underlying
reference credits, which substantially offsets its exposure. Thus,
the notional amount is not necessarily a reliable indicator of the
Group’s actual loss exposure.
The following table summarizes the notional and fair value amounts
of credit derivatives at March 31, 2018 and September 30,
2018:
March 31, 2018 September 30, 2018
Notional amount Fair value Notional amount Fair value
(in billions of
yen)
Credit protection written:
Investment grade 1,105
15 1,182
14
Non-investment 197 4 252 5
Total 1,302 19 1,434 19
Credit protection purchased 1,541 (22 ) 1,627 (19 )
Note:
The rating scale is based upon either the external
ratings or the internal ratings of the underlying reference credit.
The lowest investment grade rating is considered to be
BBB - non-investment Non-investment
The following table shows the maximum potential amount of future
payments for credit protection written by expiration period at
March 31, 2018 and September 30, 2018:
Maximum payout/Notional amount
March 31, 2018 September 30, 2018
(in billions of
yen)
One year or less 329 322
After one year through five years 831 927
After five years 142 185
Total 1,302 1,434
Note:
The maximum potential amount of future payments is the
aggregate notional amount of the credit derivatives where the Group
wrote the credit protection, and it has not been reduced by the
effect of any amounts that the Group may possibly collect on the
underlying assets and the related cash flows, nor netted against
that of credit protection purchased.
Credit-related contingent features
Certain of the MHFG Group’s derivative instruments contain
provisions that require the Group’s debt to maintain an
investment grade credit rating from the major credit rating
agencies. If the Group’s debt credit rating were to fall
below investment grade, the counterparties to the derivative
instruments could request immediate payment or demand immediate and
ongoing full overnight collateralization on derivative instruments
which are in net liability positions for the Group.
The following table shows the quantitative information about
derivative instruments with credit-risk-related contingent features
at March 31, 2018 and September 30, 2018:
March 31, 2018 September 30, 2018
(in billions of
yen)
Aggregate fair value of derivative instruments with
credit-risk-related contingent features in net liability
positions 572 548
Collateral provided to counterparties in the normal course of
business 593 514
Amount required to be posted as collateral or settled immediately
if credit-risk-related contingent features were triggered
(Note)
— 34
Note:
There was no amount that the Group would be required
to post as collateral or settle immediately on March 31,
2018.</t>
  </si>
  <si>
    <t>Commitments and contingencies</t>
  </si>
  <si>
    <t>14. Commitments and contingencies
Obligations under guarantees
The MHFG Group provides guarantees or indemnifications to
counterparties to enhance their credit standing and enable them to
complete a variety of business transactions. A guarantee represents
an obligation to make payments to third parties if the counterparty
fails to fulfill its obligation under a borrowing arrangement or
other contractual obligation.
The Group records all guarantees and similar obligations subject to
ASC 460, “Guarantees” (“ASC 460”) at fair
value in the consolidated balance sheets at the inception of the
guarantee.
The table below summarizes the maximum potential amount of future
payments by type of guarantee at March 31, 2018 and
September 30, 2018. The maximum potential amount of future
payments disclosed below represents the contractual amounts that
could be required to be repaid in the event of the guarantees being
executed, without consideration of possible recoveries under
recourse provisions or from collateral held. With respect to
written options included in derivative financial instruments in the
table below, in theory, the MHFG Group is exposed to unlimited
losses; therefore, the table shows the notional amounts of the
contracts as a substitute for the maximum exposure.
March 31, September 30,
(in billions of
yen)
Performance guarantees 2,165 2,205
Guarantees on loans 241 393
Guarantees on securities 164 173
Other guarantees 2,210 2,076
Guarantees for the repayment of trust principal 709 754
Liabilities of trust accounts 13,861 12,172
Derivative financial instruments 11,654 12,941
The table below presents the maximum potential amount of future
payments of performance guarantees, guarantees on loans, guarantees
on securities and other guarantees classified based on internal
ratings at March 31, 2018 and September 30, 2018:
March 31, September 30,
(in billions of
yen)
Investment grade 3,930 3,964
Non-investment 850 883
Total 4,780 4,847
Note:
Investment grade in the internal rating scale
generally corresponds to BBB- or above in the external rating
scale.
Other off-balance-sheet
In addition to guarantees, the MHFG Group issues other off-balance-sheet
The table below summarizes the contractual amounts with regard to
these undrawn commitments at March 31, 2018 and
September 30, 2018:
March 31, September 30,
(in billions of
yen)
Commitments to extend credit (Note) 78,448 82,194
Commercial letters of credit 690 817
Total 79,138 83,011
Note:
Commitments to extend credit include commitments to
invest in securities.
Legal proceedings
The MHFG Group is involved in normal collection proceedings
initiated by the Group and other legal proceedings in the ordinary
course of business.
The Group’s Indonesian subsidiary acts as the collateral
agent for the trustee of bond issuances made by subsidiaries of
Asia Pulp &amp; Paper Company Ltd. (“APP”). In
that role, the subsidiary is involved in a dispute between the
bondholders and such APP subsidiaries in their capacities as the
issuers, guarantors and/or pledgors of security for the bonds
relating to foreclosure proceedings in respect of the collateral
and the subsidiary has been named as a defendant in a lawsuit
brought by the obligors under the bonds in Indonesia. The
Group’s consolidated financial statements do not include a
reserve in relation to this dispute and the Group does not believe
that the resolution of this matter will have a significant impact
on the consolidated financial condition or results of operations of
the Group, although there can be no assurance as to the
foregoing.</t>
  </si>
  <si>
    <t>Variable interest entities and securitizations</t>
  </si>
  <si>
    <t>15. Variable interest entities and securitizations
Variable interest entities
In the normal course of business, the MHFG Group is involved with
VIEs primarily through the following types of transactions:
asset-backed commercial paper/loan programs, asset-backed
securitizations, investments in securitization products, investment
funds, trust arrangements, structured finance, and funding
vehicles. The Group consolidates certain of these VIEs, where the
Group is deemed to be the primary beneficiary because it has both
(1) the power to direct the activities of the VIE that most
significantly impact the VIE’s economic performance and
(2) the obligation to absorb losses or the right to receive
benefits that could potentially be significant to the VIE. The MHFG
Group reassesses whether it is the primary beneficiary on an
ongoing basis as long as the Group has any continuing involvement
with the VIE. There are also other VIEs, where the Group has
determined that it is not the primary beneficiary but has
significant variable interests. In evaluating the significance of
the variable interests, the Group comprehensively takes into
consideration the extent of its involvement with each VIE, such as
the seniority of its investments, the share of its holding in each
tranche and the variability it expects to absorb, as well as other
relevant facts and circumstances. The likelihood of loss is not
necessarily relevant to the determination of significance, and
therefore, “significant” does not imply that there is
high likelihood of loss. The maximum exposure to loss that is
discussed in this section refers to the maximum loss that the Group
could possibly be required to record in its consolidated statements
of income as a result of its involvement with the VIEs. This
represents exposures associated with both on-balance-sheet off-balance-sheet
The table below shows the consolidated assets of the Group’s
consolidated VIEs as well as total assets and maximum exposure to
loss for its significant unconsolidated VIEs, as of March 31,
2018 and September 30, 2018:
Consolidated VIEs Significant
March 31, 2018 Consolidated assets Total assets Maximum
(in billions of
yen)
Asset-backed commercial paper/loan programs 2,185
—
—
Asset-backed securitizations 627 78 5
Investments in securitization products 374
—
—
Investment funds 2,661 1,891 533
Trust arrangements and other 21
—
—
Total 5,868 1,969 538
Consolidated VIEs Significant
September 30, 2018 Consolidated assets Total assets Maximum
(in billions of
yen)
Asset-backed commercial paper/loan programs 2,082
—
—
Asset-backed securitizations 573 78 9
Investments in securitization products 373
—
—
Investment funds 2,913 1,374 436
Trust arrangements and other 21
—
—
Total 5,962 1,452 445
The Group has not provided financial or other support to
consolidated or unconsolidated VIEs that the Group was not
previously contractually required to provide.
The tables below present the carrying amounts and classification of
assets and liabilities on the MHFG Group’s balance sheets
that relate to its variable interests in significant unconsolidated
VIEs, as of March 31, 2018 and September 30, 2018:
Assets on balance sheets related to unconsolidated VIEs: March 31, 2018 September 30, 2018
(in billions of
yen)
Trading account assets 89 95
Investments 210 136
Loans 163 133
Total 462 364
Liabilities on balance sheets and maximum exposure to loss
related to unconsolidated VIEs: March 31, 2018 September 30, 2018
(in billions of
yen)
Payables under securities lending transactions 38 42
Trading account liabilities 1 1
Total 39 43
Maximum exposure to loss (Note) 538 445
Note:
This represents the maximum amount the Group could
possibly be required to record in its consolidated statements of
income associated with on-balance-sheet off-balance-sheet
Asset-backed commercial paper/loan programs
The MHFG Group manages several asset-backed commercial paper/loan
programs that provide its clients with off-balance-sheet
Asset-backed securitizations
The MHFG Group acts as an arranger of various types of structured
finance to meet its clients’ needs for off-balance-sheet
In addition, the MHFG Group establishes several single-issue and
multi-issue special purpose entities that issue collateralized debt
obligations (“CDO”) or CLO, synthetic CDO/CLO or other
repackaged instruments to meet clients’ and investors’
financial needs. The MHFG Group also arranges securitization
transactions including CMBS, RMBS and others. In these
transactions, the MHFG Group acts as an underwriter, placement
agent, asset manager, derivatives counterparty, and/or investor in
debt and equity instruments.
In certain VIEs, where the MHFG Group provides liquidity and credit
support facilities, writes credit protection or invests in debt or
equity instruments in its role as an arranger, servicer,
administrator or asset manager, etc., the Group has the power to
determine which assets will be held by the VIEs or to manage and
monitor these assets. In addition, through the variable interests
above, the Group has the obligation to absorb losses and the right
to receive benefits that could potentially be significant to the
VIEs. Therefore, the Group consolidates such VIEs.
The MHFG Group established certain VIEs to securitize its own
mortgage loans. The Group provides servicing for and holds retained
subordinated beneficial interests in the securitized mortgage
loans. In addition, the Group retains credit exposure in the form
of guarantees on these loans. In its role as a servicer, the Group
has the power to direct the entity’s activities that most
significantly impact the entity’s economic performance by
managing defaulted mortgage loans. In addition, through its
retained interests and its aforementioned involvement as a
guarantor, the Group has the obligation to absorb losses and the
right to receive benefits that could potentially be significant to
the entity. Therefore, the Group consolidates such VIEs.
Investments in securitization products
The MHFG Group invests in, among other things, various types of
CDO/CLO, synthetic CDO/CLO and repackaged instruments, CMBS and
RMBS arranged by third parties for the purpose of generating
current income or capital appreciation, which all utilize entities
that are deemed to be VIEs. By design, such investments were
investment grade at issuance and held by a diverse group of
investors. The potential loss amounts of the securities and the
loans are generally limited to the amounts invested because the
Group has no contractual involvement in such VIEs beyond its
investments. Since the Group is involved in these VIEs only as an
investor, the Group does not ordinarily have the power to direct
the VIEs’ activities that most significantly impact the
VIEs’ economic performance. However, the Group consolidates
VIEs, where the transactions are tailored by the third party
arrangers to meet the Group’s needs as a main investor, who
is ultimately deemed to have the power to determine which assets
are to be held by the VIEs. The Group also invests in certain
beneficial interests issued by VIEs which hold real estate that the
Group utilizes. In addition to these variable interests, when the
Group has the power including the sole unilateral ability to
liquidate the VIEs, the Group consolidates such VIEs.
Investment funds
The MHFG Group invests in various investment funds, including
securities investment trusts, which collectively invest in equity
and debt securities that include listed Japanese securities and
investment grade bonds. Investment advisory companies or fund
management companies, including the Group’s subsidiaries and
affiliates, administer and make investment decisions about such
investment funds. The Group determines whether it is the primary
beneficiary by evaluating whether it has both (1) the power to
make investment decisions about the investment funds and
(2) the obligation to absorb losses or the right to receive
benefits that could potentially be significant to the investment
funds. The Group consolidates certain investment funds where it is
deemed to be the primary beneficiary.
Trust arrangements
The MHFG Group offers a variety of asset management and
administration services under trust arrangements including security
investment trusts, pension trusts and trusts used in the
securitization of assets originated by and transferred to third
parties. The Group receives trust fees for providing services as an
agent or fiduciary on behalf of beneficiaries.
With respect to guaranteed principal money trust products, the MHFG
Group assumes certain risks by providing guarantees for the
repayment of principal as required by the trust agreements or
relevant Japanese legislation. The MHFG Group manages entrusted
funds primarily through the origination of high quality loans and
other credit-related products, investing in investment grade
marketable securities such as Japanese government bonds and placing
cash with the MHFG Group’s subsidiary trust banks. The Group
has the power to determine which assets will be held by the VIEs or
to manage these assets. In addition, through the principal
guarantee agreements, the Group has the obligation to absorb losses
that could potentially be significant to the VIEs. Therefore, the
Group consolidates such VIEs. However, the MHFG Group does not
consolidate certain guaranteed principal money trusts, which invest
all the entrusted funds in the MHFG Group itself, as the Group has
determined that it has no variable interests. See Note 14
“Commitments and contingencies” for the balances of
guaranteed trust principal that are not consolidated at
March 31, 2018 and September 30, 2018.
With respect to non-guaranteed non-guaranteed
Special purpose entities created for structured finance
The MHFG Group is involved in real estate, commercial aircraft and
other vessel and machinery and equipment financing to VIEs. As the
Group typically only provides senior financing with credit enhanced
by subordinated interests and may sometimes act as an interest rate
swap counterparty, the Group has determined that it does not have
the power to direct the activities of the VIEs that most
significantly impact the VIEs’ economic performance, or it
does not have significant variable interests.
Funding Vehicles
The MHFG Group has established several wholly-owned off-shore
Securitization
The MHFG Group engages in securitization activities and securitizes
mortgage loans, other loans, government and corporate securities
and other types of financial assets in the normal course of
business. In these securitization transactions, the Group records
the transfer of a financial asset as a sale when all the accounting
criteria for a sale under ASC 860, “Transfers and
Servicing” (“ASC860”) are met. These criteria are
(1) the transferred financial assets are legally isolated from
the Group’s creditors, (2) the transferee or beneficial
interest holder has the right to pledge or exchange the transferred
financial assets, and (3) the Group does not maintain
effective control over the transferred financial assets. If all the
criteria are not met, the transfer is accounted for as a secured
borrowing.
For the six months ended September 30, 2017 and 2018, the MHFG
Group neither made significant transfers of financial assets nor
recognized significant gains or losses in securitization
transactions accounted for as sales. The Group did not retain
significant interests in securitization transactions accounted for
as sales as of March 31, 2018 and September 30, 2018.
There are certain transactions where transfers of financial assets
do not qualify for the aforementioned sales criteria and are
accounted for as secured borrowings. These transferred assets
continue to be carried on the consolidated balance sheets of the
MHFG Group. Such assets are associated with securitization
transactions and loan participation transactions, which amounted to
¥208 billion and ¥89 billion as of
March 31, 2018, and ¥198 billion and
¥101 billion as of September 30, 2018, respectively.
Liabilities associated with securitization and loan participation
transactions are presented as Payables under securities lending
transactions and Other short-term borrowings or Long-term debt,
respectively, on the consolidated balance sheets.</t>
  </si>
  <si>
    <t>Noninterest income</t>
  </si>
  <si>
    <t>16. Noninterest income
Details of Noninterest income for the six months ended
September 30, 2017 and 2018 are as follows:
Six months ended September 30,
2017
2018
(in millions of
yen)
Fee and commission income:
Securities-related business (1) 85,897 79,138
Deposits and lending business (2) 65,081 70,647
Remittance business (1) 54,166 55,078
Asset management business (1) 50,322 49,818
Trust related business (1) 54,367 57,372
Agency business (1) 18,261 19,509
Guarantee related business (3) 13,899 14,234
Fees for other customer services (1) 59,238 67,931
Total Fee and commission income 401,231 413,727
Foreign exchange gains
(losses)—net (3) 50,765 44,718
Trading account gains
(losses)—net (2) 235,339 64,956
Investment gains (losses)—net:
Debt securities (3) 16,099 2,485
Equity securities (3) 109,390 306,788
Equity in earnings (losses) of equity method
investees—net (3) 10,389 22,627
Gains on disposal of premises and
equipment (3) 4,567 4,305
Other noninterest income (2) 33,158 48,950
Total 860,938 908,556
Notes:
(1)
These amounts are revenues from contracts within the
scope of ASC 606, “Revenue from contracts with
customers” (“ASC 606”).
(2)
Part of these amounts are considered to be revenues
from contracts that are within the scope of ASC 606.
(3)
These amounts are revenues from contracts that do not
meet the scope of ASC 606.
Certain Fee and commission income, Trading account gains
(losses)—net and Other noninterest income outlined in the
table above are considered to be revenues from contracts that are
within the scope of ASC 606. The MHFG Group disaggregates Fee and
commission income, which is the main part of revenues within the
scope of ASC 606, by type of business or service in the table
above.
Fee and commission income
Securities-related business fees mainly consist of brokerage fees
and commissions, and asset-based revenues. Brokerage fees and
commissions mainly include fees earned from the execution of
customer transactions and sales commissions of investment trusts.
Brokerage fees and commissions are recognized at the point in time
on transaction date. Asset-based revenues mainly include fees
received from investment trust management companies in return for
administration services, such as record keeping services, of
investment trusts. The amounts of asset-based revenues are
calculated based on customer’s net asset value and recognized
over time in the period when the related service is provided.
Deposits and lending business fees consist of deposit-related fees
and lending-related fees. Most of the deposit-related fees are
within the scope of ASC 606, while most of the lending-related fees
such as commitment fees and arrangement fees are not.
Deposit-related fees within the scope of ASC 606 include service
charges on consumer and commercial deposit accounts such as account
transfer charges. Deposit-related fees are recognized at the point
in time when the transactions occur or the related service is
provided.
Remittance business fees include service charges for domestic and
international funds transfers and collections. These fees are
recognized at the point in time when the related service is
provided.
Asset management business fees consist of investment trust
management fees and investment advisory fees for investment trusts.
These fees are received from investment trusts in return for asset
management services and/or investment advisory services on behalf
of customers. The amounts of these fees are calculated based on a
percentage of customer’s net asset value. These fees are
recognized over time in the period when the management and/or
advisory service is provided and the amount is fixed.
Trust related business fees consist of trust fees and fees related
to trust business, which amounted to ¥26 billion and
¥31 billion for the six months ended September 30,
2018, respectively. Trust fees are earned primarily through
fiduciary asset management and administration services for
corporate pension plans and investment funds. These fees are
recognized over time in the period when the related service is
provided. Fees related to trust business mainly include brokerage
commissions of real estate property, sales commissions of
beneficial interest in real estate trust and charges for stock
transfer agent services. Fees related to trust business are mainly
earned on a transaction basis and recognized at the point in time
when the related service is provided.
Agency business fees mainly include administration service fees
related to the MHFG Group’s agency business such as
Japan’s principal public lottery program and revenues from
standing proxy services. These fees are recognized at the point in
time when the related service is provided.
Fees for other customer services include various revenues such as
sales commissions of life insurance, service charges for electronic
banking, financial advisory fees, and service charges for software
development. Sales commissions from life insurance sales are
received from insurance companies in return for selling insurance
products and recognized when the insurance product is sold to
customers. Service charges for electronic banking are mainly
monthly basic usage fees and recognized over the related
transaction period. Financial advisory fees are recognized over
time in the period when the related advisory service based on the
contract is rendered. Service charges for software development are
recognized over time according to the progress of the
development.
Trading account gains (losses)—net and Other noninterest
income
In addition to Fee and commission income, Trading account gains
(losses)—net and Other noninterest income include certain
revenues within the scope of ASC 606. Underwriting fees from
trading securities, which amounted to ¥31 billion for the six
months ended September 30, 2018, are within the scope of ASC 606
and accounted for in Trading account gains (losses)—net.
Underwriting fees are recognized at the point in time when trade
terms are fixed. For the six months ended September 30, 2018,
approximately ¥14 billion of Other noninterest income was
within the scope of ASC 606. Credit card interchange fees are
within the scope of ASC 606 and accounted for in Other
noninterest income. Credit card interchange fees are earned on
credit card transactions conducted through payment networks and
recognized upon settlement of the credit card payment
transactions.
Contract balances relating to revenues from contracts with
customers subject to ASC 606
Contract assets and receivables from contracts with customers
subject to ASC 606 are recognized in Accrued income or accounts
receivable of Other assets. As of September 30, 2018, the
balance of contract assets was not material. Contract liabilities
are recognized in unearned income of Other liabilities. As of
September 30, 2018, the balance of contract liabilities was
not material.
Remaining performance obligations relating to revenues from
contracts with customers subject to ASC 606
Remaining performance obligations are services that the MHFG Group
has committed to provide in the future in connection with its
contracts with customers. As of September 30, 2018, the amount
of expected revenues from current obligations to provide services
in the future is not material. It excludes revenues from contracts
less than one year or contracts that have provisions that allow the
Group to recognize revenue at the amount it has the right to
invoice.</t>
  </si>
  <si>
    <t>Fair value</t>
  </si>
  <si>
    <t>17. Fair value
Fair value measurements
ASC 820,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In addition, ASC 820 precludes (1) the
deferral of gains and losses at inception of certain derivative
contracts whose fair value was not evidenced by market-observable
data, and (2) the use of block discounts when measuring the
fair value of instruments traded in an active market, which were
previously applied to large holdings of publicly traded financial
instruments.
Fair value hierarchy
ASC 820 specifies a hierarchy of valuation techniques based on
whether the inputs to those valuation techniques are observable or
unobservable. The standard describes three levels of inputs that
may be used to measure fair value:
Level 1 Quoted prices in active markets for identical
assets or liabilities. Level 1 assets and liabilities include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If no quoted market prices are available, the fair
values of debt securities and over-the-counter
Level 3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Valuation process
The MHFG Group has established valuation policies which govern the
principles of fair value measurements and the authority and duty of
each department. The Group has also established procedure manuals
which describe valuation techniques and related inputs for
determining the fair values of various financial instruments. The
policies require that the measurement of fair values be carried out
in accordance with the procedures performed by the risk management
departments or the back offices which are independent from the
front offices. The policies also require the risk management
departments to check and verify whether the valuation methodologies
defined in the procedure manuals are fair and proper and the
internal audit departments to periodically review the compliance
with the procedures throughout the Group. Although the valuation
methodologies and related inputs are consistently used from period
to period, a change in the market environment sometimes leads to a
change in the valuation methodologies and the inputs. For instance,
a change in market liquidity due to a delisting or a new listing is
one of the key drivers of revisions to the valuation methodologies
and the inputs. The key drivers also include the availability or
the lack of market observable inputs and the development of new
valuation methodologies. Price verification performed through the
Group’s internal valuation process has an important role in
identifying whether the valuation methodologies and the inputs need
to be changed. The internal valuation process over the prices
broker-dealers provide, primarily for Japanese securitization
products, is described in more detail below in
“ Available-for-sale
The following is a description of valuation methodologies and
inputs used for assets and liabilities measured at fair value on a
recurring basis, including the general classification of such
instruments pursuant to the fair value hierarchy and the MHFG
Group’s valuation techniques used to measure fair values.
During the six months ended September 30, 2018, there were no
significant changes made to the Group’s valuation techniques
and related inputs.
Trading securities and trading securities sold, not yet
purchased
When quoted prices for identical securities are available in an
active market, the Group uses the quoted prices to measure the fair
values of securities and such securities are classified in
Level 1 of the fair value hierarchy. Level 1 securities
include highly liquid government bonds and equity securities. When
quoted prices for identical securities are available, but not
actively traded, such securities are classified in Level 2 of
the fair value hierarchy. When no quoted market prices are
available, the Group estimates fair values by using pricing models
with inputs that are observable in the market and such securities
are classified in Level 2 of the fair value hierarchy.
Level 2 securities include Japanese local government bonds,
corporate bonds, and commercial paper. When less liquid market
conditions exist for securities, the quoted prices are stale or the
prices from independent sources vary significantly, such securities
are generally classified in Level 3 of the fair value
hierarchy. The fair values of securitization products such as RMBS,
CMBS, ABS, and CLO are determined primarily by using a discounted
cash flow model. The key inputs used for the model include default
rates, recovery rates, prepayment rates, and discount rates. In the
event that certain key inputs are unobservable or cannot be
corroborated by observable market data, these financial instruments
are classified in Level 3.
Hedge funds the Group invests in are primarily multi strategy funds
that employ a fundamental bottom-up start-up ten-year
Derivative financial instruments
Exchange-traded derivatives are valued using quoted market prices
and consequently are classified in Level 1 of the fair value
hierarchy. However, the majority of derivatives entered into by the
Group are executed over-the-counter
Available-for-sale
The fair values of available-for-sale non-binding
Equity securities
Equity securities mainly consist of marketable equity securities.
The fair values of the marketable equity securities are based upon
quoted market prices for identical equity securities trading as
securities in an active market. Equity securities also include
securities measured at the NAV per share.
Other investments
Other investments consist of investments held by consolidated
investment companies. These companies typically hold investments in
marketable and non-marketable non-marketable Non-marketable
Long-term debt
Fair value accounting is elected for certain long-term debt
instruments with embedded derivatives. The fair values are
determined using a discounted cash flow model that considers the
embedded derivatives and the terms and payment structures of the
notes. The fair values of the derivatives embedded in such notes
are primarily derived by using the same procedures described in
“Derivative financial instruments”
Items measured at fair value on a recurring basis
Assets and liabilities measured at fair value on a recurring basis
at March 31, 2018 and September 30, 2018, including those
for which the MHFG Group has elected the fair value option, are
summarized below:
March 31, 2018 Level 1 Level 2 Level 3 Assets/
(in billions of
yen)
Assets:
Trading securities (1)
Japanese government bonds 1,375 43
— 1,418
Japanese local government bonds
— 107
— 107
U.S. Treasury bonds and federal agency securities 2,442 209
— 2,651
Other foreign government bonds 1,682 480
— 2,162
Agency mortgage-backed securities
— 1,799
— 1,799
Residential mortgage-backed securities
—
— 12 12
Certificates of deposit and commercial paper
— 643
— 643
Corporate bonds and other 25 1,992 1,013 3,030
Equity securities 1,642
— 23 1,665
Trading securities measured at net asset value (2) 705
Derivative financial instruments:
Interest rate contracts 39 7,089 48 7,176
Foreign exchange contracts 17 2,667 13 2,697
Equity-related contracts 82 110 5 197
Credit-related contracts
— 16 2 18
Other contracts 6 8 9 23
Available-for-sale
Japanese government bonds 12,435 897
— 13,332
Japanese local government bonds
— 239
— 239
U.S. Treasury bonds and federal agency securities 686
—
— 686
Other foreign government bonds 355 703
— 1,058
Agency mortgage-backed securities
— 889
— 889
Residential mortgage-backed securities
— 65 54 119
Commercial mortgage-backed securities
—
— 441 441
Japanese corporate bonds and other debt securities
— 1,827 163 1,990
Foreign corporate bonds and other debt securities
— 799 80 879
Equity securities (marketable) (3) 3,912 121
— 4,033
Other investments
—
— 38 38
Total assets measured at fair value on a recurring basis 24,698 20,703 1,901 48,007
Liabilities:
Trading securities sold, not yet purchased 2,777 618 4 3,399
Derivative financial instruments:
Interest rate contracts 42 7,074 27 7,143
Foreign exchange contracts 11 2,370 1 2,382
Equity-related contracts 81 69 1 151
Credit-related contracts
— 20 1 21
Other contracts 4 6 9 19
Long-term debt (4)
— 1,395 561 1,956
Total liabilities measured at fair value on a recurring basis 2,915 11,552 604 15,071
September 30, 2018 Level 1 Level 2 Level 3 Assets/
(in billions of
yen)
Assets:
Trading securities (1)
Japanese government bonds 1,935 32
— 1,967
Japanese local government bonds
— 93
— 93
U.S. Treasury bonds and federal agency securities 2,664 193
— 2,857
Other foreign government bonds 1,705 492
— 2,197
Agency mortgage-backed securities
— 1,865
— 1,865
Residential mortgage-backed securities
—
— 12 12
Certificates of deposit and commercial paper
— 1,322
— 1,322
Corporate bonds and other 31 2,198 1,105 3,334
Equity securities 1,724
— 29 1,753
Trading securities measured at net asset value (2) 661
Derivative financial instruments:
Interest rate contracts 40 4,530 37 4,607
Foreign exchange contracts 16 2,323 28 2,367
Equity-related contracts 77 220 18 315
Credit-related contracts
— 20 2 22
Other contracts 12 8 29 49
Available-for-sale
Japanese government bonds 12,444 1,007
— 13,451
Japanese local government bonds
— 240
— 240
U.S. Treasury bonds and federal agency securities 1,134
—
— 1,134
Other foreign government bonds 451 792
— 1,243
Agency mortgage-backed securities
— 871
— 871
Residential mortgage-backed securities
— 63 46 109
Commercial mortgage-backed securities
—
— 469 469
Japanese corporate bonds and other debt securities
— 1,883 156 2,039
Foreign corporate bonds and other debt securities
— 770 145 915
Equity securities (3)
Equity securities with readily determinable fair values 4,413 90
— 4,503
Equity securities measured at net asset value (2) 35
Other investments
—
— 41 41
Total assets measured at fair value on a recurring basis 26,646 19,012 2,117 48,471
Liabilities:
Trading securities sold, not yet purchased 2,538 268 2 2,808
Derivative financial instruments:
Interest rate contracts 38 4,468 14 4,520
Foreign exchange contracts 16 2,115 3 2,134
Equity-related contracts 107 103 4 214
Credit-related contracts
— 20 2 22
Other contracts 7 10 29 46
Long-term debt (4)
— 1,768 612 2,380
Total liabilities measured at fair value on a recurring basis 2,706 8,752 666 12,124
Notes:
(1)
Trading securities include foreign currency
denominated securities for which the MHFG Group elected the fair
value option.
(2)
In accordance with ASC 820, certain investments that
are measured at fair value using the net asset value per share (or
its equivalent) practical expedient have not been classified in the
fair value hierarchy. The fair value amounts presented for these
classes of assets are intended to permit the reconciliation of the
fair value hierarchy to the amounts presented in the statements of
financial position. The amounts of unfunded commitments related to
these investments at March 31, 2018 and September 30,
2018 were ¥31 billion and ¥40 billion,
respectively.
(3)
The MHFG Group adopted ASU No.2016-01 on April 1,
2018. In connection with the adoption, equity securities are no
longer classified as available-for-sale securities. See Note 2
“Recently issued accounting pronouncements” for further
details.
(4)
Amounts represent items for which the Group elected
the fair value option or for which it applied the practicability
exception.
Items measured at fair value on a recurring basis using
significant unobservable inputs (Level 3)
The following table presents a reconciliation for all assets and
liabilities measured at fair value on a recurring basis using
significant unobservable inputs (Level 3) for the six months ended
September 30, 2017 and 2018:
Six months ended
September 30, 2017 April 1, Gains Gains Transfers Transfers Purchases Sales Issuances Settle-
September 30, Change in (losses) (6)
(in billions of yen)
Assets:
Trading securities:
Residential mortgage-backed securities 15 — (2)
—
—
—
—
—
— (1 ) 14
—
Corporate bonds and other 1,052 18 (2)
— 123 (240 ) 562 (276 )
— (153 ) 1,086 20
Equity securities 23 (1 ) (2)
—
—
—
—
—
—
— 22 (1 )
Derivative financial instruments, net (1)
Interest rate contracts 26 (6 ) (2)
—
—
—
—
—
— 1 21 (6 )
Foreign exchange contracts 8 (2 ) (2)
—
—
—
—
—
—
— 6 (2 )
Equity-related contracts (25 ) (7 ) (2)
—
—
—
—
—
— 6 (26 ) (8 )
Other contracts
— — (2)
—
—
—
—
—
— 1 1
—
Available-for-sale
Residential mortgage-backed securities 77 — (3) — (4)
—
— 1
—
— (10 ) 68
—
Commercial mortgage-backed securities 224 — (3) — (4)
—
— 40 (7 )
—
— 257
—
Japanese corporate bonds and other debt securities 174 (1 ) (3) (3 ) (4)
—
— 11
—
— (16 ) 165 (1 )
Foreign corporate bonds and other debt securities 110 — (3) 1 (4) 15 (29 )
—
—
—
— 97
—
Other investments 37 — (3)
—
—
— 12
—
— (10 ) 39
—
Liabilities:
Trading securities sold, not yet purchased
— — (2)
—
—
— (57 ) 61
—
— 4
—
Long-term debt 593 (13 ) (5)
— 1 (10 )
—
— 47 (81 ) 563 (14 )
Six months ended
September 30, 2018 April 1, Gains Gains Transfers Transfers Purchases Sales Issuances Settle-
September 30, Change in (losses) (6)
(in billions of yen)
Assets:
Trading securities:
Residential mortgage-backed securities 12 — (2)
—
—
—
—
—
—
— 12
—
Corporate bonds and other 1,013 31 (2)
—
—
— 457 (242 )
— (154 ) 1,105 35
Equity securities 23 2 (2)
—
—
— 5 (1 )
—
— 29
—
Derivative financial instruments, net (1)
Interest rate contracts 21 1 (2)
—
—
—
—
—
— 1 23 2
Foreign exchange contracts 12 15 (2)
—
—
—
—
—
— (2 ) 25 17
Equity-related contracts 4 (4 ) (2)
—
—
—
—
—
— 14 14
—
Credit-related contracts 1 (3 ) (2)
—
—
—
—
—
— 2
—
—
Available-for-sale
Residential mortgage-backed securities 54 — (3) — (4)
—
—
—
—
— (8 ) 46
—
Commercial mortgage-backed securities 441 — (3) — (4)
—
— 57 (28 )
— (1 ) 469
—
Japanese corporate bonds and other debt securities 163 10 (3) (8 ) (4)
—
— 7 (7 )
— (9 ) 156 10
Foreign corporate bonds and other debt securities 80 — (3) — (4) 61
— 4
—
—
— 145
—
Other investments 38 1 (3)
—
—
— 13
—
— (11 ) 41 2
Liabilities:
Trading securities sold, not yet purchased 4 1 (2)
—
—
— (30 ) 29
—
— 2
—
Long-term debt 561 2 (5) 3 (4) 2
—
—
— 85 (31 ) 612 4
Notes:
(1)
Total Level 3 derivative exposures have been
netted on the table for presentation purposes only.
(2)
Gains (losses) in Earnings are reported in Trading
account gains (losses)—net, Foreign exchange gains
(losses)—net or Other noninterest income (expenses).
(3)
Gains (losses) in Earnings are reported in Investment
gains (losses)—net.
(4)
Gains (losses) in OCI are reported in Other
comprehensive income (loss).
(5)
Gains (losses) in Earnings are reported in Other
noninterest income (expenses).
(6)
Amounts represent total gains or losses recognized in
earnings during the period. These gains or losses were attributable
to the change in fair value relating to assets and liabilities
classified as Level 3 that were still held at September 30,
2017 and 2018.
Transfers between levels
Transfers of assets or liabilities between levels of the fair value
hierarchy are assumed to occur at the beginning of the period.
During the six months ended September 30, 2017, the transfers
into Level 3 included ¥123 billion of Trading
securities, ¥15 billion of Available-for-sale Available-for-sale Available-for-sale Available-for-sale
During the six months ended September 30, 2018, the transfers
into Level 3 included ¥61 billion of Available-for-sale Available-for-sale
Quantitative information about Level 3 fair value
measurements
The following table presents information about significant
unobservable inputs related to the MHFG Group’s material
classes of Level 3 assets and liabilities at March 31, 2018
and September 30, 2018:
March 31, 2018
Products/Instruments
Fair value
Principal valuation technique
Unobservable inputs
Range of input values
Weighted average (5)
(in billions of
yen, except for percentages and basis points)
Trading securities and Available-for-sale
Residential mortgage-backed securities
66 Discounted cash flow Price-based
Prepayment rate
Default rate
Recovery rate
Discount margin
3% - 17% 0% - 1% 100% - 100% 17bps - 170bps
7%
Commercial mortgage-backed securities 441 Discounted cash flow Price-based Discount margin 9bps - 141bps 28bps
Corporate bonds and other debt securities 1,256 Discounted cash flow Price-based
Prepayment rate (1)
Default rate (1)
Recovery rate (1)
Discount margin (1)
Discount margin (2)
26% - 37% 1% - 2% 60% - 69% 12bps - 1,165bps
36%
Derivative financial instruments, net:
Interest rate contracts 21 Internal valuation model (3)
IR – IR correlation
Default rate (4)
23% - 100% 0% - 63%
Foreign exchange contracts 12 Internal valuation model (3)
FX – IR correlation
FX – FX correlation Default rate (4)
16% - 53% 61% - 61% 0% - 63%
Equity-related contracts 4 Internal valuation model (3) Equity – IR correlation Equity
volatility
25% - 25% 12% - 41%
Credit-related contracts 1 Internal valuation model (3) Default rate Credit correlation
0% - 3% 27% - 100%
Long-term debt 561 Internal valuation model (3)
IR – IR correlation
FX – IR correlation
FX – FX correlation
Equity – IR correlation
Equity – FX correlation Equity correlation
Equity volatility
Default rate
Credit correlation
23% - 100% 9% - 53% 61% - 61% 25% - 25% 55% - 70% 24% - 100% 0% - 2% 28% - 100%
September 30, 2018
Products/Instruments
Fair value
Principal valuation technique
Unobservable inputs
Range of input values
Weighted average (5)
(in billions of
yen, except for percentages and basis points)
Trading securities and Available-for-sale
Residential mortgage-backed securities
58 Discounted cash flow Price-based
Prepayment rate
Default rate
Recovery rate
Discount margin 4% - 18% 0% - 1% 100% - 100% 15bps - 170bps 7%
Commercial mortgage-backed securities 469 Discounted cash flow Price-based Discount margin 9bps - 198bps 24bps
Corporate bonds and other debt securities 1,406 Discounted cash flow Price-based
Prepayment rate (1)
Default rate (1)
Recovery rate (1)
Discount margin (1)
Discount margin (2) 27% - 27% 2% - 2% 69% - 69% 93bps - 1,194bps 27%
Derivative financial instruments, net:
Interest rate contracts 23 Internal valuation model (3)
IR – IR correlation
Default rate (4) 23% - 100%
Foreign exchange contracts 25 Internal valuation model (3) FX – IR correlation FX – FX
correlation Default rate (4) 5% - 55% 64% - 64% 0% - 63%
Equity-related contracts 14 Internal valuation model (3)
Equity – IR correlation Equity correlation
Equity volatility 25% - 25%
Credit-related contracts
— Internal valuation model (3)
Default rate
Credit correlation 0% - 4% 28% - 100%
Long-term debt 612 Internal valuation model (3)
IR – IR correlation
FX – IR correlation
FX – FX correlation
Equity – IR correlation
Equity – FX correlation
Equity correlation
Equity volatility
Default rate
Credit correlation 23% - 100% 64% - 64% 0% - 4% 24% - 100%
Notes:
(1)
These inputs are mainly used for determining the fair
values of securitization products such as CDO, CLO and ABS, other
than RMBS and CMBS.
(2)
This input is mainly used for determining the fair
values of Japanese corporate bonds and foreign corporate bonds.
(3)
Internal valuation model includes discounted cash flow
models and the Black-Scholes option pricing model.
(4)
This input represents the counterparty default rate
derived from the MHFG Group’s own internal credit
analyses.
(5)
Weighted averages are calculated by weighting each
input by the relative fair value of the respective financial
instruments.
IR = Interest rate
FX = Foreign exchange
Sensitivities to unobservable inputs and interrelationships
between unobservable inputs
The following is a description of the sensitivities and
interrelationships of the significant unobservable inputs used to
measure the fair values of Level 3 assets and liabilities.
(1)
Prepayment rate
The prepayment rate is the estimated rate at which voluntary
unscheduled repayments of the principal of the underlying assets
are expected to occur. The movement of the prepayment rate is
generally negatively correlated with borrower delinquency. A change
in prepayment rate would impact the valuation of the fair values of
financial instruments either positively or negatively, depending on
the structure of financial instruments.
(2) Default rate
The default rate is an estimate of the likelihood of not collecting
contractual payments. An increase in the default rate would
generally be accompanied by a decrease in the recovery rate and an
increase in the discount margin. It would also generally impact the
valuation of the fair values of financial instruments
negatively.
(3) Recovery rate
The recovery rate is an estimate of the percentage of contractual
payments that would be collected in the event of a default. An
increase in recovery rate would generally be accompanied by a
decrease in the default rate. It would also generally impact the
valuation of the fair values of financial instruments
positively.
(4) Discount margin
The discount margin is the portion of the interest rate over a
benchmark market interest rate such as LIBOR or swap rates. It
primarily consists of a risk premium component which is the amount
of compensation that market participants require due to the
uncertainty inherent in the financial instruments’ cash flows
resulting from credit risk. An increase in discount margin would
generally impact the valuation of the fair values of financial
instruments negatively.
(5) Correlation
Correlation is the likelihood of the movement of one input relative
to another based on an established relationship. The change in
correlation would impact the valuation of derivatives either
positively or negatively, depending on the nature of the underlying
assets.
(6) Volatility
Volatility is a measure of the expected change in variables over a
fixed period of time. Some financial instruments benefit from an
increase in volatility and others benefit from a decrease in
volatility. Generally, for a long position in an option, an
increase in volatility would result in an increase in the fair
values of financial instruments.
Items measured at fair value on a nonrecurring basis
Certain assets and liabilities are measured at fair value on a
nonrecurring basis. These assets and liabilities primarily include
items that are measured at the lower of cost or fair value, and
items that were initially measured at cost and have been written
down to fair value as a result of impairment. The following table
shows the fair value hierarchy for these items as of March 31,
2018 and September 30, 2018:
March 31, 2018 Total Level 1 Level 2 Level 3 Aggregate cost
(in billions of
yen)
Assets:
Loans 113
—
— 113 164
Loans held-for-sale 60
— 60
— 74
Equity securities (without readily determinable fair values) 1
—
— 1 3
Premises and equipment—net
—
—
—
— 4
Total assets measured at fair value on a nonrecurring basis 174
— 60 114 245
September 30, 2018 Total Level 1 Level 2 Level 3 Aggregate cost
(in billions of
yen)
Assets:
Loans 113
—
— 113 162
Equity securities (without readily determinable fair values) 3
—
— 3 2
Other investments 5 5
—
— 7
Premises and equipment—net
—
—
—
— 2
Total assets measured at fair value on a nonrecurring basis 121 5
— 116 173
Note:
The fair values may not be current as of the dates
indicated, but rather as of the date the fair value change
occurred. Accordingly, the carrying values may not equal current
fair value.
Loans in the table above have been impaired and measured based upon
the fair value of the underlying collateral.
Loans held-for-sale
Equity securities (without readily determinable fair values) in the
table above consist of non-marketable non-marketable non-marketable non-marketable
Other investments in the table above includes certain equity method
investments which have been impaired and written down to fair
value. The fair values of the impaired marketable equity method
investments are determined by their quoted market prices. As the
securities are traded on an active exchange market, they are
classified as Level 1.
Premises and equipment–net in the table above have been
impaired and written down to fair value.
Fair value option
The MHFG Group elected the fair value option for certain eligible
financial instruments described below.
Foreign currency denominated available-for-sale
The MHFG Group elected the fair value option for foreign currency
denominated available-for-sale available-for-sale No.2016-01. available-for-sale available-for-sale
Certain hybrid financial instruments
The MHFG Group issues structured notes as part of its client-driven
activities. Structured notes are debt instruments that contain
embedded derivatives. The Group elected the fair value option for
certain structured notes to mitigate accounting mismatches and to
achieve operational simplifications. In addition, the Group
measures certain notes that contain embedded derivatives at fair
value under the practicability exception. These notes continue to
be reported in Long-term debt and interest on these notes continues
to be reported in Interest expense on long-term debt based on the
contractual rates. The differences between the aggregate fair value
of these notes and the aggregate unpaid principal balance of such
instruments were ¥21 billion and ¥33 billion at
March 31, 2018 and September 30, 2018, respectively. The
net unrealized gains (losses) resulting from changes in fair values
of these notes recorded in Other noninterest income (expenses) were
of ¥(28) billion and ¥8 billion for the six
months ended September 30, 2017 and 2018, respectively. The
Group records changes in fair value on these notes attributable to
the instrument-specific credit risk in AOCI in accordance with ASU
No.2016-01, which was adopted on April 1, 2018. Changes in fair
value resulting from changes in instrument-specific credit risk
were estimated by incorporating the Company’s current credit
spreads observable in the bond market.
Fair value of financial instruments
ASC 825, “Financial Instruments” (“ASC
825”), requires the disclosure of the estimated fair value of
financial instruments. The fair value of financial instruments is
the amount that would be exchanged between willing parties, other
than in a forced sale or liquidation. Quoted market prices, if
available, are best utilized as estimates of the fair values of
financial instruments. However, since no quoted market prices are
available for certain financial instruments, fair values for such
financial instruments have been estimated based on
management’s assumptions, discounted cash flow models or
other valuation techniques. Such estimation methods are described
in more detail below. These estimates could be significantly
affected by different sets of assumptions. There are certain
limitations to management’s best judgment in estimating fair
values of financial instruments and inherent subjectivity involved
in estimation methodologies and assumptions used to estimate fair
value. Accordingly, the net realizable or liquidation values could
be materially different from the estimates presented below.
The following is a description of the valuation methodologies used
for estimating the fair value of financial assets and liabilities
not carried at fair value on the MHFG Group’s consolidated
balance sheets.
Cash and due from banks, interest-bearing deposits in other
banks, call loans and funds sold, and receivables under resale
agreements and securities borrowing transactions
The carrying value of short-term financial assets, such as cash and
due from banks, interest-bearing deposits in other banks, call
loans and funds sold, and receivables under resale agreements and
securities borrowing transactions approximates the fair value of
these assets since they generally involve limited losses from
credit risk or have short-term maturities with interest rates that
approximate market rates.
Investments
The fair value of held-to-maturity available-for-sale non-marketable
Loans
Loans have been fair valued based on the type of loan, credit
quality, prepayment assumptions and remaining maturity. The fair
value of loans is determined based on discounted cash flows using
interest rates approximating the MHFG Group’s current rates
for similar loans. The fair value of collateral dependent impaired
loans is determined based on the fair value of the underlying
collateral.
Other financial assets
The carrying value of other financial assets, which primarily
consist of accounts receivable from brokers, dealers, and customers
for securities transactions, accrued income and collateral provided
for derivative transactions, approximates the fair value of these
assets since they generally involve limited losses from credit risk
or have short-term maturities with interest rates that approximate
market rates. The majority of other financial assets is classified
as Level 2, and included in the table in Note 6 “Other
assets and liabilities”.
Noninterest-bearing deposits, call money and funds purchased,
and payables under repurchase agreements and securities lending
transactions
The carrying value of short-term financial liabilities, such as
noninterest-bearing deposits, call money and funds purchased, and
payables under repurchase agreements and securities lending
transactions approximates the fair value of these liabilities since
they generally have short-term maturities with interest rates that
approximate market rates.
Interest-bearing deposits
The carrying value of demand deposits approximates the fair value
since it represents the amount payable on demand at the balance
sheet date. The fair value of time deposits and certificates of
deposit is primarily estimated based on discounted cash flow
analysis using current interest rates for instruments with similar
maturities. The carrying value of short-term certificates of
deposit approximates the fair value.
Due to trust accounts
The carrying value of due to trust accounts approximates the fair
value since they generally have short-term maturities with interest
rates that approximate market rates.
Other short-term borrowings
The carrying value of the majority of other short-term borrowings
approximates the fair value since they generally have short-term
maturities with interest rates that approximate market rates. The
fair value of certain borrowings is estimated based on discounted
cash flow analysis using interest rates approximating the MHFG
Group’s incremental borrowing rates for instruments with
similar maturities.
Long-term debt
Long-term debt is fair valued using quoted market prices, if
available. Otherwise, the fair value of long-term debt is estimated
based on discounted cash flow analysis using interest rates
approximating the MHFG Group’s incremental borrowing rates
for instruments with similar maturities.
Other financial liabilities
The carrying value of other financial liabilities, which primarily
consist of accounts payable to brokers, dealers, and customers for
securities transactions, accrued expenses and collateral accepted
for derivative transactions, approximates the fair value since they
generally have short-term maturities with interest rates that
approximate market rates. The majority of other financial
liabilities is classified as Level 2, and included in the
table in Note 6 “Other assets and liabilities”.
The fair value of certain off-balance-sheet
The following table shows the carrying amounts and fair values at
March 31, 2018 and September 30, 2018, of certain
financial instruments, excluding financial instruments which are
carried at fair value on a</t>
  </si>
  <si>
    <t>Offsetting of financial assets and financial liabilities</t>
  </si>
  <si>
    <t>18. Offsetting of financial assets and financial
liabilities
Derivatives
The MHFG Group enters into master netting arrangements such as
International Swaps and Derivatives Association, Inc.
(“ISDA”) or similar agreements with counterparties to
manage mainly credit risks associated with counterparty default. If
the predetermined events including counterparty default occur,
these enforceable master netting arrangements or similar agreements
give the Group the right to offset derivative receivables and
derivative payables and related financial collateral such as cash
and securities with the same counterparty.
Repurchase and resale agreements and securities lending and
borrowing transactions
Repurchase and resale agreements and securities lending and
borrowing transactions are generally covered by industry standard
master repurchase agreements and industry standard master
securities lending agreements with netting terms to manage mainly
credit risks associated with counterparty default. In the event of
default by the counterparty, these agreements with netting terms
provide the Group with the right to offset receivables and payables
related to such transactions with the same counterparty, and to
liquidate the collateral held.
The following table provides information about the offsetting of
financial assets and financial liabilities at March 31, 2018
and September 30, 2018. The table includes derivatives,
repurchase and resale agreements, and securities lending and
borrowing transactions that are subject to enforceable master
netting arrangements or similar agreements irrespective of whether
or not they are offset on the Group’s consolidated balance
sheets.
Amounts not offset
on the balance sheet (3)
Gross amounts recognized
Gross amounts offset on the balance sheet Net amounts presented on the balance sheet (2) Financial instruments (4) Cash collateral Net
(in billions of
yen)
March 31, 2018
Assets (1)
Derivatives 9,341
— 9,341 (7,751 ) (520 ) 1,070
Receivables under resale agreements 7,804
— 7,804 (7,763 )
— 41
Receivables under securities borrowing transactions 3,904
— 3,904 (3,874 )
— 30
Total 21,049
— 21,049 (19,388 ) (520 ) 1,141
Liabilities (1)
Derivatives 9,013
— 9,013 (7,758 ) (884 ) 371
Payables under repurchase agreements 15,964
— 15,964 (15,847 )
— 117
Payables under securities lending transactions 1,181
— 1,181 (1,179 )
— 2
Total 26,158
— 26,158 (24,784 ) (884 ) 490
September 30, 2018
Assets (1)
Derivatives 6,766
— 6,766 (5,409 ) (571 ) 786
Receivables under resale agreements 10,144
— 10,144 (10,075 )
— 69
Receivables under securities borrowing transactions 2,032
— 2,032 (2,009 )
— 23
Total 18,942
— 18,942 (17,493 ) (571 ) 878
Liabilities (1)
Derivatives 6,326
— 6,326 (5,069 ) (722 ) 535
Payables under repurchase agreements 17,066
— 17,066 (17,045 )
— 21
Payables under securities lending transactions 1,359
— 1,359 (1,355 )
— 4
Total 24,751
— 24,751 (23,469 ) (722 ) 560
Notes:
(1)
Amounts relating to master netting arrangements or
similar agreements where the MHFG Group does not have the legal
right of set-off over-the-counter OTC-cleared
(2)
Derivative assets and liabilities are recorded in
Trading account assets and Trading account liabilities,
respectively.
(3)
Amounts do not exceed the net amounts presented on the
balance sheet and do not include the effect of
overcollateralization, where it exists.
(4)
For derivatives, amounts include derivative assets or
liabilities and securities collateral that are eligible for
offsetting under enforceable master netting arrangements or similar
agreements.</t>
  </si>
  <si>
    <t>Repurchase agreements and securities lending transactions accounted for as secured borrowings</t>
  </si>
  <si>
    <t>19. Repurchase agreements and securities lending transactions
accounted for as secured borrowings
The following table shows the gross amounts of liabilities
associated with repurchase agreements and securities lending
transactions, by remaining contractual maturity at March 31,
2018 and September 30, 2018:
Overnight and Up to 30 days 31-90 days Greater than 90 days Total
(in billions of
yen)
March 31, 2018
Repurchase agreements 255 11,669 3,676 1,057 16,657
Securities lending transactions 1,270 355
— 208 1,833
Total 1,525 12,024 3,676 1,265 18,490
September 30, 2018
Repurchase agreements 4,095 10,198 1,687 1,508 17,488
Securities lending transactions 1,068 771
— 273 2,112
Total 5,163 10,969 1,687 1,781 19,600
The following table shows the gross amounts of liabilities
associated with repurchase agreements and securities lending
transactions, by class of underlying collateral at March 31,
2018 and September 30, 2018:
Repurchase Securities lending
(in billions of
yen)
March 31, 2018
Japanese government bonds and Japanese local government bonds 1,358 592
Foreign government bonds and foreign agency mortgage-backed
securities 14,426 303
Commercial paper and corporate bonds 328 48
Equity securities 406 869
Other 139 21
Total (Note) 16,657 1,833
September 30, 2018
Japanese government bonds and Japanese local government bonds 2,365 320
Foreign government bonds and foreign agency mortgage-backed
securities 14,157 700
Commercial paper and corporate bonds 383 51
Equity securities 418 1,021
Other 165 20
Total (Note) 17,488 2,112
Note:
Amounts exceeded the gross amounts recognized in Note
18 “Offsetting of financial assets and financial
liabilities” by ¥1,345 billion and
¥1,175 billion, at March 31, 2018 and
September 30, 2018, respectively, which excluded the amounts
relating to master netting agreements or similar agreements where
the MHFG Group did not have the legal right of set-off
The MHFG Group is required to post securities as collateral with a
fair value equal to or in excess of the principal amount of the
cash borrowed under repurchase agreements. For securities lending
transactions, the Group receives collateral in the form of cash.
These contracts involve risks, including (1) the counterparty
may fail to return the securities at maturity and (2) the fair
value of the securities posted may decline below the amount of the
Group’s obligation and therefore the counterparty may require
additional amounts. The Group attempts to mitigate these risks by
entering into transactions mainly with central counterparty
clearing houses which revalue assets and perform margin maintenance
activities on a daily basis, diversifying the maturities and
counterparties, and using mainly highly liquid securities.</t>
  </si>
  <si>
    <t>Business segment information</t>
  </si>
  <si>
    <t>20. Business segment information
The MHFG Group consists of the following five in-house
The services that each in-house
Retail &amp; Business Banking Company
This company provides financial services for individual customers,
small and medium-sized
Corporate &amp; Institutional Company
This company provides financial services for large corporations,
financial institutions and public corporations in Japan.
Global Corporate Company
This company provides financial services for Japanese overseas
affiliated corporate customers and non-Japanese
Global Markets Company
This company invests in financial products with market risk, such
as interest rate risk, equity risk, and credit risk.
Asset Management Company
This company develops financial products and provides financial
services that match the asset management needs of its wide range of
customers from individuals to institutional investors.
The reportable segment information, set forth below, is derived
from the internal management reporting systems used by management
to measure the performance of the Group’s operating segments.
Management measures the performance of each of the operating
segments in accordance with internal managerial accounting rules
and practices. In addition, the format and information are
presented primarily on the basis of Japanese GAAP. Therefore, they
are not consistent with the consolidated financial statements
prepared in accordance with U.S. GAAP. A reconciliation is provided
for the total amount of each business segment’s “Net
business profits (losses) + Net gains (losses) related to ETFs and
others” with income before income tax expense under U.S.
GAAP.
Management does not use information on business segment’s
assets to allocate resources and assess performance and has not
prepared information on the segment’s assets. Accordingly,
information on the segment’s assets is not available.
MHFG (Consolidated)
Six months ended
September 30, 2017 (4) Retail &amp; Corporate &amp; Global Global Asset Others (3) Total
(in billions of
yen)
Gross profits + Net gains (losses) related to ETFs and
others (1) 343.2 187.6 153.2 239.9 24.8 32.5 981.2
General and administrative expenses 358.9 101.3 121.6 100.3 13.9 15.3 711.3
Equity in earnings (losses) of equity method
investees—net 7.5 0.6 1.3
— 0.5 0.7 10.6
Amortization of goodwill and others 0.2 0.2 0.2 1.2 4.0 1.2 7.0
Others
—
—
—
—
— (10.5 ) (10.5 )
Net business profits (losses) (2) (8.4 ) 86.7 32.7 138.4 7.4 6.2 263.0
MHFG (Consolidated)
Six months ended
September 30, 2018 (4) Retail &amp; Corporate &amp; Global Global Asset Others (3) Total
(in billions of yen)
Gross profits + Net gains (losses) related to ETFs and
others (1) 345.9 223.7 198.2 237.4 25.0 21.3 1,051.5
General and administrative expenses 360.2 100.3 121.4 103.5 13.9 23.4 722.7
Equity in earnings (losses) of equity method
investees—net 14.4 0.6 2.8
— 0.6 1.0 19.4
Amortization of goodwill and others 0.2 0.2 0.2 1.2 4.0 1.0 6.8
Others
—
—
—
—
— (10.4 ) (10.4 )
Net business profits (losses) (2) (0.1 ) 123.8 79.4 132.7 7.7 (12.5 ) 331.0
Notes:
(1)
“Gross profits + Net gains (losses) related to
ETFs and others” is reported instead of sales reported by
general corporations. Gross profits is defined as the sum of net
interest income, fiduciary income, net fee and commission income,
net trading income and net other operating income. Net gains
(losses) related to ETFs and others consist of net gains (losses)
on ETFs held by MHBK and MHTB and net gains (losses) on operating
investment securities of MHSC on its consolidated basis. For the
six months ended September 30, 2017 and 2018, net gains
related to ETFs and others amounted to ¥21.4 billion and
¥39.9 billion, respectively, of which
¥13.9 billion and ¥33.6 billion, respectively,
are included in “Global Markets Company”.
(2)
Net business profits is used in Japan as a measure of
the profitability of core banking operations. Measurement of net
business profits is required for regulatory reporting to the
Financial Services Agency.
(3)
“Others” includes items which should be
eliminated as internal transactions between each segment on a
consolidated basis.
(4)
Beginning on April 1, 2018, new allocation methods for
transactions between each segment and “Others” have
been applied. In connection with the use of the new allocation
methods, the presentation of “Net business profits” has
changed to “Net business profits (losses) + Net gains
(losses) related to ETFs and others”. Before the change,
“Net gains (losses) related to ETFs and others” were
included in “Gross profits” of each segment and
eliminated in “Others”. In addition,
“Amortization of goodwill and others” has been
presented as a new item. Figures for the six months ended September
30, 2017 have been restated for the new allocation methods. These
changes more appropriately reflect the performance of each of the
operating segments in accordance with internal managerial
accounting rules and practices. Furthermore, income and expenses of
foreign branches of MHBK and foreign subsidiaries with functional
currency other than Japanese Yen have been translated for purpose
of segment reporting using the budgeted foreign currency rates.
Prior period comparative amounts for these foreign currency
adjustments have been translated using current period budgeted
foreign currency rates.
Reconciliation
As explained above, the measurement bases of the internal
management reporting systems and the income and expenses items
included are different from the accompanying consolidated
statements of income. Therefore, it is impracticable to present
reconciliations of all the business segment’s information,
other than net business profits, to the corresponding items in the
accompanying consolidated statements of income. A reconciliation of
“Net business profits (losses) + Net gains (losses) related
to ETFs and others” under the internal management reporting
systems for the six months ended September 30, 2017 and 2018
presented above to income before income tax expense shown on the
consolidated statements of income is as follows:
Six months ended September 30,
2017
2018
(in billions of
yen)
Net business profits (losses) + Net gains (losses) related to ETFs
and others 263.0 331.0
Less: Net gains (losses) related to ETFs and others (21.4 ) (39.9 )
U.S. GAAP adjustments 95.7 (160.0 )
(Provision) credit for loan losses 118.0 13.3
Net gains (losses) related to equity investments 100.9 289.5
Non-recurring (3.6 ) 0.9
Gains on disposal of premises and equipment 4.6 4.3
(Provision) credit for losses on off-balance-sheet 4.2 9.9
Others—net (48.5 ) (31.4 )
Income before income tax expense 512.9 417.6</t>
  </si>
  <si>
    <t>Basis of presentation (Policies)</t>
  </si>
  <si>
    <t>1. Basis of presentation
Mizuho Financial Group, Inc. (“MHFG”) is a joint stock
corporation with limited liability under the laws of Japan. MHFG,
through its subsidiaries (“the MHFG Group”, or
“the Group”), provides domestic and international
financial services in Japan and other countries. For a discussion
of the Group’s segment information, see Note 20
“Business segment information”.
MHFG and its domestic subsidiaries as well as its foreign
subsidiaries maintain their accounting records in accordance with
the accounting standards of Japan and those standards of the
countries in which they are domiciled. Certain adjustments and
reclassifications have been incorporated in the accompanying
consolidated financial statements to conform them to the accounting
principles generally accepted in the United States of America
(“U.S. GAAP”). The consolidated financial statements
are stated in Japanese yen, the currency of the country in which
MHFG is incorporated and principally operates.
The accompanying consolidated financial statements include the
accounts of MHFG and its subsidiaries. MHFG’s interim
financial reporting period ends on September 30 and certain
subsidiaries’ interim financial reporting periods end on June
30. When determining whether to consolidate investee entities, the
MHFG Group performed an analysis of the facts and circumstances of
the particular relationships between the MHFG Group and the
investee entities as well as the ownership of voting shares. The
consolidated financial statements also include the accounts of the
VIEs for which MHFG or its subsidiaries have been determined to be
the primary beneficiary in accordance with the Financial Accounting
Standards Board (“FASB”) Accounting Standards
Codification (“ASC”) 810, “Consolidation”
(“ASC 810”). All significant intercompany transactions
and balances have been eliminated upon consolidation. The MHFG
Group accounts for investments in entities over which it has
significant influence by using the equity method of accounting.
These investments are included in Other investments and the
Group’s proportionate share of income or loss is included in
Equity in earnings (losses) of equity method
investees—net.
Certain comparative amounts for the prior period have been
reclassified in order to conform to the current year’s
presentation.
The unaudited consolidated financial statements should be read in
conjunction with the audited financial statements and related notes
thereto included in the annual financial statements for the fiscal
year ended March 31, 2018.
Certain financial information that is normally included in annual
financial statements prepared in accordance with U.S. GAAP, but is
not required for interim reporting purposes, has been condensed or
omitted.</t>
  </si>
  <si>
    <t>Use of estimates</t>
  </si>
  <si>
    <t>Use of estimates
The preparation of the consolidated financial statements in
conformity with U.S. GAAP requires management to make estimates and
assumptions that affect reported amounts and related disclosures.
Specific areas, among others, requiring the application of
management’s estimates and judgment include assumptions
pertaining to the allowance for loan losses, allowance for losses
on off-balance-sheet</t>
  </si>
  <si>
    <t>Definition of cash and cash equivalents</t>
  </si>
  <si>
    <t>Definition of cash and cash equivalents
For purposes of the consolidated statements of cash flows, Cash and
cash equivalents consists of Cash and due from banks and
Interest-bearing deposits in other banks. Cash deposited with
central banks that must be maintained to meet minimum regulatory
requirements is classified as restricted cash and included in Cash
and cash equivalents. For more information on restricted cash, see
Note 9 “Pledged assets and collateral” of MHFG’s
Form 20-F for the fiscal year ended March 31, 2018.</t>
  </si>
  <si>
    <t>Investments (Tables)</t>
  </si>
  <si>
    <t>Amortized Cost, Gross Unrealized Gains and Losses, and Fair Value of Available-for-Sale and Held-to-Maturity Securities</t>
  </si>
  <si>
    <t>The amortized cost, gross unrealized gains and losses, and fair
value of available-for-sale held-to-maturity
Amortized cost Gross unrealized Gross unrealized Fair value
(in millions of
yen)
March 31, 2018
Available-for-sale
Debt securities:
Japanese government bonds 13,334,619 7,332 9,656 13,332,295
Japanese local government bonds 236,711 2,903 280 239,334
U.S. Treasury bonds and federal agency securities 689,297 109 3,557 685,849
Other foreign government bonds 1,057,852 1,043 1,102 1,057,793
Agency mortgage-backed securities (1) 882,686 13,356 7,628 888,414
Residential mortgage-backed securities 117,870 1,264 281 118,853
Commercial mortgage-backed securities 437,115 4,132 323 440,924
Japanese corporate bonds and other debt securities (2) 1,950,947 40,290 1,410 1,989,827
Foreign corporate bonds and other debt securities (3) 879,506 1,927 2,082 879,351
Equity securities (marketable) (4) 1,595,106 2,449,173 11,291 4,032,988
Total 21,181,709 2,521,529 37,610 23,665,628
Held-to-maturity
Debt securities:
Japanese government bonds 1,959,910 24,472
— 1,984,382
Agency mortgage-backed securities (5) 557,641
— 20,177 537,464
Total 2,517,551 24,472 20,177 2,521,846
September 30, 2018
Available-for-sale
Debt securities:
Japanese government bonds 13,468,933 3,947 21,693 13,451,187
Japanese local government bonds 240,193 914 652 240,455
U.S. Treasury bonds and federal agency securities 1,138,917 78 5,204 1,133,791
Other foreign government bonds 1,244,490 557 1,669 1,243,378
Agency mortgage-backed securities (1) 871,031 9,984 10,008 871,007
Residential mortgage-backed securities 108,963 908 434 109,437
Commercial mortgage-backed securities 465,251 3,641 298 468,594
Japanese corporate bonds and other debt securities (2) 2,010,207 30,992 2,356 2,038,843
Foreign corporate bonds and other debt securities (3) 913,328 2,580 985 914,923
Equity securities (marketable) (4)
—
—
—
—
Total 20,461,313 53,601 43,299 20,471,615
Held-to-maturity
Debt securities:
Japanese government bonds 1,599,900 19,418
— 1,619,318
Agency mortgage-backed securities (5) 537,111
— 24,153 512,958
Total 2,137,011 19,418 24,153 2,132,276
Notes:
(1)
Agency mortgage-backed securities presented in this
line consist of Japanese and Foreign agency mortgage-backed
securities, of which the fair values were
¥742,565 million and ¥145,849 million,
respectively, at March 31, 2018, and
¥728,836 million and ¥142,171 million,
respectively, at September 30, 2018. All Japanese agency
mortgage-backed securities are issued by Japan Housing Finance
Agency, a Japanese government-sponsored enterprise. Foreign agency
mortgage-backed securities primarily consist of Government National
Mortgage Association (“Ginnie Mae”) securities, which
are guaranteed by the United States government.
(2)
Other debt securities presented in this line primarily
consist of Japanese negotiable certificates of deposit
(“NCDs”), of which the total fair values were
¥106,101 million at March 31, 2018, and
¥104,775 million at September 30, 2018.
(3)
Other debt securities presented in this line primarily
consist of Foreign NCDs and asset-backed securities
(“ABS”), of which the total fair values were
¥313,164 million at March 31, 2018, and
¥342,999 million at September 30, 2018.
(4)
The MHFG Group adopted ASU No.2016-01 available-for-sale
(5)
All Agency mortgage-backed securities presented in
this line are Ginnie Mae securities.</t>
  </si>
  <si>
    <t>Amortized Cost and Fair Value of Available-for-Sale and Held-to-Maturity Securities by Contractual Maturity</t>
  </si>
  <si>
    <t>The amortized cost and fair value of available-for-sale held-to-maturity
Amortized cost Due in one Due after one Due after five Due after Total
(in millions of
yen)
Available-for-sale
Debt securities:
Japanese government bonds 8,373,572 3,722,338 1,063,748 309,275 13,468,933
Japanese local government bonds 29,530 143,921 61,579 5,163 240,193
U.S. Treasury bonds and federal agency securities 1,033,650
— 105,267
— 1,138,917
Other foreign government bonds 970,819 258,152 12,602 2,917 1,244,490
Agency mortgage-backed securities
—
—
— 871,031 871,031
Residential mortgage-backed securities
—
—
— 108,963 108,963
Commercial mortgage-backed securities 1,852 178,690 212,459 72,250 465,251
Japanese corporate bonds and other debt securities 407,643 989,938 427,553 185,073 2,010,207
Foreign corporate bonds and other debt securities 514,374 330,725 65,459 2,770 913,328
Total 11,331,440 5,623,764 1,948,667 1,557,442 20,461,313
Held-to-maturity
Debt securities:
Japanese government bonds 960,044 479,868 159,988
— 1,599,900
Agency mortgage-backed securities
—
—
— 537,111 537,111
Total 960,044 479,868 159,988 537,111 2,137,011
Fair value Due in one Due after one Due after five Due after Total
(in millions of
yen)
Available-for-sale
Debt securities:
Japanese government bonds 8,372,894 3,722,825 1,054,008 301,460 13,451,187
Japanese local government bonds 29,558 144,269 61,492 5,136 240,455
U.S. Treasury bonds and federal agency securities 1,033,135
— 100,656
— 1,133,791
Other foreign government bonds 970,233 257,751 12,489 2,905 1,243,378
Agency mortgage-backed securities
—
—
— 871,007 871,007
Residential mortgage-backed securities
—
—
— 109,437 109,437
Commercial mortgage-backed securities 1,852 179,517 214,475 72,750 468,594
Japanese corporate bonds and other debt securities 431,664 991,020 428,321 187,838 2,038,843
Foreign corporate bonds and other debt securities 514,166 332,225 65,762 2,770 914,923
Total 11,353,502 5,627,607 1,937,203 1,553,303 20,471,615
Held-to-maturity
Debt securities:
Japanese government bonds 961,712 492,560 165,046
— 1,619,318
Agency mortgage-backed securities
—
—
— 512,958 512,958
Total 961,712 492,560 165,046 512,958 2,132,276</t>
  </si>
  <si>
    <t>Other-Than-Temporary Impairment Losses on Available-for-Sale Securities</t>
  </si>
  <si>
    <t>The following table shows the other-than-temporary impairment
losses on available-for-sale held-to-maturity
Six months ended September 30,
2017
2018
(in millions of
yen)
Available-for-sale
Debt securities 1,000 213
Equity securities (Note) 2,521
—
Total 3,521 213
Note: Effective April 1, 2018, the available-for-sale</t>
  </si>
  <si>
    <t>Gross Unrealized Losses and Fair Value of Available-for-Sale and Held-to-Maturity Securities, Aggregated by Length of Time that Individual Securities Have Been in a Continuous Unrealized Loss Position</t>
  </si>
  <si>
    <t>The following table shows the gross unrealized losses and fair
value of available-for-sale and held-to-maturity securities,
aggregated by the length of time that individual securities have
been in a continuous unrealized loss position, at March 31,
2018 and September 30, 2018:
Less than 12 months 12 months or more Total
Fair Gross Fair Gross Fair Gross
(in millions of
yen)
March 31, 2018
Available-for-sale
Debt securities:
Japanese government bonds 8,052,820 3,716 2,868,078 5,940 10,920,898 9,656
Japanese local government bonds 28,827 139 58,998 141 87,825 280
U.S. Treasury bonds and federal agency securities 515,005 3,557
—
— 515,005 3,557
Other foreign government bonds 419,648 1,030 68,359 72 488,007 1,102
Agency mortgage-backed securities (1) 45,434 1,116 188,326 6,512 233,760 7,628
Residential mortgage-backed securities 11,336 14 16,129 267 27,465 281
Commercial mortgage-backed securities 68,723 242 7,835 81 76,558 323
Japanese corporate bonds and other debt securities 563,831 933 403,069 477 966,900 1,410
Foreign corporate bonds and other debt securities 358,410 888 87,472 1,194 445,882 2,082
Equity securities (marketable) (2) 338,243 11,249 366 42 338,609 11,291
Total 10,402,277 22,884 3,698,632 14,726 14,100,909 37,610
Held-to-maturity
Debt securities:
Agency mortgage-backed securities (3) 30,589 766 506,875 19,411 537,464 20,177
Total 30,589 766 506,875 19,411 537,464 20,177
September 30, 2018
Available-for-sale
Debt securities:
Japanese government bonds 6,763,194 13,798 3,243,600 7,895 10,006,794 21,693
Japanese local government bonds 92,616 329 83,400 323 176,016 652
U.S. Treasury bonds and federal agency securities 961,157 2,107 52,378 3,097 1,013,535 5,204
Other foreign government bonds 704,626 1,023 46,274 646 750,900 1,669
Agency mortgage-backed securities (1) 151,610 782 204,959 9,226 356,569 10,008
Residential mortgage-backed securities 26,351 151 24,883 283 51,234 434
Commercial mortgage-backed securities 44,603 118 42,526 180 87,129 298
Japanese corporate bonds and other debt securities 497,300 1,767 599,554 589 1,096,854 2,356
Foreign corporate bonds and other debt securities 222,267 400 102,586 585 324,853 985
Equity securities (marketable) (2)
—
—
—
—
—
—
Total 9,463,724 20,475 4,400,160 22,824 13,863,884 43,299
Held-to-maturity
Debt securities:
Agency mortgage-backed securities (3) 22,319 827 490,639 23,326 512,958 24,153
Total 22,319 827 490,639 23,326 512,958 24,153
Notes:
(1)
Agency mortgage-backed securities presented in this
line consist of Japanese and Foreign agency mortgage-backed
securities, of which the fair values were ¥88,017 million
and ¥145,743 million, respectively, at March 31,
2018, and ¥214,480 million and
¥142,089 million, respectively, at September 30,
2018. All Japanese agency mortgage-backed securities are issued by
Japan Housing Finance Agency, a Japanese government-sponsored
enterprise. Foreign agency mortgage-backed securities primarily
consist of Ginnie Mae securities, which are guaranteed by the
United States government.
(2)
The MHFG Group adopted ASU No.2016-01
(3)
All Agency mortgage-backed securities presented in
this line are Ginnie Mae securities.</t>
  </si>
  <si>
    <t>Realized Gains and Losses on Sales of Available-for-Sale Securities</t>
  </si>
  <si>
    <t>The following table shows the realized gains and losses on sales of
available-for-sale available-for-sale
Six months ended September 30,
2017 2018
(in millions of
yen)
Gross realized gains 127,360 9,955 (Note)
Gross realized losses (10,020 ) (8,497 ) (Note)
Net realized gains (losses) on sales of available-for-sale 117,340 1,458 (Note)
Note:
Effective April 1, 2018, the available-for-sale</t>
  </si>
  <si>
    <t>Summary of Composition of Other Investments</t>
  </si>
  <si>
    <t>The following table summarizes the composition of Other investments
at March 31, 2018 and September 30, 2018:
March 31, 2018 September 30, 2018
(in millions of
yen)
Equity method investments 280,666 301,524
Investments held by consolidated investment companies 37,735 41,230
Other equity interests 267,495 — (Note)
Total 585,896 342,754
Note:
In connection with the adoption of ASU No.2016-01,
other equity interests are disclosed as Equity securities. See Note
2 “Recently issued accounting pronouncements” for
further details.</t>
  </si>
  <si>
    <t>Summary of Details of Net Gains and Losses on Equity Securities</t>
  </si>
  <si>
    <t>The following table shows the details of the net gains and losses
on Equity securities for the six months ended September 30,
2018:
Six months ended
2018
(in millions of yen)
Net gains and losses recognized during the period on equity
securities 306,788
Less: Net gains and losses recognized during the period on equity
securities sold during the period 116,308
Unrealized gains and losses recognized during the reporting period
on equity securities still held at the reporting period 190,480</t>
  </si>
  <si>
    <t>Summary of Equity Securities Without Readily Determinable Fair Values</t>
  </si>
  <si>
    <t xml:space="preserve">The following table shows the details of Equity securities without
readily determinable fair values, for which the measurement
alternative is used, for the six months ended September 30,
2018:
Six months ended
2018
(in millions of yen)
Carrying amounts at the end of the period 231,810
Downward adjustments and impairments:
During the period 976
Cumulative 976
Upward adjustments:
During the period 1,837
Cumulative 1,837 </t>
  </si>
  <si>
    <t>Loans (Tables)</t>
  </si>
  <si>
    <t>Loans Outstanding by Domicile and Industry of Borrower</t>
  </si>
  <si>
    <t>The table below presents loans outstanding by domicile and industry
of borrower at March 31, 2018 and September 30, 2018:
March 31, 2018 September 30, 2018
(in millions of
yen)
Domestic:
Manufacturing 8,156,341 8,469,440
Construction and real estate 8,101,668 8,475,834
Services 5,024,018 5,288,571
Wholesale and retail 5,112,673 5,168,408
Transportation and communications 3,564,869 3,710,990
Banks and other financial institutions 4,471,423 4,455,338
Government and public institutions 8,882,125 5,776,149
Other industries (Note) 5,018,387 5,059,891
Individuals:
Mortgage loans 9,445,286 9,191,280
Other 883,724 867,192
Total domestic 58,660,514 56,463,093
Foreign:
Commercial and industrial 17,195,159 19,322,908
Banks and other financial institutions 7,465,140 8,527,586
Government and public institutions 302,891 625,263
Other 37,636 41,699
Total foreign 25,000,826 28,517,456
Total 83,661,340 84,980,549
Less: Unearned income and deferred loan fees—net 146,696 150,301
Total loans before allowance for loan losses 83,514,644 84,830,248
Note: Other industries of Domestic includes trade receivables and
lease receivables of consolidated VIEs.</t>
  </si>
  <si>
    <t>Credit Quality Information of Loans Based on MHFG Group's Internal Rating System</t>
  </si>
  <si>
    <t>The table below presents credit quality information of loans based
on the MHFG Group’s internal rating system at March 31,
2018 and September 30, 2018:
Normal obligors Watch obligors (1)
Corporate Retail (2) Other (3) Corporate Retail (2) Other (3) Impaired Total
(in millions of
yen)
March 31, 2018
Domestic:
Manufacturing 7,705,495 77,947 23,343 197,465 9,775 246 142,070 8,156,341
Construction and real estate 7,317,972 541,778 13,332 172,287 15,466
— 40,833 8,101,668
Services 4,535,793 172,045 141,718 95,223 21,109 55 58,075 5,024,018
Wholesale and retail 4,636,236 177,965 17,305 121,832 27,975 476 130,884 5,112,673
Transportation and communications 3,414,781 76,532 1,774 35,339 8,916
— 27,527 3,564,869
Banks and other financial institutions 4,244,101 1,640 196,431 16,716 194
— 12,341 4,471,423
Government and public institutions 3,010,708
— 5,871,417
—
—
—
— 8,882,125
Other industries (4) 2,716,502 3,536 2,170,442 2,708 259 121,201 3,739 5,018,387
Individuals 222,410 9,822,244 88,044 23,491 81,550 1,109 90,162 10,329,010
Total domestic 37,803,998 10,873,687 8,523,806 665,061 165,244 123,087 505,631 58,660,514
Foreign:
Commercial and industrial 14,192,930 209 2,432,189 398,231
— 64,950 106,650 17,195,159
Banks and other financial institutions 6,949,036
— 487,978 28,126
—
—
— 7,465,140
Government and public institutions 301,072
—
—
—
—
— 1,819 302,891
Other 1,906 9,245 23,730 242 6 1,347 1,160 37,636
Total foreign 21,444,944 9,454 2,943,897 426,599 6 66,297 109,629 25,000,826
Total 59,248,942 10,883,141 11,467,703 1,091,660 165,250 189,384 615,260 83,661,340
September 30, 2018
Domestic:
Manufacturing 8,130,139 72,651 15,714 124,530 8,305 522 117,579 8,469,440
Construction and real estate 7,709,697 522,815 10,358 178,226 15,083
— 39,655 8,475,834
Services 4,731,189 168,384 206,848 91,898 18,863
— 71,389 5,288,571
Wholesale and retail 4,694,532 169,576 17,496 132,233 27,000 489 127,082 5,168,408
Transportation and communications 3,558,659 73,437 529 39,194 8,313
— 30,858 3,710,990
Banks and other financial institutions 4,236,485 1,741 184,392 23,084 265
— 9,371 4,455,338
Government and public institutions 2,594,132
— 3,182,017
—
—
—
— 5,776,149
Other industries (4) 2,888,378 2,996 2,148,915 8,346 375 5,447 5,434 5,059,891
Individuals 226,932 9,579,329 67,290 20,700 76,161 1,144 86,916 10,058,472
Total domestic 38,770,143 10,590,929 5,833,559 618,211 154,365 7,602 488,284 56,463,093
Foreign:
Commercial and industrial 16,430,107 116 2,431,047 341,687
— 43,503 76,448 19,322,908
Banks and other financial institutions 7,988,472
— 515,716 23,389
—
— 9 8,527,586
Government and public institutions 623,460
—
—
—
—
— 1,803 625,263
Other 8,271 9,024 21,527 342 65 1,170 1,300 41,699
Total foreign 25,050,310 9,140 2,968,290 365,418 65 44,673 79,560 28,517,456
Total 63,820,453 10,600,069 8,801,849 983,629 154,430 52,275 567,844 84,980,549
Notes:
(1)
Special attention obligors are watch obligors with
debt in TDR or 90 days or more delinquent debt. Loans to such
obligors are considered impaired.
(2)
Amounts represent small balance, homogeneous loans
which are subject to pool allocations.
(3)
Non-impaired
(4)
Other industries of Domestic includes trade
receivables and lease receivables of consolidated VIEs.</t>
  </si>
  <si>
    <t>Impaired Loans Information</t>
  </si>
  <si>
    <t>The table below presents impaired loans information at
March 31, 2018 and September 30, 2018:
Recorded investment (1)
Requiring
Not (2)
Total
Unpaid
Related (3)
Average Interest (4)
(in millions of
yen)
March 31, 2018
Domestic:
Manufacturing 135,083 6,987 142,070 146,857 45,750 218,899 1,869
Construction and real estate 31,557 9,276 40,833 48,752 4,411 49,926 516
Services 48,691 9,384 58,075 64,348 13,305 60,198 919
Wholesale and retail 119,463 11,421 130,884 139,556 42,798 139,333 1,842
Transportation and communications 25,019 2,508 27,527 28,480 6,862 25,672 370
Banks and other financial institutions 8,392 3,949 12,341 12,341 3,176 8,648 78
Other industries 3,650 89 3,739 3,869 3,563 4,537 53
Individuals 43,326 46,836 90,162 95,338 4,315 97,404 1,402
Total domestic 415,181 90,450 505,631 539,541 124,180 604,617 7,049
Foreign:
Total foreign (5) 63,346 46,283 109,629 125,329 28,333 151,588 1,042
Total 478,527 136,733 615,260 664,870 152,513 756,205 8,091
Recorded investment (1)
Requiring
Not (2)
Total
Unpaid
Related (3)
Average Interest (4)
(in millions of
yen)
September 30, 2018
Domestic:
Manufacturing 111,026 6,553 117,579 122,029 40,969 129,824 714
Construction and real estate 30,818 8,837 39,655 47,362 4,032 40,244 240
Services 62,557 8,832 71,389 76,953 17,226 64,732 493
Wholesale and retail 117,212 9,870 127,082 136,833 39,610 128,983 905
Transportation and communications 28,043 2,815 30,858 31,814 8,688 29,193 198
Banks and other financial institutions 5,545 3,826 9,371 9,371 813 10,856 47
Other industries 5,357 77 5,434 5,565 4,000 4,586 15
Individuals 40,982 45,934 86,916 91,775 2,985 88,539 642
Total domestic 401,540 86,744 488,284 521,702 118,323 496,957 3,254
Foreign:
Total foreign (5) 32,591 46,969 79,560 93,212 13,857 94,595 517
Total 434,131 133,713 567,844 614,914 132,180 591,552 3,771
Notes:
(1)
Amounts represent the outstanding balances of
nonaccrual loans. The MHFG Group’s policy for placing loans
in nonaccrual status corresponds to the Group’s definition of
impaired loans.
(2)
These impaired loans do not require an allowance for
loan losses because the MHFG Group has sufficient collateral to
cover probable loan losses.
(3)
The allowance for loan losses on impaired loans
includes the allowance for groups of loans which were collectively
evaluated for impairment, in addition to the allowance for those
loans that were individually evaluated for impairment. The total
carrying amount of the groups of loans which were collectively
evaluated for impairment at March 31, 2018 and
September 30, 2018 was ¥245,809 million and
¥252,407 million, respectively.
(4)
Amounts represent the amount of interest income on
impaired loans recognized on a cash basis and included in Interest
income on loans in the consolidated statements of income.
(5)
The majority of Total foreign consist of Commercial
and Industrial loans.</t>
  </si>
  <si>
    <t>Troubled Debt Restructurings Entered Modified Periods by Type of Concession Granted</t>
  </si>
  <si>
    <t>obligor rating is E2 or below. The following table presents
modified loans that were determined to be TDRs during the six
months ended September 30, 2017 and 2018:
Loan forgiveness or debt to equity swaps
Interest rate reduction
Recorded investment (1) Charge-offs
(in millions of
yen)
September 30, 2017
Domestic:
Manufacturing
—
— 55,611
Construction and real estate
—
— 9,045
Services
—
— 18,740
Wholesale and retail
—
— 74,625
Transportation and communications
—
— 12,244
Banks and other financial institutions
—
— 3,461
Individuals
—
— 7,619
Total domestic
—
— 181,345
Foreign:
Total foreign (2)
—
— 13,303
Total
—
— 194,648
September 30, 2018
Domestic:
Manufacturing
—
— 51,161
Construction and real estate
—
— 7,764
Services
—
— 29,203
Wholesale and retail
—
— 75,593
Transportation and communications
—
— 13,999
Banks and other financial institutions
—
— 7,160
Individuals
—
— 8,866
Total domestic
—
— 193,746
Foreign:
Total foreign (2) 1,008 2,012 9,493
Total 1,008 2,012 203,239
Notes:
(1)
Amounts represent the book values of loans immediately
after the restructurings.
(2)
The majority of Total foreign consist of Commercial
and Industrial loans.</t>
  </si>
  <si>
    <t>Payment Defaults Occurred During Periods with Respect to Loans Modified as Troubled Debt Restructurings within Previous Six Months</t>
  </si>
  <si>
    <t>bankrupt. The following table presents payment defaults which
occurred during the six months ended September 30, 2017 and
2018 with respect to the loans modified as TDRs within the previous
twelve months:
Recorded investment
September 30, 2017
September 30, 2018
(in millions of yen)
Domestic:
Manufacturing 2,006 383
Construction and real estate 70 390
Services 2,561 714
Wholesale and retail 13,396 6,700
Transportation and communications 201 409
Other industries 130
—
Individuals 904 2,241
Total domestic 19,268 10,837
Foreign:
Total foreign 4,588
—
Total 23,856 10,837</t>
  </si>
  <si>
    <t>Age Analysis of Past Due Loans</t>
  </si>
  <si>
    <t>The table below presents an analysis of the age of the recorded
investment in loans that are past due at March 31, 2018 and
September 30, 2018:
30-59 days 60-89 days
90 days or Total past Current Total
(in millions of
yen)
March 31, 2018
Domestic:
Manufacturing 585 470 8,037 9,092 8,147,249 8,156,341
Construction and real estate 1,641 474 28,633 30,748 8,070,920 8,101,668
Services 1,977 1,142 5,051 8,170 5,015,848 5,024,018
Wholesale and retail 1,704 1,083 6,639 9,426 5,103,247 5,112,673
Transportation and communications 356 639 1,828 2,823 3,562,046 3,564,869
Banks and other financial institutions
— 1,301
— 1,301 4,470,122 4,471,423
Government and public institutions
—
—
—
— 8,882,125 8,882,125
Other industries 33 12 37 82 5,018,305 5,018,387
Individuals 31,566 12,426 31,444 75,436 10,253,574 10,329,010
Total domestic 37,862 17,547 81,669 137,078 58,523,436 58,660,514
Foreign:
Total foreign (Note) 897 450 41,316 42,663 24,958,163 25,000,826
Total 38,759 17,997 122,985 179,741 83,481,599 83,661,340
September 30, 2018
Domestic:
Manufacturing 594 416 7,714 8,724 8,460,716 8,469,440
Construction and real estate 1,461 927 26,369 28,757 8,447,077 8,475,834
Services 1,006 1,014 4,121 6,141 5,282,430 5,288,571
Wholesale and retail 2,829 833 6,626 10,288 5,158,120 5,168,408
Transportation and communications 53 707 1,563 2,323 3,708,667 3,710,990
Banks and other financial institutions 90 6
— 96 4,455,242 4,455,338
Government and public institutions
—
—
—
— 5,776,149 5,776,149
Other industries
—
— 45 45 5,059,846 5,059,891
Individuals 29,699 12,522 31,885 74,106 9,984,366 10,058,472
Total domestic 35,732 16,425 78,323 130,480 56,332,613 56,463,093
Foreign:
Total foreign (Note) 876 348 40,843 42,067 28,475,389 28,517,456
Total 36,608 16,773 119,166 172,547 84,808,002 84,980,549
Note:
The majority of Total foreign consist of Commercial
and Industrial loans.</t>
  </si>
  <si>
    <t>Allowance for loan losses (Tables)</t>
  </si>
  <si>
    <t>Changes in Allowance for Loan Losses, Allowance for Loan Losses and Loans Outstanding Disaggregated on Basis of Impairment Method, by Portfolio Segment</t>
  </si>
  <si>
    <t>Changes in Allowance for loan losses by portfolio segment for the
six months ended September 30, 2017 and 2018 are shown
below:
Corporate Retail Other Total
(in millions of
yen)
Six months ended September 30, 2017
Balance at beginning of period 407,327 36,923 35,423 479,673
Provision (credit) for loan losses (109,379 ) (6,469 ) (2,114 ) (117,962 )
Charge-offs (17,366 ) (745 ) (3,107 ) (21,218 )
Recoveries 6,447 315 1,247 8,009
Net charge-offs (10,919 ) (430 ) (1,860 ) (13,209 )
Others (Note) 2,552
— (585 ) 1,967
Balance at end of period 289,581 30,024 30,864 350,469
Six months ended September 30, 2018
Balance at beginning of period 249,072 28,192 32,638 309,902
Provision (credit) for loan losses (13,435 ) (2,290 ) 2,445 (13,280 )
Charge-offs (27,419 ) (1,243 ) (2,602 ) (31,264 )
Recoveries 4,914 220 2,409 7,543
Net charge-offs (22,505 ) (1,023 ) (193 ) (23,721 )
Others (Note) 2,519
— (931 ) 1,588
Balance at end of period
215,651
24,879
33,959
274,489
Note:
Others includes primarily foreign exchange
translation.
The table below presents Allowance for loan losses and loans
outstanding by portfolio segment disaggregated on the basis of
impairment method at March 31, 2018 and September 30,
2018:
Corporate Retail Other Total
(in millions of
yen)
March 31, 2018
Allowance for loan losses 249,072 28,192 32,638 309,902
of which individually evaluated for impairment 129,789 2,602 7,383 139,774
of which collectively evaluated for impairment 119,283 25,590 25,255 170,128
Loans (Note) 60,837,559 11,133,862 11,689,919 83,661,340
of which individually evaluated for impairment 593,053 21,364 61,023 675,440
of which collectively evaluated for impairment 60,244,506 11,112,498 11,628,896 82,985,900
September 30, 2018
Allowance for loan losses 215,651 24,879 33,959 274,489
of which individually evaluated for impairment 105,988 2,501 6,954 115,443
of which collectively evaluated for impairment 109,663 22,378 27,005 159,046
Loans (Note) 65,256,236 10,837,056 8,887,257 84,980,549
of which individually evaluated for impairment 474,645 21,723 45,420 541,788
of which collectively evaluated for impairment 64,781,591 10,815,333 8,841,837 84,438,761
Note:
Amounts represent loan balances before deducting
unearned income and deferred loan fees.</t>
  </si>
  <si>
    <t>Other assets and liabilities (Tables)</t>
  </si>
  <si>
    <t>Details of Other Assets and Liabilities</t>
  </si>
  <si>
    <t>The following table sets forth the details of other assets and
liabilities at March 31, 2018 and September 30, 2018:
March 31,
2018 September 30,
2018
(in millions of
yen)
Other assets:
Accounts receivable:
Receivables from brokers, dealers and customers for securities
transactions (1) 1,578,952 1,356,005
Other 368,030 364,631
Collateral pledged:
Collateral pledged for derivative transactions 981,390 868,572
Margins provided for futures contracts 142,156 171,927
Other 965,137 906,646
Prepaid pension cost 874,191 859,484
Security deposits 126,001 125,739
Loans held for sale 86,153 15,758
Other 609,624 557,763
Total 5,731,634 5,226,525
Other liabilities:
Accounts payable:
Payables to brokers, dealers and customers for securities
transactions (1) 1,410,785 1,986,580
Other 455,789 556,064
Guaranteed trust principal (2) 761,685 780,619
Collateral accepted:
Collateral accepted for derivative transactions 598,524 700,758
Margins accepted for futures contracts 325,038 333,238
Unearned income (3) 130,916 132,364
Other 1,022,858 905,459
Total 4,705,595 5,395,082
Notes:
(1)
Receivables from brokers, dealers and customers for
securities transactions included ¥372,395 million and
¥372,799 million of such receivables of consolidated VIEs
at March 31, 2018 and September 30, 2018, respectively.
Payables to brokers, dealers and customers for securities
transactions included ¥422,060 million and
¥446,935 million of such payables of consolidated VIEs at
March 31, 2018 and September 30, 2018, respectively.
(2)
Guaranteed trust principal is the liability of certain
consolidated trust arrangements that meet the definition of a VIE
for which the MHFG Group provides guarantees for the repayment of
principal. See Note 15 “Variable interest entities and
securitizations” for further discussion of the guaranteed
principal money trusts.
(3)
Unearned income is primarily comprised of loan fees
received from consumer loan customers when loans are made. This
income is being deferred and recognized in earnings over the life
of the loan.</t>
  </si>
  <si>
    <t>Preferred and common stock (Tables)</t>
  </si>
  <si>
    <t>Preferred stock</t>
  </si>
  <si>
    <t>Schedule of Stock by Class</t>
  </si>
  <si>
    <t xml:space="preserve">The composition of preferred stock at March 31, 2018 and September
30, 2018 is as follows:
Class of stock March 31, 2018 September 30, 2018
Authorized Issued Authorized Issued
(number of
shares)
Class XIV preferred stock 900,000,000
— 900,000,000
—
Class XV preferred stock 900,000,000
— 900,000,000
—
Class XVI preferred stock 1,500,000,000
— 1,500,000,000
— </t>
  </si>
  <si>
    <t>The following table shows the changes in the number of issued
shares of common stock during the fiscal year ended March 31, 2018
and the six months ended September 30, 2018:
March 31, 2018 September 30, 2018
(number of
shares)
Balance at beginning of period 25,386,307,945 25,389,644,945
Issuance of new shares of common stock due to exercise of stock
acquisition rights 3,337,000 2,854,000
Balance at end of period 25,389,644,945 25,392,498,945</t>
  </si>
  <si>
    <t>Accumulated other comprehensive income (Tables)</t>
  </si>
  <si>
    <t>Changes in Each Component of AOCI</t>
  </si>
  <si>
    <t>Changes in each component of AOCI for the six months ended
September 30, 2017 and 2018 are as follows:
Six months ended September 30,
2017
2018
(in millions of
yen)
AOCI, balance at beginning of period, previously reported 1,521,163 1,741,894
Cumulative effect of change in accounting principles (Note 2)
— (1,535,142 )
AOCI, balance at beginning of period, adjusted 1,521,163 206,752
Net unrealized gains (losses) on available-for-sale
Balance at beginning of period, previously reported 1,461,302 1,556,585
Cumulative effect of change in accounting principles (Note 2)
— (1,525,064 )
Balance at beginning of period, adjusted 1,461,302 31,521
Unrealized holding gains (losses) during period 247,493 (25,155 )
Less: reclassification adjustments for losses (gains) included in
net income (78,659 ) (862 )
Change during period 168,834 (26,017 )
Balance at end of period 1,630,136 5,504
Foreign currency translation adjustments:
Balance at beginning of period (5,535 ) (35,076 )
Foreign currency translation adjustments during period (4,322 ) 7,678
Less: reclassification adjustments for losses (gains) included in
net income
—
—
Change during period (4,322 ) 7,678
Balance at end of period (9,857 ) (27,398 )
Pension liability adjustments:
Balance at beginning of period 65,396 220,385
Unrealized gains (losses) during period 32 (218 )
Less: reclassification adjustments for losses (gains) included in
net income 140 (2,916 )
Change during period 172 (3,134 )
Balance at end of period 65,568 217,251
Own credit risk adjustments (Note)
Balance at beginning of period, previously reported
—
—
Cumulative effect of change in accounting principles (Note 2)
— (10,078 )
Balance at beginning of period, adjusted
— (10,078 )
Unrealized gains (losses) during period
— 2,656
Less: reclassification adjustments for losses (gains) included in
net income
— (20 )
Change during period
— 2,636
Balance at end of period
— (7,442 )
Total other comprehensive income (loss), net of tax attributable to
MHFG shareholders 164,684 (18,837 )
AOCI, balance at end of period 1,685,847 187,915
Note:
The MHFG Group adopted ASU No.2016-01 on April 1,
2018. The ASU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See Note 2 “Recently
issued accounting pronouncements” for further details.</t>
  </si>
  <si>
    <t>Amounts Reclassified Out of Accumulated Other Comprehensive Income into Net Income</t>
  </si>
  <si>
    <t>The following table shows the amounts reclassified out of AOCI into
net income during the six months ended September 30, 2018:
Six months ended
September 30, 2018
Before tax (1) Tax effect (2) Net of tax before Net of tax attributable to (2) Net of tax attributable to shareholders
(in millions of
yen)
Amounts reclassified out of AOCI into net income:
Affected line items in the consolidated statements
of income:
Net unrealized gains (losses) on available-for-sale 1,245 (383 ) 862
— 862
Investment gains (losses)—net
Pension liability adjustments 4,102 (1,184 ) 2,918 (2 ) 2,916
Salaries and employee benefits
Own credit risk adjustments 29 (9 ) 20
— 20
Other noninterest income (expenses)
Total 5,376 (1,576 ) 3,800 (2 ) 3,798
Notes:
(1)
The amounts in the Before tax column are recorded in
each account presented under the heading “Affected line items
in the consolidated statements of income”.
(2)
The amounts in the Tax effect column and Net of tax
attributable to noncontrolling interests column are recorded in
Income tax expense and Net income (loss) attributable to
noncontrolling interests in the consolidated statements of income,
respectively.</t>
  </si>
  <si>
    <t>Regulatory matters (Tables)</t>
  </si>
  <si>
    <t>Capital Adequacy Ratios of MHFG, MHBK, and MHTB Calculated in Accordance with Japanese GAAP and Guidelines Established by Financial Services Agency</t>
  </si>
  <si>
    <t>Capital adequacy ratios of MHFG, MHBK, and MHTB as of
March 31, 2018 and September 30, 2018 calculated in
accordance with Japanese GAAP and the guidelines established by the
Financial Services Agency are set forth in the following table:
March 31,
2018 September 30,
2018
Amount
Ratio
Amount
Ratio
(in billions of yen, except percentages)
Consolidated:
MHFG:
Common Equity Tier 1 capital:
Required (Note) 4,247 7.135 4,304 7.145
Actual 7,437 12.49 7,607 12.62
Tier 1 capital:
Required (Note) 5,140 8.635 5,208 8.645
Actual 9,192 15.44 9,435 15.66
Total risk-based capital:
Required (Note) 6,331 10.635 6,413 10.645
Actual 10,860 18.24 11,214 18.61
MHBK:
Common Equity Tier 1 capital:
Required 2,400 4.50 2,470 4.50
Actual 6,584 12.34 6,817 12.41
Tier 1 capital:
Required 3,200 6.00 3,294 6.00
Actual 8,330 15.61 8,638 15.73
Total risk-based capital:
Required 4,267 8.00 4,391 8.00
Actual 9,881 18.52 10,331 18.82
MHTB:
Common Equity Tier 1 capital:
Required 112 4.50 111 4.50
Actual 498 19.99 522 21.25
Tier 1 capital:
Required 149 6.00 147 6.00
Actual 499 20.05 523 21.27
Total risk-based capital:
Required 199 8.00 196 8.00
Actual 505 20.28 527 21.46
Non-consolidated:
MHBK:
Common Equity Tier 1 capital:
Required 2,312 4.50 2,374 4.50
Actual 6,330 12.32 6,495 12.31
Tier 1 capital:
Required 3,082 6.00 3,165 6.00
Actual 8,081 15.73 8,322 15.77
Total risk-based capital:
Required 4,109 8.00 4,220 8.00
Actual 9,619 18.72 10,007 18.97
MHTB:
Common Equity Tier 1 capital:
Required 112 4.50 110 4.50
Actual 504 20.28 520 21.26
Tier 1 capital:
Required 149 6.00 147 6.00
Actual 504 20.28 520 21.26
Total risk-based capital:
Required 199 8.00 196 8.00
Actual 509 20.50 524 21.45
Note:
The required ratios disclosed above, at March 31,
2018 and September 30, 2018, include the transitional capital
conservation buffer of 1.875%, the countercyclical capital buffer
of 0.01% and 0.02%, respectively, and the transitional additional
loss absorbency requirements for global systemically important
banks (“G-SIBs”) (“D-SIBs”)</t>
  </si>
  <si>
    <t>Earnings per common share (Tables)</t>
  </si>
  <si>
    <t>Computation of Basic and Diluted Earnings Per Common Share</t>
  </si>
  <si>
    <t>The following table sets forth the computation of basic and diluted
earnings per common share for the six months ended
September 30, 2017 and 2018:
Six months ended September 30,
2017
2018
(in millions of
yen)
Net income:
Net income attributable to MHFG common shareholders
372,549
285,270
Effect of dilutive securities
—
—
Net income attributable to common shareholders after assumed
conversions 372,549 285,270
Six months ended September 30,
2017
2018
(thousands of
shares)
Shares:
Weighted average common shares outstanding 25,366,347 25,363,167
Effect of dilutive securities:
Stock options 7,933 4,790
Weighted average common shares after assumed conversions 25,374,280 25,367,957
Six months ended September 30,
2017
2018
(in yen)
Amounts per common share:
Basic net income per common share
14.69
11.25
Diluted net income per common share 14.68 11.25</t>
  </si>
  <si>
    <t>Income taxes (Tables)</t>
  </si>
  <si>
    <t>Components of Income Tax Expense</t>
  </si>
  <si>
    <t>The following table presents the components of Income tax expense
for the six months ended September 30, 2017 and 2018:
Six months ended September 30,
2017
2018
(in millions of
yen)
Current tax expense 99,238 114,666
Deferred tax expense (benefit) 20,095 (28,961 )
Total income tax expense 119,333 85,705</t>
  </si>
  <si>
    <t>Detailed Amounts of Tax Effects of Items Recorded Directly in Equity</t>
  </si>
  <si>
    <t>The preceding table does not reflect the tax effects of items
recorded directly in Equity for the six months ended September 30,
2017 and 2018. The detailed amounts recorded directly in Equity are
as follows:
Six months ended September 30,
2017
2018
(in millions of
yen)
Net unrealized gains (losses) on available-for-sale
Unrealized gains (losses) 105,819 (11,292 )
Less: reclassification adjustments (35,053 ) (383 )
Total 70,766 (11,675 )
Pension liability adjustments:
Unrealized gains (losses) 11 (97 )
Less: reclassification adjustments 96 (1,184 )
Total 107 (1,281 )
Own credit risk adjustments (Note)
Unrealized gains (losses)
— 967
Less: reclassification adjustments
— (9 )
Total
— 958
Total tax effect before allocation to noncontrolling interests 70,873 (11,998 )
Note:
The MHFG Group adopted ASU No.2016-01 on April 1,
2018. The ASU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See Note 2 “Recently
issued accounting pronouncements” for further details.</t>
  </si>
  <si>
    <t>Pension and other employee benefit plans (Tables)</t>
  </si>
  <si>
    <t>Components of Net Periodic Benefit Cost of Severance Indemnities and Pension Plans</t>
  </si>
  <si>
    <t>The following table summarizes the components of net periodic
benefit cost of the severance indemnities and pension plans of the
MHFG Group for the six months ended September 30, 2017 and
2018:
Six months ended September 30,
2017
2018
(in millions of
yen)
Service cost-benefits earned during the period 21,643 21,726
Interest costs on projected benefit obligations 3,609 3,331
Expected return on plan assets (17,353 ) (19,124 )
Amortization of prior service benefits 102 76
Amortization of net actuarial loss (gain) 214 (3,942 )
Special termination benefits 2,128 1,792
Net periodic benefit cost 10,343 3,859</t>
  </si>
  <si>
    <t>Derivative financial instruments (Tables)</t>
  </si>
  <si>
    <t>Summary of Notional and Fair Value Amounts of Derivative Instruments Outstanding</t>
  </si>
  <si>
    <t>The following table summarizes the notional and fair value amounts
of derivative instruments outstanding as of March 31, 2018 and
September 30, 2018. The fair values of derivatives are
presented on a gross basis, derivative receivables and payables are
not offset. In addition, they are not offset against the amounts
recognized for the right to reclaim cash collateral or the
obligation to return cash collateral under master netting
agreements in the consolidated balance sheets, or the table
below.
Fair value
Derivative
receivables (2) Derivative
payables (2)
March 31, 2018
Notional amount (1) Designated
Not designated Designated
Not designated
(in billions of
yen)
Interest rate contracts 1,004,169
— 7,176
— 7,143
Foreign exchange contracts 155,832 2 2,695
— 2,382
Equity-related contracts 6,189
— 197 9 142
Credit-related contracts 2,708
— 18
— 21
Other contracts 335
— 23
— 19
Total 1,169,233 2 10,109 9 9,707
Fair value
Derivative receivables (2) Derivative payables (2)
September 30, 2018
Notional amount (1) Designated
Not designated Designated
Not designated
(in billions of
yen)
Interest rate contracts 1,057,838
— 4,607
— 4,520
Foreign exchange contracts 152,512
— 2,367
— 2,134
Equity-related contracts 6,201
— 315
— 214
Credit-related contracts 2,909
— 22
— 22
Other contracts 356
— 49
— 46
Total 1,219,816
— 7,360
— 6,936
Notes:
(1)
Notional amount includes the sum of gross long and
gross short third-party contracts.
(2)
Derivative receivables and payables are recorded in
Trading account assets and Trading account liabilities,
respectively.</t>
  </si>
  <si>
    <t>Summary of Notional and Fair Value Amounts of Credit Derivatives</t>
  </si>
  <si>
    <t>The following table summarizes the notional and fair value amounts
of credit derivatives at March 31, 2018 and September 30,
2018:
March 31, 2018 September 30, 2018
Notional amount Fair value Notional amount Fair value
(in billions of
yen)
Credit protection written:
Investment grade 1,105
15 1,182
14
Non-investment 197 4 252 5
Total 1,302 19 1,434 19
Credit protection purchased 1,541 (22 ) 1,627 (19 )
Note:
The rating scale is based upon either the external
ratings or the internal ratings of the underlying reference credit.
The lowest investment grade rating is considered to be
BBB - non-investment Non-investment</t>
  </si>
  <si>
    <t>Maximum Potential Amount of Future Payments for Credit Protection Written by Expiration Period</t>
  </si>
  <si>
    <t>The following table shows the maximum potential amount of future
payments for credit protection written by expiration period at
March 31, 2018 and September 30, 2018:
Maximum payout/Notional amount
March 31, 2018 September 30, 2018
(in billions of
yen)
One year or less 329 322
After one year through five years 831 927
After five years 142 185
Total 1,302 1,434
Note:
The maximum potential amount of future payments is the
aggregate notional amount of the credit derivatives where the Group
wrote the credit protection, and it has not been reduced by the
effect of any amounts that the Group may possibly collect on the
underlying assets and the related cash flows, nor netted against
that of credit protection purchased.</t>
  </si>
  <si>
    <t>Quantitative Information about Derivative Instruments with Credit-risk-related Contingent Features</t>
  </si>
  <si>
    <t>The following table shows the quantitative information about
derivative instruments with credit-risk-related contingent features
at March 31, 2018 and September 30, 2018:
March 31, 2018 September 30, 2018
(in billions of
yen)
Aggregate fair value of derivative instruments with
credit-risk-related contingent features in net liability
positions 572 548
Collateral provided to counterparties in the normal course of
business 593 514
Amount required to be posted as collateral or settled immediately
if credit-risk-related contingent features were triggered
(Note)
— 34
Note:
There was no amount that the Group would be required
to post as collateral or settle immediately on March 31,
2018.</t>
  </si>
  <si>
    <t>Not Designated as Hedging Instrument</t>
  </si>
  <si>
    <t>Schedule of Derivative Instruments, Gain (Loss) in Statement of Financial Performance</t>
  </si>
  <si>
    <t>The following table summarizes gains and losses on derivatives not
designated or qualifying as hedges during the six months ended
September 30, 2017 and 2018:
Gains (losses) recorded in income
2017
2018
(in millions of
yen)
Interest rate contracts 26,648 (75,324 )
Foreign exchange contracts (4,511 ) 26,706
Equity-related contracts (1) (41,869 ) 20,432
Credit-related contracts (2) (3,371 ) (35 )
Other contracts 494 (785 )
Total (22,609 ) (29,006 )
Notes:
(1)
The net gain (loss) excluded from the assessment of
the effectiveness of fair value hedges is not included in the above
table.
(2)
Amounts include the net gain (loss) of
¥(273) million and ¥(215) million on the credit
derivatives economically managing the credit risk of loans during
the six months ended September 30, 2017 and 2018,
respectively.</t>
  </si>
  <si>
    <t>Fair Value Hedging | Designated as Hedging Instrument</t>
  </si>
  <si>
    <t>The following table summarizes gains and losses information related
to fair value hedges for the six months ended September 30,
2017:
Gains (losses)
recorded in income
Six months ended September 30, 2017 Derivatives Hedged Hedge
Net gain (loss) excluded
(in millions of
yen)
Equity-related contracts (22,493 ) 20,208
— (2,285 )
Total (22,493 ) 20,208
— (2,285 )</t>
  </si>
  <si>
    <t>Net Investment Hedging | Designated as Hedging Instrument</t>
  </si>
  <si>
    <t>The following table summarizes gains and losses information related
to net investment hedges for the six months ended
September 30, 2017 and 2018:
Gains (losses) recorded in income and other comprehensive income (“OCI”)
2017 2018
Effective portion Ineffective portion Effective portion Ineffective portion
(in millions of
yen)
Financial instruments hedging foreign exchange risk 3,487 196 1,937 (32 )
Total 3,487 196 1,937 (32 )
Note:
Related to the effective portion of net investment
hedges, gains of ¥186 million were reclassified from
Accumulated other comprehensive income to earnings for the six
months ended September 30, 2018. No amount related to the
effective portion of net investment hedges was reclassified from
Accumulated other comprehensive income to earnings for the six
months ended September 30, 2017.</t>
  </si>
  <si>
    <t>Commitments and contingencies (Tables)</t>
  </si>
  <si>
    <t>Summary of Maximum Potential Amount of Future Payments under Guarantees</t>
  </si>
  <si>
    <t xml:space="preserve">The table below summarizes the maximum potential amount of future
payments by type of guarantee at March 31, 2018 and
September 30, 2018. The maximum potential amount of future
payments disclosed below represents the contractual amounts that
could be required to be repaid in the event of the guarantees being
executed, without consideration of possible recoveries under
recourse provisions or from collateral held. With respect to
written options included in derivative financial instruments in the
table below, in theory, the MHFG Group is exposed to unlimited
losses; therefore, the table shows the notional amounts of the
contracts as a substitute for the maximum exposure.
March 31, September 30,
(in billions of
yen)
Performance guarantees 2,165 2,205
Guarantees on loans 241 393
Guarantees on securities 164 173
Other guarantees 2,210 2,076
Guarantees for the repayment of trust principal 709 754
Liabilities of trust accounts 13,861 12,172
Derivative financial instruments 11,654 12,941 </t>
  </si>
  <si>
    <t>Summary of Contractual Amounts with Regard to Undrawn Commitments</t>
  </si>
  <si>
    <t>The table below summarizes the contractual amounts with regard to
these undrawn commitments at March 31, 2018 and
September 30, 2018:
March 31, September 30,
(in billions of
yen)
Commitments to extend credit (Note) 78,448 82,194
Commercial letters of credit 690 817
Total 79,138 83,011
Note:
Commitments to extend credit include commitments to
invest in securities.</t>
  </si>
  <si>
    <t>Performance guarantees, Guarantees on loans, Guarantees on securities and Other guarantees</t>
  </si>
  <si>
    <t>The table below presents the maximum potential amount of future
payments of performance guarantees, guarantees on loans, guarantees
on securities and other guarantees classified based on internal
ratings at March 31, 2018 and September 30, 2018:
March 31, September 30,
(in billions of
yen)
Investment grade 3,930 3,964
Non-investment 850 883
Total 4,780 4,847
Note:
Investment grade in the internal rating scale
generally corresponds to BBB- or above in the external rating
scale.</t>
  </si>
  <si>
    <t>Variable interest entities and securitizations (Tables)</t>
  </si>
  <si>
    <t>Schedule of Variable Interest Entities</t>
  </si>
  <si>
    <t>The table below shows the consolidated assets of the Group’s
consolidated VIEs as well as total assets and maximum exposure to
loss for its significant unconsolidated VIEs, as of March 31,
2018 and September 30, 2018:
Consolidated VIEs Significant
March 31, 2018 Consolidated assets Total assets Maximum
(in billions of
yen)
Asset-backed commercial paper/loan programs 2,185
—
—
Asset-backed securitizations 627 78 5
Investments in securitization products 374
—
—
Investment funds 2,661 1,891 533
Trust arrangements and other 21
—
—
Total 5,868 1,969 538</t>
  </si>
  <si>
    <t>Unconsolidated VIEs</t>
  </si>
  <si>
    <t>The tables below present the carrying amounts and classification of
assets and liabilities on the MHFG Group’s balance sheets
that relate to its variable interests in significant unconsolidated
VIEs, as of March 31, 2018 and September 30, 2018:
Assets on balance sheets related to unconsolidated VIEs: March 31, 2018 September 30, 2018
(in billions of
yen)
Trading account assets 89 95
Investments 210 136
Loans 163 133
Total 462 364
Liabilities on balance sheets and maximum exposure to loss
related to unconsolidated VIEs: March 31, 2018 September 30, 2018
(in billions of
yen)
Payables under securities lending transactions 38 42
Trading account liabilities 1 1
Total 39 43
Maximum exposure to loss (Note) 538 445
Note:
This represents the maximum amount the Group could
possibly be required to record in its consolidated statements of
income associated with on-balance-sheet off-balance-sheet</t>
  </si>
  <si>
    <t>Noninterest income (Tables)</t>
  </si>
  <si>
    <t>Summary of Noninterest Income</t>
  </si>
  <si>
    <t>Details of Noninterest income for the six months ended
September 30, 2017 and 2018 are as follows:
Six months ended September 30,
2017
2018
(in millions of
yen)
Fee and commission income:
Securities-related business (1) 85,897 79,138
Deposits and lending business (2) 65,081 70,647
Remittance business (1) 54,166 55,078
Asset management business (1) 50,322 49,818
Trust related business (1) 54,367 57,372
Agency business (1) 18,261 19,509
Guarantee related business (3) 13,899 14,234
Fees for other customer services (1) 59,238 67,931
Total Fee and commission income 401,231 413,727
Foreign exchange gains (losses)—net (3) 50,765 44,718
Trading account gains (losses)—net (2) 235,339 64,956
Investment gains (losses)—net:
Debt securities (3) 16,099 2,485
Equity securities (3) 109,390 306,788
Equity in earnings (losses) of equity method investees—net
(3) 10,389 22,627
Gains on disposal of premises and equipment (3) 4,567 4,305
Other noninterest income (2) 33,158 48,950
Total 860,938 908,556
Notes:
(1)
These amounts are revenues from contracts within the
scope of ASC 606, “Revenue from contracts with
customers” (“ASC 606”).
(2)
Part of these amounts are considered to be revenues
from contracts that are within the scope of ASC 606.
(3)
These amounts are revenues from contracts that do not
meet the scope of ASC 606.</t>
  </si>
  <si>
    <t>Fair value (Tables)</t>
  </si>
  <si>
    <t>Summary of Assets and Liabilities Measured at Fair Value on a Recurring Basis, Including Fair Value Option Elected</t>
  </si>
  <si>
    <t>Assets and liabilities measured at fair value on a recurring basis
at March 31, 2018 and September 30, 2018, including those
for which the MHFG Group has elected the fair value option, are
summarized below:
March 31, 2018 Level 1 Level 2 Level 3 Assets/
(in billions of
yen)
Assets:
Trading securities (1)
Japanese government bonds 1,375 43
— 1,418
Japanese local government bonds
— 107
— 107
U.S. Treasury bonds and federal agency securities 2,442 209
— 2,651
Other foreign government bonds 1,682 480
— 2,162
Agency mortgage-backed securities
— 1,799
— 1,799
Residential mortgage-backed securities
—
— 12 12
Certificates of deposit and commercial paper
— 643
— 643
Corporate bonds and other 25 1,992 1,013 3,030
Equity securities 1,642
— 23 1,665
Trading securities measured at net asset value (2) 705
Derivative financial instruments:
Interest rate contracts 39 7,089 48 7,176
Foreign exchange contracts 17 2,667 13 2,697
Equity-related contracts 82 110 5 197
Credit-related contracts
— 16 2 18
Other contracts 6 8 9 23
Available-for-sale
Japanese government bonds 12,435 897
— 13,332
Japanese local government bonds
— 239
— 239
U.S. Treasury bonds and federal agency securities 686
—
— 686
Other foreign government bonds 355 703
— 1,058
Agency mortgage-backed securities
— 889
— 889
Residential mortgage-backed securities
— 65 54 119
Commercial mortgage-backed securities
—
— 441 441
Japanese corporate bonds and other debt securities
— 1,827 163 1,990
Foreign corporate bonds and other debt securities
— 799 80 879
Equity securities (marketable) (3) 3,912 121
— 4,033
Other investments
—
— 38 38
Total assets measured at fair value on a recurring basis 24,698 20,703 1,901 48,007
Liabilities:
Trading securities sold, not yet purchased 2,777 618 4 3,399
Derivative financial instruments:
Interest rate contracts 42 7,074 27 7,143
Foreign exchange contracts 11 2,370 1 2,382
Equity-related contracts 81 69 1 151
Credit-related contracts
— 20 1 21
Other contracts 4 6 9 19
Long-term debt (4)
— 1,395 561 1,956
Total liabilities measured at fair value on a recurring basis 2,915 11,552 604 15,071
September 30, 2018 Level 1 Level 2 Level 3 Assets/
(in billions of
yen)
Assets:
Trading securities (1)
Japanese government bonds 1,935 32
— 1,967
Japanese local government bonds
— 93
— 93
U.S. Treasury bonds and federal agency securities 2,664 193
— 2,857
Other foreign government bonds 1,705 492
— 2,197
Agency mortgage-backed securities
— 1,865
— 1,865
Residential mortgage-backed securities
—
— 12 12
Certificates of deposit and commercial paper
— 1,322
— 1,322
Corporate bonds and other 31 2,198 1,105 3,334
Equity securities 1,724
— 29 1,753
Trading securities measured at net asset value (2) 661
Derivative financial instruments:
Interest rate contracts 40 4,530 37 4,607
Foreign exchange contracts 16 2,323 28 2,367
Equity-related contracts 77 220 18 315
Credit-related contracts
— 20 2 22
Other contracts 12 8 29 49
Available-for-sale
Japanese government bonds 12,444 1,007
— 13,451
Japanese local government bonds
— 240
— 240
U.S. Treasury bonds and federal agency securities 1,134
—
— 1,134
Other foreign government bonds 451 792
— 1,243
Agency mortgage-backed securities
— 871
— 871
Residential mortgage-backed securities
— 63 46 109
Commercial mortgage-backed securities
—
— 469 469
Japanese corporate bonds and other debt securities
— 1,883 156 2,039
Foreign corporate bonds and other debt securities
— 770 145 915
Equity securities (3)
Equity securities with readily determinable fair values 4,413 90
— 4,503
Equity securities measured at net asset value (2) 35
Other investments
—
— 41 41
Total assets measured at fair value on a recurring basis 26,646 19,012 2,117 48,471
Liabilities:
Trading securities sold, not yet purchased 2,538 268 2 2,808
Derivative financial instruments:
Interest rate contracts 38 4,468 14 4,520
Foreign exchange contracts 16 2,115 3 2,134
Equity-related contracts 107 103 4 214
Credit-related contracts
— 20 2 22
Other contracts 7 10 29 46
Long-term debt (4)
— 1,768 612 2,380
Total liabilities measured at fair value on a recurring basis 2,706 8,752 666 12,124
Notes:
(1)
Trading securities include foreign currency
denominated securities for which the MHFG Group elected the fair
value option.
(2)
In accordance with ASC 820, certain investments that
are measured at fair value using the net asset value per share (or
its equivalent) practical expedient have not been classified in the
fair value hierarchy. The fair value amounts presented for these
classes of assets are intended to permit the reconciliation of the
fair value hierarchy to the amounts presented in the statements of
financial position. The amounts of unfunded commitments related to
these investments at March 31, 2018 and September 30,
2018 were ¥31 billion and ¥40 billion,
respectively.
(3)
The MHFG Group adopted ASU No.2016-01 on April 1,
2018. In connection with the adoption, equity securities are no
longer classified as available-for-sale securities. See Note 2
“Recently issued accounting pronouncements” for further
details.
(4)
Amounts represent items for which the Group elected
the fair value option or for which it applied the practicability
exception.</t>
  </si>
  <si>
    <t>Reconciliation for All Assets and Liabilities Measured at Fair Value on a Recurring Basis Using Significant Unobservable Inputs (Level 3)</t>
  </si>
  <si>
    <t>The following table presents a reconciliation for all assets and
liabilities measured at fair value on a recurring basis using
significant unobservable inputs (Level 3) for the six months ended
September 30, 2017 and 2018:
Six months ended
September 30, 2017 April 1, Gains Gains Transfers Transfers Purchases Sales Issuances Settle-
September 30, Change in (losses) (6)
(in billions of yen)
Assets:
Trading securities:
Residential mortgage-backed securities 15 — (2)
—
—
—
—
—
— (1 ) 14
—
Corporate bonds and other 1,052 18 (2)
— 123 (240 ) 562 (276 )
— (153 ) 1,086 20
Equity securities 23 (1 ) (2)
—
—
—
—
—
—
— 22 (1 )
Derivative financial instruments, net (1)
Interest rate contracts 26 (6 ) (2)
—
—
—
—
—
— 1 21 (6 )
Foreign exchange contracts 8 (2 ) (2)
—
—
—
—
—
—
— 6 (2 )
Equity-related contracts (25 ) (7 ) (2)
—
—
—
—
—
— 6 (26 ) (8 )
Other contracts
— — (2)
—
—
—
—
—
— 1 1
—
Available-for-sale
Residential mortgage-backed securities 77 — (3) — (4)
—
— 1
—
— (10 ) 68
—
Commercial mortgage-backed securities 224 — (3) — (4)
—
— 40 (7 )
—
— 257
—
Japanese corporate bonds and other debt securities 174 (1 ) (3) (3 ) (4)
—
— 11
—
— (16 ) 165 (1 )
Foreign corporate bonds and other debt securities 110 — (3) 1 (4) 15 (29 )
—
—
—
— 97
—
Other investments 37 — (3)
—
—
— 12
—
— (10 ) 39
—
Liabilities:
Trading securities sold, not yet purchased
— — (2)
—
—
— (57 ) 61
—
— 4
—
Long-term debt 593 (13 ) (5)
— 1 (10 )
—
— 47 (81 ) 563 (14 )
Six months ended
September 30, 2018 April 1, Gains Gains Transfers Transfers Purchases Sales Issuances Settle-
September 30, Change in (losses) (6)
(in billions of yen)
Assets:
Trading securities:
Residential mortgage-backed securities 12 — (2)
—
—
—
—
—
—
— 12
—
Corporate bonds and other 1,013 31 (2)
—
—
— 457 (242 )
— (154 ) 1,105 35
Equity securities 23 2 (2)
—
—
— 5 (1 )
—
— 29
—
Derivative financial instruments, net (1)
Interest rate contracts 21 1 (2)
—
—
—
—
—
— 1 23 2
Foreign exchange contracts 12 15 (2)
—
—
—
—
—
— (2 ) 25 17
Equity-related contracts 4 (4 ) (2)
—
—
—
—
—
— 14 14
—
Credit-related contracts 1 (3 ) (2)
—
—
—
—
—
— 2
—
—
Available-for-sale
Residential mortgage-backed securities 54 — (3) — (4)
—
—
—
—
— (8 ) 46
—
Commercial mortgage-backed securities 441 — (3) — (4)
—
— 57 (28 )
— (1 ) 469
—
Japanese corporate bonds and other debt securities 163 10 (3) (8 ) (4)
—
— 7 (7 )
— (9 ) 156 10
Foreign corporate bonds and other debt securities 80 — (3) — (4) 61
— 4
—
—
— 145
—
Other investments 38 1 (3)
—
—
— 13
—
— (11 ) 41 2
Liabilities:
Trading securities sold, not yet purchased 4 1 (2)
—
—
— (30 ) 29
—
— 2
—
Long-term debt 561 2 (5) 3 (4) 2
—
—
— 85 (31 ) 612 4
Notes:
(1)
Total Level 3 derivative exposures have been
netted on the table for presentation purposes only.
(2)
Gains (losses) in Earnings are reported in Trading
account gains (losses)—net, Foreign exchange gains
(losses)—net or Other noninterest income (expenses).
(3)
Gains (losses) in Earnings are reported in Investment
gains (losses)—net.
(4)
Gains (losses) in OCI are reported in Other
comprehensive income (loss).
(5)
Gains (losses) in Earnings are reported in Other
noninterest income (expenses).
(6)
Amounts represent total gains or losses recognized in
earnings during the period. These gains or losses were attributable
to the change in fair value relating to assets and liabilities
classified as Level 3 that were still held at September 30,
2017 and 2018.</t>
  </si>
  <si>
    <t>Quantitative Information about Significant Unobservable Inputs Related to Material Classes of Level 3 Assets and Liabilities</t>
  </si>
  <si>
    <t>The following table presents information about significant
unobservable inputs related to the MHFG Group’s material
classes of Level 3 assets and liabilities at March 31, 2018
and September 30, 2018:
March 31, 2018
Products/Instruments
Fair value
Principal valuation technique
Unobservable inputs
Range of input values
Weighted average (5)
(in billions of
yen, except for percentages and basis points)
Trading securities and Available-for-sale
Residential mortgage-backed securities
66 Discounted cash flow Price-based
Prepayment rate
Default rate
Recovery rate
Discount margin
3% - 17% 0% - 1% 100% - 100% 17bps - 170bps
7%
Commercial mortgage-backed securities 441 Discounted cash flow Price-based Discount margin 9bps - 141bps 28bps
Corporate bonds and other debt securities 1,256 Discounted cash flow Price-based
Prepayment rate (1)
Default rate (1)
Recovery rate (1)
Discount margin (1)
Discount margin (2)
26% - 37% 1% - 2% 60% - 69% 12bps - 1,165bps
36%
Derivative financial instruments, net:
Interest rate contracts 21 Internal valuation model (3)
IR – IR correlation
Default rate (4)
23% - 100% 0% - 63%
Foreign exchange contracts 12 Internal valuation model (3)
FX – IR correlation
FX – FX correlation Default rate (4)
16% - 53% 61% - 61% 0% - 63%
Equity-related contracts 4 Internal valuation model (3) Equity – IR correlation Equity
volatility
25% - 25% 12% - 41%
Credit-related contracts 1 Internal valuation model (3) Default rate Credit correlation
0% - 3% 27% - 100%
Long-term debt 561 Internal valuation model (3)
IR – IR correlation
FX – IR correlation
FX – FX correlation
Equity – IR correlation
Equity – FX correlation Equity correlation
Equity volatility
Default rate
Credit correlation
23% - 100% 9% - 53% 61% - 61% 25% - 25% 55% - 70% 24% - 100% 0% - 2% 28% - 100%
September 30, 2018
Products/Instruments
Fair value
Principal valuation technique
Unobservable inputs
Range of input values
Weighted average (5)
(in billions of
yen, except for percentages and basis points)
Trading securities and Available-for-sale
Residential mortgage-backed securities
58 Discounted cash flow Price-based
Prepayment rate
Default rate
Recovery rate
Discount margin 4% - 18% 0% - 1% 100% - 100% 15bps - 170bps 7%
Commercial mortgage-backed securities 469 Discounted cash flow Price-based Discount margin 9bps - 198bps 24bps
Corporate bonds and other debt securities 1,406 Discounted cash flow Price-based
Prepayment rate (1)
Default rate (1)
Recovery rate (1)
Discount margin (1)
Discount margin (2) 27% - 27% 2% - 2% 69% - 69% 93bps - 1,194bps 27%
Derivative financial instruments, net:
Interest rate contracts 23 Internal valuation model (3)
IR – IR correlation
Default rate (4) 23% - 100%
Foreign exchange contracts 25 Internal valuation model (3) FX – IR correlation FX – FX
correlation Default rate (4) 5% - 55% 64% - 64% 0% - 63%
Equity-related contracts 14 Internal valuation model (3)
Equity – IR correlation Equity correlation
Equity volatility 25% - 25%
Credit-related contracts
— Internal valuation model (3)
Default rate
Credit correlation 0% - 4% 28% - 100%
Long-term debt 612 Internal valuation model (3)
IR – IR correlation
FX – IR correlation
FX – FX correlation
Equity – IR correlation
Equity – FX correlation
Equity correlation
Equity volatility
Default rate
Credit correlation 23% - 100% 64% - 64% 0% - 4% 24% - 100%
Notes:
(1)
These inputs are mainly used for determining the fair
values of securitization products such as CDO, CLO and ABS, other
than RMBS and CMBS.
(2)
This input is mainly used for determining the fair
values of Japanese corporate bonds and foreign corporate bonds.
(3)
Internal valuation model includes discounted cash flow
models and the Black-Scholes option pricing model.
(4)
This input represents the counterparty default rate
derived from the MHFG Group’s own internal credit
analyses.
(5)
Weighted averages are calculated by weighting each
input by the relative fair value of the respective financial
instruments.</t>
  </si>
  <si>
    <t>Summary of Assets and Liabilities Measured at Fair Value on a Nonrecurring Basis</t>
  </si>
  <si>
    <t>The following table shows the fair value hierarchy for these items
as of March 31, 2018 and September 30, 2018:
March 31, 2018 Total Level 1 Level 2 Level 3 Aggregate cost
(in billions of
yen)
Assets:
Loans 113
—
— 113 164
Loans held-for-sale 60
— 60
— 74
Equity securities (without readily determinable fair values) 1
—
— 1 3
Premises and equipment—net
—
—
—
— 4
Total assets measured at fair value on a nonrecurring basis 174
— 60 114 245
September 30, 2018 Total Level 1 Level 2 Level 3 Aggregate cost
(in billions of
yen)
Assets:
Loans 113
—
— 113 162
Equity securities (without readily determinable fair values) 3
—
— 3 2
Other investments 5 5
—
— 7
Premises and equipment—net
—
—
—
— 2
Total assets measured at fair value on a nonrecurring basis 121 5
— 116 173
Note:
The fair values may not be current as of the dates
indicated, but rather as of the date the fair value change
occurred. Accordingly, the carrying values may not equal current
fair value.</t>
  </si>
  <si>
    <t>Carrying Amounts and Fair Values of Certain Financial Instruments, Excluding Financial Instruments Carried at Fair Value on a Recurring Basis and Those outside Scope of ASC 825</t>
  </si>
  <si>
    <t>The following table shows the carrying amounts and fair values at
March 31, 2018 and September 30, 2018, of certain
financial instruments, excluding financial instruments which are
carried at fair value on a recurring basis and those outside the
scope of ASC 825 such as equity method investments as defined in
ASC 323, “Investments—Equity Method and Joint
Ventures” (“ASC 323”) and lease contracts as
defined in ASC 840, “Leases” (“ASC
840”):
March 31,
2018
Carrying Estimated fair
value
Total Level 1 Level 2 Level 3
(in billions of
yen)
Financial assets:
Cash and due from banks, interest-bearing deposits in other banks,
call loans and funds sold, and receivables under resale agreements
and securities borrowing transactions 61,381 61,381 1,206 60,175
—
Investments 2,518 2,522 1,984 538
—
Loans, net of allowance for loan losses (Note) 83,088 84,041
—
— 84,041
Financial liabilities:
Noninterest-bearing deposits, call money and funds purchased, and
payables under repurchase agreements and securities lending
transactions 43,921 43,921 22,898 21,023
—
Interest-bearing deposits 113,558 113,540 61,719 51,821
—
Due to trust accounts 3,993 3,993
— 3,993
—
Other short-term borrowings 1,688 1,688
— 1,688
—
Long-term debt 10,970 10,995
— 10,098 897
September 30,
2018
Carrying Estimated fair
value
Total Level 1 Level 2 Level 3
(in billions of
yen)
Financial assets:
Cash and due from banks, interest-bearing deposits in other banks,
call loans and funds sold, and receivables under resale agreements
and securities borrowing transactions 60,425 60,425 1,128 59,297
—
Investments 2,137 2,132 1,619 513
—
Loans, net of allowance for loan losses (Note) 84,443 85,403
—
— 85,403
Financial liabilities:
Noninterest-bearing deposits, call money and funds purchased, and
payables under repurchase agreements and securities lending
transactions 50,184 50,184 24,384 25,800
—
Interest-bearing deposits 108,932 108,909 55,443 53,466
—
Due to trust accounts 3,966 3,966
— 3,966
—
Other short-term borrowings 1,754 1,754
— 1,754
—
Long-term debt 11,151 11,132
— 10,264 868
Note:
Loans, net of allowance for loan losses include items
measured at fair value on a nonrecurring basis.</t>
  </si>
  <si>
    <t>Offsetting of financial assets and financial liabilities (Tables)</t>
  </si>
  <si>
    <t>Information of Offsetting of Financial Assets and Financial Liabilities</t>
  </si>
  <si>
    <t>The following table provides information about the offsetting of
financial assets and financial liabilities at March 31, 2018
and September 30, 2018. The table includes derivatives,
repurchase and resale agreements, and securities lending and
borrowing transactions that are subject to enforceable master
netting arrangements or similar agreements irrespective of whether
or not they are offset on the Group’s consolidated balance
sheets.
Amounts not offset
on the balance sheet (3)
Gross amounts recognized
Gross amounts offset on the balance sheet Net amounts presented on the balance sheet (2) Financial instruments (4) Cash collateral Net
(in billions of
yen)
March 31, 2018
Assets (1)
Derivatives 9,341
— 9,341 (7,751 ) (520 ) 1,070
Receivables under resale agreements 7,804
— 7,804 (7,763 )
— 41
Receivables under securities borrowing transactions 3,904
— 3,904 (3,874 )
— 30
Total 21,049
— 21,049 (19,388 ) (520 ) 1,141
Liabilities (1)
Derivatives 9,013
— 9,013 (7,758 ) (884 ) 371
Payables under repurchase agreements 15,964
— 15,964 (15,847 )
— 117
Payables under securities lending transactions 1,181
— 1,181 (1,179 )
— 2
Total 26,158
— 26,158 (24,784 ) (884 ) 490
September 30, 2018
Assets (1)
Derivatives 6,766
— 6,766 (5,409 ) (571 ) 786
Receivables under resale agreements 10,144
— 10,144 (10,075 )
— 69
Receivables under securities borrowing transactions 2,032
— 2,032 (2,009 )
— 23
Total 18,942
— 18,942 (17,493 ) (571 ) 878
Liabilities (1)
Derivatives 6,326
— 6,326 (5,069 ) (722 ) 535
Payables under repurchase agreements 17,066
— 17,066 (17,045 )
— 21
Payables under securities lending transactions 1,359
— 1,359 (1,355 )
— 4
Total 24,751
— 24,751 (23,469 ) (722 ) 560
Notes:
(1)
Amounts relating to master netting arrangements or
similar agreements where the MHFG Group does not have the legal
right of set-off over-the-counter OTC-cleared
(2)
Derivative assets and liabilities are recorded in
Trading account assets and Trading account liabilities,
respectively.
(3)
Amounts do not exceed the net amounts presented on the
balance sheet and do not include the effect of
overcollateralization, where it exists.
(4)
For derivatives, amounts include derivative assets or
liabilities and securities collateral that are eligible for
offsetting under enforceable master netting arrangements or similar
agreements.</t>
  </si>
  <si>
    <t>Repurchase agreements and securities lending transactions accounted for as secured borrowings (Tables)</t>
  </si>
  <si>
    <t>Gross Amounts of Liabilities by Remaining Contractual Maturity</t>
  </si>
  <si>
    <t>The following table shows the gross amounts of liabilities
associated with repurchase agreements and securities lending
transactions, by remaining contractual maturity at March 31,
2018 and September 30, 2018:
Overnight and Up to 30 days 31-90 days Greater than 90 days Total
(in billions of
yen)
March 31, 2018
Repurchase agreements 255 11,669 3,676 1,057 16,657
Securities lending transactions 1,270 355
— 208 1,833
Total 1,525 12,024 3,676 1,265 18,490
September 30, 2018
Repurchase agreements 4,095 10,198 1,687 1,508 17,488
Securities lending transactions 1,068 771
— 273 2,112
Total 5,163 10,969 1,687 1,781 19,600</t>
  </si>
  <si>
    <t>Gross Amounts of Liabilities by Class of Underlying Collateral</t>
  </si>
  <si>
    <t>The following table shows the gross amounts of liabilities
associated with repurchase agreements and securities lending
transactions, by class of underlying collateral at March 31,
2018 and September 30, 2018:
Repurchase
Securities lending
(in billions of
yen)
March 31, 2018
Japanese government bonds and Japanese local government bonds 1,358 592
Foreign government bonds and foreign agency mortgage-backed
securities 14,426 303
Commercial paper and corporate bonds 328 48
Equity securities 406 869
Other 139 21
Total (Note) 16,657 1,833
September 30, 2018
Japanese government bonds and Japanese local government bonds 2,365 320
Foreign government bonds and foreign agency mortgage-backed
securities 14,157 700
Commercial paper and corporate bonds 383 51
Equity securities 418 1,021
Other 165 20
Total (Note) 17,488 2,112
Note:
Amounts exceeded the gross amounts recognized in Note
18 “Offsetting of financial assets and financial
liabilities” by ¥1,345 billion and
¥1,175 billion, at March 31, 2018 and
September 30, 2018, respectively, which excluded the amounts
relating to master netting agreements or similar agreements where
the MHFG Group did not have the legal right of set-off</t>
  </si>
  <si>
    <t>Business segment information (Tables)</t>
  </si>
  <si>
    <t>Reportable Segment Information Derived from Internal Management Reporting Systems, on Basis of Japanese GAAP</t>
  </si>
  <si>
    <t>The reportable segment information, set forth below, is derived
from the internal management reporting systems used by management
to measure the performance of the Group’s operating segments.
Management measures the performance of each of the operating
segments in accordance with internal managerial accounting rules
and practices. In addition, the format and information are
presented primarily on the basis of Japanese GAAP. Therefore, they
are not consistent with the consolidated financial statements
prepared in accordance with U.S. GAAP. A reconciliation is provided
for the total amount of each business segment’s “Net
business profits (losses) + Net gains (losses) related to ETFs and
others” with income before income tax expense under U.S.
GAAP.
Management does not use information on business segment’s
assets to allocate resources and assess performance and has not
prepared information on the segment’s assets. Accordingly,
information on the segment’s assets is not available.
MHFG (Consolidated)
Six months ended
September 30, 2017 (4) Retail &amp; Corporate &amp; Global Global Asset Others (3) Total
(in billions of
yen)
Gross profits + Net gains (losses) related to ETFs and
others (1) 343.2 187.6 153.2 239.9 24.8 32.5 981.2
General and administrative expenses 358.9 101.3 121.6 100.3 13.9 15.3 711.3
Equity in earnings (losses) of equity method
investees—net 7.5 0.6 1.3
— 0.5 0.7 10.6
Amortization of goodwill and others 0.2 0.2 0.2 1.2 4.0 1.2 7.0
Others
—
—
—
—
— (10.5 ) (10.5 )
Net business profits (losses) (2) (8.4 ) 86.7 32.7 138.4 7.4 6.2 263.0
MHFG (Consolidated)
Six months ended
September 30, 2018 (4) Retail &amp; Corporate &amp; Global Global Asset Others (3) Total
(in billions of yen)
Gross profits + Net gains (losses) related to ETFs and
others (1) 345.9 223.7 198.2 237.4 25.0 21.3 1,051.5
General and administrative expenses 360.2 100.3 121.4 103.5 13.9 23.4 722.7
Equity in earnings (losses) of equity method
investees—net 14.4 0.6 2.8
— 0.6 1.0 19.4
Amortization of goodwill and others 0.2 0.2 0.2 1.2 4.0 1.0 6.8
Others
—
—
—
—
— (10.4 ) (10.4 )
Net business profits (losses) (2) (0.1 ) 123.8 79.4 132.7 7.7 (12.5 ) 331.0
Notes:
(1)
“Gross profits + Net gains (losses) related to
ETFs and others” is reported instead of sales reported by
general corporations. Gross profits is defined as the sum of net
interest income, fiduciary income, net fee and commission income,
net trading income and net other operating income. Net gains
(losses) related to ETFs and others consist of net gains (losses)
on ETFs held by MHBK and MHTB and net gains (losses) on operating
investment securities of MHSC on its consolidated basis. For the
six months ended September 30, 2017 and 2018, net gains
related to ETFs and others amounted to ¥21.4 billion and
¥39.9 billion, respectively, of which
¥13.9 billion and ¥33.6 billion, respectively,
are included in “Global Markets Company”.
(2)
Net business profits is used in Japan as a measure of
the profitability of core banking operations. Measurement of net
business profits is required for regulatory reporting to the
Financial Services Agency.
(3)
“Others” includes items which should be
eliminated as internal transactions between each segment on a
consolidated basis.
(4)
Beginning on April 1, 2018, new allocation methods for
transactions between each segment and “Others” have
been applied. In connection with the use of the new allocation
methods, the presentation of “Net business profits” has
changed to “Net business profits (losses) + Net gains
(losses) related to ETFs and others”. Before the change,
“Net gains (losses) related to ETFs and others” were
included in “Gross profits” of each segment and
eliminated in “Others”. In addition,
“Amortization of goodwill and others” has been
presented as a new item. Figures for the six months ended September
30, 2017 have been restated for the new allocation methods. These
changes more appropriately reflect the performance of each of the
operating segments in accordance with internal managerial
accounting rules and practices. Furthermore, income and expenses of
foreign branches of MHBK and foreign subsidiaries with functional
currency other than Japanese Yen have been translated for purpose
of segment reporting using the budgeted foreign currency rates.
Prior period comparative amounts for these foreign currency
adjustments have been translated using current period budgeted
foreign currency rates.</t>
  </si>
  <si>
    <t>Reconciliation of Total Net Business Profits under Internal Management Reporting Systems to Income Before Income Tax Expense on Consolidated Statements of Income</t>
  </si>
  <si>
    <t>A reconciliation of “Net business profits (losses) + Net
gains (losses) related to ETFs and others” under the internal
management reporting systems for the six months ended
September 30, 2017 and 2018 presented above to income before
income tax expense shown on the consolidated statements of income
is as follows:
Six months ended September 30,
2017
2018
(in billions of
yen)
Net business profits (losses) + Net gains (losses) related to ETFs
and others 263.0 331.0
Less: Net gains (losses) related to ETFs and others (21.4 ) (39.9 )
U.S. GAAP adjustments 95.7 (160.0 )
(Provision) credit for loan losses 118.0 13.3
Net gains (losses) related to equity investments 100.9 289.5
Non-recurring (3.6 ) 0.9
Gains on disposal of premises and equipment 4.6 4.3
(Provision) credit for losses on off-balance-sheet 4.2 9.9
Others—net (48.5 ) (31.4 )
Income before income tax expense 512.9 417.6</t>
  </si>
  <si>
    <t>Basis of Presentation - Additional Information (Detail) - JPY (¥) ¥ in Millions</t>
  </si>
  <si>
    <t>Significant Accounting Policies [Line Items]</t>
  </si>
  <si>
    <t>Decrease in Net cash provided by (used in) operating activities</t>
  </si>
  <si>
    <t>Increase in Net cash provided by (used in) investing activities</t>
  </si>
  <si>
    <t>Total assets</t>
  </si>
  <si>
    <t>Trust and Custody Services Bank Ltd [Member]</t>
  </si>
  <si>
    <t>Accounting Standards Update 2016-18 [Member]</t>
  </si>
  <si>
    <t>Recently Issued Accounting Pronouncements - Additional Information (Detail) - JPY (¥) ¥ in Millions</t>
  </si>
  <si>
    <t>Apr. 01, 2018</t>
  </si>
  <si>
    <t>New Accounting Pronouncements or Change in Accounting Principle [Line Items]</t>
  </si>
  <si>
    <t>Cumulative effect of change in accounting principles, net of tax</t>
  </si>
  <si>
    <t>Accounting Standards Update 2016-02 [Member]</t>
  </si>
  <si>
    <t>Operating lease payments</t>
  </si>
  <si>
    <t>ASU No.2016-01 | Retained Earnings</t>
  </si>
  <si>
    <t>ASU No.2016-01 | Retained Earnings | Equity Method Investments [Member]</t>
  </si>
  <si>
    <t>ASU No.2016-01 | Accumulated Other Comprehensive Income</t>
  </si>
  <si>
    <t>Investments (Amortized Cost, Gross Unrealized Gains and Losses, and Fair Value of Available-for-Sale and Held-to-Maturity Securities) (Detail) - JPY (¥) ¥ in Millions</t>
  </si>
  <si>
    <t>Schedule of Investments [Line Items]</t>
  </si>
  <si>
    <t>Amortized cost, available-for-sale securities</t>
  </si>
  <si>
    <t>Gross unrealized gains, available-for-sale securities</t>
  </si>
  <si>
    <t>Gross unrealized losses, available-for-sale securities</t>
  </si>
  <si>
    <t>Fair value, available-for-sale securities</t>
  </si>
  <si>
    <t>Amortized cost, held-to-maturity securities</t>
  </si>
  <si>
    <t>Gross unrealized gains, held-to-maturity securities</t>
  </si>
  <si>
    <t>Gross unrealized losses, held-to-maturity securities</t>
  </si>
  <si>
    <t>Debt securities | Japanese government bonds</t>
  </si>
  <si>
    <t>Debt securities | Japanese local government bonds</t>
  </si>
  <si>
    <t>Debt securities | U.S. Treasury bonds and federal agency securities</t>
  </si>
  <si>
    <t>Debt securities | Foreign corporate bonds and other debt securities</t>
  </si>
  <si>
    <t>Debt securities | Agency mortgage-backed securities</t>
  </si>
  <si>
    <t>[2],[3]</t>
  </si>
  <si>
    <t>[4]</t>
  </si>
  <si>
    <t>Debt securities | Residential mortgage-backed securities</t>
  </si>
  <si>
    <t>Debt securities | Commercial mortgage-backed securities</t>
  </si>
  <si>
    <t>Debt securities | Japanese corporate bonds and other debt securities</t>
  </si>
  <si>
    <t>[5]</t>
  </si>
  <si>
    <t>Debt securities | Other foreign government bonds</t>
  </si>
  <si>
    <t>Equity securities (marketable)</t>
  </si>
  <si>
    <t>[6]</t>
  </si>
  <si>
    <t>Other debt securities presented in this line primarily consist of Foreign NCDs and asset-backed securities ("ABS"), of which the total fair values were ¥313,164 million at March 31, 2018, and ¥342,999 million at September 30, 2018.</t>
  </si>
  <si>
    <t>Agency mortgage-backed securities presented in this line consist of Japanese and Foreign agency mortgage-backed securities, of which the fair values were ¥742,565 million and ¥145,849 million, respectively, at March 31, 2018, and ¥728,836 million and ¥142,171 million, respectively, at September 30, 2018. All Japanese agency mortgage-backed securities are issued by Japan Housing Finance Agency, a Japanese government-sponsored enterprise. Foreign agency mortgage-backed securities primarily consist of Government National Mortgage Association ("Ginnie Mae") securities, which are guaranteed by the United States government.</t>
  </si>
  <si>
    <t>[3]</t>
  </si>
  <si>
    <t>Agency mortgage-backed securities presented in this line consist of Japanese and Foreign agency mortgage-backed securities, of which the fair values were ¥88,017 million and ¥145,743 million, respectively, at March 31, 2018, and ¥214,480 million and ¥142,089 million, respectively, at September 30, 2018. All Japanese agency mortgage-backed securities are issued by Japan Housing Finance Agency, a Japanese government-sponsored enterprise. Foreign agency mortgage-backed securities primarily consist of Ginnie Mae securities, which are guaranteed by the United States government.</t>
  </si>
  <si>
    <t>All Agency mortgage-backed securities presented in this line are Ginnie Mae securities.</t>
  </si>
  <si>
    <t>Other debt securities presented in this line primarily consist of Japanese negotiable certificates of deposit ("NCDs"), of which the total fair values were ¥106,101 million at March 31, 2018, and ¥104,775 million at September 30, 2018.</t>
  </si>
  <si>
    <t>The MHFG Group adopted ASU No.2016-01 on April 1, 2018, resulting in a cumulative-effect adjustment from AOCI to Retained earnings for net unrealized gains on equity securities (marketable). The available-for-sale category was eliminated for equity securities effective April 1, 2018. See Note 2 "Recently issued accounting pronouncements" for further details.</t>
  </si>
  <si>
    <t>Investments (Amortized Cost, Gross Unrealized Gains and Losses, and Fair Value of Available-for-Sale and Held-to-Maturity Securities) (Parenthetical) (Detail) - JPY (¥) ¥ in Millions</t>
  </si>
  <si>
    <t>Debt securities | Foreign agency mortgage-backed securities | Agency mortgage-backed securities</t>
  </si>
  <si>
    <t>Debt securities | Japanese agency mortgage-backed securities | Agency mortgage-backed securities</t>
  </si>
  <si>
    <t>Japanese government and corporate debt securities | Negotiable Certificates of Deposits and Asset- Backed Securities</t>
  </si>
  <si>
    <t>Foreign government and corporate debt securities | Negotiable certificates of deposits, asset- backed securities and collateral loan obligations</t>
  </si>
  <si>
    <t>Investments (Amortized Cost and Fair Value of Available-for-Sale and Held-to-Maturity Securities by Contractual Maturity) (Detail) - JPY (¥) ¥ in Millions</t>
  </si>
  <si>
    <t>Investments Classified by Contractual Maturity Date [Line Items]</t>
  </si>
  <si>
    <t>Due in one year or less, amortized cost</t>
  </si>
  <si>
    <t>Due after one year through five years, amortized cost</t>
  </si>
  <si>
    <t>Due after five years through ten years,amortized cost</t>
  </si>
  <si>
    <t>Due after ten years, amortized cost</t>
  </si>
  <si>
    <t>Due after five years through ten years, amortized cost</t>
  </si>
  <si>
    <t>Due in one year or less, fair value</t>
  </si>
  <si>
    <t>Due after one year through five years, fair value</t>
  </si>
  <si>
    <t>Due after five years through ten years, fair value</t>
  </si>
  <si>
    <t>Due after ten years, fair value</t>
  </si>
  <si>
    <t>Investments - Additional Information (Detail) - JPY (¥) ¥ in Millions</t>
  </si>
  <si>
    <t>Gain (Loss) on Securities [Line Items]</t>
  </si>
  <si>
    <t>Equity method Investments, carrying value</t>
  </si>
  <si>
    <t>Held-to-maturity Securities</t>
  </si>
  <si>
    <t>Impairment loss on securities</t>
  </si>
  <si>
    <t>Orient Corporation</t>
  </si>
  <si>
    <t>Percentage of proportionate share to the total outstanding common stock</t>
  </si>
  <si>
    <t>49.00%</t>
  </si>
  <si>
    <t>Equity method Investments, aggregated market values</t>
  </si>
  <si>
    <t>Investments (Other-Than-Temporary Impairment Losses on Available-for-Sale Securities) (Detail) - JPY (¥) ¥ in Millions</t>
  </si>
  <si>
    <t>Other-than-temporary impairment on available-for-sale securities</t>
  </si>
  <si>
    <t>Investments (Gross Unrealized Losses and Fair Value of Available-for-Sale and Held-to-Maturity Securities, Aggregated by Length of Time that Individual Securities Have Been in a Continuous Unrealized Loss Position) (Detail) - JPY (¥) ¥ in Millions</t>
  </si>
  <si>
    <t>Less than 12 months, Fair value, available-for-sale securities</t>
  </si>
  <si>
    <t>Less than 12 months Gross unrealized losses, available-for-sale securities</t>
  </si>
  <si>
    <t>12 months or more Fair value, available-for-sale securities</t>
  </si>
  <si>
    <t>12 months or more Gross unrealized losses, available-for-sale securities</t>
  </si>
  <si>
    <t>Total Fair value, available-for-sale securities</t>
  </si>
  <si>
    <t>Total Gross unrealized losses, available-for-sale securities</t>
  </si>
  <si>
    <t>Less than 12 months, Fair value, held-to-maturity securities</t>
  </si>
  <si>
    <t>Less than 12 months Gross unrealized losses, held-to-maturity securities</t>
  </si>
  <si>
    <t>12 months or more Fair value, held-to-maturity securities</t>
  </si>
  <si>
    <t>12 months or more Gross unrealized losses, held-to-maturity securities</t>
  </si>
  <si>
    <t>Total Fair value, held-to-maturity securities</t>
  </si>
  <si>
    <t>Total Gross unrealized losses, held-to-maturity securities</t>
  </si>
  <si>
    <t>[1],[2]</t>
  </si>
  <si>
    <t>Investments (Gross Unrealized Losses and Fair Value of Available-for-Sale and Held-to-Maturity Securities, Aggregated by Length of Time that Individual Securities Have Been in a Continuous Unrealized Loss Position) (Parenthetical) (Detail) - JPY (¥) ¥ in Millions</t>
  </si>
  <si>
    <t>Investments (Realized Gains and Losses on Sales of Available-for-Sale Securities) (Detail) - JPY (¥) ¥ in Millions</t>
  </si>
  <si>
    <t>Debt Securities, Available-for-sale [Line Items]</t>
  </si>
  <si>
    <t>Gross realized gains</t>
  </si>
  <si>
    <t>Gross realized losses</t>
  </si>
  <si>
    <t>Net realized gains (losses) on sales of available-for-sale securities</t>
  </si>
  <si>
    <t>Investments (Summary of Composition of Other Investments) (Detail) - JPY (¥) ¥ in Millions</t>
  </si>
  <si>
    <t>Equity method investments</t>
  </si>
  <si>
    <t>Investments held by consolidated investment companies</t>
  </si>
  <si>
    <t>Other equity interests</t>
  </si>
  <si>
    <t>Investments - Summary of Details of Net Gains and Losses on Equity Securities (Detail) ¥ in Millions</t>
  </si>
  <si>
    <t>Sep. 30, 2018JPY (¥)</t>
  </si>
  <si>
    <t>Net gains and losses recognized during the period on equity securities</t>
  </si>
  <si>
    <t>Less: Net gains and losses recognized during the period on equity securities sold during the period</t>
  </si>
  <si>
    <t>Unrealized gains and losses recognized during the reporting period on equity securities still held at the reporting period</t>
  </si>
  <si>
    <t>Investments - Summary of Equity Securities Without Readily Determinable Fair Values (Detail) ¥ in Millions</t>
  </si>
  <si>
    <t>Equity Securities without Readily Determinable Fair Value [Line Items]</t>
  </si>
  <si>
    <t>Carrying amounts at the end of the period</t>
  </si>
  <si>
    <t>During the period</t>
  </si>
  <si>
    <t>Cumulative</t>
  </si>
  <si>
    <t>Loans (Loans Outstanding by Domicile and Industry of Borrower) (Detail) - JPY (¥) ¥ in Millions</t>
  </si>
  <si>
    <t>Accounts, Notes, Loans and Financing Receivable [Line Items]</t>
  </si>
  <si>
    <t>Loans outstanding</t>
  </si>
  <si>
    <t>Less: Unearned income and deferred loan fees-net</t>
  </si>
  <si>
    <t>Domestic</t>
  </si>
  <si>
    <t>Domestic | Manufacturing</t>
  </si>
  <si>
    <t>Domestic | Construction and real estate</t>
  </si>
  <si>
    <t>Domestic | Services</t>
  </si>
  <si>
    <t>Domestic | Wholesale and retail</t>
  </si>
  <si>
    <t>Domestic | Transportation and communications</t>
  </si>
  <si>
    <t>Domestic | Banks and other financial institutions</t>
  </si>
  <si>
    <t>Domestic | Government and public institutions</t>
  </si>
  <si>
    <t>Domestic | Other industries</t>
  </si>
  <si>
    <t>Domestic | Mortgage loans</t>
  </si>
  <si>
    <t>Domestic | Other individual loans</t>
  </si>
  <si>
    <t>Foreign</t>
  </si>
  <si>
    <t>Foreign | Banks and other financial institutions</t>
  </si>
  <si>
    <t>Foreign | Government and public institutions</t>
  </si>
  <si>
    <t>Foreign | Commercial and industrial</t>
  </si>
  <si>
    <t>Foreign | Other</t>
  </si>
  <si>
    <t>Amounts represent loan balances before deducting unearned income and deferred loan fees.</t>
  </si>
  <si>
    <t>Other industries of Domestic includes trade receivables and lease receivables of consolidated VIEs.</t>
  </si>
  <si>
    <t>The majority of Total foreign consist of Commercial and Industrial loans.</t>
  </si>
  <si>
    <t>Loans - Additional Information (Detail) - JPY (¥) ¥ in Millions</t>
  </si>
  <si>
    <t>12 Months Ended</t>
  </si>
  <si>
    <t>Net losses on sales of loans</t>
  </si>
  <si>
    <t>Loans held for sale</t>
  </si>
  <si>
    <t>Impaired Financing Receivables with No Related Allowance</t>
  </si>
  <si>
    <t>Impaired loans partially charged off</t>
  </si>
  <si>
    <t>Loans (Credit Quality Information of Loans Based on MHFG Group's Internal Rating System) (Detail) - JPY (¥) ¥ in Millions</t>
  </si>
  <si>
    <t>Domestic | Individuals</t>
  </si>
  <si>
    <t>Financing Receivables Not Impaired | Normal obligors | Corporate</t>
  </si>
  <si>
    <t>Financing Receivables Not Impaired | Normal obligors | Retail</t>
  </si>
  <si>
    <t>Financing Receivables Not Impaired | Normal obligors | Other</t>
  </si>
  <si>
    <t>Financing Receivables Not Impaired | Normal obligors | Domestic | Corporate</t>
  </si>
  <si>
    <t>Financing Receivables Not Impaired | Normal obligors | Domestic | Corporate | Manufacturing</t>
  </si>
  <si>
    <t>Financing Receivables Not Impaired | Normal obligors | Domestic | Corporate | Construction and real estate</t>
  </si>
  <si>
    <t>Financing Receivables Not Impaired | Normal obligors | Domestic | Corporate | Services</t>
  </si>
  <si>
    <t>Financing Receivables Not Impaired | Normal obligors | Domestic | Corporate | Wholesale and retail</t>
  </si>
  <si>
    <t>Financing Receivables Not Impaired | Normal obligors | Domestic | Corporate | Transportation and communications</t>
  </si>
  <si>
    <t>Financing Receivables Not Impaired | Normal obligors | Domestic | Corporate | Banks and other financial institutions</t>
  </si>
  <si>
    <t>Financing Receivables Not Impaired | Normal obligors | Domestic | Corporate | Government and public institutions</t>
  </si>
  <si>
    <t>Financing Receivables Not Impaired | Normal obligors | Domestic | Corporate | Other industries</t>
  </si>
  <si>
    <t>Financing Receivables Not Impaired | Normal obligors | Domestic | Corporate | Individuals</t>
  </si>
  <si>
    <t>Financing Receivables Not Impaired | Normal obligors | Domestic | Retail</t>
  </si>
  <si>
    <t>Financing Receivables Not Impaired | Normal obligors | Domestic | Retail | Manufacturing</t>
  </si>
  <si>
    <t>Financing Receivables Not Impaired | Normal obligors | Domestic | Retail | Construction and real estate</t>
  </si>
  <si>
    <t>Financing Receivables Not Impaired | Normal obligors | Domestic | Retail | Services</t>
  </si>
  <si>
    <t>Financing Receivables Not Impaired | Normal obligors | Domestic | Retail | Wholesale and retail</t>
  </si>
  <si>
    <t>Financing Receivables Not Impaired | Normal obligors | Domestic | Retail | Transportation and communications</t>
  </si>
  <si>
    <t>Financing Receivables Not Impaired | Normal obligors | Domestic | Retail | Banks and other financial institutions</t>
  </si>
  <si>
    <t>Financing Receivables Not Impaired | Normal obligors | Domestic | Retail | Other industries</t>
  </si>
  <si>
    <t>[2],[4]</t>
  </si>
  <si>
    <t>Financing Receivables Not Impaired | Normal obligors | Domestic | Retail | Individuals</t>
  </si>
  <si>
    <t>Financing Receivables Not Impaired | Normal obligors | Domestic | Other</t>
  </si>
  <si>
    <t>Financing Receivables Not Impaired | Normal obligors | Domestic | Other | Manufacturing</t>
  </si>
  <si>
    <t>Financing Receivables Not Impaired | Normal obligors | Domestic | Other | Construction and real estate</t>
  </si>
  <si>
    <t>Financing Receivables Not Impaired | Normal obligors | Domestic | Other | Services</t>
  </si>
  <si>
    <t>Financing Receivables Not Impaired | Normal obligors | Domestic | Other | Wholesale and retail</t>
  </si>
  <si>
    <t>Financing Receivables Not Impaired | Normal obligors | Domestic | Other | Transportation and communications</t>
  </si>
  <si>
    <t>Financing Receivables Not Impaired | Normal obligors | Domestic | Other | Banks and other financial institutions</t>
  </si>
  <si>
    <t>Financing Receivables Not Impaired | Normal obligors | Domestic | Other | Government and public institutions</t>
  </si>
  <si>
    <t>Financing Receivables Not Impaired | Normal obligors | Domestic | Other | Other industries</t>
  </si>
  <si>
    <t>[2],[5]</t>
  </si>
  <si>
    <t>Financing Receivables Not Impaired | Normal obligors | Domestic | Other | Individuals</t>
  </si>
  <si>
    <t>Financing Receivables Not Impaired | Normal obligors | Foreign | Corporate</t>
  </si>
  <si>
    <t>Financing Receivables Not Impaired | Normal obligors | Foreign | Corporate | Banks and other financial institutions</t>
  </si>
  <si>
    <t>Financing Receivables Not Impaired | Normal obligors | Foreign | Corporate | Government and public institutions</t>
  </si>
  <si>
    <t>Financing Receivables Not Impaired | Normal obligors | Foreign | Corporate | Commercial and industrial</t>
  </si>
  <si>
    <t>Financing Receivables Not Impaired | Normal obligors | Foreign | Corporate | Other</t>
  </si>
  <si>
    <t>Financing Receivables Not Impaired | Normal obligors | Foreign | Retail</t>
  </si>
  <si>
    <t>Financing Receivables Not Impaired | Normal obligors | Foreign | Retail | Commercial and industrial</t>
  </si>
  <si>
    <t>Financing Receivables Not Impaired | Normal obligors | Foreign | Retail | Other</t>
  </si>
  <si>
    <t>Financing Receivables Not Impaired | Normal obligors | Foreign | Other</t>
  </si>
  <si>
    <t>Financing Receivables Not Impaired | Normal obligors | Foreign | Other | Banks and other financial institutions</t>
  </si>
  <si>
    <t>Financing Receivables Not Impaired | Normal obligors | Foreign | Other | Commercial and industrial</t>
  </si>
  <si>
    <t>Financing Receivables Not Impaired | Normal obligors | Foreign | Other | Other</t>
  </si>
  <si>
    <t>Financing Receivables Not Impaired | Watch obligors | Corporate</t>
  </si>
  <si>
    <t>Financing Receivables Not Impaired | Watch obligors | Retail</t>
  </si>
  <si>
    <t>[4],[6]</t>
  </si>
  <si>
    <t>Financing Receivables Not Impaired | Watch obligors | Other</t>
  </si>
  <si>
    <t>[5],[6]</t>
  </si>
  <si>
    <t>Financing Receivables Not Impaired | Watch obligors | Domestic | Corporate</t>
  </si>
  <si>
    <t>Financing Receivables Not Impaired | Watch obligors | Domestic | Corporate | Manufacturing</t>
  </si>
  <si>
    <t>Financing Receivables Not Impaired | Watch obligors | Domestic | Corporate | Construction and real estate</t>
  </si>
  <si>
    <t>Financing Receivables Not Impaired | Watch obligors | Domestic | Corporate | Services</t>
  </si>
  <si>
    <t>Financing Receivables Not Impaired | Watch obligors | Domestic | Corporate | Wholesale and retail</t>
  </si>
  <si>
    <t>Financing Receivables Not Impaired | Watch obligors | Domestic | Corporate | Transportation and communications</t>
  </si>
  <si>
    <t>Financing Receivables Not Impaired | Watch obligors | Domestic | Corporate | Banks and other financial institutions</t>
  </si>
  <si>
    <t>Financing Receivables Not Impaired | Watch obligors | Domestic | Corporate | Other industries</t>
  </si>
  <si>
    <t>Financing Receivables Not Impaired | Watch obligors | Domestic | Corporate | Individuals</t>
  </si>
  <si>
    <t>Financing Receivables Not Impaired | Watch obligors | Domestic | Retail</t>
  </si>
  <si>
    <t>Financing Receivables Not Impaired | Watch obligors | Domestic | Retail | Manufacturing</t>
  </si>
  <si>
    <t>Financing Receivables Not Impaired | Watch obligors | Domestic | Retail | Construction and real estate</t>
  </si>
  <si>
    <t>Financing Receivables Not Impaired | Watch obligors | Domestic | Retail | Services</t>
  </si>
  <si>
    <t>Financing Receivables Not Impaired | Watch obligors | Domestic | Retail | Wholesale and retail</t>
  </si>
  <si>
    <t>Financing Receivables Not Impaired | Watch obligors | Domestic | Retail | Transportation and communications</t>
  </si>
  <si>
    <t>Financing Receivables Not Impaired | Watch obligors | Domestic | Retail | Banks and other financial institutions</t>
  </si>
  <si>
    <t>Financing Receivables Not Impaired | Watch obligors | Domestic | Retail | Other industries</t>
  </si>
  <si>
    <t>[2],[4],[6]</t>
  </si>
  <si>
    <t>Financing Receivables Not Impaired | Watch obligors | Domestic | Retail | Individuals</t>
  </si>
  <si>
    <t>Financing Receivables Not Impaired | Watch obligors | Domestic | Other</t>
  </si>
  <si>
    <t>Financing Receivables Not Impaired | Watch obligors | Domestic | Other | Manufacturing</t>
  </si>
  <si>
    <t>Financing Receivables Not Impaired | Watch obligors | Domestic | Other | Services</t>
  </si>
  <si>
    <t>Financing Receivables Not Impaired | Watch obligors | Domestic | Other | Wholesale and retail</t>
  </si>
  <si>
    <t>Financing Receivables Not Impaired | Watch obligors | Domestic | Other | Other industries</t>
  </si>
  <si>
    <t>[2],[5],[6]</t>
  </si>
  <si>
    <t>Financing Receivables Not Impaired | Watch obligors | Domestic | Other | Individuals</t>
  </si>
  <si>
    <t>Financing Receivables Not Impaired | Watch obligors | Foreign | Corporate</t>
  </si>
  <si>
    <t>Financing Receivables Not Impaired | Watch obligors | Foreign | Corporate | Banks and other financial institutions</t>
  </si>
  <si>
    <t>Financing Receivables Not Impaired | Watch obligors | Foreign | Corporate | Commercial and industrial</t>
  </si>
  <si>
    <t>Financing Receivables Not Impaired | Watch obligors | Foreign | Corporate | Other</t>
  </si>
  <si>
    <t>Financing Receivables Not Impaired | Watch obligors | Foreign | Retail</t>
  </si>
  <si>
    <t>Financing Receivables Not Impaired | Watch obligors | Foreign | Retail | Other</t>
  </si>
  <si>
    <t>Financing Receivables Not Impaired | Watch obligors | Foreign | Other</t>
  </si>
  <si>
    <t>Financing Receivables Not Impaired | Watch obligors | Foreign | Other | Commercial and industrial</t>
  </si>
  <si>
    <t>Financing Receivables Not Impaired | Watch obligors | Foreign | Other | Other</t>
  </si>
  <si>
    <t>Financing Receivables Impaired | Impaired loans</t>
  </si>
  <si>
    <t>Financing Receivables Impaired | Impaired loans | Domestic</t>
  </si>
  <si>
    <t>Financing Receivables Impaired | Impaired loans | Domestic | Manufacturing</t>
  </si>
  <si>
    <t>Financing Receivables Impaired | Impaired loans | Domestic | Construction and real estate</t>
  </si>
  <si>
    <t>Financing Receivables Impaired | Impaired loans | Domestic | Services</t>
  </si>
  <si>
    <t>Financing Receivables Impaired | Impaired loans | Domestic | Wholesale and retail</t>
  </si>
  <si>
    <t>Financing Receivables Impaired | Impaired loans | Domestic | Transportation and communications</t>
  </si>
  <si>
    <t>Financing Receivables Impaired | Impaired loans | Domestic | Banks and other financial institutions</t>
  </si>
  <si>
    <t>Financing Receivables Impaired | Impaired loans | Domestic | Other industries</t>
  </si>
  <si>
    <t>Financing Receivables Impaired | Impaired loans | Domestic | Individuals</t>
  </si>
  <si>
    <t>Financing Receivables Impaired | Impaired loans | Foreign</t>
  </si>
  <si>
    <t>Financing Receivables Impaired | Impaired loans | Foreign | Banks and other financial institutions</t>
  </si>
  <si>
    <t>Financing Receivables Impaired | Impaired loans | Foreign | Government and public institutions</t>
  </si>
  <si>
    <t>Financing Receivables Impaired | Impaired loans | Foreign | Commercial and industrial</t>
  </si>
  <si>
    <t>Financing Receivables Impaired | Impaired loans | Foreign | Other</t>
  </si>
  <si>
    <t>Amounts represent small balance, homogeneous loans which are subject to pool allocations.</t>
  </si>
  <si>
    <t>Non-impaired loans held by subsidiaries other than MHBK and MHTB constitute Other, since their portfolio segments are not identical to those of MHBK and MHTB.</t>
  </si>
  <si>
    <t>Special attention obligors are watch obligors with debt in TDR or 90 days or more delinquent debt. Loans to such obligors are considered impaired.</t>
  </si>
  <si>
    <t>Loans (Impaired Loans Information) (Detail) - JPY (¥) ¥ in Millions</t>
  </si>
  <si>
    <t>Recorded investment requiring an allowance for loan losses</t>
  </si>
  <si>
    <t>Recorded investment not requiring an allowance for loan losses</t>
  </si>
  <si>
    <t>Unpaid principal balance</t>
  </si>
  <si>
    <t>Related allowance</t>
  </si>
  <si>
    <t>Average recorded investment</t>
  </si>
  <si>
    <t>Interest income recognized</t>
  </si>
  <si>
    <t>[1],[5]</t>
  </si>
  <si>
    <t>[1],[2],[5]</t>
  </si>
  <si>
    <t>[3],[5]</t>
  </si>
  <si>
    <t>[4],[5]</t>
  </si>
  <si>
    <t>Amounts represent the outstanding balances of nonaccrual loans. The MHFG Group's policy for placing loans in nonaccrual status corresponds to the Group's definition of impaired loans.</t>
  </si>
  <si>
    <t>These impaired loans do not require an allowance for loan losses because the MHFG Group has sufficient collateral to cover probable loan losses.</t>
  </si>
  <si>
    <t>The allowance for loan losses on impaired loans includes the allowance for groups of loans which were collectively evaluated for impairment, in addition to the allowance for those loans that were individually evaluated for impairment. The total carrying amount of the groups of loans which were collectively evaluated for impairment at March 31, 2018 and September 30, 2018 was ¥245,809 million and ¥252,407 million, respectively.</t>
  </si>
  <si>
    <t>Amounts represent the amount of interest income on impaired loans recognized on a cash basis and included in Interest income on loans in the consolidated statements of income.</t>
  </si>
  <si>
    <t>Loans (Impaired Loans Information) (Parenthetical) (Detail) - JPY (¥) ¥ in Millions</t>
  </si>
  <si>
    <t>Recorded investment</t>
  </si>
  <si>
    <t>Small balance homogeneous loans of which were collectively evaluated for impairment</t>
  </si>
  <si>
    <t>Loans (Troubled Debt Restructurings Entered Modified Periods by Type of Concession Granted) (Detail) - JPY (¥) ¥ in Millions</t>
  </si>
  <si>
    <t>Financing Receivable, Modifications [Line Items]</t>
  </si>
  <si>
    <t>Loan forgiveness or debt to equity swaps Recorded investment</t>
  </si>
  <si>
    <t>Loan forgiveness or debt to equity swaps charge-off</t>
  </si>
  <si>
    <t>Interest rate reduction and/or postponement of principal and/or interest</t>
  </si>
  <si>
    <t>Amounts represent the book values of loans immediately after the restructurings.</t>
  </si>
  <si>
    <t>Loans (Payment Defaults Occurred During Periods with Respect to Loans Modified as Troubled Debt Restructurings within Previous Six Months) (Detail) - JPY (¥) ¥ in Millions</t>
  </si>
  <si>
    <t>Loans (Age Analysis of Past Due Loans) (Detail) - JPY (¥) ¥ in Millions</t>
  </si>
  <si>
    <t>Total past due</t>
  </si>
  <si>
    <t>Current</t>
  </si>
  <si>
    <t>30-59 Days Past Due</t>
  </si>
  <si>
    <t>30-59 Days Past Due | Domestic</t>
  </si>
  <si>
    <t>30-59 Days Past Due | Domestic | Manufacturing</t>
  </si>
  <si>
    <t>30-59 Days Past Due | Domestic | Construction and real estate</t>
  </si>
  <si>
    <t>30-59 Days Past Due | Domestic | Services</t>
  </si>
  <si>
    <t>30-59 Days Past Due | Domestic | Wholesale and retail</t>
  </si>
  <si>
    <t>30-59 Days Past Due | Domestic | Transportation and communications</t>
  </si>
  <si>
    <t>30-59 Days Past Due | Domestic | Banks and other financial institutions</t>
  </si>
  <si>
    <t>30-59 Days Past Due | Domestic | Other industries</t>
  </si>
  <si>
    <t>30-59 Days Past Due | Domestic | Individuals</t>
  </si>
  <si>
    <t>30-59 Days Past Due | Foreign</t>
  </si>
  <si>
    <t>60-89 Days Past Due</t>
  </si>
  <si>
    <t>60-89 Days Past Due | Domestic</t>
  </si>
  <si>
    <t>60-89 Days Past Due | Domestic | Manufacturing</t>
  </si>
  <si>
    <t>60-89 Days Past Due | Domestic | Construction and real estate</t>
  </si>
  <si>
    <t>60-89 Days Past Due | Domestic | Services</t>
  </si>
  <si>
    <t>60-89 Days Past Due | Domestic | Wholesale and retail</t>
  </si>
  <si>
    <t>60-89 Days Past Due | Domestic | Transportation and communications</t>
  </si>
  <si>
    <t>60-89 Days Past Due | Domestic | Banks and other financial institutions</t>
  </si>
  <si>
    <t>60-89 Days Past Due | Domestic | Other industries</t>
  </si>
  <si>
    <t>60-89 Days Past Due | Domestic | Individuals</t>
  </si>
  <si>
    <t>60-89 Days Past Due | Foreign</t>
  </si>
  <si>
    <t>90 Days or More Past Due</t>
  </si>
  <si>
    <t>90 Days or More Past Due | Domestic</t>
  </si>
  <si>
    <t>90 Days or More Past Due | Domestic | Manufacturing</t>
  </si>
  <si>
    <t>90 Days or More Past Due | Domestic | Construction and real estate</t>
  </si>
  <si>
    <t>90 Days or More Past Due | Domestic | Services</t>
  </si>
  <si>
    <t>90 Days or More Past Due | Domestic | Wholesale and retail</t>
  </si>
  <si>
    <t>90 Days or More Past Due | Domestic | Transportation and communications</t>
  </si>
  <si>
    <t>90 Days or More Past Due | Domestic | Other industries</t>
  </si>
  <si>
    <t>90 Days or More Past Due | Domestic | Individuals</t>
  </si>
  <si>
    <t>90 Days or More Past Due | Foreign</t>
  </si>
  <si>
    <t>Allowance for Loan Losses (Changes in Allowance for Loan Losses, Allowance for Loan Losses and Loans Outstanding Disaggregated on Basis of Impairment Method, by Portfolio Segment) (Detail) - JPY (¥) ¥ in Millions</t>
  </si>
  <si>
    <t>Balance at beginning of period</t>
  </si>
  <si>
    <t>Charge-offs</t>
  </si>
  <si>
    <t>Recoveries</t>
  </si>
  <si>
    <t>Net charge-offs</t>
  </si>
  <si>
    <t>Others</t>
  </si>
  <si>
    <t>Balance at end of period</t>
  </si>
  <si>
    <t>Allowance for loan losses of which individually evaluated for impairment</t>
  </si>
  <si>
    <t>Allowance for loan losses of which collectively evaluated for impairment</t>
  </si>
  <si>
    <t>Loans of which individually evaluated for impairment</t>
  </si>
  <si>
    <t>Loans of which collectively evaluated for impairment</t>
  </si>
  <si>
    <t>Corporate</t>
  </si>
  <si>
    <t>Retail</t>
  </si>
  <si>
    <t>Others includes primarily foreign exchange translation.</t>
  </si>
  <si>
    <t>Other Assets and Liabilities (Details of Other Assets and Liabilities) (Detail) - JPY (¥) ¥ in Millions</t>
  </si>
  <si>
    <t>Other assets:</t>
  </si>
  <si>
    <t>Receivables from brokers, dealers and customers for securities transactions</t>
  </si>
  <si>
    <t>Collateral pledged for derivative transactions</t>
  </si>
  <si>
    <t>Margins provided for futures contracts</t>
  </si>
  <si>
    <t>Prepaid pension cost</t>
  </si>
  <si>
    <t>Security deposits</t>
  </si>
  <si>
    <t>Other liabilities:</t>
  </si>
  <si>
    <t>Payables to brokers, dealers and customers for securities transactions</t>
  </si>
  <si>
    <t>Guaranteed trust principal</t>
  </si>
  <si>
    <t>Collateral accepted for derivative transactions</t>
  </si>
  <si>
    <t>Margins accepted for futures contracts</t>
  </si>
  <si>
    <t>Unearned income</t>
  </si>
  <si>
    <t>Receivables from brokers, dealers and customers for securities transactions included ¥372,395 million and ¥372,799 million of such receivables of consolidated VIEs at March 31, 2018 and September 30, 2018, respectively. Payables to brokers, dealers and customers for securities transactions included ¥422,060 million and ¥446,935 million of such payables of consolidated VIEs at March 31, 2018 and September 30, 2018, respectively.</t>
  </si>
  <si>
    <t>Guaranteed trust principal is the liability of certain consolidated trust arrangements that meet the definition of a VIE for which the MHFG Group provides guarantees for the repayment of principal. See Note 15 "Variable interest entities and securitizations" for further discussion of the guaranteed principal money trusts.</t>
  </si>
  <si>
    <t>Unearned income is primarily comprised of loan fees received from consumer loan customers when loans are made. This income is being deferred and recognized in earnings over the life of the loan.</t>
  </si>
  <si>
    <t>Other Assets and Liabilities (Details of Other Assets and Liabilities) (Parenthetical) (Detail) - JPY (¥) ¥ in Millions</t>
  </si>
  <si>
    <t>Other Assets and Other Liabilities [Line Items]</t>
  </si>
  <si>
    <t>Accounts receivable from brokers, dealers and customers for securities transactions</t>
  </si>
  <si>
    <t>Accounts payable to brokers, dealers and customers for securities transactions</t>
  </si>
  <si>
    <t>Preferred and Common Stock (Composition of Preferred Stock) (Detail) - shares</t>
  </si>
  <si>
    <t>Class Fourteen Preferred Stock</t>
  </si>
  <si>
    <t>Class of Stock [Line Items]</t>
  </si>
  <si>
    <t>Number of shares Authorized</t>
  </si>
  <si>
    <t>Number of shares Issued</t>
  </si>
  <si>
    <t>Class Fifteen Preferred Stock</t>
  </si>
  <si>
    <t>Class Sixteen Preferred Stock</t>
  </si>
  <si>
    <t>Preferred and Common Stock - Summary of Changes in Number of Issued Shares of Common Stock (Detail) - shares</t>
  </si>
  <si>
    <t>Accumulated Other Comprehensive Income (Changes in Each Component of AOCI) (Detail) - JPY (¥) ¥ in Millions</t>
  </si>
  <si>
    <t>Accumulated Other Comprehensive Income (Loss) [Line Items]</t>
  </si>
  <si>
    <t>Pension liability adjustments:</t>
  </si>
  <si>
    <t>Less: reclassification adjustments for losses (gains) included in net income</t>
  </si>
  <si>
    <t>Balance at end of fiscal year</t>
  </si>
  <si>
    <t>Cumulative effect of change in accounting principles</t>
  </si>
  <si>
    <t>Balance at beginning of period, adjusted</t>
  </si>
  <si>
    <t>Net unrealized gains (losses) on available-for-sale securities</t>
  </si>
  <si>
    <t>Unrealized gains (losses) during period</t>
  </si>
  <si>
    <t>Foreign currency translation adjustments</t>
  </si>
  <si>
    <t>Foreign currency translation adjustments during period</t>
  </si>
  <si>
    <t>Pension liability adjustments</t>
  </si>
  <si>
    <t>Accumulated Own Credit Risk Adjustment Including Portion Attributable to Noncontrolling Interest</t>
  </si>
  <si>
    <t>The MHFG Group adopted ASU No.2016-01 on April 1, 2018. The ASU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See Note 2 "Recently issued accounting pronouncements" for further details.</t>
  </si>
  <si>
    <t>Accumulated Other Comprehensive Income (Amounts Reclassified Out of Accumulated Other Comprehensive Income into Net Income) (Detail) ¥ in Millions</t>
  </si>
  <si>
    <t>Reclassification Adjustment out of Accumulated Other Comprehensive Income [Line Items]</t>
  </si>
  <si>
    <t>Before tax</t>
  </si>
  <si>
    <t>Tax effect</t>
  </si>
  <si>
    <t>Net of tax before allocation to noncontrolling interests</t>
  </si>
  <si>
    <t>Net of tax attributable to noncontrolling interests</t>
  </si>
  <si>
    <t>Net of tax attributable to MHFG shareholders</t>
  </si>
  <si>
    <t>Accumulated Net Unrealized Investment Gain (Loss) | Gain (Loss) on Investments</t>
  </si>
  <si>
    <t>Accumulated Defined Benefit Plans Adjustment | Salaries and employee benefits</t>
  </si>
  <si>
    <t>Accumulated Own Credit Risk Adjustment | Other Noninterest Income (Expenses)</t>
  </si>
  <si>
    <t>The amounts in the Before tax column are recorded in each account presented under the heading "Affected line items in the consolidated statements of income".</t>
  </si>
  <si>
    <t>The amounts in the Tax effect column and Net of tax attributable to noncontrolling interests column are recorded in Income tax expense and Net income (loss) attributable to noncontrolling interests in the consolidated statements of income, respectively.</t>
  </si>
  <si>
    <t>Regulatory Matters (Capital Adequacy Ratios of MHFG, MHBK, and MHTB Calculated in Accordance with Japanese GAAP and Guidelines Established by Financial Services Agency) (Detail) - JPY (¥) ¥ in Billions</t>
  </si>
  <si>
    <t>Mizuho Financial Group Inc | Consolidated</t>
  </si>
  <si>
    <t>Common Equity Tier 1 capital:</t>
  </si>
  <si>
    <t>Required</t>
  </si>
  <si>
    <t>Actual</t>
  </si>
  <si>
    <t>8.645%</t>
  </si>
  <si>
    <t>8.635%</t>
  </si>
  <si>
    <t>15.66%</t>
  </si>
  <si>
    <t>15.44%</t>
  </si>
  <si>
    <t>10.645%</t>
  </si>
  <si>
    <t>10.635%</t>
  </si>
  <si>
    <t>18.61%</t>
  </si>
  <si>
    <t>18.24%</t>
  </si>
  <si>
    <t>7.145%</t>
  </si>
  <si>
    <t>7.135%</t>
  </si>
  <si>
    <t>12.62%</t>
  </si>
  <si>
    <t>12.49%</t>
  </si>
  <si>
    <t>Mizuho Bank Limited | Consolidated</t>
  </si>
  <si>
    <t>6.00%</t>
  </si>
  <si>
    <t>15.73%</t>
  </si>
  <si>
    <t>15.61%</t>
  </si>
  <si>
    <t>8.00%</t>
  </si>
  <si>
    <t>18.82%</t>
  </si>
  <si>
    <t>18.52%</t>
  </si>
  <si>
    <t>4.50%</t>
  </si>
  <si>
    <t>12.41%</t>
  </si>
  <si>
    <t>12.34%</t>
  </si>
  <si>
    <t>Mizuho Bank Limited | Non-consolidated</t>
  </si>
  <si>
    <t>15.77%</t>
  </si>
  <si>
    <t>18.97%</t>
  </si>
  <si>
    <t>18.72%</t>
  </si>
  <si>
    <t>12.31%</t>
  </si>
  <si>
    <t>12.32%</t>
  </si>
  <si>
    <t>Mizuho Trust &amp; Banking Company Limited | Consolidated</t>
  </si>
  <si>
    <t>21.27%</t>
  </si>
  <si>
    <t>20.05%</t>
  </si>
  <si>
    <t>21.46%</t>
  </si>
  <si>
    <t>20.28%</t>
  </si>
  <si>
    <t>21.25%</t>
  </si>
  <si>
    <t>19.99%</t>
  </si>
  <si>
    <t>Mizuho Trust &amp; Banking Company Limited | Non-consolidated</t>
  </si>
  <si>
    <t>21.26%</t>
  </si>
  <si>
    <t>21.45%</t>
  </si>
  <si>
    <t>20.50%</t>
  </si>
  <si>
    <t>The required ratios disclosed above, at March 31, 2018 and September 30, 2018, include the transitional capital conservation buffer of 1.875%, the countercyclical capital buffer of 0.01% and 0.02%, respectively, and the transitional additional loss absorbency requirements for global systemically important banks ("G-SIBs") and domestic systemically important banks ("D-SIBs") of 0.75%, which are all in addition to the regulatory minima. The respective required amounts are determined by applying the ratios to the sum of the risk weighted assets and certain other risk amounts.</t>
  </si>
  <si>
    <t>Regulatory Matters (Capital Adequacy Ratios of MHFG, MHBK, and MHTB Calculated in Accordance with Japanese GAAP and Guidelines Established by Financial Services Agency) (Parenthetical) (Detail)</t>
  </si>
  <si>
    <t>Japan Gaap Schedule Of Compliance With Regulatory Capital Requirements Under Banking Regulations [Line Items]</t>
  </si>
  <si>
    <t>Capital conservation buffer</t>
  </si>
  <si>
    <t>1.875%</t>
  </si>
  <si>
    <t>Additional loss absorbency requirements for G-SIBs and D-SIBs</t>
  </si>
  <si>
    <t>0.75%</t>
  </si>
  <si>
    <t>Countercyclical capital buffer</t>
  </si>
  <si>
    <t>0.02%</t>
  </si>
  <si>
    <t>0.01%</t>
  </si>
  <si>
    <t>Earnings Per Common Share (Computation of Basic and Diluted Earnings Per Common Share) (Detail) - JPY (¥) ¥ / shares in Units, shares in Thousands, ¥ in Millions</t>
  </si>
  <si>
    <t>Net income:</t>
  </si>
  <si>
    <t>Net income attributable to MHFG common shareholders</t>
  </si>
  <si>
    <t>Effect of dilutive securities</t>
  </si>
  <si>
    <t>Net income attributable to common shareholders after assumed conversions</t>
  </si>
  <si>
    <t>Shares:</t>
  </si>
  <si>
    <t>Weighted average common shares outstanding</t>
  </si>
  <si>
    <t>Effect of dilutive securities:</t>
  </si>
  <si>
    <t>Stock options</t>
  </si>
  <si>
    <t>Weighted average common shares after assumed conversions</t>
  </si>
  <si>
    <t>Amounts per common share:</t>
  </si>
  <si>
    <t>Income Taxes (Components of Income Tax Expense) (Detail) - JPY (¥) ¥ in Millions</t>
  </si>
  <si>
    <t>Reconciliation of Provision of Income Taxes [Line Items]</t>
  </si>
  <si>
    <t>Current tax expense</t>
  </si>
  <si>
    <t>Deferred tax expense (benefit)</t>
  </si>
  <si>
    <t>Total income tax expense</t>
  </si>
  <si>
    <t>Income Taxes (Detailed Amounts of Tax Effects of Items Recorded Directly in Equity) (Detail) - JPY (¥) ¥ in Millions</t>
  </si>
  <si>
    <t>Net unrealized gains (losses) on available-for-salesecurities:</t>
  </si>
  <si>
    <t>Unrealized gains (losses)</t>
  </si>
  <si>
    <t>Less: reclassification adjustments</t>
  </si>
  <si>
    <t>Own credit risk adjustments:</t>
  </si>
  <si>
    <t>Total tax effect before allocation to noncontrolling interests</t>
  </si>
  <si>
    <t>Income Taxes - Additional Information (Detail) - JPY (¥) ¥ in Millions</t>
  </si>
  <si>
    <t>Income Taxes [Line Items]</t>
  </si>
  <si>
    <t>Statutory tax rate</t>
  </si>
  <si>
    <t>30.62%</t>
  </si>
  <si>
    <t>30.86%</t>
  </si>
  <si>
    <t>Effective tax rate</t>
  </si>
  <si>
    <t>20.52%</t>
  </si>
  <si>
    <t>23.27%</t>
  </si>
  <si>
    <t>Net operating loss carryforwards</t>
  </si>
  <si>
    <t>Unrecognized Tax Benefits</t>
  </si>
  <si>
    <t>Pension and Other Employee Benefit Plans (Components of Net Periodic Costs of Severance Indemnities and Pension Plans) (Detail) - JPY (¥) ¥ in Millions</t>
  </si>
  <si>
    <t>Defined Benefit Plan Disclosure [Line Items]</t>
  </si>
  <si>
    <t>Service cost-benefits earned during the period</t>
  </si>
  <si>
    <t>Interest costs on projected benefit obligations</t>
  </si>
  <si>
    <t>Expected return on plan assets</t>
  </si>
  <si>
    <t>Amortization of prior service benefits</t>
  </si>
  <si>
    <t>Amortization of net actuarial loss (gain)</t>
  </si>
  <si>
    <t>Special termination benefits</t>
  </si>
  <si>
    <t>Net periodic benefit cost</t>
  </si>
  <si>
    <t>Pension and Other Employee Benefit Plans - Additional Information (Detail) - JPY (¥) ¥ in Billions</t>
  </si>
  <si>
    <t>Pension plan, contribution expected to be paid during the next fiscal year</t>
  </si>
  <si>
    <t>Total payment to pension plans</t>
  </si>
  <si>
    <t>Additional contribution expected to be paid during remainder of fiscal year</t>
  </si>
  <si>
    <t>Derivative Financial Instruments (Summary of Notional and Fair Value Amounts of Derivative Instruments Outstanding) (Detail) - JPY (¥) ¥ in Billions</t>
  </si>
  <si>
    <t>Derivatives, Fair Value [Line Items]</t>
  </si>
  <si>
    <t>Notional amount</t>
  </si>
  <si>
    <t>Interest rate contracts</t>
  </si>
  <si>
    <t>Foreign exchange contracts</t>
  </si>
  <si>
    <t>Equity-related contracts</t>
  </si>
  <si>
    <t>Credit-related contracts</t>
  </si>
  <si>
    <t>Other contracts</t>
  </si>
  <si>
    <t>Designated as Hedging Instrument</t>
  </si>
  <si>
    <t>Fair value of derivative receivables</t>
  </si>
  <si>
    <t>Fair value of derivative payables</t>
  </si>
  <si>
    <t>Designated as Hedging Instrument | Foreign exchange contracts</t>
  </si>
  <si>
    <t>Designated as Hedging Instrument | Equity-related contracts</t>
  </si>
  <si>
    <t>Not Designated as Hedging Instrument | Interest rate contracts</t>
  </si>
  <si>
    <t>Not Designated as Hedging Instrument | Foreign exchange contracts</t>
  </si>
  <si>
    <t>Not Designated as Hedging Instrument | Equity-related contracts</t>
  </si>
  <si>
    <t>Not Designated as Hedging Instrument | Credit-related contracts</t>
  </si>
  <si>
    <t>Not Designated as Hedging Instrument | Other contracts</t>
  </si>
  <si>
    <t>Notional amount includes the sum of gross long and gross short third-party contracts.</t>
  </si>
  <si>
    <t>Derivative receivables and payables are recorded in Trading account assets and Trading account liabilities, respectively.</t>
  </si>
  <si>
    <t>Derivative Financial Instruments - Additional Information (Detail) - JPY (¥) ¥ in Millions</t>
  </si>
  <si>
    <t>Derivative [Line Items]</t>
  </si>
  <si>
    <t>Cash collateral provided and not offset against derivative positions and included in Other assets</t>
  </si>
  <si>
    <t>Cash collateral accepted and not offset against derivative positions and included in Other liabilities</t>
  </si>
  <si>
    <t>Derivative Financial Instruments (Summary of Gains and Losses Information Related to Fair Value Hedges) (Detail) ¥ in Millions</t>
  </si>
  <si>
    <t>Sep. 30, 2017JPY (¥)</t>
  </si>
  <si>
    <t>Derivative Instruments, Gain (Loss) [Line Items]</t>
  </si>
  <si>
    <t>Gains (losses) recorded in income- Derivatives</t>
  </si>
  <si>
    <t>Gains (losses) recorded in income- Hedged items</t>
  </si>
  <si>
    <t>Gains (losses) recorded in income- Hedge ineffectiveness</t>
  </si>
  <si>
    <t>Gains (losses) recorded in income- Net gain (loss) excluded from assessment of effectiveness</t>
  </si>
  <si>
    <t>Derivative Financial Instruments (Summary of Gains and Losses Information Related to Net Investment Hedges) (Detail) - JPY (¥) ¥ in Millions</t>
  </si>
  <si>
    <t>Effective portion recorded in OCI</t>
  </si>
  <si>
    <t>Ineffective portion recorded in income</t>
  </si>
  <si>
    <t>Financial instruments hedging foreign exchange risk</t>
  </si>
  <si>
    <t>Derivative Financial Instruments (Summary of Gains and Losses Information Related to Net Investment Hedges) (Parenthetical) (Detail) - JPY (¥) ¥ in Millions</t>
  </si>
  <si>
    <t>Accumulated other comprehensive income reclassified to earnings</t>
  </si>
  <si>
    <t>Derivative Financial Instruments (Summary of Gains and Losses on Derivatives not Designated or Qualifying as Hedges) (Detail) - JPY (¥) ¥ in Millions</t>
  </si>
  <si>
    <t>Gains (losses) recorded in income</t>
  </si>
  <si>
    <t>The net gain (loss) excluded from the assessment of the effectiveness of fair value hedges is not included in the above table.</t>
  </si>
  <si>
    <t>Amounts include the net gain (loss) of ¥(273) million and ¥(215) million on the credit derivatives economically managing the credit risk of loans during the six months ended September 30, 2017 and 2018, respectively.</t>
  </si>
  <si>
    <t>Derivative Financial Instruments (Summary of Gains and Losses on Derivatives not Designated or Qualifying as Hedges) (Parenthetical) (Detail) - JPY (¥) ¥ in Millions</t>
  </si>
  <si>
    <t>Credit-related contracts | Loans related to credit derivatives</t>
  </si>
  <si>
    <t>Derivative Financial Instruments (Summary of Notional and Fair Value Amounts of Credit Derivatives) (Detail) - JPY (¥) ¥ in Billions</t>
  </si>
  <si>
    <t>Credit protection written</t>
  </si>
  <si>
    <t>Credit Derivatives [Line Items]</t>
  </si>
  <si>
    <t>Credit protection written | Investment grade</t>
  </si>
  <si>
    <t>Credit protection written | Non-investment grade</t>
  </si>
  <si>
    <t>Credit protection purchased</t>
  </si>
  <si>
    <t>Derivative Financial Instruments (Maximum Potential Amount of Future Payments for Credit Protection Written by Expiration Period) (Detail) - JPY (¥) ¥ in Billions</t>
  </si>
  <si>
    <t>Maximum payout/Notional amount</t>
  </si>
  <si>
    <t>One year or less</t>
  </si>
  <si>
    <t>After one year through five years</t>
  </si>
  <si>
    <t>After five years</t>
  </si>
  <si>
    <t>Derivative Financial Instruments (Quantitative Information about Derivative Instruments with Credit-risk-related Contingent Features) (Detail) - JPY (¥) ¥ in Billions</t>
  </si>
  <si>
    <t>Aggregate fair value of derivative instruments with credit-risk-related contingent features in net liability positions</t>
  </si>
  <si>
    <t>Collateral provided to counterparties in the normal course of business</t>
  </si>
  <si>
    <t>Amount required to be posted as collateral or settled immediately if credit-risk-related contingent features were triggered</t>
  </si>
  <si>
    <t>There was no amount that the Group would be required to post as collateral or settle immediately on March 31, 2018.</t>
  </si>
  <si>
    <t>Derivative Financial Instruments (Quantitative Information about Derivative Instruments with Credit-risk-related Contingent Features) (Parenthetical) (Detail) - JPY (¥) ¥ in Billions</t>
  </si>
  <si>
    <t>Commitments and Contingencies (Summary of Maximum Potential Amount of Future Payments under Guarantees) (Detail) - JPY (¥) ¥ in Billions</t>
  </si>
  <si>
    <t>Performance guarantees</t>
  </si>
  <si>
    <t>Guarantor Obligations [Line Items]</t>
  </si>
  <si>
    <t>Maximum potential/Contractual or Notional amount</t>
  </si>
  <si>
    <t>Guarantees on loans</t>
  </si>
  <si>
    <t>Guarantees on securities</t>
  </si>
  <si>
    <t>Other guarantees</t>
  </si>
  <si>
    <t>Guarantees for repayment of trust principal</t>
  </si>
  <si>
    <t>Liabilities of trust accounts</t>
  </si>
  <si>
    <t>Commitments and Contingencies (Summary of Maximum Potential Amount of Future Payments of Certain Guarantees Classified Based on Internal Ratings) (Detail) - Performance guarantees, Guarantees on loans, Guarantees on securities and Other guarantees - JPY (¥) ¥ in Billions</t>
  </si>
  <si>
    <t>Investment grade</t>
  </si>
  <si>
    <t>Non-investment grade</t>
  </si>
  <si>
    <t>Investment grade in the internal rating scale generally corresponds to BBB- or above in the external rating scale.</t>
  </si>
  <si>
    <t>Commitments and Contingencies (Summary of Contractual Amounts with Regard to Undrawn Commitments) (Detail) - JPY (¥) ¥ in Billions</t>
  </si>
  <si>
    <t>Fair Value, Off-balance Sheet Risks, Disclosure Information [Line Items]</t>
  </si>
  <si>
    <t>Off-balance-sheet instruments, contractual amounts of the undrawn commitments</t>
  </si>
  <si>
    <t>Commitments to Extend Credit</t>
  </si>
  <si>
    <t>Commercial letters of credit</t>
  </si>
  <si>
    <t>Commitments to extend credit include commitments to invest in securities.</t>
  </si>
  <si>
    <t>Variable Interest Entities and Securitizations (Consolidated Assets of Consolidated VIEs as well as Total Assets and Maximum Exposure to Loss for Significant Unconsolidated VIEs) (Detail) - JPY (¥) ¥ in Billions</t>
  </si>
  <si>
    <t>Variable Interest Entity [Line Items]</t>
  </si>
  <si>
    <t>Consolidated VIEs- Consolidated assets</t>
  </si>
  <si>
    <t>Significant unconsolidated VIEs- Total assets</t>
  </si>
  <si>
    <t>Significant unconsolidated VIEs- Maximum exposure to loss</t>
  </si>
  <si>
    <t>Asset-backed commercial paper/loan programs</t>
  </si>
  <si>
    <t>Asset-backed securitizations</t>
  </si>
  <si>
    <t>Investments in securitization products</t>
  </si>
  <si>
    <t>Investment funds</t>
  </si>
  <si>
    <t>Trust arrangements and other</t>
  </si>
  <si>
    <t>Variable Interest Entities and Securitizations (Carrying Amounts and Classification of Assets and Liabilities on Consolidated Balance Sheets that Relate to Variable Interests in Significant Unconsolidated VIEs) (Detail) - JPY (¥) ¥ in Millions</t>
  </si>
  <si>
    <t>Assets on balance sheets related to unconsolidated VIEs:</t>
  </si>
  <si>
    <t>Liabilities on balance sheets and maximum exposure to loss related to unconsolidated VIEs:</t>
  </si>
  <si>
    <t>Payables under securities lending transactions</t>
  </si>
  <si>
    <t>Maximum exposure to loss</t>
  </si>
  <si>
    <t>This represents the maximum amount the Group could possibly be required to record in its consolidated statements of income associated with on-balance-sheet exposures and off-balance-sheet liabilities such as undrawn commitments.</t>
  </si>
  <si>
    <t>Variable Interest Entities and Securitizations - Additional Information (Detail) - JPY (¥) ¥ in Millions</t>
  </si>
  <si>
    <t>Debt Instrument [Member]</t>
  </si>
  <si>
    <t>Assets associated with securitization transactions</t>
  </si>
  <si>
    <t>Transferred assets continue to be carried on the consolidated balance sheets</t>
  </si>
  <si>
    <t>Assets associated with loan participation transactions</t>
  </si>
  <si>
    <t>Summary of Noninterest Income (Detail) - JPY (¥) ¥ in Millions</t>
  </si>
  <si>
    <t>Disaggregation of Revenue [Line Items]</t>
  </si>
  <si>
    <t>Investment gains (losses)-net</t>
  </si>
  <si>
    <t>Securities related business</t>
  </si>
  <si>
    <t>Banking</t>
  </si>
  <si>
    <t>Correspondent clearing</t>
  </si>
  <si>
    <t>Investment advisory, management and administrative service</t>
  </si>
  <si>
    <t>Fiduciary and trust</t>
  </si>
  <si>
    <t>Agency business</t>
  </si>
  <si>
    <t>Guarantee related business</t>
  </si>
  <si>
    <t>Financial service, other</t>
  </si>
  <si>
    <t>Financial service</t>
  </si>
  <si>
    <t>These amounts are revenues from contracts within the scope of ASC 606, "Revenue from contracts with customers" ("ASC 606").</t>
  </si>
  <si>
    <t>Noninterest Income - Additional Information (Detail) - JPY (¥) ¥ in Millions</t>
  </si>
  <si>
    <t>Other Revenues [Line Items]</t>
  </si>
  <si>
    <t>Trust fees</t>
  </si>
  <si>
    <t>Fees related to trust business</t>
  </si>
  <si>
    <t>Revenue from contracts with customers ("ASC 606")</t>
  </si>
  <si>
    <t>Fair Value - Additional Information (Detail) - JPY (¥) ¥ in Billions</t>
  </si>
  <si>
    <t>Fair Value Measurement Inputs and Valuation Techniques [Line Items]</t>
  </si>
  <si>
    <t>Carrying amounts of other equity interests of which fair value is not readily determinable</t>
  </si>
  <si>
    <t>Senior borrowings and bonds</t>
  </si>
  <si>
    <t>The differences between the aggregate fair value and aggregate unpaid principal balance of the notes for which the fair value option has been elected</t>
  </si>
  <si>
    <t>Net unrealized gains (losses) resulting from changes in fair values of the notes</t>
  </si>
  <si>
    <t>Underlying assets, estimated remaining liquidation period</t>
  </si>
  <si>
    <t>10 years</t>
  </si>
  <si>
    <t>Fair value of assets transferred into Level 3</t>
  </si>
  <si>
    <t>Fair value of liabilities transferred out of Level 3</t>
  </si>
  <si>
    <t>Fair value of liabilities transferred into Level 3</t>
  </si>
  <si>
    <t>Trading securities</t>
  </si>
  <si>
    <t>Fair value of assets transferred out of Level 3</t>
  </si>
  <si>
    <t>Available-for-sale securities</t>
  </si>
  <si>
    <t>Fair Value (Summary of Assets and Liabilities Measured at Fair Value on a Recurring Basis, Including Fair Value Option Elected) (Detail) - JPY (¥) ¥ in Millions</t>
  </si>
  <si>
    <t>Liabilities:</t>
  </si>
  <si>
    <t>Fair Value, Measurements, Recurring</t>
  </si>
  <si>
    <t>Equity securities with readily determinable fair values</t>
  </si>
  <si>
    <t>Equity securities measured at net asset value</t>
  </si>
  <si>
    <t>Total assets measured at fair value</t>
  </si>
  <si>
    <t>Trading securities sold, not yet purchased</t>
  </si>
  <si>
    <t>Total liabilities measured at fair value</t>
  </si>
  <si>
    <t>Fair Value, Measurements, Recurring | Trading Account Asset</t>
  </si>
  <si>
    <t>Securities measured at net asset value</t>
  </si>
  <si>
    <t>Fair Value, Measurements, Recurring | Interest rate contracts</t>
  </si>
  <si>
    <t>Assets, derivatives</t>
  </si>
  <si>
    <t>Liabilities, derivatives</t>
  </si>
  <si>
    <t>Fair Value, Measurements, Recurring | Foreign exchange contracts</t>
  </si>
  <si>
    <t>Fair Value, Measurements, Recurring | Equity-related contracts</t>
  </si>
  <si>
    <t>Fair Value, Measurements, Recurring | Credit-related contracts</t>
  </si>
  <si>
    <t>Fair Value, Measurements, Recurring | Other contracts</t>
  </si>
  <si>
    <t>Fair Value, Measurements, Recurring | Japanese government bonds</t>
  </si>
  <si>
    <t>Assets, trading securities</t>
  </si>
  <si>
    <t>Fair Value, Measurements, Recurring | Japanese local government bonds</t>
  </si>
  <si>
    <t>Fair Value, Measurements, Recurring | U.S. Treasury bonds and federal agency securities</t>
  </si>
  <si>
    <t>Fair Value, Measurements, Recurring | Other foreign government bonds</t>
  </si>
  <si>
    <t>Fair Value, Measurements, Recurring | Agency mortgage-backed securities</t>
  </si>
  <si>
    <t>Fair Value, Measurements, Recurring | Residential mortgage-backed securities</t>
  </si>
  <si>
    <t>Fair Value, Measurements, Recurring | Commercial mortgage-backed securities</t>
  </si>
  <si>
    <t>Fair Value, Measurements, Recurring | Certificates of deposit and commercial paper</t>
  </si>
  <si>
    <t>Fair Value, Measurements, Recurring | Corporate bonds and other debt securities</t>
  </si>
  <si>
    <t>Fair Value, Measurements, Recurring | Equity securities</t>
  </si>
  <si>
    <t>Fair Value, Measurements, Recurring | Japanese corporate bonds and other debt securities</t>
  </si>
  <si>
    <t>Fair Value, Measurements, Recurring | Foreign corporate bonds and other debt securities</t>
  </si>
  <si>
    <t>Fair Value, Measurements, Recurring | Equity securities (marketable)</t>
  </si>
  <si>
    <t>Fair Value, Measurements, Recurring | Level 1</t>
  </si>
  <si>
    <t>Fair Value, Measurements, Recurring | Level 1 | Interest rate contracts</t>
  </si>
  <si>
    <t>Fair Value, Measurements, Recurring | Level 1 | Foreign exchange contracts</t>
  </si>
  <si>
    <t>Fair Value, Measurements, Recurring | Level 1 | Equity-related contracts</t>
  </si>
  <si>
    <t>Fair Value, Measurements, Recurring | Level 1 | Other contracts</t>
  </si>
  <si>
    <t>Fair Value, Measurements, Recurring | Level 1 | Japanese government bonds</t>
  </si>
  <si>
    <t>Fair Value, Measurements, Recurring | Level 1 | U.S. Treasury bonds and federal agency securities</t>
  </si>
  <si>
    <t>Fair Value, Measurements, Recurring | Level 1 | Other foreign government bonds</t>
  </si>
  <si>
    <t>Fair Value, Measurements, Recurring | Level 1 | Corporate bonds and other debt securities</t>
  </si>
  <si>
    <t>Fair Value, Measurements, Recurring | Level 1 | Equity securities</t>
  </si>
  <si>
    <t>Fair Value, Measurements, Recurring | Level 1 | Equity securities (marketable)</t>
  </si>
  <si>
    <t>Fair Value, Measurements, Recurring | Level 2</t>
  </si>
  <si>
    <t>Fair Value, Measurements, Recurring | Level 2 | Interest rate contracts</t>
  </si>
  <si>
    <t>Fair Value, Measurements, Recurring | Level 2 | Foreign exchange contracts</t>
  </si>
  <si>
    <t>Fair Value, Measurements, Recurring | Level 2 | Equity-related contracts</t>
  </si>
  <si>
    <t>Fair Value, Measurements, Recurring | Level 2 | Credit-related contracts</t>
  </si>
  <si>
    <t>Fair Value, Measurements, Recurring | Level 2 | Other contracts</t>
  </si>
  <si>
    <t>Fair Value, Measurements, Recurring | Level 2 | Japanese government bonds</t>
  </si>
  <si>
    <t>Fair Value, Measurements, Recurring | Level 2 | Japanese local government bonds</t>
  </si>
  <si>
    <t>Fair Value, Measurements, Recurring | Level 2 | U.S. Treasury bonds and federal agency securities</t>
  </si>
  <si>
    <t>Fair Value, Measurements, Recurring | Level 2 | Other foreign government bonds</t>
  </si>
  <si>
    <t>Fair Value, Measurements, Recurring | Level 2 | Agency mortgage-backed securities</t>
  </si>
  <si>
    <t>Fair Value, Measurements, Recurring | Level 2 | Residential mortgage-backed securities</t>
  </si>
  <si>
    <t>Fair Value, Measurements, Recurring | Level 2 | Certificates of deposit and commercial paper</t>
  </si>
  <si>
    <t>Fair Value, Measurements, Recurring | Level 2 | Corporate bonds and other debt securities</t>
  </si>
  <si>
    <t>Fair Value, Measurements, Recurring | Level 2 | Japanese corporate bonds and other debt securities</t>
  </si>
  <si>
    <t>Fair Value, Measurements, Recurring | Level 2 | Foreign corporate bonds and other debt securities</t>
  </si>
  <si>
    <t>Fair Value, Measurements, Recurring | Level 2 | Equity securities (marketable)</t>
  </si>
  <si>
    <t>Fair Value, Measurements, Recurring | Level 3</t>
  </si>
  <si>
    <t>Fair Value, Measurements, Recurring | Level 3 | Interest rate contracts</t>
  </si>
  <si>
    <t>Fair Value, Measurements, Recurring | Level 3 | Foreign exchange contracts</t>
  </si>
  <si>
    <t>Fair Value, Measurements, Recurring | Level 3 | Equity-related contracts</t>
  </si>
  <si>
    <t>Fair Value, Measurements, Recurring | Level 3 | Credit-related contracts</t>
  </si>
  <si>
    <t>Fair Value, Measurements, Recurring | Level 3 | Other contracts</t>
  </si>
  <si>
    <t>Fair Value, Measurements, Recurring | Level 3 | Residential mortgage-backed securities</t>
  </si>
  <si>
    <t>Fair Value, Measurements, Recurring | Level 3 | Commercial mortgage-backed securities</t>
  </si>
  <si>
    <t>Fair Value, Measurements, Recurring | Level 3 | Corporate bonds and other debt securities</t>
  </si>
  <si>
    <t>Fair Value, Measurements, Recurring | Level 3 | Equity securities</t>
  </si>
  <si>
    <t>Fair Value, Measurements, Recurring | Level 3 | Japanese corporate bonds and other debt securities</t>
  </si>
  <si>
    <t>Fair Value, Measurements, Recurring | Level 3 | Foreign corporate bonds and other debt securities</t>
  </si>
  <si>
    <t>The MHFG Group adopted ASU No.2016-01 on April 1, 2018. In connection with the adoption, equity securities are no longer classified as available-for-sale securities. See Note 2 "Recently issued accounting pronouncements" for further details.</t>
  </si>
  <si>
    <t>In accordance with ASC 820, certain investments that are measured at fair value using the net asset value per share (or its equivalent) practical expedient have not been classified in the fair value hierarchy. The fair value amounts presented for these classes of assets are intended to permit the reconciliation of the fair value hierarchy to the amounts presented in the statements of financial position. The amounts of unfunded commitments related to these investments at March 31, 2018 and September 30, 2018 were ¥31 billion and ¥40 billion, respectively.</t>
  </si>
  <si>
    <t>Amounts represent items for which the Group elected the fair value option or for which it applied the practicability exception.</t>
  </si>
  <si>
    <t>Trading securities include foreign currency denominated securities for which the MHFG Group elected the fair value option.</t>
  </si>
  <si>
    <t>Fair Value (Summary of Assets and Liabilities Measured at Fair Value on a Recurring Basis, Including Fair Value Option Elected) (Parenthetical) (Detail) - JPY (¥) ¥ in Billions</t>
  </si>
  <si>
    <t>Fair Value, Assets and Liabilities Measured on Recurring and Nonrecurring Basis [Line Items]</t>
  </si>
  <si>
    <t>Unfunded commitments</t>
  </si>
  <si>
    <t>Fair Value (Reconciliation for All Assets and Liabilities Measured at Fair Value on a Recurring Basis Using Significant Unobservable Inputs (Level 3)) (Detail) - JPY (¥) ¥ in Billions</t>
  </si>
  <si>
    <t>Credit Related Contracts [Member]</t>
  </si>
  <si>
    <t>Fair Value, Assets and Liabilities Measured on Recurring Basis, Unobservable Input Reconciliation [Line Items]</t>
  </si>
  <si>
    <t>Beginning Balance</t>
  </si>
  <si>
    <t>Gains (losses) in Earnings</t>
  </si>
  <si>
    <t>Issuances</t>
  </si>
  <si>
    <t>Settlements</t>
  </si>
  <si>
    <t>Purchases</t>
  </si>
  <si>
    <t>Ending Balance</t>
  </si>
  <si>
    <t>Change in unrealized gain (losses) still held</t>
  </si>
  <si>
    <t>Sales</t>
  </si>
  <si>
    <t>Transfers into Level 3</t>
  </si>
  <si>
    <t>Gains (losses) in OCI</t>
  </si>
  <si>
    <t>Transfers out of level 3</t>
  </si>
  <si>
    <t>Trading securities | Residential mortgage-backed securities</t>
  </si>
  <si>
    <t>Trading securities | Corporate bonds and other debt securities</t>
  </si>
  <si>
    <t>Trading securities | Equity securities</t>
  </si>
  <si>
    <t>Derivative financial instruments assets | Interest rate contracts</t>
  </si>
  <si>
    <t>[7]</t>
  </si>
  <si>
    <t>Derivative financial instruments assets | Foreign exchange contracts</t>
  </si>
  <si>
    <t>Derivative financial instruments assets | Equity-related contracts</t>
  </si>
  <si>
    <t>[3],[7]</t>
  </si>
  <si>
    <t>Derivative financial instruments assets | Other contracts</t>
  </si>
  <si>
    <t>Available-for-sale securities | Residential mortgage-backed securities</t>
  </si>
  <si>
    <t>Available-for-sale securities | Commercial mortgage-backed securities</t>
  </si>
  <si>
    <t>Available-for-sale securities | Japanese corporate bonds and other debt securities</t>
  </si>
  <si>
    <t>Available-for-sale securities | Foreign corporate bonds and other debt securities</t>
  </si>
  <si>
    <t>Gains (losses) in Earnings are reported in Trading account gains (losses)-net, Foreign exchange gains (losses)-net or Other noninterest income (expenses).</t>
  </si>
  <si>
    <t>Gains (losses) in Earnings are reported in Investment gains (losses)-net.</t>
  </si>
  <si>
    <t>Amounts represent total gains or losses recognized in earnings during the period. These gains or losses were attributable to the change in fair value relating to assets and liabilities classified as Level 3 that were still held at September 30, 2017 and 2018.</t>
  </si>
  <si>
    <t>Gains (losses) in Earnings are reported in Other noninterest income (expenses).</t>
  </si>
  <si>
    <t>Gains (losses) in OCI are reported in Other comprehensive income (loss).</t>
  </si>
  <si>
    <t>Total Level 3 derivative exposures have been netted on the table for presentation purposes only.</t>
  </si>
  <si>
    <t>Fair Value (Quantitative Information about Significant Unobservable Inputs Related to Material Classes of Level 3 Assets and Liabilities) (Detail) ¥ in Millions</t>
  </si>
  <si>
    <t>Sep. 30, 2018JPY (¥)BasisPoint</t>
  </si>
  <si>
    <t>Mar. 31, 2018JPY (¥)BasisPoint</t>
  </si>
  <si>
    <t>Long-term debt | ¥</t>
  </si>
  <si>
    <t>Available For Sale And Trading Securities | Residential mortgage-backed securities</t>
  </si>
  <si>
    <t>Trading securities | ¥</t>
  </si>
  <si>
    <t>Available For Sale And Trading Securities | Commercial mortgage-backed securities</t>
  </si>
  <si>
    <t>Available For Sale And Trading Securities | Corporate bonds and other debt securities</t>
  </si>
  <si>
    <t>Derivative Financial Instruments | Interest rate contracts</t>
  </si>
  <si>
    <t>Derivatives financial instruments | ¥</t>
  </si>
  <si>
    <t>Derivative Financial Instruments | Foreign exchange contracts</t>
  </si>
  <si>
    <t>Derivative Financial Instruments | Equity-related contracts</t>
  </si>
  <si>
    <t>Derivative Financial Instruments | Credit-related contracts</t>
  </si>
  <si>
    <t>Minimum | Measurement Input, Prepayment Rate [Member] | Available For Sale And Trading Securities | Residential mortgage-backed securities | Discounted Cash Flows Valuation Technique [Member]</t>
  </si>
  <si>
    <t>Minimum | Measurement Input, Prepayment Rate [Member] | Available For Sale And Trading Securities | Corporate bonds and other debt securities | Discounted Cash Flows Valuation Technique [Member]</t>
  </si>
  <si>
    <t>Minimum | Measurement Input, Default Rate [Member] | Available For Sale And Trading Securities | Residential mortgage-backed securities | Discounted Cash Flows Valuation Technique [Member]</t>
  </si>
  <si>
    <t>Minimum | Measurement Input, Default Rate [Member] | Available For Sale And Trading Securities | Corporate bonds and other debt securities | Discounted Cash Flows Valuation Technique [Member]</t>
  </si>
  <si>
    <t>Minimum | Measurement Input, Default Rate [Member] | Derivative Financial Instruments | Interest rate contracts | Internal Valuation Model</t>
  </si>
  <si>
    <t>Derivatives financial instruments</t>
  </si>
  <si>
    <t>Minimum | Measurement Input, Default Rate [Member] | Derivative Financial Instruments | Foreign exchange contracts | Internal Valuation Model</t>
  </si>
  <si>
    <t>Minimum | Measurement Input, Default Rate [Member] | Derivative Financial Instruments | Credit-related contracts | Internal Valuation Model</t>
  </si>
  <si>
    <t>Minimum | Measurement Input, Default Rate [Member] | Long-term debt | Internal Valuation Model</t>
  </si>
  <si>
    <t>Minimum | Measurement Input Recovery Rate [Member] | Available For Sale And Trading Securities | Residential mortgage-backed securities | Discounted Cash Flows Valuation Technique [Member]</t>
  </si>
  <si>
    <t>Minimum | Measurement Input Recovery Rate [Member] | Available For Sale And Trading Securities | Corporate bonds and other debt securities | Discounted Cash Flows Valuation Technique [Member]</t>
  </si>
  <si>
    <t>Minimum | Measurement Input, Discount Rate [Member] | Available For Sale And Trading Securities | Residential mortgage-backed securities | Discounted Cash Flows Valuation Technique [Member]</t>
  </si>
  <si>
    <t>Minimum | Measurement Input, Discount Rate [Member] | Available For Sale And Trading Securities | Commercial mortgage-backed securities | Discounted Cash Flows Valuation Technique [Member]</t>
  </si>
  <si>
    <t>Minimum | Measurement Input, Discount Rate [Member] | Available For Sale And Trading Securities | Corporate bonds and other debt securities | Discounted Cash Flows Valuation Technique [Member]</t>
  </si>
  <si>
    <t>Minimum | Measurement Input Discount Rate1 [Member] | Available For Sale And Trading Securities | Corporate bonds and other debt securities | Discounted Cash Flows Valuation Technique [Member]</t>
  </si>
  <si>
    <t>Minimum | Measurement Input, IR - IR correlation [Member] | Derivative Financial Instruments | Interest rate contracts | Internal Valuation Model</t>
  </si>
  <si>
    <t>Minimum | Measurement Input, IR - IR correlation [Member] | Long-term debt | Internal Valuation Model</t>
  </si>
  <si>
    <t>Minimum | Measurement Input, FX - IR correlation [Member] | Derivative Financial Instruments | Foreign exchange contracts | Internal Valuation Model</t>
  </si>
  <si>
    <t>Minimum | Measurement Input, FX - IR correlation [Member] | Long-term debt | Internal Valuation Model</t>
  </si>
  <si>
    <t>Minimum | Measurement Input, FX - FX correlation [Member] | Derivative Financial Instruments | Foreign exchange contracts | Internal Valuation Model</t>
  </si>
  <si>
    <t>Minimum | Measurement Input, FX - FX correlation [Member] | Long-term debt | Internal Valuation Model</t>
  </si>
  <si>
    <t>Minimum | Measurement Input, Equity - IR correlation [Member] | Derivative Financial Instruments | Equity-related contracts | Internal Valuation Model</t>
  </si>
  <si>
    <t>Minimum | Measurement Input, Equity - IR correlation [Member] | Long-term debt | Internal Valuation Model</t>
  </si>
  <si>
    <t>Minimum | Measurement Input, Equity - FX correlation [Member] | Derivative Financial Instruments | Equity-related contracts | Internal Valuation Model</t>
  </si>
  <si>
    <t>Minimum | Measurement Input, Equity - FX correlation [Member] | Long-term debt | Internal Valuation Model</t>
  </si>
  <si>
    <t>Minimum | Measurement Input, Equity volatility [Member] | Derivative Financial Instruments | Equity-related contracts | Internal Valuation Model</t>
  </si>
  <si>
    <t>Minimum | Measurement Input, Equity volatility [Member] | Long-term debt | Internal Valuation Model</t>
  </si>
  <si>
    <t>Minimum | Measurement Input, Credit correlation [Member] | Derivative Financial Instruments | Credit-related contracts | Internal Valuation Model</t>
  </si>
  <si>
    <t>Minimum | Measurement Input, Credit correlation [Member] | Long-term debt | Internal Valuation Model</t>
  </si>
  <si>
    <t>Minimum | Measurement Input, Equity correlation [Member] | Long-term debt | Internal Valuation Model</t>
  </si>
  <si>
    <t>Maximum | Measurement Input, Prepayment Rate [Member] | Available For Sale And Trading Securities | Residential mortgage-backed securities | Discounted Cash Flows Valuation Technique [Member]</t>
  </si>
  <si>
    <t>Maximum | Measurement Input, Prepayment Rate [Member] | Available For Sale And Trading Securities | Corporate bonds and other debt securities | Discounted Cash Flows Valuation Technique [Member]</t>
  </si>
  <si>
    <t>Maximum | Measurement Input, Default Rate [Member] | Available For Sale And Trading Securities | Residential mortgage-backed securities | Discounted Cash Flows Valuation Technique [Member]</t>
  </si>
  <si>
    <t>Maximum | Measurement Input, Default Rate [Member] | Available For Sale And Trading Securities | Corporate bonds and other debt securities | Discounted Cash Flows Valuation Technique [Member]</t>
  </si>
  <si>
    <t>Maximum | Measurement Input, Default Rate [Member] | Derivative Financial Instruments | Interest rate contracts | Internal Valuation Model</t>
  </si>
  <si>
    <t>Maximum | Measurement Input, Default Rate [Member] | Derivative Financial Instruments | Foreign exchange contracts | Internal Valuation Model</t>
  </si>
  <si>
    <t>Maximum | Measurement Input, Default Rate [Member] | Derivative Financial Instruments | Credit-related contracts | Internal Valuation Model</t>
  </si>
  <si>
    <t>Maximum | Measurement Input, Default Rate [Member] | Long-term debt | Internal Valuation Model</t>
  </si>
  <si>
    <t>Maximum | Measurement Input Recovery Rate [Member] | Available For Sale And Trading Securities | Residential mortgage-backed securities | Discounted Cash Flows Valuation Technique [Member]</t>
  </si>
  <si>
    <t>Maximum | Measurement Input Recovery Rate [Member] | Available For Sale And Trading Securities | Corporate bonds and other debt securities | Discounted Cash Flows Valuation Technique [Member]</t>
  </si>
  <si>
    <t>Maximum | Measurement Input, Discount Rate [Member] | Available For Sale And Trading Securities | Residential mortgage-backed securities | Discounted Cash Flows Valuation Technique [Member]</t>
  </si>
  <si>
    <t>Maximum | Measurement Input, Discount Rate [Member] | Available For Sale And Trading Securities | Commercial mortgage-backed securities | Discounted Cash Flows Valuation Technique [Member]</t>
  </si>
  <si>
    <t>Maximum | Measurement Input, Discount Rate [Member] | Available For Sale And Trading Securities | Corporate bonds and other debt securities | Discounted Cash Flows Valuation Technique [Member]</t>
  </si>
  <si>
    <t>Maximum | Measurement Input Discount Rate1 [Member] | Available For Sale And Trading Securities | Corporate bonds and other debt securities | Discounted Cash Flows Valuation Technique [Member]</t>
  </si>
  <si>
    <t>Maximum | Measurement Input, IR - IR correlation [Member] | Derivative Financial Instruments | Interest rate contracts | Internal Valuation Model</t>
  </si>
  <si>
    <t>Maximum | Measurement Input, IR - IR correlation [Member] | Long-term debt | Internal Valuation Model</t>
  </si>
  <si>
    <t>Maximum | Measurement Input, FX - IR correlation [Member] | Derivative Financial Instruments | Foreign exchange contracts | Internal Valuation Model</t>
  </si>
  <si>
    <t>Maximum | Measurement Input, FX - IR correlation [Member] | Long-term debt | Internal Valuation Model</t>
  </si>
  <si>
    <t>Maximum | Measurement Input, FX - FX correlation [Member] | Derivative Financial Instruments | Foreign exchange contracts | Internal Valuation Model</t>
  </si>
  <si>
    <t>Maximum | Measurement Input, FX - FX correlation [Member] | Long-term debt | Internal Valuation Model</t>
  </si>
  <si>
    <t>Maximum | Measurement Input, Equity - IR correlation [Member] | Derivative Financial Instruments | Equity-related contracts | Internal Valuation Model</t>
  </si>
  <si>
    <t>Maximum | Measurement Input, Equity - IR correlation [Member] | Long-term debt | Internal Valuation Model</t>
  </si>
  <si>
    <t>Maximum | Measurement Input, Equity - FX correlation [Member] | Derivative Financial Instruments | Equity-related contracts | Internal Valuation Model</t>
  </si>
  <si>
    <t>Maximum | Measurement Input, Equity - FX correlation [Member] | Long-term debt | Internal Valuation Model</t>
  </si>
  <si>
    <t>Maximum | Measurement Input, Equity volatility [Member] | Derivative Financial Instruments | Equity-related contracts | Internal Valuation Model</t>
  </si>
  <si>
    <t>Maximum | Measurement Input, Equity volatility [Member] | Long-term debt | Internal Valuation Model</t>
  </si>
  <si>
    <t>Maximum | Measurement Input, Credit correlation [Member] | Derivative Financial Instruments | Credit-related contracts | Internal Valuation Model</t>
  </si>
  <si>
    <t>Maximum | Measurement Input, Credit correlation [Member] | Long-term debt | Internal Valuation Model</t>
  </si>
  <si>
    <t>Maximum | Measurement Input, Equity correlation [Member] | Long-term debt | Internal Valuation Model</t>
  </si>
  <si>
    <t>Weighted Average | Measurement Input, Prepayment Rate [Member] | Available For Sale And Trading Securities | Residential mortgage-backed securities | Discounted Cash Flows Valuation Technique [Member]</t>
  </si>
  <si>
    <t>Weighted Average | Measurement Input, Prepayment Rate [Member] | Available For Sale And Trading Securities | Corporate bonds and other debt securities | Discounted Cash Flows Valuation Technique [Member]</t>
  </si>
  <si>
    <t>Weighted Average | Measurement Input, Default Rate [Member] | Available For Sale And Trading Securities | Residential mortgage-backed securities | Discounted Cash Flows Valuation Technique [Member]</t>
  </si>
  <si>
    <t>Weighted Average | Measurement Input, Default Rate [Member] | Available For Sale And Trading Securities | Corporate bonds and other debt securities | Discounted Cash Flows Valuation Technique [Member]</t>
  </si>
  <si>
    <t>Weighted Average | Measurement Input Recovery Rate [Member] | Available For Sale And Trading Securities | Residential mortgage-backed securities | Discounted Cash Flows Valuation Technique [Member]</t>
  </si>
  <si>
    <t>Weighted Average | Measurement Input Recovery Rate [Member] | Available For Sale And Trading Securities | Corporate bonds and other debt securities | Discounted Cash Flows Valuation Technique [Member]</t>
  </si>
  <si>
    <t>Weighted Average | Measurement Input, Discount Rate [Member] | Available For Sale And Trading Securities | Residential mortgage-backed securities | Discounted Cash Flows Valuation Technique [Member]</t>
  </si>
  <si>
    <t>Weighted Average | Measurement Input, Discount Rate [Member] | Available For Sale And Trading Securities | Commercial mortgage-backed securities | Discounted Cash Flows Valuation Technique [Member]</t>
  </si>
  <si>
    <t>Weighted Average | Measurement Input, Discount Rate [Member] | Available For Sale And Trading Securities | Corporate bonds and other debt securities | Discounted Cash Flows Valuation Technique [Member]</t>
  </si>
  <si>
    <t>Weighted Average | Measurement Input Discount Rate1 [Member] | Available For Sale And Trading Securities | Corporate bonds and other debt securities | Discounted Cash Flows Valuation Technique [Member]</t>
  </si>
  <si>
    <t>These inputs are mainly used for determining the fair values of securitization products such as CDO, CLO and ABS, other than RMBS and CMBS.</t>
  </si>
  <si>
    <t>Internal valuation model includes discounted cash flow models and the Black-Scholes option pricing model.</t>
  </si>
  <si>
    <t>This input represents the counterparty default rate derived from the MHFG Group's own internal credit analyses.</t>
  </si>
  <si>
    <t>This input is mainly used for determining the fair values of Japanese corporate bonds and foreign corporate bonds.</t>
  </si>
  <si>
    <t>Weighted averages are calculated by weighting each input by the relative fair value of the respective financial instruments.</t>
  </si>
  <si>
    <t>Fair Value (Summary of Assets and Liabilities Measured at Fair Value on a Nonrecurring Basis) (Detail) - JPY (¥) ¥ in Millions</t>
  </si>
  <si>
    <t>Fair Value, Measurements, Nonrecurring</t>
  </si>
  <si>
    <t>Loans held-for-sale</t>
  </si>
  <si>
    <t>Fair Value, Measurements, Nonrecurring | Aggregate cost</t>
  </si>
  <si>
    <t>Fair Value, Measurements, Nonrecurring | Level 1</t>
  </si>
  <si>
    <t>Fair Value, Measurements, Nonrecurring | Level 2</t>
  </si>
  <si>
    <t>Fair Value, Measurements, Nonrecurring | Level 3</t>
  </si>
  <si>
    <t>Fair Value (Carrying Amounts and Fair Values of Certain Financial Instruments, Excluding Financial Instruments Carried at Fair Value on a Recurring Basis and Those outside Scope of ASC 825) (Detail) - JPY (¥) ¥ in Millions</t>
  </si>
  <si>
    <t>Financial liabilities:</t>
  </si>
  <si>
    <t>Carrying amount</t>
  </si>
  <si>
    <t>Financial assets:</t>
  </si>
  <si>
    <t>Cash and due from banks, interest-bearing deposits in other banks, call loans and funds sold, and receivables under resale agreements and securities borrowing transactions</t>
  </si>
  <si>
    <t>Loans, net of allowance for loan losses</t>
  </si>
  <si>
    <t>Noninterest-bearing deposits, call money and funds purchased, and payables under repurchase agreements and securities lending transactions</t>
  </si>
  <si>
    <t>Estimated fair value</t>
  </si>
  <si>
    <t>Estimated fair value | Level 1</t>
  </si>
  <si>
    <t>Estimated fair value | Level 2</t>
  </si>
  <si>
    <t>Estimated fair value | Level 3</t>
  </si>
  <si>
    <t>Loans, net of allowance for loan losses include items measured at fair value on a nonrecurring basis.</t>
  </si>
  <si>
    <t>Offsetting of Financial Assets and Financial Liabilities (Information of Offsetting of Financial Assets and Financial Liabilities) (Detail) - JPY (¥) ¥ in Billions</t>
  </si>
  <si>
    <t>Offsetting Financial Assets And Financial Liabilities [Line Items]</t>
  </si>
  <si>
    <t>Derivative assets, Gross amounts recognized</t>
  </si>
  <si>
    <t>Derivative assets, Gross amounts offset on the balance sheet</t>
  </si>
  <si>
    <t>Derivative assets, Net amounts presented on the balance sheet</t>
  </si>
  <si>
    <t>Derivative assets, Amounts not offset on the balance sheet, Financial instruments</t>
  </si>
  <si>
    <t>[1],[3],[4]</t>
  </si>
  <si>
    <t>Derivative assets, Amounts not offset on the balance sheet, Cash collateral</t>
  </si>
  <si>
    <t>[1],[3]</t>
  </si>
  <si>
    <t>Derivative assets, Net amounts</t>
  </si>
  <si>
    <t>Receivables under resale agreements, Gross amounts recognized</t>
  </si>
  <si>
    <t>Receivables under resale agreements, Gross amounts offset on the balance sheet</t>
  </si>
  <si>
    <t>Receivables under resale agreements, Net amounts presented on the balance sheet</t>
  </si>
  <si>
    <t>Receivables under resale agreements, Amounts not offset on the balance sheet, Financial instruments</t>
  </si>
  <si>
    <t>Receivables under resale agreements, Amounts not offset on the balance sheet, Cash collateral</t>
  </si>
  <si>
    <t>Receivables under resale agreements, Net amounts</t>
  </si>
  <si>
    <t>Receivables under securities borrowing transactions, Gross amounts recognized</t>
  </si>
  <si>
    <t>Receivables under securities borrowing transactions, Gross amounts offset on the balance sheet</t>
  </si>
  <si>
    <t>Receivables under securities borrowing transactions, Net amounts presented on the balance sheet</t>
  </si>
  <si>
    <t>Receivables under securities borrowing transactions, Amounts not offset on the balance sheet, Financial instruments</t>
  </si>
  <si>
    <t>Receivables under securities borrowing transactions, Amounts not offset on the balance sheet, Cash collateral</t>
  </si>
  <si>
    <t>Receivables under securities borrowing transactions, Net amounts</t>
  </si>
  <si>
    <t>Financial assets, Gross amounts recognized, Total</t>
  </si>
  <si>
    <t>Financial assets, Gross amounts offset on the balance sheet, Total</t>
  </si>
  <si>
    <t>Financial assets, Net amounts presented on the balance sheet, Total</t>
  </si>
  <si>
    <t>Financial assets, Amounts not offset on the balance sheet, Financial instruments, Total</t>
  </si>
  <si>
    <t>Financial assets, Amounts not offset on the balance sheet, Cash collateral, Total</t>
  </si>
  <si>
    <t>Financial assets, Net amounts, Total</t>
  </si>
  <si>
    <t>Derivative liabilities, Gross amounts recognized</t>
  </si>
  <si>
    <t>Derivative liabilities, Gross amounts offset on the balance sheet</t>
  </si>
  <si>
    <t>Derivative liabilities, Net amounts presented on the balance sheet</t>
  </si>
  <si>
    <t>Derivative liabilities, Amounts not offset on the balance sheet, Financial instruments</t>
  </si>
  <si>
    <t>Derivative liabilities, Amounts not offset on the balance sheet, Cash collateral</t>
  </si>
  <si>
    <t>Derivative liabilities, Net amounts</t>
  </si>
  <si>
    <t>Payables under repurchase agreements, Gross amounts recognized</t>
  </si>
  <si>
    <t>Payables under repurchase agreements, Gross amounts offset on the balance sheet</t>
  </si>
  <si>
    <t>Payables under repurchase agreements, Net amounts presented on the balance sheet</t>
  </si>
  <si>
    <t>Payables under repurchase agreements, Amounts not offset on the balance sheet, Financial instruments</t>
  </si>
  <si>
    <t>Payables under repurchase agreements, Amounts not offset on the balance sheet, Cash collateral</t>
  </si>
  <si>
    <t>Payables under repurchase agreements, Net amounts</t>
  </si>
  <si>
    <t>Payables under securities lending transactions, Gross amounts recognized</t>
  </si>
  <si>
    <t>Payables under securities lending transactions, Gross amounts offset on the balance sheet</t>
  </si>
  <si>
    <t>Payables under securities lending transactions, Net amounts presented on the balance sheet</t>
  </si>
  <si>
    <t>Payables under securities lending transactions, Amounts not offset on the balance sheet, Financial instruments</t>
  </si>
  <si>
    <t>Payables under securities lending transactions, Amounts not offset on the balance sheet, Cash collateral</t>
  </si>
  <si>
    <t>Payables under securities lending transactions, Net amounts</t>
  </si>
  <si>
    <t>Financial liabilities, Gross amounts recognized, Total</t>
  </si>
  <si>
    <t>Financial liabilities, Gross amounts offset on the balance sheet, Total</t>
  </si>
  <si>
    <t>Financial liabilities, Net amounts presented on the balance sheet, Total</t>
  </si>
  <si>
    <t>Financial liabilities, Amounts not offset on the balance sheet, Financial instruments, Total</t>
  </si>
  <si>
    <t>Financial liabilities, Amounts not offset on the balance sheet, Cash collateral, Total</t>
  </si>
  <si>
    <t>Financial liabilities, Net amounts, Total</t>
  </si>
  <si>
    <t>Amounts relating to master netting arrangements or similar agreements where the MHFG Group does not have the legal right of set-off or where uncertainty exists as to the enforceability of these agreements are excluded. For derivatives, the table includes amounts relating to over-the-counter ("OTC") and OTC-cleared derivatives that are subject to enforceable master netting arrangements or similar agreements.</t>
  </si>
  <si>
    <t>Derivative assets and liabilities are recorded in Trading account assets and Trading account liabilities, respectively.</t>
  </si>
  <si>
    <t>Amounts do not exceed the net amounts presented on the balance sheet and do not include the effect of overcollateralization, where it exists.</t>
  </si>
  <si>
    <t>For derivatives, amounts include derivative assets or liabilities and securities collateral that are eligible for offsetting under enforceable master netting arrangements or similar agreements.</t>
  </si>
  <si>
    <t>Repurchase Agreements and Securities Lending Transactions Accounted for as Secured Borrowings (Gross Amounts of Liabilities by Remaining Contractual Maturity) (Detail) - JPY (¥) ¥ in Billions</t>
  </si>
  <si>
    <t>Transfer of Certain Financial Assets Accounted for as Secured Borrowings [Line Items]</t>
  </si>
  <si>
    <t>Repurchase agreements</t>
  </si>
  <si>
    <t>Securities lending transactions</t>
  </si>
  <si>
    <t>Overnight and continuous</t>
  </si>
  <si>
    <t>Up to 30 Days</t>
  </si>
  <si>
    <t>31 to 90 Days</t>
  </si>
  <si>
    <t>Greater than 90 Days</t>
  </si>
  <si>
    <t>Amounts exceeded the gross amounts recognized in Note 18 "Offsetting of financial assets and financial liabilities" by ¥1,345 billion and ¥1,175 billion, at March 31, 2018 and September 30, 2018, respectively, which excluded the amounts relating to master netting agreements or similar agreements where the MHFG Group did not have the legal right of set-off or where uncertainty exists as to the enforceability.</t>
  </si>
  <si>
    <t>Repurchase Agreements and Securities Lending Transactions Accounted for as Secured Borrowings (Gross Amounts of Liabilities by Class of Underlying Collateral) (Detail) - JPY (¥) ¥ in Billions</t>
  </si>
  <si>
    <t>Japanese government bonds and Japanese local government bonds</t>
  </si>
  <si>
    <t>Foreign government bonds and foreign agency mortgage-backed securities</t>
  </si>
  <si>
    <t>Commercial Paper and Corporate Bonds</t>
  </si>
  <si>
    <t>Equity Securities</t>
  </si>
  <si>
    <t>Other securities</t>
  </si>
  <si>
    <t>Repurchase Agreements and Securities Lending Transactions Accounted for as Secured Borrowings (Gross Amounts of Liabilities by Class of Underlying Collateral) (Parenthetical) (Detail) - JPY (¥) ¥ in Billions</t>
  </si>
  <si>
    <t>Amounts exceeded the gross amounts recognized in offsetting of financial assets and financial liabilities</t>
  </si>
  <si>
    <t>Business Segment Information - Additional Information (Detail)</t>
  </si>
  <si>
    <t>Mar. 31, 2018Segment</t>
  </si>
  <si>
    <t>Segment Reporting Information [Line Items]</t>
  </si>
  <si>
    <t>Number of operating segments</t>
  </si>
  <si>
    <t>Business Segment Information (Reportable Segment Information Derived from Internal Management Reporting Systems, on Basis of Japanese GAAP) (Detail) - JPY (¥) ¥ in Billions</t>
  </si>
  <si>
    <t>Japan Gaap Schedule of Segment Reporting Information, by Segment [Line Items]</t>
  </si>
  <si>
    <t>Gross profits + Net gains (losses) related to ETFs and others</t>
  </si>
  <si>
    <t>Amortization of goodwill and others</t>
  </si>
  <si>
    <t>Net business profits (losses) + Net gains (losses) related to ETFs and others</t>
  </si>
  <si>
    <t>Exchange Traded Funds</t>
  </si>
  <si>
    <t>Operating Segments [Member] | Retail And Business Banking Company</t>
  </si>
  <si>
    <t>Operating Segments [Member] | Corporate And Institutional Company</t>
  </si>
  <si>
    <t>Operating Segments [Member] | Global Corporate Company</t>
  </si>
  <si>
    <t>Operating Segments [Member] | Global Markets Company [Member]</t>
  </si>
  <si>
    <t>Operating Segments [Member] | Asset Management Company</t>
  </si>
  <si>
    <t>"Others" includes items which should be eliminated as internal transactions between each segment on a consolidated basis.</t>
  </si>
  <si>
    <t>Business Segment Information (Reportable Segment Information Derived from Internal Management Reporting Systems, on Basis of Japanese GAAP) (Parenthetical) (Detail) - JPY (¥) ¥ in Billions</t>
  </si>
  <si>
    <t>Gross profits and net gains (losses) related to ETFs and others</t>
  </si>
  <si>
    <t>Global Markets Company [Member] | Exchange Traded Funds</t>
  </si>
  <si>
    <t>Business Segment Information (Reconciliation of Total Net Business Profits under Internal Management Reporting Systems to Income Before Income Tax Expense on Consolidated Statements of Income) (Detail) - JPY (¥) ¥ in Millions</t>
  </si>
  <si>
    <t>Segment Reporting, Reconciling Item for Operating Profit (Loss) from Segment to Consolidated [Line Items]</t>
  </si>
  <si>
    <t>Less: Net gains (losses) related to ETFs and others</t>
  </si>
  <si>
    <t>U.S. GAAP adjustments</t>
  </si>
  <si>
    <t>(Provision) credit for loan losses</t>
  </si>
  <si>
    <t>Net gains (losses) related to equity investments</t>
  </si>
  <si>
    <t>Non-recurring personnel expense</t>
  </si>
  <si>
    <t>(Provision) credit for losses on off-balance-sheet instruments</t>
  </si>
  <si>
    <t>Others-ne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7"/>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4" t="n">
        <v>2018</v>
      </c>
    </row>
    <row r="7" spans="1:2">
      <c r="A7" s="3" t="s">
        <v>10</v>
      </c>
      <c r="B7" s="5" t="s">
        <v>11</v>
      </c>
    </row>
    <row r="8" spans="1:2">
      <c r="A8" s="3" t="s">
        <v>12</v>
      </c>
      <c r="B8" s="3" t="s">
        <v>13</v>
      </c>
    </row>
    <row r="9" spans="1:2">
      <c r="A9" s="3" t="s">
        <v>14</v>
      </c>
      <c r="B9" s="3" t="s">
        <v>15</v>
      </c>
    </row>
    <row r="10" spans="1:2">
      <c r="A10" s="3" t="s">
        <v>16</v>
      </c>
      <c r="B10" s="4" t="n">
        <v>1335730</v>
      </c>
    </row>
    <row r="11" spans="1:2">
      <c r="A11" s="3" t="s">
        <v>17</v>
      </c>
      <c r="B11" s="3"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71</v>
      </c>
      <c r="B1" s="2" t="s">
        <v>1</v>
      </c>
    </row>
    <row r="2" spans="1:2">
      <c r="B2" s="2" t="s">
        <v>2</v>
      </c>
    </row>
    <row r="3" spans="1:2">
      <c r="A3" s="3" t="s">
        <v>71</v>
      </c>
      <c r="B3" s="3"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s>
  <sheetData>
    <row r="1" spans="1:4">
      <c r="A1" s="1" t="s">
        <v>932</v>
      </c>
      <c r="C1" s="2" t="s">
        <v>1</v>
      </c>
    </row>
    <row r="2" spans="1:4">
      <c r="C2" s="2" t="s">
        <v>2</v>
      </c>
      <c r="D2" s="2" t="s">
        <v>82</v>
      </c>
    </row>
    <row r="3" spans="1:4">
      <c r="A3" s="6" t="s">
        <v>933</v>
      </c>
    </row>
    <row r="4" spans="1:4">
      <c r="A4" s="3" t="s">
        <v>99</v>
      </c>
      <c r="C4" s="7" t="n">
        <v>413727</v>
      </c>
      <c r="D4" s="7" t="n">
        <v>401231</v>
      </c>
    </row>
    <row r="5" spans="1:4">
      <c r="A5" s="3" t="s">
        <v>100</v>
      </c>
      <c r="B5" s="3" t="s">
        <v>101</v>
      </c>
      <c r="C5" s="4" t="n">
        <v>44718</v>
      </c>
      <c r="D5" s="4" t="n">
        <v>50765</v>
      </c>
    </row>
    <row r="6" spans="1:4">
      <c r="A6" s="3" t="s">
        <v>102</v>
      </c>
      <c r="B6" s="3" t="s">
        <v>103</v>
      </c>
      <c r="C6" s="4" t="n">
        <v>64956</v>
      </c>
      <c r="D6" s="4" t="n">
        <v>235339</v>
      </c>
    </row>
    <row r="7" spans="1:4">
      <c r="A7" s="3" t="s">
        <v>934</v>
      </c>
      <c r="C7" s="4" t="n">
        <v>0</v>
      </c>
      <c r="D7" s="4" t="n">
        <v>0</v>
      </c>
    </row>
    <row r="8" spans="1:4">
      <c r="A8" s="3" t="s">
        <v>105</v>
      </c>
      <c r="B8" s="3" t="s">
        <v>101</v>
      </c>
      <c r="C8" s="4" t="n">
        <v>2485</v>
      </c>
      <c r="D8" s="4" t="n">
        <v>16099</v>
      </c>
    </row>
    <row r="9" spans="1:4">
      <c r="A9" s="3" t="s">
        <v>31</v>
      </c>
      <c r="B9" s="3" t="s">
        <v>101</v>
      </c>
      <c r="C9" s="4" t="n">
        <v>306788</v>
      </c>
      <c r="D9" s="4" t="n">
        <v>109390</v>
      </c>
    </row>
    <row r="10" spans="1:4">
      <c r="A10" s="3" t="s">
        <v>106</v>
      </c>
      <c r="B10" s="3" t="s">
        <v>101</v>
      </c>
      <c r="C10" s="4" t="n">
        <v>22627</v>
      </c>
      <c r="D10" s="4" t="n">
        <v>10389</v>
      </c>
    </row>
    <row r="11" spans="1:4">
      <c r="A11" s="3" t="s">
        <v>107</v>
      </c>
      <c r="B11" s="3" t="s">
        <v>101</v>
      </c>
      <c r="C11" s="4" t="n">
        <v>4305</v>
      </c>
      <c r="D11" s="4" t="n">
        <v>4567</v>
      </c>
    </row>
    <row r="12" spans="1:4">
      <c r="A12" s="3" t="s">
        <v>108</v>
      </c>
      <c r="B12" s="3" t="s">
        <v>103</v>
      </c>
      <c r="C12" s="4" t="n">
        <v>48950</v>
      </c>
      <c r="D12" s="4" t="n">
        <v>33158</v>
      </c>
    </row>
    <row r="13" spans="1:4">
      <c r="A13" s="3" t="s">
        <v>109</v>
      </c>
      <c r="C13" s="4" t="n">
        <v>908556</v>
      </c>
      <c r="D13" s="4" t="n">
        <v>860938</v>
      </c>
    </row>
    <row r="14" spans="1:4">
      <c r="A14" s="3" t="s">
        <v>935</v>
      </c>
    </row>
    <row r="15" spans="1:4">
      <c r="A15" s="6" t="s">
        <v>933</v>
      </c>
    </row>
    <row r="16" spans="1:4">
      <c r="A16" s="3" t="s">
        <v>99</v>
      </c>
      <c r="B16" s="3" t="s">
        <v>404</v>
      </c>
      <c r="C16" s="4" t="n">
        <v>79138</v>
      </c>
      <c r="D16" s="4" t="n">
        <v>85897</v>
      </c>
    </row>
    <row r="17" spans="1:4">
      <c r="A17" s="3" t="s">
        <v>936</v>
      </c>
    </row>
    <row r="18" spans="1:4">
      <c r="A18" s="6" t="s">
        <v>933</v>
      </c>
    </row>
    <row r="19" spans="1:4">
      <c r="A19" s="3" t="s">
        <v>99</v>
      </c>
      <c r="B19" s="3" t="s">
        <v>103</v>
      </c>
      <c r="C19" s="4" t="n">
        <v>70647</v>
      </c>
      <c r="D19" s="4" t="n">
        <v>65081</v>
      </c>
    </row>
    <row r="20" spans="1:4">
      <c r="A20" s="3" t="s">
        <v>937</v>
      </c>
    </row>
    <row r="21" spans="1:4">
      <c r="A21" s="6" t="s">
        <v>933</v>
      </c>
    </row>
    <row r="22" spans="1:4">
      <c r="A22" s="3" t="s">
        <v>99</v>
      </c>
      <c r="B22" s="3" t="s">
        <v>404</v>
      </c>
      <c r="C22" s="4" t="n">
        <v>55078</v>
      </c>
      <c r="D22" s="4" t="n">
        <v>54166</v>
      </c>
    </row>
    <row r="23" spans="1:4">
      <c r="A23" s="3" t="s">
        <v>938</v>
      </c>
    </row>
    <row r="24" spans="1:4">
      <c r="A24" s="6" t="s">
        <v>933</v>
      </c>
    </row>
    <row r="25" spans="1:4">
      <c r="A25" s="3" t="s">
        <v>99</v>
      </c>
      <c r="B25" s="3" t="s">
        <v>404</v>
      </c>
      <c r="C25" s="4" t="n">
        <v>49818</v>
      </c>
      <c r="D25" s="4" t="n">
        <v>50322</v>
      </c>
    </row>
    <row r="26" spans="1:4">
      <c r="A26" s="3" t="s">
        <v>939</v>
      </c>
    </row>
    <row r="27" spans="1:4">
      <c r="A27" s="6" t="s">
        <v>933</v>
      </c>
    </row>
    <row r="28" spans="1:4">
      <c r="A28" s="3" t="s">
        <v>99</v>
      </c>
      <c r="B28" s="3" t="s">
        <v>404</v>
      </c>
      <c r="C28" s="4" t="n">
        <v>57372</v>
      </c>
      <c r="D28" s="4" t="n">
        <v>54367</v>
      </c>
    </row>
    <row r="29" spans="1:4">
      <c r="A29" s="3" t="s">
        <v>940</v>
      </c>
    </row>
    <row r="30" spans="1:4">
      <c r="A30" s="6" t="s">
        <v>933</v>
      </c>
    </row>
    <row r="31" spans="1:4">
      <c r="A31" s="3" t="s">
        <v>99</v>
      </c>
      <c r="B31" s="3" t="s">
        <v>404</v>
      </c>
      <c r="C31" s="4" t="n">
        <v>19509</v>
      </c>
      <c r="D31" s="4" t="n">
        <v>18261</v>
      </c>
    </row>
    <row r="32" spans="1:4">
      <c r="A32" s="3" t="s">
        <v>941</v>
      </c>
    </row>
    <row r="33" spans="1:4">
      <c r="A33" s="6" t="s">
        <v>933</v>
      </c>
    </row>
    <row r="34" spans="1:4">
      <c r="A34" s="3" t="s">
        <v>99</v>
      </c>
      <c r="B34" s="3" t="s">
        <v>101</v>
      </c>
      <c r="C34" s="4" t="n">
        <v>14234</v>
      </c>
      <c r="D34" s="4" t="n">
        <v>13899</v>
      </c>
    </row>
    <row r="35" spans="1:4">
      <c r="A35" s="3" t="s">
        <v>942</v>
      </c>
    </row>
    <row r="36" spans="1:4">
      <c r="A36" s="6" t="s">
        <v>933</v>
      </c>
    </row>
    <row r="37" spans="1:4">
      <c r="A37" s="3" t="s">
        <v>99</v>
      </c>
      <c r="B37" s="3" t="s">
        <v>404</v>
      </c>
      <c r="C37" s="4" t="n">
        <v>67931</v>
      </c>
      <c r="D37" s="4" t="n">
        <v>59238</v>
      </c>
    </row>
    <row r="38" spans="1:4">
      <c r="A38" s="3" t="s">
        <v>943</v>
      </c>
    </row>
    <row r="39" spans="1:4">
      <c r="A39" s="6" t="s">
        <v>933</v>
      </c>
    </row>
    <row r="40" spans="1:4">
      <c r="A40" s="3" t="s">
        <v>99</v>
      </c>
      <c r="C40" s="7" t="n">
        <v>413727</v>
      </c>
      <c r="D40" s="7" t="n">
        <v>401231</v>
      </c>
    </row>
    <row r="41" spans="1:4"/>
    <row r="42" spans="1:4">
      <c r="A42" s="3" t="s">
        <v>101</v>
      </c>
      <c r="B42" s="3" t="s">
        <v>127</v>
      </c>
    </row>
    <row r="43" spans="1:4">
      <c r="A43" s="3" t="s">
        <v>103</v>
      </c>
      <c r="B43" s="3" t="s">
        <v>128</v>
      </c>
    </row>
    <row r="44" spans="1:4">
      <c r="A44" s="3" t="s">
        <v>404</v>
      </c>
      <c r="B44" s="3" t="s">
        <v>944</v>
      </c>
    </row>
  </sheetData>
  <mergeCells count="6">
    <mergeCell ref="A1:B2"/>
    <mergeCell ref="C1:D1"/>
    <mergeCell ref="A41:C41"/>
    <mergeCell ref="B42:C42"/>
    <mergeCell ref="B43:C43"/>
    <mergeCell ref="B44:C44"/>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s>
  <sheetData>
    <row r="1" spans="1:4">
      <c r="A1" s="1" t="s">
        <v>945</v>
      </c>
      <c r="C1" s="2" t="s">
        <v>1</v>
      </c>
    </row>
    <row r="2" spans="1:4">
      <c r="C2" s="2" t="s">
        <v>2</v>
      </c>
      <c r="D2" s="2" t="s">
        <v>82</v>
      </c>
    </row>
    <row r="3" spans="1:4">
      <c r="A3" s="6" t="s">
        <v>946</v>
      </c>
    </row>
    <row r="4" spans="1:4">
      <c r="A4" s="3" t="s">
        <v>947</v>
      </c>
      <c r="C4" s="7" t="n">
        <v>26000</v>
      </c>
    </row>
    <row r="5" spans="1:4">
      <c r="A5" s="3" t="s">
        <v>948</v>
      </c>
      <c r="C5" s="4" t="n">
        <v>31000</v>
      </c>
    </row>
    <row r="6" spans="1:4">
      <c r="A6" s="3" t="s">
        <v>102</v>
      </c>
      <c r="B6" s="3" t="s">
        <v>101</v>
      </c>
      <c r="C6" s="4" t="n">
        <v>64956</v>
      </c>
      <c r="D6" s="7" t="n">
        <v>235339</v>
      </c>
    </row>
    <row r="7" spans="1:4">
      <c r="A7" s="3" t="s">
        <v>108</v>
      </c>
      <c r="B7" s="3" t="s">
        <v>101</v>
      </c>
      <c r="C7" s="4" t="n">
        <v>48950</v>
      </c>
      <c r="D7" s="7" t="n">
        <v>33158</v>
      </c>
    </row>
    <row r="8" spans="1:4">
      <c r="A8" s="3" t="s">
        <v>949</v>
      </c>
    </row>
    <row r="9" spans="1:4">
      <c r="A9" s="6" t="s">
        <v>946</v>
      </c>
    </row>
    <row r="10" spans="1:4">
      <c r="A10" s="3" t="s">
        <v>102</v>
      </c>
      <c r="C10" s="4" t="n">
        <v>31000</v>
      </c>
    </row>
    <row r="11" spans="1:4">
      <c r="A11" s="3" t="s">
        <v>108</v>
      </c>
      <c r="C11" s="7" t="n">
        <v>14000</v>
      </c>
    </row>
    <row r="12" spans="1:4"/>
    <row r="13" spans="1:4">
      <c r="A13" s="3" t="s">
        <v>101</v>
      </c>
      <c r="B13" s="3" t="s">
        <v>128</v>
      </c>
    </row>
  </sheetData>
  <mergeCells count="4">
    <mergeCell ref="A1:B2"/>
    <mergeCell ref="C1:D1"/>
    <mergeCell ref="A12:C12"/>
    <mergeCell ref="B13:C1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50</v>
      </c>
      <c r="B1" s="2" t="s">
        <v>1</v>
      </c>
    </row>
    <row r="2" spans="1:4">
      <c r="B2" s="2" t="s">
        <v>2</v>
      </c>
      <c r="C2" s="2" t="s">
        <v>82</v>
      </c>
      <c r="D2" s="2" t="s">
        <v>20</v>
      </c>
    </row>
    <row r="3" spans="1:4">
      <c r="A3" s="6" t="s">
        <v>951</v>
      </c>
    </row>
    <row r="4" spans="1:4">
      <c r="A4" s="3" t="s">
        <v>952</v>
      </c>
      <c r="B4" s="7" t="n">
        <v>232</v>
      </c>
      <c r="D4" s="7" t="n">
        <v>267</v>
      </c>
    </row>
    <row r="5" spans="1:4">
      <c r="A5" s="3" t="s">
        <v>953</v>
      </c>
    </row>
    <row r="6" spans="1:4">
      <c r="A6" s="6" t="s">
        <v>951</v>
      </c>
    </row>
    <row r="7" spans="1:4">
      <c r="A7" s="3" t="s">
        <v>954</v>
      </c>
      <c r="B7" s="4" t="n">
        <v>33</v>
      </c>
      <c r="D7" s="7" t="n">
        <v>21</v>
      </c>
    </row>
    <row r="8" spans="1:4">
      <c r="A8" s="3" t="s">
        <v>955</v>
      </c>
      <c r="B8" s="7" t="n">
        <v>8</v>
      </c>
      <c r="C8" s="7" t="n">
        <v>-28</v>
      </c>
    </row>
    <row r="9" spans="1:4">
      <c r="A9" s="3" t="s">
        <v>919</v>
      </c>
    </row>
    <row r="10" spans="1:4">
      <c r="A10" s="6" t="s">
        <v>951</v>
      </c>
    </row>
    <row r="11" spans="1:4">
      <c r="A11" s="3" t="s">
        <v>956</v>
      </c>
      <c r="B11" s="3" t="s">
        <v>957</v>
      </c>
    </row>
    <row r="12" spans="1:4">
      <c r="A12" s="3" t="s">
        <v>57</v>
      </c>
    </row>
    <row r="13" spans="1:4">
      <c r="A13" s="6" t="s">
        <v>951</v>
      </c>
    </row>
    <row r="14" spans="1:4">
      <c r="A14" s="3" t="s">
        <v>958</v>
      </c>
      <c r="B14" s="7" t="n">
        <v>2</v>
      </c>
    </row>
    <row r="15" spans="1:4">
      <c r="A15" s="3" t="s">
        <v>959</v>
      </c>
      <c r="C15" s="4" t="n">
        <v>10</v>
      </c>
    </row>
    <row r="16" spans="1:4">
      <c r="A16" s="3" t="s">
        <v>960</v>
      </c>
      <c r="B16" s="4" t="n">
        <v>2</v>
      </c>
      <c r="C16" s="4" t="n">
        <v>1</v>
      </c>
    </row>
    <row r="17" spans="1:4">
      <c r="A17" s="3" t="s">
        <v>961</v>
      </c>
    </row>
    <row r="18" spans="1:4">
      <c r="A18" s="6" t="s">
        <v>951</v>
      </c>
    </row>
    <row r="19" spans="1:4">
      <c r="A19" s="3" t="s">
        <v>958</v>
      </c>
      <c r="C19" s="4" t="n">
        <v>123</v>
      </c>
    </row>
    <row r="20" spans="1:4">
      <c r="A20" s="3" t="s">
        <v>962</v>
      </c>
      <c r="C20" s="4" t="n">
        <v>240</v>
      </c>
    </row>
    <row r="21" spans="1:4">
      <c r="A21" s="3" t="s">
        <v>963</v>
      </c>
    </row>
    <row r="22" spans="1:4">
      <c r="A22" s="6" t="s">
        <v>951</v>
      </c>
    </row>
    <row r="23" spans="1:4">
      <c r="A23" s="3" t="s">
        <v>958</v>
      </c>
      <c r="B23" s="7" t="n">
        <v>61</v>
      </c>
      <c r="C23" s="4" t="n">
        <v>15</v>
      </c>
    </row>
    <row r="24" spans="1:4">
      <c r="A24" s="3" t="s">
        <v>962</v>
      </c>
      <c r="C24" s="7" t="n">
        <v>2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64</v>
      </c>
      <c r="C1" s="2" t="s">
        <v>2</v>
      </c>
      <c r="D1" s="2" t="s">
        <v>20</v>
      </c>
    </row>
    <row r="2" spans="1:4">
      <c r="A2" s="6" t="s">
        <v>21</v>
      </c>
    </row>
    <row r="3" spans="1:4">
      <c r="A3" s="3" t="s">
        <v>963</v>
      </c>
      <c r="C3" s="7" t="n">
        <v>20471615</v>
      </c>
      <c r="D3" s="7" t="n">
        <v>23665628</v>
      </c>
    </row>
    <row r="4" spans="1:4">
      <c r="A4" s="6" t="s">
        <v>965</v>
      </c>
    </row>
    <row r="5" spans="1:4">
      <c r="A5" s="3" t="s">
        <v>57</v>
      </c>
      <c r="C5" s="4" t="n">
        <v>2380034</v>
      </c>
      <c r="D5" s="4" t="n">
        <v>1955636</v>
      </c>
    </row>
    <row r="6" spans="1:4">
      <c r="A6" s="3" t="s">
        <v>966</v>
      </c>
    </row>
    <row r="7" spans="1:4">
      <c r="A7" s="6" t="s">
        <v>21</v>
      </c>
    </row>
    <row r="8" spans="1:4">
      <c r="A8" s="3" t="s">
        <v>967</v>
      </c>
      <c r="B8" s="3" t="s">
        <v>101</v>
      </c>
      <c r="C8" s="4" t="n">
        <v>4503000</v>
      </c>
    </row>
    <row r="9" spans="1:4">
      <c r="A9" s="3" t="s">
        <v>968</v>
      </c>
      <c r="B9" s="3" t="s">
        <v>449</v>
      </c>
      <c r="C9" s="4" t="n">
        <v>35000</v>
      </c>
    </row>
    <row r="10" spans="1:4">
      <c r="A10" s="3" t="s">
        <v>32</v>
      </c>
      <c r="C10" s="4" t="n">
        <v>41000</v>
      </c>
      <c r="D10" s="4" t="n">
        <v>38000</v>
      </c>
    </row>
    <row r="11" spans="1:4">
      <c r="A11" s="3" t="s">
        <v>969</v>
      </c>
      <c r="C11" s="4" t="n">
        <v>48471000</v>
      </c>
      <c r="D11" s="4" t="n">
        <v>48007000</v>
      </c>
    </row>
    <row r="12" spans="1:4">
      <c r="A12" s="6" t="s">
        <v>965</v>
      </c>
    </row>
    <row r="13" spans="1:4">
      <c r="A13" s="3" t="s">
        <v>970</v>
      </c>
      <c r="C13" s="4" t="n">
        <v>2808000</v>
      </c>
      <c r="D13" s="4" t="n">
        <v>3399000</v>
      </c>
    </row>
    <row r="14" spans="1:4">
      <c r="A14" s="3" t="s">
        <v>57</v>
      </c>
      <c r="B14" s="3" t="s">
        <v>404</v>
      </c>
      <c r="C14" s="4" t="n">
        <v>2380000</v>
      </c>
      <c r="D14" s="4" t="n">
        <v>1956000</v>
      </c>
    </row>
    <row r="15" spans="1:4">
      <c r="A15" s="3" t="s">
        <v>971</v>
      </c>
      <c r="C15" s="4" t="n">
        <v>12124000</v>
      </c>
      <c r="D15" s="4" t="n">
        <v>15071000</v>
      </c>
    </row>
    <row r="16" spans="1:4">
      <c r="A16" s="3" t="s">
        <v>972</v>
      </c>
    </row>
    <row r="17" spans="1:4">
      <c r="A17" s="6" t="s">
        <v>21</v>
      </c>
    </row>
    <row r="18" spans="1:4">
      <c r="A18" s="3" t="s">
        <v>973</v>
      </c>
      <c r="B18" s="3" t="s">
        <v>522</v>
      </c>
      <c r="C18" s="4" t="n">
        <v>661000</v>
      </c>
      <c r="D18" s="4" t="n">
        <v>705000</v>
      </c>
    </row>
    <row r="19" spans="1:4">
      <c r="A19" s="3" t="s">
        <v>974</v>
      </c>
    </row>
    <row r="20" spans="1:4">
      <c r="A20" s="6" t="s">
        <v>21</v>
      </c>
    </row>
    <row r="21" spans="1:4">
      <c r="A21" s="3" t="s">
        <v>975</v>
      </c>
      <c r="C21" s="4" t="n">
        <v>4607000</v>
      </c>
      <c r="D21" s="4" t="n">
        <v>7176000</v>
      </c>
    </row>
    <row r="22" spans="1:4">
      <c r="A22" s="6" t="s">
        <v>965</v>
      </c>
    </row>
    <row r="23" spans="1:4">
      <c r="A23" s="3" t="s">
        <v>976</v>
      </c>
      <c r="C23" s="4" t="n">
        <v>4520000</v>
      </c>
      <c r="D23" s="4" t="n">
        <v>7143000</v>
      </c>
    </row>
    <row r="24" spans="1:4">
      <c r="A24" s="3" t="s">
        <v>977</v>
      </c>
    </row>
    <row r="25" spans="1:4">
      <c r="A25" s="6" t="s">
        <v>21</v>
      </c>
    </row>
    <row r="26" spans="1:4">
      <c r="A26" s="3" t="s">
        <v>975</v>
      </c>
      <c r="C26" s="4" t="n">
        <v>2367000</v>
      </c>
      <c r="D26" s="4" t="n">
        <v>2697000</v>
      </c>
    </row>
    <row r="27" spans="1:4">
      <c r="A27" s="6" t="s">
        <v>965</v>
      </c>
    </row>
    <row r="28" spans="1:4">
      <c r="A28" s="3" t="s">
        <v>976</v>
      </c>
      <c r="C28" s="4" t="n">
        <v>2134000</v>
      </c>
      <c r="D28" s="4" t="n">
        <v>2382000</v>
      </c>
    </row>
    <row r="29" spans="1:4">
      <c r="A29" s="3" t="s">
        <v>978</v>
      </c>
    </row>
    <row r="30" spans="1:4">
      <c r="A30" s="6" t="s">
        <v>21</v>
      </c>
    </row>
    <row r="31" spans="1:4">
      <c r="A31" s="3" t="s">
        <v>975</v>
      </c>
      <c r="C31" s="4" t="n">
        <v>315000</v>
      </c>
      <c r="D31" s="4" t="n">
        <v>197000</v>
      </c>
    </row>
    <row r="32" spans="1:4">
      <c r="A32" s="6" t="s">
        <v>965</v>
      </c>
    </row>
    <row r="33" spans="1:4">
      <c r="A33" s="3" t="s">
        <v>976</v>
      </c>
      <c r="C33" s="4" t="n">
        <v>214000</v>
      </c>
      <c r="D33" s="4" t="n">
        <v>151000</v>
      </c>
    </row>
    <row r="34" spans="1:4">
      <c r="A34" s="3" t="s">
        <v>979</v>
      </c>
    </row>
    <row r="35" spans="1:4">
      <c r="A35" s="6" t="s">
        <v>21</v>
      </c>
    </row>
    <row r="36" spans="1:4">
      <c r="A36" s="3" t="s">
        <v>975</v>
      </c>
      <c r="C36" s="4" t="n">
        <v>22000</v>
      </c>
      <c r="D36" s="4" t="n">
        <v>18000</v>
      </c>
    </row>
    <row r="37" spans="1:4">
      <c r="A37" s="6" t="s">
        <v>965</v>
      </c>
    </row>
    <row r="38" spans="1:4">
      <c r="A38" s="3" t="s">
        <v>976</v>
      </c>
      <c r="C38" s="4" t="n">
        <v>22000</v>
      </c>
      <c r="D38" s="4" t="n">
        <v>21000</v>
      </c>
    </row>
    <row r="39" spans="1:4">
      <c r="A39" s="3" t="s">
        <v>980</v>
      </c>
    </row>
    <row r="40" spans="1:4">
      <c r="A40" s="6" t="s">
        <v>21</v>
      </c>
    </row>
    <row r="41" spans="1:4">
      <c r="A41" s="3" t="s">
        <v>975</v>
      </c>
      <c r="C41" s="4" t="n">
        <v>49000</v>
      </c>
      <c r="D41" s="4" t="n">
        <v>23000</v>
      </c>
    </row>
    <row r="42" spans="1:4">
      <c r="A42" s="6" t="s">
        <v>965</v>
      </c>
    </row>
    <row r="43" spans="1:4">
      <c r="A43" s="3" t="s">
        <v>976</v>
      </c>
      <c r="C43" s="4" t="n">
        <v>46000</v>
      </c>
      <c r="D43" s="4" t="n">
        <v>19000</v>
      </c>
    </row>
    <row r="44" spans="1:4">
      <c r="A44" s="3" t="s">
        <v>981</v>
      </c>
    </row>
    <row r="45" spans="1:4">
      <c r="A45" s="6" t="s">
        <v>21</v>
      </c>
    </row>
    <row r="46" spans="1:4">
      <c r="A46" s="3" t="s">
        <v>982</v>
      </c>
      <c r="B46" s="3" t="s">
        <v>394</v>
      </c>
      <c r="C46" s="4" t="n">
        <v>1967000</v>
      </c>
      <c r="D46" s="4" t="n">
        <v>1418000</v>
      </c>
    </row>
    <row r="47" spans="1:4">
      <c r="A47" s="3" t="s">
        <v>963</v>
      </c>
      <c r="C47" s="4" t="n">
        <v>13451000</v>
      </c>
      <c r="D47" s="4" t="n">
        <v>13332000</v>
      </c>
    </row>
    <row r="48" spans="1:4">
      <c r="A48" s="3" t="s">
        <v>983</v>
      </c>
    </row>
    <row r="49" spans="1:4">
      <c r="A49" s="6" t="s">
        <v>21</v>
      </c>
    </row>
    <row r="50" spans="1:4">
      <c r="A50" s="3" t="s">
        <v>982</v>
      </c>
      <c r="B50" s="3" t="s">
        <v>394</v>
      </c>
      <c r="C50" s="4" t="n">
        <v>93000</v>
      </c>
      <c r="D50" s="4" t="n">
        <v>107000</v>
      </c>
    </row>
    <row r="51" spans="1:4">
      <c r="A51" s="3" t="s">
        <v>963</v>
      </c>
      <c r="C51" s="4" t="n">
        <v>240000</v>
      </c>
      <c r="D51" s="4" t="n">
        <v>239000</v>
      </c>
    </row>
    <row r="52" spans="1:4">
      <c r="A52" s="3" t="s">
        <v>984</v>
      </c>
    </row>
    <row r="53" spans="1:4">
      <c r="A53" s="6" t="s">
        <v>21</v>
      </c>
    </row>
    <row r="54" spans="1:4">
      <c r="A54" s="3" t="s">
        <v>982</v>
      </c>
      <c r="B54" s="3" t="s">
        <v>394</v>
      </c>
      <c r="C54" s="4" t="n">
        <v>2857000</v>
      </c>
      <c r="D54" s="4" t="n">
        <v>2651000</v>
      </c>
    </row>
    <row r="55" spans="1:4">
      <c r="A55" s="3" t="s">
        <v>963</v>
      </c>
      <c r="C55" s="4" t="n">
        <v>1134000</v>
      </c>
      <c r="D55" s="4" t="n">
        <v>686000</v>
      </c>
    </row>
    <row r="56" spans="1:4">
      <c r="A56" s="3" t="s">
        <v>985</v>
      </c>
    </row>
    <row r="57" spans="1:4">
      <c r="A57" s="6" t="s">
        <v>21</v>
      </c>
    </row>
    <row r="58" spans="1:4">
      <c r="A58" s="3" t="s">
        <v>982</v>
      </c>
      <c r="B58" s="3" t="s">
        <v>394</v>
      </c>
      <c r="C58" s="4" t="n">
        <v>2197000</v>
      </c>
      <c r="D58" s="4" t="n">
        <v>2162000</v>
      </c>
    </row>
    <row r="59" spans="1:4">
      <c r="A59" s="3" t="s">
        <v>963</v>
      </c>
      <c r="C59" s="4" t="n">
        <v>1243000</v>
      </c>
      <c r="D59" s="4" t="n">
        <v>1058000</v>
      </c>
    </row>
    <row r="60" spans="1:4">
      <c r="A60" s="3" t="s">
        <v>986</v>
      </c>
    </row>
    <row r="61" spans="1:4">
      <c r="A61" s="6" t="s">
        <v>21</v>
      </c>
    </row>
    <row r="62" spans="1:4">
      <c r="A62" s="3" t="s">
        <v>982</v>
      </c>
      <c r="B62" s="3" t="s">
        <v>394</v>
      </c>
      <c r="C62" s="4" t="n">
        <v>1865000</v>
      </c>
      <c r="D62" s="4" t="n">
        <v>1799000</v>
      </c>
    </row>
    <row r="63" spans="1:4">
      <c r="A63" s="3" t="s">
        <v>963</v>
      </c>
      <c r="C63" s="4" t="n">
        <v>871000</v>
      </c>
      <c r="D63" s="4" t="n">
        <v>889000</v>
      </c>
    </row>
    <row r="64" spans="1:4">
      <c r="A64" s="3" t="s">
        <v>987</v>
      </c>
    </row>
    <row r="65" spans="1:4">
      <c r="A65" s="6" t="s">
        <v>21</v>
      </c>
    </row>
    <row r="66" spans="1:4">
      <c r="A66" s="3" t="s">
        <v>982</v>
      </c>
      <c r="B66" s="3" t="s">
        <v>394</v>
      </c>
      <c r="C66" s="4" t="n">
        <v>12000</v>
      </c>
      <c r="D66" s="4" t="n">
        <v>12000</v>
      </c>
    </row>
    <row r="67" spans="1:4">
      <c r="A67" s="3" t="s">
        <v>963</v>
      </c>
      <c r="C67" s="4" t="n">
        <v>109000</v>
      </c>
      <c r="D67" s="4" t="n">
        <v>119000</v>
      </c>
    </row>
    <row r="68" spans="1:4">
      <c r="A68" s="3" t="s">
        <v>988</v>
      </c>
    </row>
    <row r="69" spans="1:4">
      <c r="A69" s="6" t="s">
        <v>21</v>
      </c>
    </row>
    <row r="70" spans="1:4">
      <c r="A70" s="3" t="s">
        <v>963</v>
      </c>
      <c r="C70" s="4" t="n">
        <v>469000</v>
      </c>
      <c r="D70" s="4" t="n">
        <v>441000</v>
      </c>
    </row>
    <row r="71" spans="1:4">
      <c r="A71" s="3" t="s">
        <v>989</v>
      </c>
    </row>
    <row r="72" spans="1:4">
      <c r="A72" s="6" t="s">
        <v>21</v>
      </c>
    </row>
    <row r="73" spans="1:4">
      <c r="A73" s="3" t="s">
        <v>982</v>
      </c>
      <c r="B73" s="3" t="s">
        <v>394</v>
      </c>
      <c r="C73" s="4" t="n">
        <v>1322000</v>
      </c>
      <c r="D73" s="4" t="n">
        <v>643000</v>
      </c>
    </row>
    <row r="74" spans="1:4">
      <c r="A74" s="3" t="s">
        <v>990</v>
      </c>
    </row>
    <row r="75" spans="1:4">
      <c r="A75" s="6" t="s">
        <v>21</v>
      </c>
    </row>
    <row r="76" spans="1:4">
      <c r="A76" s="3" t="s">
        <v>982</v>
      </c>
      <c r="B76" s="3" t="s">
        <v>394</v>
      </c>
      <c r="C76" s="4" t="n">
        <v>3334000</v>
      </c>
      <c r="D76" s="4" t="n">
        <v>3030000</v>
      </c>
    </row>
    <row r="77" spans="1:4">
      <c r="A77" s="3" t="s">
        <v>991</v>
      </c>
    </row>
    <row r="78" spans="1:4">
      <c r="A78" s="6" t="s">
        <v>21</v>
      </c>
    </row>
    <row r="79" spans="1:4">
      <c r="A79" s="3" t="s">
        <v>982</v>
      </c>
      <c r="B79" s="3" t="s">
        <v>394</v>
      </c>
      <c r="C79" s="4" t="n">
        <v>1753000</v>
      </c>
      <c r="D79" s="4" t="n">
        <v>1665000</v>
      </c>
    </row>
    <row r="80" spans="1:4">
      <c r="A80" s="3" t="s">
        <v>992</v>
      </c>
    </row>
    <row r="81" spans="1:4">
      <c r="A81" s="6" t="s">
        <v>21</v>
      </c>
    </row>
    <row r="82" spans="1:4">
      <c r="A82" s="3" t="s">
        <v>963</v>
      </c>
      <c r="C82" s="4" t="n">
        <v>2039000</v>
      </c>
      <c r="D82" s="4" t="n">
        <v>1990000</v>
      </c>
    </row>
    <row r="83" spans="1:4">
      <c r="A83" s="3" t="s">
        <v>993</v>
      </c>
    </row>
    <row r="84" spans="1:4">
      <c r="A84" s="6" t="s">
        <v>21</v>
      </c>
    </row>
    <row r="85" spans="1:4">
      <c r="A85" s="3" t="s">
        <v>963</v>
      </c>
      <c r="C85" s="4" t="n">
        <v>915000</v>
      </c>
      <c r="D85" s="4" t="n">
        <v>879000</v>
      </c>
    </row>
    <row r="86" spans="1:4">
      <c r="A86" s="3" t="s">
        <v>994</v>
      </c>
    </row>
    <row r="87" spans="1:4">
      <c r="A87" s="6" t="s">
        <v>21</v>
      </c>
    </row>
    <row r="88" spans="1:4">
      <c r="A88" s="3" t="s">
        <v>963</v>
      </c>
      <c r="B88" s="3" t="s">
        <v>101</v>
      </c>
      <c r="D88" s="4" t="n">
        <v>4033000</v>
      </c>
    </row>
    <row r="89" spans="1:4">
      <c r="A89" s="3" t="s">
        <v>995</v>
      </c>
    </row>
    <row r="90" spans="1:4">
      <c r="A90" s="6" t="s">
        <v>21</v>
      </c>
    </row>
    <row r="91" spans="1:4">
      <c r="A91" s="3" t="s">
        <v>967</v>
      </c>
      <c r="B91" s="3" t="s">
        <v>101</v>
      </c>
      <c r="C91" s="4" t="n">
        <v>4413000</v>
      </c>
    </row>
    <row r="92" spans="1:4">
      <c r="A92" s="3" t="s">
        <v>969</v>
      </c>
      <c r="C92" s="4" t="n">
        <v>26646000</v>
      </c>
      <c r="D92" s="4" t="n">
        <v>24698000</v>
      </c>
    </row>
    <row r="93" spans="1:4">
      <c r="A93" s="6" t="s">
        <v>965</v>
      </c>
    </row>
    <row r="94" spans="1:4">
      <c r="A94" s="3" t="s">
        <v>970</v>
      </c>
      <c r="C94" s="4" t="n">
        <v>2538000</v>
      </c>
      <c r="D94" s="4" t="n">
        <v>2777000</v>
      </c>
    </row>
    <row r="95" spans="1:4">
      <c r="A95" s="3" t="s">
        <v>971</v>
      </c>
      <c r="C95" s="4" t="n">
        <v>2706000</v>
      </c>
      <c r="D95" s="4" t="n">
        <v>2915000</v>
      </c>
    </row>
    <row r="96" spans="1:4">
      <c r="A96" s="3" t="s">
        <v>996</v>
      </c>
    </row>
    <row r="97" spans="1:4">
      <c r="A97" s="6" t="s">
        <v>21</v>
      </c>
    </row>
    <row r="98" spans="1:4">
      <c r="A98" s="3" t="s">
        <v>975</v>
      </c>
      <c r="C98" s="4" t="n">
        <v>40000</v>
      </c>
      <c r="D98" s="4" t="n">
        <v>39000</v>
      </c>
    </row>
    <row r="99" spans="1:4">
      <c r="A99" s="6" t="s">
        <v>965</v>
      </c>
    </row>
    <row r="100" spans="1:4">
      <c r="A100" s="3" t="s">
        <v>976</v>
      </c>
      <c r="C100" s="4" t="n">
        <v>38000</v>
      </c>
      <c r="D100" s="4" t="n">
        <v>42000</v>
      </c>
    </row>
    <row r="101" spans="1:4">
      <c r="A101" s="3" t="s">
        <v>997</v>
      </c>
    </row>
    <row r="102" spans="1:4">
      <c r="A102" s="6" t="s">
        <v>21</v>
      </c>
    </row>
    <row r="103" spans="1:4">
      <c r="A103" s="3" t="s">
        <v>975</v>
      </c>
      <c r="C103" s="4" t="n">
        <v>16000</v>
      </c>
      <c r="D103" s="4" t="n">
        <v>17000</v>
      </c>
    </row>
    <row r="104" spans="1:4">
      <c r="A104" s="6" t="s">
        <v>965</v>
      </c>
    </row>
    <row r="105" spans="1:4">
      <c r="A105" s="3" t="s">
        <v>976</v>
      </c>
      <c r="C105" s="4" t="n">
        <v>16000</v>
      </c>
      <c r="D105" s="4" t="n">
        <v>11000</v>
      </c>
    </row>
    <row r="106" spans="1:4">
      <c r="A106" s="3" t="s">
        <v>998</v>
      </c>
    </row>
    <row r="107" spans="1:4">
      <c r="A107" s="6" t="s">
        <v>21</v>
      </c>
    </row>
    <row r="108" spans="1:4">
      <c r="A108" s="3" t="s">
        <v>975</v>
      </c>
      <c r="C108" s="4" t="n">
        <v>77000</v>
      </c>
      <c r="D108" s="4" t="n">
        <v>82000</v>
      </c>
    </row>
    <row r="109" spans="1:4">
      <c r="A109" s="6" t="s">
        <v>965</v>
      </c>
    </row>
    <row r="110" spans="1:4">
      <c r="A110" s="3" t="s">
        <v>976</v>
      </c>
      <c r="C110" s="4" t="n">
        <v>107000</v>
      </c>
      <c r="D110" s="4" t="n">
        <v>81000</v>
      </c>
    </row>
    <row r="111" spans="1:4">
      <c r="A111" s="3" t="s">
        <v>999</v>
      </c>
    </row>
    <row r="112" spans="1:4">
      <c r="A112" s="6" t="s">
        <v>21</v>
      </c>
    </row>
    <row r="113" spans="1:4">
      <c r="A113" s="3" t="s">
        <v>975</v>
      </c>
      <c r="C113" s="4" t="n">
        <v>12000</v>
      </c>
      <c r="D113" s="4" t="n">
        <v>6000</v>
      </c>
    </row>
    <row r="114" spans="1:4">
      <c r="A114" s="6" t="s">
        <v>965</v>
      </c>
    </row>
    <row r="115" spans="1:4">
      <c r="A115" s="3" t="s">
        <v>976</v>
      </c>
      <c r="C115" s="4" t="n">
        <v>7000</v>
      </c>
      <c r="D115" s="4" t="n">
        <v>4000</v>
      </c>
    </row>
    <row r="116" spans="1:4">
      <c r="A116" s="3" t="s">
        <v>1000</v>
      </c>
    </row>
    <row r="117" spans="1:4">
      <c r="A117" s="6" t="s">
        <v>21</v>
      </c>
    </row>
    <row r="118" spans="1:4">
      <c r="A118" s="3" t="s">
        <v>982</v>
      </c>
      <c r="B118" s="3" t="s">
        <v>394</v>
      </c>
      <c r="C118" s="4" t="n">
        <v>1935000</v>
      </c>
      <c r="D118" s="4" t="n">
        <v>1375000</v>
      </c>
    </row>
    <row r="119" spans="1:4">
      <c r="A119" s="3" t="s">
        <v>963</v>
      </c>
      <c r="C119" s="4" t="n">
        <v>12444000</v>
      </c>
      <c r="D119" s="4" t="n">
        <v>12435000</v>
      </c>
    </row>
    <row r="120" spans="1:4">
      <c r="A120" s="3" t="s">
        <v>1001</v>
      </c>
    </row>
    <row r="121" spans="1:4">
      <c r="A121" s="6" t="s">
        <v>21</v>
      </c>
    </row>
    <row r="122" spans="1:4">
      <c r="A122" s="3" t="s">
        <v>982</v>
      </c>
      <c r="B122" s="3" t="s">
        <v>394</v>
      </c>
      <c r="C122" s="4" t="n">
        <v>2664000</v>
      </c>
      <c r="D122" s="4" t="n">
        <v>2442000</v>
      </c>
    </row>
    <row r="123" spans="1:4">
      <c r="A123" s="3" t="s">
        <v>963</v>
      </c>
      <c r="C123" s="4" t="n">
        <v>1134000</v>
      </c>
      <c r="D123" s="4" t="n">
        <v>686000</v>
      </c>
    </row>
    <row r="124" spans="1:4">
      <c r="A124" s="3" t="s">
        <v>1002</v>
      </c>
    </row>
    <row r="125" spans="1:4">
      <c r="A125" s="6" t="s">
        <v>21</v>
      </c>
    </row>
    <row r="126" spans="1:4">
      <c r="A126" s="3" t="s">
        <v>982</v>
      </c>
      <c r="B126" s="3" t="s">
        <v>394</v>
      </c>
      <c r="C126" s="4" t="n">
        <v>1705000</v>
      </c>
      <c r="D126" s="4" t="n">
        <v>1682000</v>
      </c>
    </row>
    <row r="127" spans="1:4">
      <c r="A127" s="3" t="s">
        <v>963</v>
      </c>
      <c r="C127" s="4" t="n">
        <v>451000</v>
      </c>
      <c r="D127" s="4" t="n">
        <v>355000</v>
      </c>
    </row>
    <row r="128" spans="1:4">
      <c r="A128" s="3" t="s">
        <v>1003</v>
      </c>
    </row>
    <row r="129" spans="1:4">
      <c r="A129" s="6" t="s">
        <v>21</v>
      </c>
    </row>
    <row r="130" spans="1:4">
      <c r="A130" s="3" t="s">
        <v>982</v>
      </c>
      <c r="B130" s="3" t="s">
        <v>394</v>
      </c>
      <c r="C130" s="4" t="n">
        <v>31000</v>
      </c>
      <c r="D130" s="4" t="n">
        <v>25000</v>
      </c>
    </row>
    <row r="131" spans="1:4">
      <c r="A131" s="3" t="s">
        <v>1004</v>
      </c>
    </row>
    <row r="132" spans="1:4">
      <c r="A132" s="6" t="s">
        <v>21</v>
      </c>
    </row>
    <row r="133" spans="1:4">
      <c r="A133" s="3" t="s">
        <v>982</v>
      </c>
      <c r="B133" s="3" t="s">
        <v>394</v>
      </c>
      <c r="C133" s="4" t="n">
        <v>1724000</v>
      </c>
      <c r="D133" s="4" t="n">
        <v>1642000</v>
      </c>
    </row>
    <row r="134" spans="1:4">
      <c r="A134" s="3" t="s">
        <v>1005</v>
      </c>
    </row>
    <row r="135" spans="1:4">
      <c r="A135" s="6" t="s">
        <v>21</v>
      </c>
    </row>
    <row r="136" spans="1:4">
      <c r="A136" s="3" t="s">
        <v>963</v>
      </c>
      <c r="B136" s="3" t="s">
        <v>101</v>
      </c>
      <c r="D136" s="4" t="n">
        <v>3912000</v>
      </c>
    </row>
    <row r="137" spans="1:4">
      <c r="A137" s="3" t="s">
        <v>1006</v>
      </c>
    </row>
    <row r="138" spans="1:4">
      <c r="A138" s="6" t="s">
        <v>21</v>
      </c>
    </row>
    <row r="139" spans="1:4">
      <c r="A139" s="3" t="s">
        <v>967</v>
      </c>
      <c r="B139" s="3" t="s">
        <v>101</v>
      </c>
      <c r="C139" s="4" t="n">
        <v>90000</v>
      </c>
    </row>
    <row r="140" spans="1:4">
      <c r="A140" s="3" t="s">
        <v>969</v>
      </c>
      <c r="C140" s="4" t="n">
        <v>19012000</v>
      </c>
      <c r="D140" s="4" t="n">
        <v>20703000</v>
      </c>
    </row>
    <row r="141" spans="1:4">
      <c r="A141" s="6" t="s">
        <v>965</v>
      </c>
    </row>
    <row r="142" spans="1:4">
      <c r="A142" s="3" t="s">
        <v>970</v>
      </c>
      <c r="C142" s="4" t="n">
        <v>268000</v>
      </c>
      <c r="D142" s="4" t="n">
        <v>618000</v>
      </c>
    </row>
    <row r="143" spans="1:4">
      <c r="A143" s="3" t="s">
        <v>57</v>
      </c>
      <c r="B143" s="3" t="s">
        <v>404</v>
      </c>
      <c r="C143" s="4" t="n">
        <v>1768000</v>
      </c>
      <c r="D143" s="4" t="n">
        <v>1395000</v>
      </c>
    </row>
    <row r="144" spans="1:4">
      <c r="A144" s="3" t="s">
        <v>971</v>
      </c>
      <c r="C144" s="4" t="n">
        <v>8752000</v>
      </c>
      <c r="D144" s="4" t="n">
        <v>11552000</v>
      </c>
    </row>
    <row r="145" spans="1:4">
      <c r="A145" s="3" t="s">
        <v>1007</v>
      </c>
    </row>
    <row r="146" spans="1:4">
      <c r="A146" s="6" t="s">
        <v>21</v>
      </c>
    </row>
    <row r="147" spans="1:4">
      <c r="A147" s="3" t="s">
        <v>975</v>
      </c>
      <c r="C147" s="4" t="n">
        <v>4530000</v>
      </c>
      <c r="D147" s="4" t="n">
        <v>7089000</v>
      </c>
    </row>
    <row r="148" spans="1:4">
      <c r="A148" s="6" t="s">
        <v>965</v>
      </c>
    </row>
    <row r="149" spans="1:4">
      <c r="A149" s="3" t="s">
        <v>976</v>
      </c>
      <c r="C149" s="4" t="n">
        <v>4468000</v>
      </c>
      <c r="D149" s="4" t="n">
        <v>7074000</v>
      </c>
    </row>
    <row r="150" spans="1:4">
      <c r="A150" s="3" t="s">
        <v>1008</v>
      </c>
    </row>
    <row r="151" spans="1:4">
      <c r="A151" s="6" t="s">
        <v>21</v>
      </c>
    </row>
    <row r="152" spans="1:4">
      <c r="A152" s="3" t="s">
        <v>975</v>
      </c>
      <c r="C152" s="4" t="n">
        <v>2323000</v>
      </c>
      <c r="D152" s="4" t="n">
        <v>2667000</v>
      </c>
    </row>
    <row r="153" spans="1:4">
      <c r="A153" s="6" t="s">
        <v>965</v>
      </c>
    </row>
    <row r="154" spans="1:4">
      <c r="A154" s="3" t="s">
        <v>976</v>
      </c>
      <c r="C154" s="4" t="n">
        <v>2115000</v>
      </c>
      <c r="D154" s="4" t="n">
        <v>2370000</v>
      </c>
    </row>
    <row r="155" spans="1:4">
      <c r="A155" s="3" t="s">
        <v>1009</v>
      </c>
    </row>
    <row r="156" spans="1:4">
      <c r="A156" s="6" t="s">
        <v>21</v>
      </c>
    </row>
    <row r="157" spans="1:4">
      <c r="A157" s="3" t="s">
        <v>975</v>
      </c>
      <c r="C157" s="4" t="n">
        <v>220000</v>
      </c>
      <c r="D157" s="4" t="n">
        <v>110000</v>
      </c>
    </row>
    <row r="158" spans="1:4">
      <c r="A158" s="6" t="s">
        <v>965</v>
      </c>
    </row>
    <row r="159" spans="1:4">
      <c r="A159" s="3" t="s">
        <v>976</v>
      </c>
      <c r="C159" s="4" t="n">
        <v>103000</v>
      </c>
      <c r="D159" s="4" t="n">
        <v>69000</v>
      </c>
    </row>
    <row r="160" spans="1:4">
      <c r="A160" s="3" t="s">
        <v>1010</v>
      </c>
    </row>
    <row r="161" spans="1:4">
      <c r="A161" s="6" t="s">
        <v>21</v>
      </c>
    </row>
    <row r="162" spans="1:4">
      <c r="A162" s="3" t="s">
        <v>975</v>
      </c>
      <c r="C162" s="4" t="n">
        <v>20000</v>
      </c>
      <c r="D162" s="4" t="n">
        <v>16000</v>
      </c>
    </row>
    <row r="163" spans="1:4">
      <c r="A163" s="6" t="s">
        <v>965</v>
      </c>
    </row>
    <row r="164" spans="1:4">
      <c r="A164" s="3" t="s">
        <v>976</v>
      </c>
      <c r="C164" s="4" t="n">
        <v>20000</v>
      </c>
      <c r="D164" s="4" t="n">
        <v>20000</v>
      </c>
    </row>
    <row r="165" spans="1:4">
      <c r="A165" s="3" t="s">
        <v>1011</v>
      </c>
    </row>
    <row r="166" spans="1:4">
      <c r="A166" s="6" t="s">
        <v>21</v>
      </c>
    </row>
    <row r="167" spans="1:4">
      <c r="A167" s="3" t="s">
        <v>975</v>
      </c>
      <c r="C167" s="4" t="n">
        <v>8000</v>
      </c>
      <c r="D167" s="4" t="n">
        <v>8000</v>
      </c>
    </row>
    <row r="168" spans="1:4">
      <c r="A168" s="6" t="s">
        <v>965</v>
      </c>
    </row>
    <row r="169" spans="1:4">
      <c r="A169" s="3" t="s">
        <v>976</v>
      </c>
      <c r="C169" s="4" t="n">
        <v>10000</v>
      </c>
      <c r="D169" s="4" t="n">
        <v>6000</v>
      </c>
    </row>
    <row r="170" spans="1:4">
      <c r="A170" s="3" t="s">
        <v>1012</v>
      </c>
    </row>
    <row r="171" spans="1:4">
      <c r="A171" s="6" t="s">
        <v>21</v>
      </c>
    </row>
    <row r="172" spans="1:4">
      <c r="A172" s="3" t="s">
        <v>982</v>
      </c>
      <c r="B172" s="3" t="s">
        <v>394</v>
      </c>
      <c r="C172" s="4" t="n">
        <v>32000</v>
      </c>
      <c r="D172" s="4" t="n">
        <v>43000</v>
      </c>
    </row>
    <row r="173" spans="1:4">
      <c r="A173" s="3" t="s">
        <v>963</v>
      </c>
      <c r="C173" s="4" t="n">
        <v>1007000</v>
      </c>
      <c r="D173" s="4" t="n">
        <v>897000</v>
      </c>
    </row>
    <row r="174" spans="1:4">
      <c r="A174" s="3" t="s">
        <v>1013</v>
      </c>
    </row>
    <row r="175" spans="1:4">
      <c r="A175" s="6" t="s">
        <v>21</v>
      </c>
    </row>
    <row r="176" spans="1:4">
      <c r="A176" s="3" t="s">
        <v>982</v>
      </c>
      <c r="B176" s="3" t="s">
        <v>394</v>
      </c>
      <c r="C176" s="4" t="n">
        <v>93000</v>
      </c>
      <c r="D176" s="4" t="n">
        <v>107000</v>
      </c>
    </row>
    <row r="177" spans="1:4">
      <c r="A177" s="3" t="s">
        <v>963</v>
      </c>
      <c r="C177" s="4" t="n">
        <v>240000</v>
      </c>
      <c r="D177" s="4" t="n">
        <v>239000</v>
      </c>
    </row>
    <row r="178" spans="1:4">
      <c r="A178" s="3" t="s">
        <v>1014</v>
      </c>
    </row>
    <row r="179" spans="1:4">
      <c r="A179" s="6" t="s">
        <v>21</v>
      </c>
    </row>
    <row r="180" spans="1:4">
      <c r="A180" s="3" t="s">
        <v>982</v>
      </c>
      <c r="B180" s="3" t="s">
        <v>394</v>
      </c>
      <c r="C180" s="4" t="n">
        <v>193000</v>
      </c>
      <c r="D180" s="4" t="n">
        <v>209000</v>
      </c>
    </row>
    <row r="181" spans="1:4">
      <c r="A181" s="3" t="s">
        <v>1015</v>
      </c>
    </row>
    <row r="182" spans="1:4">
      <c r="A182" s="6" t="s">
        <v>21</v>
      </c>
    </row>
    <row r="183" spans="1:4">
      <c r="A183" s="3" t="s">
        <v>982</v>
      </c>
      <c r="B183" s="3" t="s">
        <v>394</v>
      </c>
      <c r="C183" s="4" t="n">
        <v>492000</v>
      </c>
      <c r="D183" s="4" t="n">
        <v>480000</v>
      </c>
    </row>
    <row r="184" spans="1:4">
      <c r="A184" s="3" t="s">
        <v>963</v>
      </c>
      <c r="C184" s="4" t="n">
        <v>792000</v>
      </c>
      <c r="D184" s="4" t="n">
        <v>703000</v>
      </c>
    </row>
    <row r="185" spans="1:4">
      <c r="A185" s="3" t="s">
        <v>1016</v>
      </c>
    </row>
    <row r="186" spans="1:4">
      <c r="A186" s="6" t="s">
        <v>21</v>
      </c>
    </row>
    <row r="187" spans="1:4">
      <c r="A187" s="3" t="s">
        <v>982</v>
      </c>
      <c r="B187" s="3" t="s">
        <v>394</v>
      </c>
      <c r="C187" s="4" t="n">
        <v>1865000</v>
      </c>
      <c r="D187" s="4" t="n">
        <v>1799000</v>
      </c>
    </row>
    <row r="188" spans="1:4">
      <c r="A188" s="3" t="s">
        <v>963</v>
      </c>
      <c r="C188" s="4" t="n">
        <v>871000</v>
      </c>
      <c r="D188" s="4" t="n">
        <v>889000</v>
      </c>
    </row>
    <row r="189" spans="1:4">
      <c r="A189" s="3" t="s">
        <v>1017</v>
      </c>
    </row>
    <row r="190" spans="1:4">
      <c r="A190" s="6" t="s">
        <v>21</v>
      </c>
    </row>
    <row r="191" spans="1:4">
      <c r="A191" s="3" t="s">
        <v>963</v>
      </c>
      <c r="C191" s="4" t="n">
        <v>63000</v>
      </c>
      <c r="D191" s="4" t="n">
        <v>65000</v>
      </c>
    </row>
    <row r="192" spans="1:4">
      <c r="A192" s="3" t="s">
        <v>1018</v>
      </c>
    </row>
    <row r="193" spans="1:4">
      <c r="A193" s="6" t="s">
        <v>21</v>
      </c>
    </row>
    <row r="194" spans="1:4">
      <c r="A194" s="3" t="s">
        <v>982</v>
      </c>
      <c r="B194" s="3" t="s">
        <v>394</v>
      </c>
      <c r="C194" s="4" t="n">
        <v>1322000</v>
      </c>
      <c r="D194" s="4" t="n">
        <v>643000</v>
      </c>
    </row>
    <row r="195" spans="1:4">
      <c r="A195" s="3" t="s">
        <v>1019</v>
      </c>
    </row>
    <row r="196" spans="1:4">
      <c r="A196" s="6" t="s">
        <v>21</v>
      </c>
    </row>
    <row r="197" spans="1:4">
      <c r="A197" s="3" t="s">
        <v>982</v>
      </c>
      <c r="B197" s="3" t="s">
        <v>394</v>
      </c>
      <c r="C197" s="4" t="n">
        <v>2198000</v>
      </c>
      <c r="D197" s="4" t="n">
        <v>1992000</v>
      </c>
    </row>
    <row r="198" spans="1:4">
      <c r="A198" s="3" t="s">
        <v>1020</v>
      </c>
    </row>
    <row r="199" spans="1:4">
      <c r="A199" s="6" t="s">
        <v>21</v>
      </c>
    </row>
    <row r="200" spans="1:4">
      <c r="A200" s="3" t="s">
        <v>963</v>
      </c>
      <c r="C200" s="4" t="n">
        <v>1883000</v>
      </c>
      <c r="D200" s="4" t="n">
        <v>1827000</v>
      </c>
    </row>
    <row r="201" spans="1:4">
      <c r="A201" s="3" t="s">
        <v>1021</v>
      </c>
    </row>
    <row r="202" spans="1:4">
      <c r="A202" s="6" t="s">
        <v>21</v>
      </c>
    </row>
    <row r="203" spans="1:4">
      <c r="A203" s="3" t="s">
        <v>963</v>
      </c>
      <c r="C203" s="4" t="n">
        <v>770000</v>
      </c>
      <c r="D203" s="4" t="n">
        <v>799000</v>
      </c>
    </row>
    <row r="204" spans="1:4">
      <c r="A204" s="3" t="s">
        <v>1022</v>
      </c>
    </row>
    <row r="205" spans="1:4">
      <c r="A205" s="6" t="s">
        <v>21</v>
      </c>
    </row>
    <row r="206" spans="1:4">
      <c r="A206" s="3" t="s">
        <v>963</v>
      </c>
      <c r="B206" s="3" t="s">
        <v>101</v>
      </c>
      <c r="D206" s="4" t="n">
        <v>121000</v>
      </c>
    </row>
    <row r="207" spans="1:4">
      <c r="A207" s="3" t="s">
        <v>1023</v>
      </c>
    </row>
    <row r="208" spans="1:4">
      <c r="A208" s="6" t="s">
        <v>21</v>
      </c>
    </row>
    <row r="209" spans="1:4">
      <c r="A209" s="3" t="s">
        <v>32</v>
      </c>
      <c r="C209" s="4" t="n">
        <v>41000</v>
      </c>
      <c r="D209" s="4" t="n">
        <v>38000</v>
      </c>
    </row>
    <row r="210" spans="1:4">
      <c r="A210" s="3" t="s">
        <v>969</v>
      </c>
      <c r="C210" s="4" t="n">
        <v>2117000</v>
      </c>
      <c r="D210" s="4" t="n">
        <v>1901000</v>
      </c>
    </row>
    <row r="211" spans="1:4">
      <c r="A211" s="6" t="s">
        <v>965</v>
      </c>
    </row>
    <row r="212" spans="1:4">
      <c r="A212" s="3" t="s">
        <v>970</v>
      </c>
      <c r="C212" s="4" t="n">
        <v>2000</v>
      </c>
      <c r="D212" s="4" t="n">
        <v>4000</v>
      </c>
    </row>
    <row r="213" spans="1:4">
      <c r="A213" s="3" t="s">
        <v>57</v>
      </c>
      <c r="B213" s="3" t="s">
        <v>404</v>
      </c>
      <c r="C213" s="4" t="n">
        <v>612000</v>
      </c>
      <c r="D213" s="4" t="n">
        <v>561000</v>
      </c>
    </row>
    <row r="214" spans="1:4">
      <c r="A214" s="3" t="s">
        <v>971</v>
      </c>
      <c r="C214" s="4" t="n">
        <v>666000</v>
      </c>
      <c r="D214" s="4" t="n">
        <v>604000</v>
      </c>
    </row>
    <row r="215" spans="1:4">
      <c r="A215" s="3" t="s">
        <v>1024</v>
      </c>
    </row>
    <row r="216" spans="1:4">
      <c r="A216" s="6" t="s">
        <v>21</v>
      </c>
    </row>
    <row r="217" spans="1:4">
      <c r="A217" s="3" t="s">
        <v>975</v>
      </c>
      <c r="C217" s="4" t="n">
        <v>37000</v>
      </c>
      <c r="D217" s="4" t="n">
        <v>48000</v>
      </c>
    </row>
    <row r="218" spans="1:4">
      <c r="A218" s="6" t="s">
        <v>965</v>
      </c>
    </row>
    <row r="219" spans="1:4">
      <c r="A219" s="3" t="s">
        <v>976</v>
      </c>
      <c r="C219" s="4" t="n">
        <v>14000</v>
      </c>
      <c r="D219" s="4" t="n">
        <v>27000</v>
      </c>
    </row>
    <row r="220" spans="1:4">
      <c r="A220" s="3" t="s">
        <v>1025</v>
      </c>
    </row>
    <row r="221" spans="1:4">
      <c r="A221" s="6" t="s">
        <v>21</v>
      </c>
    </row>
    <row r="222" spans="1:4">
      <c r="A222" s="3" t="s">
        <v>975</v>
      </c>
      <c r="C222" s="4" t="n">
        <v>28000</v>
      </c>
      <c r="D222" s="4" t="n">
        <v>13000</v>
      </c>
    </row>
    <row r="223" spans="1:4">
      <c r="A223" s="6" t="s">
        <v>965</v>
      </c>
    </row>
    <row r="224" spans="1:4">
      <c r="A224" s="3" t="s">
        <v>976</v>
      </c>
      <c r="C224" s="4" t="n">
        <v>3000</v>
      </c>
      <c r="D224" s="4" t="n">
        <v>1000</v>
      </c>
    </row>
    <row r="225" spans="1:4">
      <c r="A225" s="3" t="s">
        <v>1026</v>
      </c>
    </row>
    <row r="226" spans="1:4">
      <c r="A226" s="6" t="s">
        <v>21</v>
      </c>
    </row>
    <row r="227" spans="1:4">
      <c r="A227" s="3" t="s">
        <v>975</v>
      </c>
      <c r="C227" s="4" t="n">
        <v>18000</v>
      </c>
      <c r="D227" s="4" t="n">
        <v>5000</v>
      </c>
    </row>
    <row r="228" spans="1:4">
      <c r="A228" s="6" t="s">
        <v>965</v>
      </c>
    </row>
    <row r="229" spans="1:4">
      <c r="A229" s="3" t="s">
        <v>976</v>
      </c>
      <c r="C229" s="4" t="n">
        <v>4000</v>
      </c>
      <c r="D229" s="4" t="n">
        <v>1000</v>
      </c>
    </row>
    <row r="230" spans="1:4">
      <c r="A230" s="3" t="s">
        <v>1027</v>
      </c>
    </row>
    <row r="231" spans="1:4">
      <c r="A231" s="6" t="s">
        <v>21</v>
      </c>
    </row>
    <row r="232" spans="1:4">
      <c r="A232" s="3" t="s">
        <v>975</v>
      </c>
      <c r="C232" s="4" t="n">
        <v>2000</v>
      </c>
      <c r="D232" s="4" t="n">
        <v>2000</v>
      </c>
    </row>
    <row r="233" spans="1:4">
      <c r="A233" s="6" t="s">
        <v>965</v>
      </c>
    </row>
    <row r="234" spans="1:4">
      <c r="A234" s="3" t="s">
        <v>976</v>
      </c>
      <c r="C234" s="4" t="n">
        <v>2000</v>
      </c>
      <c r="D234" s="4" t="n">
        <v>1000</v>
      </c>
    </row>
    <row r="235" spans="1:4">
      <c r="A235" s="3" t="s">
        <v>1028</v>
      </c>
    </row>
    <row r="236" spans="1:4">
      <c r="A236" s="6" t="s">
        <v>21</v>
      </c>
    </row>
    <row r="237" spans="1:4">
      <c r="A237" s="3" t="s">
        <v>975</v>
      </c>
      <c r="C237" s="4" t="n">
        <v>29000</v>
      </c>
      <c r="D237" s="4" t="n">
        <v>9000</v>
      </c>
    </row>
    <row r="238" spans="1:4">
      <c r="A238" s="6" t="s">
        <v>965</v>
      </c>
    </row>
    <row r="239" spans="1:4">
      <c r="A239" s="3" t="s">
        <v>976</v>
      </c>
      <c r="C239" s="4" t="n">
        <v>29000</v>
      </c>
      <c r="D239" s="4" t="n">
        <v>9000</v>
      </c>
    </row>
    <row r="240" spans="1:4">
      <c r="A240" s="3" t="s">
        <v>1029</v>
      </c>
    </row>
    <row r="241" spans="1:4">
      <c r="A241" s="6" t="s">
        <v>21</v>
      </c>
    </row>
    <row r="242" spans="1:4">
      <c r="A242" s="3" t="s">
        <v>982</v>
      </c>
      <c r="B242" s="3" t="s">
        <v>394</v>
      </c>
      <c r="C242" s="4" t="n">
        <v>12000</v>
      </c>
      <c r="D242" s="4" t="n">
        <v>12000</v>
      </c>
    </row>
    <row r="243" spans="1:4">
      <c r="A243" s="3" t="s">
        <v>963</v>
      </c>
      <c r="C243" s="4" t="n">
        <v>46000</v>
      </c>
      <c r="D243" s="4" t="n">
        <v>54000</v>
      </c>
    </row>
    <row r="244" spans="1:4">
      <c r="A244" s="3" t="s">
        <v>1030</v>
      </c>
    </row>
    <row r="245" spans="1:4">
      <c r="A245" s="6" t="s">
        <v>21</v>
      </c>
    </row>
    <row r="246" spans="1:4">
      <c r="A246" s="3" t="s">
        <v>963</v>
      </c>
      <c r="C246" s="4" t="n">
        <v>469000</v>
      </c>
      <c r="D246" s="4" t="n">
        <v>441000</v>
      </c>
    </row>
    <row r="247" spans="1:4">
      <c r="A247" s="3" t="s">
        <v>1031</v>
      </c>
    </row>
    <row r="248" spans="1:4">
      <c r="A248" s="6" t="s">
        <v>21</v>
      </c>
    </row>
    <row r="249" spans="1:4">
      <c r="A249" s="3" t="s">
        <v>982</v>
      </c>
      <c r="B249" s="3" t="s">
        <v>394</v>
      </c>
      <c r="C249" s="4" t="n">
        <v>1105000</v>
      </c>
      <c r="D249" s="4" t="n">
        <v>1013000</v>
      </c>
    </row>
    <row r="250" spans="1:4">
      <c r="A250" s="3" t="s">
        <v>1032</v>
      </c>
    </row>
    <row r="251" spans="1:4">
      <c r="A251" s="6" t="s">
        <v>21</v>
      </c>
    </row>
    <row r="252" spans="1:4">
      <c r="A252" s="3" t="s">
        <v>982</v>
      </c>
      <c r="B252" s="3" t="s">
        <v>394</v>
      </c>
      <c r="C252" s="4" t="n">
        <v>29000</v>
      </c>
      <c r="D252" s="4" t="n">
        <v>23000</v>
      </c>
    </row>
    <row r="253" spans="1:4">
      <c r="A253" s="3" t="s">
        <v>1033</v>
      </c>
    </row>
    <row r="254" spans="1:4">
      <c r="A254" s="6" t="s">
        <v>21</v>
      </c>
    </row>
    <row r="255" spans="1:4">
      <c r="A255" s="3" t="s">
        <v>963</v>
      </c>
      <c r="C255" s="4" t="n">
        <v>156000</v>
      </c>
      <c r="D255" s="4" t="n">
        <v>163000</v>
      </c>
    </row>
    <row r="256" spans="1:4">
      <c r="A256" s="3" t="s">
        <v>1034</v>
      </c>
    </row>
    <row r="257" spans="1:4">
      <c r="A257" s="6" t="s">
        <v>21</v>
      </c>
    </row>
    <row r="258" spans="1:4">
      <c r="A258" s="3" t="s">
        <v>963</v>
      </c>
      <c r="C258" s="7" t="n">
        <v>145000</v>
      </c>
      <c r="D258" s="7" t="n">
        <v>80000</v>
      </c>
    </row>
    <row r="259" spans="1:4"/>
    <row r="260" spans="1:4">
      <c r="A260" s="3" t="s">
        <v>101</v>
      </c>
      <c r="B260" s="3" t="s">
        <v>1035</v>
      </c>
    </row>
    <row r="261" spans="1:4">
      <c r="A261" s="3" t="s">
        <v>103</v>
      </c>
      <c r="B261" s="3" t="s">
        <v>1036</v>
      </c>
    </row>
    <row r="262" spans="1:4">
      <c r="A262" s="3" t="s">
        <v>404</v>
      </c>
      <c r="B262" s="3" t="s">
        <v>1037</v>
      </c>
    </row>
    <row r="263" spans="1:4">
      <c r="A263" s="3" t="s">
        <v>394</v>
      </c>
      <c r="B263" s="3" t="s">
        <v>1038</v>
      </c>
    </row>
  </sheetData>
  <mergeCells count="6">
    <mergeCell ref="A1:B1"/>
    <mergeCell ref="A259:C259"/>
    <mergeCell ref="B260:C260"/>
    <mergeCell ref="B261:C261"/>
    <mergeCell ref="B262:C262"/>
    <mergeCell ref="B263:C263"/>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20</v>
      </c>
    </row>
    <row r="2" spans="1:3">
      <c r="A2" s="3" t="s">
        <v>966</v>
      </c>
    </row>
    <row r="3" spans="1:3">
      <c r="A3" s="6" t="s">
        <v>1040</v>
      </c>
    </row>
    <row r="4" spans="1:3">
      <c r="A4" s="3" t="s">
        <v>1041</v>
      </c>
      <c r="B4" s="7" t="n">
        <v>40</v>
      </c>
      <c r="C4" s="7" t="n">
        <v>3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042</v>
      </c>
      <c r="C1" s="2" t="s">
        <v>1</v>
      </c>
    </row>
    <row r="2" spans="1:5">
      <c r="C2" s="2" t="s">
        <v>2</v>
      </c>
      <c r="D2" s="2" t="s">
        <v>82</v>
      </c>
    </row>
    <row r="3" spans="1:5">
      <c r="A3" s="3" t="s">
        <v>1043</v>
      </c>
    </row>
    <row r="4" spans="1:5">
      <c r="A4" s="6" t="s">
        <v>1044</v>
      </c>
    </row>
    <row r="5" spans="1:5">
      <c r="A5" s="3" t="s">
        <v>1045</v>
      </c>
      <c r="C5" s="7" t="n">
        <v>1</v>
      </c>
    </row>
    <row r="6" spans="1:5">
      <c r="A6" s="3" t="s">
        <v>1046</v>
      </c>
      <c r="B6" s="3" t="s">
        <v>101</v>
      </c>
      <c r="C6" s="4" t="n">
        <v>-3</v>
      </c>
    </row>
    <row r="7" spans="1:5">
      <c r="A7" s="3" t="s">
        <v>1047</v>
      </c>
      <c r="C7" s="4" t="n">
        <v>0</v>
      </c>
    </row>
    <row r="8" spans="1:5">
      <c r="A8" s="3" t="s">
        <v>1048</v>
      </c>
      <c r="C8" s="4" t="n">
        <v>2</v>
      </c>
    </row>
    <row r="9" spans="1:5">
      <c r="A9" s="3" t="s">
        <v>32</v>
      </c>
    </row>
    <row r="10" spans="1:5">
      <c r="A10" s="6" t="s">
        <v>1044</v>
      </c>
    </row>
    <row r="11" spans="1:5">
      <c r="A11" s="3" t="s">
        <v>1045</v>
      </c>
      <c r="C11" s="4" t="n">
        <v>38</v>
      </c>
      <c r="D11" s="7" t="n">
        <v>37</v>
      </c>
    </row>
    <row r="12" spans="1:5">
      <c r="A12" s="3" t="s">
        <v>1046</v>
      </c>
      <c r="B12" s="3" t="s">
        <v>103</v>
      </c>
      <c r="C12" s="4" t="n">
        <v>1</v>
      </c>
    </row>
    <row r="13" spans="1:5">
      <c r="A13" s="3" t="s">
        <v>1049</v>
      </c>
      <c r="C13" s="4" t="n">
        <v>13</v>
      </c>
      <c r="D13" s="4" t="n">
        <v>12</v>
      </c>
    </row>
    <row r="14" spans="1:5">
      <c r="A14" s="3" t="s">
        <v>1047</v>
      </c>
      <c r="C14" s="4" t="n">
        <v>0</v>
      </c>
      <c r="D14" s="4" t="n">
        <v>0</v>
      </c>
    </row>
    <row r="15" spans="1:5">
      <c r="A15" s="3" t="s">
        <v>1048</v>
      </c>
      <c r="C15" s="4" t="n">
        <v>-11</v>
      </c>
      <c r="D15" s="4" t="n">
        <v>-10</v>
      </c>
    </row>
    <row r="16" spans="1:5">
      <c r="A16" s="3" t="s">
        <v>1050</v>
      </c>
      <c r="C16" s="4" t="n">
        <v>41</v>
      </c>
      <c r="D16" s="4" t="n">
        <v>39</v>
      </c>
    </row>
    <row r="17" spans="1:5">
      <c r="A17" s="3" t="s">
        <v>1051</v>
      </c>
      <c r="B17" s="3" t="s">
        <v>404</v>
      </c>
      <c r="C17" s="4" t="n">
        <v>2</v>
      </c>
    </row>
    <row r="18" spans="1:5">
      <c r="A18" s="3" t="s">
        <v>970</v>
      </c>
    </row>
    <row r="19" spans="1:5">
      <c r="A19" s="6" t="s">
        <v>1044</v>
      </c>
    </row>
    <row r="20" spans="1:5">
      <c r="A20" s="3" t="s">
        <v>1045</v>
      </c>
      <c r="C20" s="4" t="n">
        <v>4</v>
      </c>
    </row>
    <row r="21" spans="1:5">
      <c r="A21" s="3" t="s">
        <v>1046</v>
      </c>
      <c r="B21" s="3" t="s">
        <v>101</v>
      </c>
      <c r="C21" s="4" t="n">
        <v>1</v>
      </c>
    </row>
    <row r="22" spans="1:5">
      <c r="A22" s="3" t="s">
        <v>1049</v>
      </c>
      <c r="C22" s="4" t="n">
        <v>-30</v>
      </c>
      <c r="D22" s="4" t="n">
        <v>-57</v>
      </c>
    </row>
    <row r="23" spans="1:5">
      <c r="A23" s="3" t="s">
        <v>1052</v>
      </c>
      <c r="C23" s="4" t="n">
        <v>29</v>
      </c>
      <c r="D23" s="4" t="n">
        <v>61</v>
      </c>
    </row>
    <row r="24" spans="1:5">
      <c r="A24" s="3" t="s">
        <v>1050</v>
      </c>
      <c r="C24" s="4" t="n">
        <v>2</v>
      </c>
      <c r="D24" s="4" t="n">
        <v>4</v>
      </c>
    </row>
    <row r="25" spans="1:5">
      <c r="A25" s="3" t="s">
        <v>57</v>
      </c>
    </row>
    <row r="26" spans="1:5">
      <c r="A26" s="6" t="s">
        <v>1044</v>
      </c>
    </row>
    <row r="27" spans="1:5">
      <c r="A27" s="3" t="s">
        <v>1053</v>
      </c>
      <c r="C27" s="4" t="n">
        <v>2</v>
      </c>
    </row>
    <row r="28" spans="1:5">
      <c r="A28" s="3" t="s">
        <v>1045</v>
      </c>
      <c r="C28" s="4" t="n">
        <v>561</v>
      </c>
      <c r="D28" s="4" t="n">
        <v>593</v>
      </c>
    </row>
    <row r="29" spans="1:5">
      <c r="A29" s="3" t="s">
        <v>1046</v>
      </c>
      <c r="B29" s="3" t="s">
        <v>394</v>
      </c>
      <c r="C29" s="4" t="n">
        <v>2</v>
      </c>
      <c r="D29" s="4" t="n">
        <v>-13</v>
      </c>
    </row>
    <row r="30" spans="1:5">
      <c r="A30" s="3" t="s">
        <v>1054</v>
      </c>
      <c r="B30" s="3" t="s">
        <v>398</v>
      </c>
      <c r="C30" s="4" t="n">
        <v>3</v>
      </c>
    </row>
    <row r="31" spans="1:5">
      <c r="A31" s="3" t="s">
        <v>1053</v>
      </c>
      <c r="C31" s="4" t="n">
        <v>2</v>
      </c>
      <c r="D31" s="4" t="n">
        <v>1</v>
      </c>
    </row>
    <row r="32" spans="1:5">
      <c r="A32" s="3" t="s">
        <v>1055</v>
      </c>
      <c r="D32" s="4" t="n">
        <v>-10</v>
      </c>
    </row>
    <row r="33" spans="1:5">
      <c r="A33" s="3" t="s">
        <v>1047</v>
      </c>
      <c r="C33" s="4" t="n">
        <v>85</v>
      </c>
      <c r="D33" s="4" t="n">
        <v>47</v>
      </c>
    </row>
    <row r="34" spans="1:5">
      <c r="A34" s="3" t="s">
        <v>1048</v>
      </c>
      <c r="C34" s="4" t="n">
        <v>-31</v>
      </c>
      <c r="D34" s="4" t="n">
        <v>-81</v>
      </c>
    </row>
    <row r="35" spans="1:5">
      <c r="A35" s="3" t="s">
        <v>1050</v>
      </c>
      <c r="C35" s="4" t="n">
        <v>612</v>
      </c>
      <c r="D35" s="4" t="n">
        <v>563</v>
      </c>
    </row>
    <row r="36" spans="1:5">
      <c r="A36" s="3" t="s">
        <v>1051</v>
      </c>
      <c r="B36" s="3" t="s">
        <v>404</v>
      </c>
      <c r="C36" s="4" t="n">
        <v>4</v>
      </c>
      <c r="D36" s="4" t="n">
        <v>-14</v>
      </c>
    </row>
    <row r="37" spans="1:5">
      <c r="A37" s="3" t="s">
        <v>961</v>
      </c>
    </row>
    <row r="38" spans="1:5">
      <c r="A38" s="6" t="s">
        <v>1044</v>
      </c>
    </row>
    <row r="39" spans="1:5">
      <c r="A39" s="3" t="s">
        <v>1053</v>
      </c>
      <c r="D39" s="4" t="n">
        <v>123</v>
      </c>
    </row>
    <row r="40" spans="1:5">
      <c r="A40" s="3" t="s">
        <v>1055</v>
      </c>
      <c r="D40" s="4" t="n">
        <v>-240</v>
      </c>
    </row>
    <row r="41" spans="1:5">
      <c r="A41" s="3" t="s">
        <v>1056</v>
      </c>
    </row>
    <row r="42" spans="1:5">
      <c r="A42" s="6" t="s">
        <v>1044</v>
      </c>
    </row>
    <row r="43" spans="1:5">
      <c r="A43" s="3" t="s">
        <v>1045</v>
      </c>
      <c r="C43" s="4" t="n">
        <v>12</v>
      </c>
      <c r="D43" s="4" t="n">
        <v>15</v>
      </c>
    </row>
    <row r="44" spans="1:5">
      <c r="A44" s="3" t="s">
        <v>1047</v>
      </c>
      <c r="C44" s="4" t="n">
        <v>0</v>
      </c>
      <c r="D44" s="4" t="n">
        <v>0</v>
      </c>
    </row>
    <row r="45" spans="1:5">
      <c r="A45" s="3" t="s">
        <v>1048</v>
      </c>
      <c r="D45" s="4" t="n">
        <v>-1</v>
      </c>
    </row>
    <row r="46" spans="1:5">
      <c r="A46" s="3" t="s">
        <v>1050</v>
      </c>
      <c r="C46" s="4" t="n">
        <v>12</v>
      </c>
      <c r="D46" s="4" t="n">
        <v>14</v>
      </c>
    </row>
    <row r="47" spans="1:5">
      <c r="A47" s="3" t="s">
        <v>1057</v>
      </c>
    </row>
    <row r="48" spans="1:5">
      <c r="A48" s="6" t="s">
        <v>1044</v>
      </c>
    </row>
    <row r="49" spans="1:5">
      <c r="A49" s="3" t="s">
        <v>1045</v>
      </c>
      <c r="C49" s="4" t="n">
        <v>1013</v>
      </c>
      <c r="D49" s="4" t="n">
        <v>1052</v>
      </c>
    </row>
    <row r="50" spans="1:5">
      <c r="A50" s="3" t="s">
        <v>1046</v>
      </c>
      <c r="B50" s="3" t="s">
        <v>101</v>
      </c>
      <c r="C50" s="4" t="n">
        <v>31</v>
      </c>
      <c r="D50" s="4" t="n">
        <v>18</v>
      </c>
      <c r="E50" s="3" t="s">
        <v>401</v>
      </c>
    </row>
    <row r="51" spans="1:5">
      <c r="A51" s="3" t="s">
        <v>1053</v>
      </c>
      <c r="D51" s="4" t="n">
        <v>123</v>
      </c>
    </row>
    <row r="52" spans="1:5">
      <c r="A52" s="3" t="s">
        <v>1055</v>
      </c>
      <c r="D52" s="4" t="n">
        <v>-240</v>
      </c>
    </row>
    <row r="53" spans="1:5">
      <c r="A53" s="3" t="s">
        <v>1049</v>
      </c>
      <c r="C53" s="4" t="n">
        <v>457</v>
      </c>
      <c r="D53" s="4" t="n">
        <v>562</v>
      </c>
    </row>
    <row r="54" spans="1:5">
      <c r="A54" s="3" t="s">
        <v>1052</v>
      </c>
      <c r="C54" s="4" t="n">
        <v>-242</v>
      </c>
      <c r="D54" s="4" t="n">
        <v>-276</v>
      </c>
    </row>
    <row r="55" spans="1:5">
      <c r="A55" s="3" t="s">
        <v>1047</v>
      </c>
      <c r="C55" s="4" t="n">
        <v>0</v>
      </c>
      <c r="D55" s="4" t="n">
        <v>0</v>
      </c>
    </row>
    <row r="56" spans="1:5">
      <c r="A56" s="3" t="s">
        <v>1048</v>
      </c>
      <c r="C56" s="4" t="n">
        <v>-154</v>
      </c>
      <c r="D56" s="4" t="n">
        <v>-153</v>
      </c>
    </row>
    <row r="57" spans="1:5">
      <c r="A57" s="3" t="s">
        <v>1050</v>
      </c>
      <c r="C57" s="4" t="n">
        <v>1105</v>
      </c>
      <c r="D57" s="4" t="n">
        <v>1086</v>
      </c>
    </row>
    <row r="58" spans="1:5">
      <c r="A58" s="3" t="s">
        <v>1051</v>
      </c>
      <c r="B58" s="3" t="s">
        <v>404</v>
      </c>
      <c r="C58" s="4" t="n">
        <v>35</v>
      </c>
      <c r="D58" s="4" t="n">
        <v>20</v>
      </c>
    </row>
    <row r="59" spans="1:5">
      <c r="A59" s="3" t="s">
        <v>1058</v>
      </c>
    </row>
    <row r="60" spans="1:5">
      <c r="A60" s="6" t="s">
        <v>1044</v>
      </c>
    </row>
    <row r="61" spans="1:5">
      <c r="A61" s="3" t="s">
        <v>1045</v>
      </c>
      <c r="C61" s="4" t="n">
        <v>23</v>
      </c>
      <c r="D61" s="4" t="n">
        <v>23</v>
      </c>
    </row>
    <row r="62" spans="1:5">
      <c r="A62" s="3" t="s">
        <v>1046</v>
      </c>
      <c r="C62" s="4" t="n">
        <v>2</v>
      </c>
      <c r="D62" s="4" t="n">
        <v>-1</v>
      </c>
      <c r="E62" s="3" t="s">
        <v>101</v>
      </c>
    </row>
    <row r="63" spans="1:5">
      <c r="A63" s="3" t="s">
        <v>1049</v>
      </c>
      <c r="C63" s="4" t="n">
        <v>5</v>
      </c>
    </row>
    <row r="64" spans="1:5">
      <c r="A64" s="3" t="s">
        <v>1052</v>
      </c>
      <c r="C64" s="4" t="n">
        <v>-1</v>
      </c>
    </row>
    <row r="65" spans="1:5">
      <c r="A65" s="3" t="s">
        <v>1047</v>
      </c>
      <c r="C65" s="4" t="n">
        <v>0</v>
      </c>
      <c r="D65" s="4" t="n">
        <v>0</v>
      </c>
    </row>
    <row r="66" spans="1:5">
      <c r="A66" s="3" t="s">
        <v>1050</v>
      </c>
      <c r="C66" s="4" t="n">
        <v>29</v>
      </c>
      <c r="D66" s="4" t="n">
        <v>22</v>
      </c>
    </row>
    <row r="67" spans="1:5">
      <c r="A67" s="3" t="s">
        <v>1051</v>
      </c>
      <c r="B67" s="3" t="s">
        <v>404</v>
      </c>
      <c r="D67" s="4" t="n">
        <v>-1</v>
      </c>
    </row>
    <row r="68" spans="1:5">
      <c r="A68" s="3" t="s">
        <v>1059</v>
      </c>
    </row>
    <row r="69" spans="1:5">
      <c r="A69" s="6" t="s">
        <v>1044</v>
      </c>
    </row>
    <row r="70" spans="1:5">
      <c r="A70" s="3" t="s">
        <v>1045</v>
      </c>
      <c r="C70" s="4" t="n">
        <v>21</v>
      </c>
      <c r="D70" s="4" t="n">
        <v>26</v>
      </c>
      <c r="E70" s="3" t="s">
        <v>1060</v>
      </c>
    </row>
    <row r="71" spans="1:5">
      <c r="A71" s="3" t="s">
        <v>1046</v>
      </c>
      <c r="B71" s="3" t="s">
        <v>101</v>
      </c>
      <c r="C71" s="4" t="n">
        <v>1</v>
      </c>
      <c r="D71" s="4" t="n">
        <v>-6</v>
      </c>
      <c r="E71" s="3" t="s">
        <v>1060</v>
      </c>
    </row>
    <row r="72" spans="1:5">
      <c r="A72" s="3" t="s">
        <v>1047</v>
      </c>
      <c r="C72" s="4" t="n">
        <v>0</v>
      </c>
      <c r="D72" s="4" t="n">
        <v>0</v>
      </c>
      <c r="E72" s="3" t="s">
        <v>1060</v>
      </c>
    </row>
    <row r="73" spans="1:5">
      <c r="A73" s="3" t="s">
        <v>1048</v>
      </c>
      <c r="C73" s="4" t="n">
        <v>1</v>
      </c>
      <c r="D73" s="4" t="n">
        <v>1</v>
      </c>
      <c r="E73" s="3" t="s">
        <v>1060</v>
      </c>
    </row>
    <row r="74" spans="1:5">
      <c r="A74" s="3" t="s">
        <v>1050</v>
      </c>
      <c r="C74" s="4" t="n">
        <v>23</v>
      </c>
      <c r="D74" s="4" t="n">
        <v>21</v>
      </c>
      <c r="E74" s="3" t="s">
        <v>1060</v>
      </c>
    </row>
    <row r="75" spans="1:5">
      <c r="A75" s="3" t="s">
        <v>1051</v>
      </c>
      <c r="B75" s="3" t="s">
        <v>404</v>
      </c>
      <c r="C75" s="4" t="n">
        <v>2</v>
      </c>
      <c r="D75" s="4" t="n">
        <v>-6</v>
      </c>
      <c r="E75" s="3" t="s">
        <v>1060</v>
      </c>
    </row>
    <row r="76" spans="1:5">
      <c r="A76" s="3" t="s">
        <v>1061</v>
      </c>
    </row>
    <row r="77" spans="1:5">
      <c r="A77" s="6" t="s">
        <v>1044</v>
      </c>
    </row>
    <row r="78" spans="1:5">
      <c r="A78" s="3" t="s">
        <v>1045</v>
      </c>
      <c r="C78" s="4" t="n">
        <v>12</v>
      </c>
      <c r="D78" s="4" t="n">
        <v>8</v>
      </c>
      <c r="E78" s="3" t="s">
        <v>1060</v>
      </c>
    </row>
    <row r="79" spans="1:5">
      <c r="A79" s="3" t="s">
        <v>1046</v>
      </c>
      <c r="B79" s="3" t="s">
        <v>101</v>
      </c>
      <c r="C79" s="4" t="n">
        <v>15</v>
      </c>
      <c r="D79" s="4" t="n">
        <v>-2</v>
      </c>
      <c r="E79" s="3" t="s">
        <v>1060</v>
      </c>
    </row>
    <row r="80" spans="1:5">
      <c r="A80" s="3" t="s">
        <v>1047</v>
      </c>
      <c r="C80" s="4" t="n">
        <v>0</v>
      </c>
      <c r="D80" s="4" t="n">
        <v>0</v>
      </c>
      <c r="E80" s="3" t="s">
        <v>1060</v>
      </c>
    </row>
    <row r="81" spans="1:5">
      <c r="A81" s="3" t="s">
        <v>1048</v>
      </c>
      <c r="C81" s="4" t="n">
        <v>-2</v>
      </c>
    </row>
    <row r="82" spans="1:5">
      <c r="A82" s="3" t="s">
        <v>1050</v>
      </c>
      <c r="C82" s="4" t="n">
        <v>25</v>
      </c>
      <c r="D82" s="4" t="n">
        <v>6</v>
      </c>
      <c r="E82" s="3" t="s">
        <v>1060</v>
      </c>
    </row>
    <row r="83" spans="1:5">
      <c r="A83" s="3" t="s">
        <v>1051</v>
      </c>
      <c r="B83" s="3" t="s">
        <v>404</v>
      </c>
      <c r="C83" s="4" t="n">
        <v>17</v>
      </c>
      <c r="D83" s="4" t="n">
        <v>-2</v>
      </c>
      <c r="E83" s="3" t="s">
        <v>1060</v>
      </c>
    </row>
    <row r="84" spans="1:5">
      <c r="A84" s="3" t="s">
        <v>1062</v>
      </c>
    </row>
    <row r="85" spans="1:5">
      <c r="A85" s="6" t="s">
        <v>1044</v>
      </c>
    </row>
    <row r="86" spans="1:5">
      <c r="A86" s="3" t="s">
        <v>1045</v>
      </c>
      <c r="C86" s="4" t="n">
        <v>4</v>
      </c>
      <c r="D86" s="4" t="n">
        <v>-25</v>
      </c>
      <c r="E86" s="3" t="s">
        <v>1060</v>
      </c>
    </row>
    <row r="87" spans="1:5">
      <c r="A87" s="3" t="s">
        <v>1046</v>
      </c>
      <c r="B87" s="3" t="s">
        <v>101</v>
      </c>
      <c r="C87" s="4" t="n">
        <v>-4</v>
      </c>
      <c r="D87" s="4" t="n">
        <v>-7</v>
      </c>
      <c r="E87" s="3" t="s">
        <v>1060</v>
      </c>
    </row>
    <row r="88" spans="1:5">
      <c r="A88" s="3" t="s">
        <v>1047</v>
      </c>
      <c r="C88" s="4" t="n">
        <v>0</v>
      </c>
      <c r="D88" s="4" t="n">
        <v>0</v>
      </c>
      <c r="E88" s="3" t="s">
        <v>1060</v>
      </c>
    </row>
    <row r="89" spans="1:5">
      <c r="A89" s="3" t="s">
        <v>1048</v>
      </c>
      <c r="C89" s="4" t="n">
        <v>14</v>
      </c>
      <c r="D89" s="4" t="n">
        <v>6</v>
      </c>
      <c r="E89" s="3" t="s">
        <v>1060</v>
      </c>
    </row>
    <row r="90" spans="1:5">
      <c r="A90" s="3" t="s">
        <v>1050</v>
      </c>
      <c r="C90" s="4" t="n">
        <v>14</v>
      </c>
      <c r="D90" s="4" t="n">
        <v>-26</v>
      </c>
      <c r="E90" s="3" t="s">
        <v>1060</v>
      </c>
    </row>
    <row r="91" spans="1:5">
      <c r="A91" s="3" t="s">
        <v>1051</v>
      </c>
      <c r="B91" s="3" t="s">
        <v>1063</v>
      </c>
      <c r="D91" s="4" t="n">
        <v>-8</v>
      </c>
    </row>
    <row r="92" spans="1:5">
      <c r="A92" s="3" t="s">
        <v>1064</v>
      </c>
    </row>
    <row r="93" spans="1:5">
      <c r="A93" s="6" t="s">
        <v>1044</v>
      </c>
    </row>
    <row r="94" spans="1:5">
      <c r="A94" s="3" t="s">
        <v>1047</v>
      </c>
      <c r="B94" s="3" t="s">
        <v>1060</v>
      </c>
      <c r="D94" s="4" t="n">
        <v>0</v>
      </c>
    </row>
    <row r="95" spans="1:5">
      <c r="A95" s="3" t="s">
        <v>1048</v>
      </c>
      <c r="B95" s="3" t="s">
        <v>1060</v>
      </c>
      <c r="D95" s="4" t="n">
        <v>1</v>
      </c>
    </row>
    <row r="96" spans="1:5">
      <c r="A96" s="3" t="s">
        <v>1050</v>
      </c>
      <c r="B96" s="3" t="s">
        <v>1060</v>
      </c>
      <c r="D96" s="4" t="n">
        <v>1</v>
      </c>
    </row>
    <row r="97" spans="1:5">
      <c r="A97" s="3" t="s">
        <v>963</v>
      </c>
    </row>
    <row r="98" spans="1:5">
      <c r="A98" s="6" t="s">
        <v>1044</v>
      </c>
    </row>
    <row r="99" spans="1:5">
      <c r="A99" s="3" t="s">
        <v>1053</v>
      </c>
      <c r="C99" s="4" t="n">
        <v>61</v>
      </c>
      <c r="D99" s="4" t="n">
        <v>15</v>
      </c>
    </row>
    <row r="100" spans="1:5">
      <c r="A100" s="3" t="s">
        <v>1055</v>
      </c>
      <c r="D100" s="4" t="n">
        <v>-29</v>
      </c>
    </row>
    <row r="101" spans="1:5">
      <c r="A101" s="3" t="s">
        <v>1065</v>
      </c>
    </row>
    <row r="102" spans="1:5">
      <c r="A102" s="6" t="s">
        <v>1044</v>
      </c>
    </row>
    <row r="103" spans="1:5">
      <c r="A103" s="3" t="s">
        <v>1045</v>
      </c>
      <c r="C103" s="4" t="n">
        <v>54</v>
      </c>
      <c r="D103" s="4" t="n">
        <v>77</v>
      </c>
    </row>
    <row r="104" spans="1:5">
      <c r="A104" s="3" t="s">
        <v>1049</v>
      </c>
      <c r="D104" s="4" t="n">
        <v>1</v>
      </c>
    </row>
    <row r="105" spans="1:5">
      <c r="A105" s="3" t="s">
        <v>1047</v>
      </c>
      <c r="C105" s="4" t="n">
        <v>0</v>
      </c>
      <c r="D105" s="4" t="n">
        <v>0</v>
      </c>
    </row>
    <row r="106" spans="1:5">
      <c r="A106" s="3" t="s">
        <v>1048</v>
      </c>
      <c r="C106" s="4" t="n">
        <v>-8</v>
      </c>
      <c r="D106" s="4" t="n">
        <v>-10</v>
      </c>
    </row>
    <row r="107" spans="1:5">
      <c r="A107" s="3" t="s">
        <v>1050</v>
      </c>
      <c r="C107" s="4" t="n">
        <v>46</v>
      </c>
      <c r="D107" s="4" t="n">
        <v>68</v>
      </c>
    </row>
    <row r="108" spans="1:5">
      <c r="A108" s="3" t="s">
        <v>1066</v>
      </c>
    </row>
    <row r="109" spans="1:5">
      <c r="A109" s="6" t="s">
        <v>1044</v>
      </c>
    </row>
    <row r="110" spans="1:5">
      <c r="A110" s="3" t="s">
        <v>1045</v>
      </c>
      <c r="C110" s="4" t="n">
        <v>441</v>
      </c>
      <c r="D110" s="4" t="n">
        <v>224</v>
      </c>
    </row>
    <row r="111" spans="1:5">
      <c r="A111" s="3" t="s">
        <v>1049</v>
      </c>
      <c r="C111" s="4" t="n">
        <v>57</v>
      </c>
      <c r="D111" s="4" t="n">
        <v>40</v>
      </c>
    </row>
    <row r="112" spans="1:5">
      <c r="A112" s="3" t="s">
        <v>1052</v>
      </c>
      <c r="C112" s="4" t="n">
        <v>-28</v>
      </c>
      <c r="D112" s="4" t="n">
        <v>-7</v>
      </c>
    </row>
    <row r="113" spans="1:5">
      <c r="A113" s="3" t="s">
        <v>1047</v>
      </c>
      <c r="C113" s="4" t="n">
        <v>0</v>
      </c>
      <c r="D113" s="4" t="n">
        <v>0</v>
      </c>
    </row>
    <row r="114" spans="1:5">
      <c r="A114" s="3" t="s">
        <v>1048</v>
      </c>
      <c r="C114" s="4" t="n">
        <v>-1</v>
      </c>
    </row>
    <row r="115" spans="1:5">
      <c r="A115" s="3" t="s">
        <v>1050</v>
      </c>
      <c r="C115" s="4" t="n">
        <v>469</v>
      </c>
      <c r="D115" s="4" t="n">
        <v>257</v>
      </c>
    </row>
    <row r="116" spans="1:5">
      <c r="A116" s="3" t="s">
        <v>1067</v>
      </c>
    </row>
    <row r="117" spans="1:5">
      <c r="A117" s="6" t="s">
        <v>1044</v>
      </c>
    </row>
    <row r="118" spans="1:5">
      <c r="A118" s="3" t="s">
        <v>1045</v>
      </c>
      <c r="C118" s="4" t="n">
        <v>163</v>
      </c>
      <c r="D118" s="4" t="n">
        <v>174</v>
      </c>
    </row>
    <row r="119" spans="1:5">
      <c r="A119" s="3" t="s">
        <v>1046</v>
      </c>
      <c r="B119" s="3" t="s">
        <v>103</v>
      </c>
      <c r="C119" s="4" t="n">
        <v>10</v>
      </c>
      <c r="D119" s="4" t="n">
        <v>-1</v>
      </c>
    </row>
    <row r="120" spans="1:5">
      <c r="A120" s="3" t="s">
        <v>1054</v>
      </c>
      <c r="B120" s="3" t="s">
        <v>398</v>
      </c>
      <c r="C120" s="4" t="n">
        <v>-8</v>
      </c>
      <c r="D120" s="4" t="n">
        <v>-3</v>
      </c>
    </row>
    <row r="121" spans="1:5">
      <c r="A121" s="3" t="s">
        <v>1049</v>
      </c>
      <c r="C121" s="4" t="n">
        <v>7</v>
      </c>
      <c r="D121" s="4" t="n">
        <v>11</v>
      </c>
    </row>
    <row r="122" spans="1:5">
      <c r="A122" s="3" t="s">
        <v>1052</v>
      </c>
      <c r="C122" s="4" t="n">
        <v>-7</v>
      </c>
    </row>
    <row r="123" spans="1:5">
      <c r="A123" s="3" t="s">
        <v>1047</v>
      </c>
      <c r="C123" s="4" t="n">
        <v>0</v>
      </c>
      <c r="D123" s="4" t="n">
        <v>0</v>
      </c>
    </row>
    <row r="124" spans="1:5">
      <c r="A124" s="3" t="s">
        <v>1048</v>
      </c>
      <c r="C124" s="4" t="n">
        <v>-9</v>
      </c>
      <c r="D124" s="4" t="n">
        <v>-16</v>
      </c>
    </row>
    <row r="125" spans="1:5">
      <c r="A125" s="3" t="s">
        <v>1050</v>
      </c>
      <c r="C125" s="4" t="n">
        <v>156</v>
      </c>
      <c r="D125" s="4" t="n">
        <v>165</v>
      </c>
    </row>
    <row r="126" spans="1:5">
      <c r="A126" s="3" t="s">
        <v>1051</v>
      </c>
      <c r="B126" s="3" t="s">
        <v>404</v>
      </c>
      <c r="C126" s="4" t="n">
        <v>10</v>
      </c>
      <c r="D126" s="4" t="n">
        <v>-1</v>
      </c>
    </row>
    <row r="127" spans="1:5">
      <c r="A127" s="3" t="s">
        <v>1068</v>
      </c>
    </row>
    <row r="128" spans="1:5">
      <c r="A128" s="6" t="s">
        <v>1044</v>
      </c>
    </row>
    <row r="129" spans="1:5">
      <c r="A129" s="3" t="s">
        <v>1045</v>
      </c>
      <c r="C129" s="4" t="n">
        <v>80</v>
      </c>
      <c r="D129" s="4" t="n">
        <v>110</v>
      </c>
    </row>
    <row r="130" spans="1:5">
      <c r="A130" s="3" t="s">
        <v>1054</v>
      </c>
      <c r="B130" s="3" t="s">
        <v>398</v>
      </c>
      <c r="D130" s="4" t="n">
        <v>1</v>
      </c>
    </row>
    <row r="131" spans="1:5">
      <c r="A131" s="3" t="s">
        <v>1053</v>
      </c>
      <c r="C131" s="4" t="n">
        <v>61</v>
      </c>
      <c r="D131" s="4" t="n">
        <v>15</v>
      </c>
    </row>
    <row r="132" spans="1:5">
      <c r="A132" s="3" t="s">
        <v>1055</v>
      </c>
      <c r="D132" s="4" t="n">
        <v>-29</v>
      </c>
    </row>
    <row r="133" spans="1:5">
      <c r="A133" s="3" t="s">
        <v>1049</v>
      </c>
      <c r="C133" s="4" t="n">
        <v>4</v>
      </c>
    </row>
    <row r="134" spans="1:5">
      <c r="A134" s="3" t="s">
        <v>1047</v>
      </c>
      <c r="C134" s="4" t="n">
        <v>0</v>
      </c>
      <c r="D134" s="4" t="n">
        <v>0</v>
      </c>
    </row>
    <row r="135" spans="1:5">
      <c r="A135" s="3" t="s">
        <v>1050</v>
      </c>
      <c r="C135" s="7" t="n">
        <v>145</v>
      </c>
      <c r="D135" s="7" t="n">
        <v>97</v>
      </c>
    </row>
    <row r="136" spans="1:5"/>
    <row r="137" spans="1:5">
      <c r="A137" s="3" t="s">
        <v>101</v>
      </c>
      <c r="B137" s="3" t="s">
        <v>1069</v>
      </c>
    </row>
    <row r="138" spans="1:5">
      <c r="A138" s="3" t="s">
        <v>103</v>
      </c>
      <c r="B138" s="3" t="s">
        <v>1070</v>
      </c>
    </row>
    <row r="139" spans="1:5">
      <c r="A139" s="3" t="s">
        <v>404</v>
      </c>
      <c r="B139" s="3" t="s">
        <v>1071</v>
      </c>
    </row>
    <row r="140" spans="1:5">
      <c r="A140" s="3" t="s">
        <v>394</v>
      </c>
      <c r="B140" s="3" t="s">
        <v>1072</v>
      </c>
    </row>
    <row r="141" spans="1:5">
      <c r="A141" s="3" t="s">
        <v>398</v>
      </c>
      <c r="B141" s="3" t="s">
        <v>1073</v>
      </c>
    </row>
    <row r="142" spans="1:5">
      <c r="A142" s="3" t="s">
        <v>401</v>
      </c>
      <c r="B142" s="3" t="s">
        <v>1036</v>
      </c>
    </row>
    <row r="143" spans="1:5">
      <c r="A143" s="3" t="s">
        <v>1060</v>
      </c>
      <c r="B143" s="3" t="s">
        <v>1074</v>
      </c>
    </row>
  </sheetData>
  <mergeCells count="11">
    <mergeCell ref="A1:B2"/>
    <mergeCell ref="C1:E1"/>
    <mergeCell ref="D2:E2"/>
    <mergeCell ref="A136:D136"/>
    <mergeCell ref="B137:D137"/>
    <mergeCell ref="B138:D138"/>
    <mergeCell ref="B139:D139"/>
    <mergeCell ref="B140:D140"/>
    <mergeCell ref="B141:D141"/>
    <mergeCell ref="B142:D142"/>
    <mergeCell ref="B143:D143"/>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37"/>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s>
  <sheetData>
    <row r="1" spans="1:4">
      <c r="A1" s="1" t="s">
        <v>1075</v>
      </c>
      <c r="C1" s="2" t="s">
        <v>1076</v>
      </c>
      <c r="D1" s="2" t="s">
        <v>1077</v>
      </c>
    </row>
    <row r="2" spans="1:4">
      <c r="A2" s="6" t="s">
        <v>951</v>
      </c>
    </row>
    <row r="3" spans="1:4">
      <c r="A3" s="3" t="s">
        <v>1078</v>
      </c>
      <c r="C3" s="7" t="n">
        <v>2380034</v>
      </c>
      <c r="D3" s="7" t="n">
        <v>1955636</v>
      </c>
    </row>
    <row r="4" spans="1:4">
      <c r="A4" s="3" t="s">
        <v>1079</v>
      </c>
    </row>
    <row r="5" spans="1:4">
      <c r="A5" s="6" t="s">
        <v>951</v>
      </c>
    </row>
    <row r="6" spans="1:4">
      <c r="A6" s="3" t="s">
        <v>1080</v>
      </c>
      <c r="C6" s="4" t="n">
        <v>58000</v>
      </c>
      <c r="D6" s="4" t="n">
        <v>66000</v>
      </c>
    </row>
    <row r="7" spans="1:4">
      <c r="A7" s="3" t="s">
        <v>1081</v>
      </c>
    </row>
    <row r="8" spans="1:4">
      <c r="A8" s="6" t="s">
        <v>951</v>
      </c>
    </row>
    <row r="9" spans="1:4">
      <c r="A9" s="3" t="s">
        <v>1080</v>
      </c>
      <c r="C9" s="4" t="n">
        <v>469000</v>
      </c>
      <c r="D9" s="4" t="n">
        <v>441000</v>
      </c>
    </row>
    <row r="10" spans="1:4">
      <c r="A10" s="3" t="s">
        <v>1082</v>
      </c>
    </row>
    <row r="11" spans="1:4">
      <c r="A11" s="6" t="s">
        <v>951</v>
      </c>
    </row>
    <row r="12" spans="1:4">
      <c r="A12" s="3" t="s">
        <v>1080</v>
      </c>
      <c r="C12" s="4" t="n">
        <v>1406000</v>
      </c>
      <c r="D12" s="4" t="n">
        <v>1256000</v>
      </c>
    </row>
    <row r="13" spans="1:4">
      <c r="A13" s="3" t="s">
        <v>1083</v>
      </c>
    </row>
    <row r="14" spans="1:4">
      <c r="A14" s="6" t="s">
        <v>951</v>
      </c>
    </row>
    <row r="15" spans="1:4">
      <c r="A15" s="3" t="s">
        <v>1084</v>
      </c>
      <c r="C15" s="4" t="n">
        <v>23000</v>
      </c>
      <c r="D15" s="4" t="n">
        <v>21000</v>
      </c>
    </row>
    <row r="16" spans="1:4">
      <c r="A16" s="3" t="s">
        <v>1085</v>
      </c>
    </row>
    <row r="17" spans="1:4">
      <c r="A17" s="6" t="s">
        <v>951</v>
      </c>
    </row>
    <row r="18" spans="1:4">
      <c r="A18" s="3" t="s">
        <v>1084</v>
      </c>
      <c r="C18" s="4" t="n">
        <v>25000</v>
      </c>
      <c r="D18" s="4" t="n">
        <v>12000</v>
      </c>
    </row>
    <row r="19" spans="1:4">
      <c r="A19" s="3" t="s">
        <v>1086</v>
      </c>
    </row>
    <row r="20" spans="1:4">
      <c r="A20" s="6" t="s">
        <v>951</v>
      </c>
    </row>
    <row r="21" spans="1:4">
      <c r="A21" s="3" t="s">
        <v>1084</v>
      </c>
      <c r="C21" s="4" t="n">
        <v>14000</v>
      </c>
      <c r="D21" s="4" t="n">
        <v>4000</v>
      </c>
    </row>
    <row r="22" spans="1:4">
      <c r="A22" s="3" t="s">
        <v>1087</v>
      </c>
    </row>
    <row r="23" spans="1:4">
      <c r="A23" s="6" t="s">
        <v>951</v>
      </c>
    </row>
    <row r="24" spans="1:4">
      <c r="A24" s="3" t="s">
        <v>1084</v>
      </c>
      <c r="D24" s="4" t="n">
        <v>1000</v>
      </c>
    </row>
    <row r="25" spans="1:4">
      <c r="A25" s="3" t="s">
        <v>57</v>
      </c>
    </row>
    <row r="26" spans="1:4">
      <c r="A26" s="6" t="s">
        <v>951</v>
      </c>
    </row>
    <row r="27" spans="1:4">
      <c r="A27" s="3" t="s">
        <v>1078</v>
      </c>
      <c r="C27" s="7" t="n">
        <v>612000</v>
      </c>
      <c r="D27" s="7" t="n">
        <v>561000</v>
      </c>
    </row>
    <row r="28" spans="1:4">
      <c r="A28" s="3" t="s">
        <v>1088</v>
      </c>
    </row>
    <row r="29" spans="1:4">
      <c r="A29" s="6" t="s">
        <v>951</v>
      </c>
    </row>
    <row r="30" spans="1:4">
      <c r="A30" s="3" t="s">
        <v>961</v>
      </c>
      <c r="C30" s="9" t="n">
        <v>0.04</v>
      </c>
      <c r="D30" s="9" t="n">
        <v>0.03</v>
      </c>
    </row>
    <row r="31" spans="1:4">
      <c r="A31" s="3" t="s">
        <v>1089</v>
      </c>
    </row>
    <row r="32" spans="1:4">
      <c r="A32" s="6" t="s">
        <v>951</v>
      </c>
    </row>
    <row r="33" spans="1:4">
      <c r="A33" s="3" t="s">
        <v>961</v>
      </c>
      <c r="B33" s="3" t="s">
        <v>101</v>
      </c>
      <c r="C33" s="9" t="n">
        <v>0.27</v>
      </c>
      <c r="D33" s="9" t="n">
        <v>0.26</v>
      </c>
    </row>
    <row r="34" spans="1:4">
      <c r="A34" s="3" t="s">
        <v>1090</v>
      </c>
    </row>
    <row r="35" spans="1:4">
      <c r="A35" s="6" t="s">
        <v>951</v>
      </c>
    </row>
    <row r="36" spans="1:4">
      <c r="A36" s="3" t="s">
        <v>961</v>
      </c>
      <c r="C36" s="4" t="n">
        <v>0</v>
      </c>
      <c r="D36" s="4" t="n">
        <v>0</v>
      </c>
    </row>
    <row r="37" spans="1:4">
      <c r="A37" s="3" t="s">
        <v>1091</v>
      </c>
    </row>
    <row r="38" spans="1:4">
      <c r="A38" s="6" t="s">
        <v>951</v>
      </c>
    </row>
    <row r="39" spans="1:4">
      <c r="A39" s="3" t="s">
        <v>961</v>
      </c>
      <c r="B39" s="3" t="s">
        <v>101</v>
      </c>
      <c r="C39" s="9" t="n">
        <v>0.02</v>
      </c>
      <c r="D39" s="9" t="n">
        <v>0.01</v>
      </c>
    </row>
    <row r="40" spans="1:4">
      <c r="A40" s="3" t="s">
        <v>1092</v>
      </c>
    </row>
    <row r="41" spans="1:4">
      <c r="A41" s="6" t="s">
        <v>951</v>
      </c>
    </row>
    <row r="42" spans="1:4">
      <c r="A42" s="3" t="s">
        <v>1093</v>
      </c>
      <c r="B42" s="3" t="s">
        <v>393</v>
      </c>
      <c r="C42" s="4" t="n">
        <v>0</v>
      </c>
      <c r="D42" s="4" t="n">
        <v>0</v>
      </c>
    </row>
    <row r="43" spans="1:4">
      <c r="A43" s="3" t="s">
        <v>1094</v>
      </c>
    </row>
    <row r="44" spans="1:4">
      <c r="A44" s="6" t="s">
        <v>951</v>
      </c>
    </row>
    <row r="45" spans="1:4">
      <c r="A45" s="3" t="s">
        <v>1093</v>
      </c>
      <c r="B45" s="3" t="s">
        <v>393</v>
      </c>
      <c r="C45" s="4" t="n">
        <v>0</v>
      </c>
      <c r="D45" s="4" t="n">
        <v>0</v>
      </c>
    </row>
    <row r="46" spans="1:4">
      <c r="A46" s="3" t="s">
        <v>1095</v>
      </c>
    </row>
    <row r="47" spans="1:4">
      <c r="A47" s="6" t="s">
        <v>951</v>
      </c>
    </row>
    <row r="48" spans="1:4">
      <c r="A48" s="3" t="s">
        <v>1093</v>
      </c>
      <c r="B48" s="3" t="s">
        <v>103</v>
      </c>
      <c r="C48" s="4" t="n">
        <v>0</v>
      </c>
      <c r="D48" s="4" t="n">
        <v>0</v>
      </c>
    </row>
    <row r="49" spans="1:4">
      <c r="A49" s="3" t="s">
        <v>1096</v>
      </c>
    </row>
    <row r="50" spans="1:4">
      <c r="A50" s="6" t="s">
        <v>951</v>
      </c>
    </row>
    <row r="51" spans="1:4">
      <c r="A51" s="3" t="s">
        <v>57</v>
      </c>
      <c r="B51" s="3" t="s">
        <v>103</v>
      </c>
      <c r="C51" s="4" t="n">
        <v>0</v>
      </c>
      <c r="D51" s="4" t="n">
        <v>0</v>
      </c>
    </row>
    <row r="52" spans="1:4">
      <c r="A52" s="3" t="s">
        <v>1097</v>
      </c>
    </row>
    <row r="53" spans="1:4">
      <c r="A53" s="6" t="s">
        <v>951</v>
      </c>
    </row>
    <row r="54" spans="1:4">
      <c r="A54" s="3" t="s">
        <v>961</v>
      </c>
      <c r="C54" s="4" t="n">
        <v>1</v>
      </c>
      <c r="D54" s="4" t="n">
        <v>1</v>
      </c>
    </row>
    <row r="55" spans="1:4">
      <c r="A55" s="3" t="s">
        <v>1098</v>
      </c>
    </row>
    <row r="56" spans="1:4">
      <c r="A56" s="6" t="s">
        <v>951</v>
      </c>
    </row>
    <row r="57" spans="1:4">
      <c r="A57" s="3" t="s">
        <v>961</v>
      </c>
      <c r="B57" s="3" t="s">
        <v>101</v>
      </c>
      <c r="C57" s="9" t="n">
        <v>0.6899999999999999</v>
      </c>
      <c r="D57" s="9" t="n">
        <v>0.6</v>
      </c>
    </row>
    <row r="58" spans="1:4">
      <c r="A58" s="3" t="s">
        <v>1099</v>
      </c>
    </row>
    <row r="59" spans="1:4">
      <c r="A59" s="6" t="s">
        <v>951</v>
      </c>
    </row>
    <row r="60" spans="1:4">
      <c r="A60" s="3" t="s">
        <v>961</v>
      </c>
      <c r="C60" s="4" t="n">
        <v>15</v>
      </c>
      <c r="D60" s="4" t="n">
        <v>17</v>
      </c>
    </row>
    <row r="61" spans="1:4">
      <c r="A61" s="3" t="s">
        <v>1100</v>
      </c>
    </row>
    <row r="62" spans="1:4">
      <c r="A62" s="6" t="s">
        <v>951</v>
      </c>
    </row>
    <row r="63" spans="1:4">
      <c r="A63" s="3" t="s">
        <v>961</v>
      </c>
      <c r="C63" s="4" t="n">
        <v>9</v>
      </c>
      <c r="D63" s="4" t="n">
        <v>9</v>
      </c>
    </row>
    <row r="64" spans="1:4">
      <c r="A64" s="3" t="s">
        <v>1101</v>
      </c>
    </row>
    <row r="65" spans="1:4">
      <c r="A65" s="6" t="s">
        <v>951</v>
      </c>
    </row>
    <row r="66" spans="1:4">
      <c r="A66" s="3" t="s">
        <v>961</v>
      </c>
      <c r="B66" s="3" t="s">
        <v>101</v>
      </c>
      <c r="C66" s="4" t="n">
        <v>93</v>
      </c>
      <c r="D66" s="4" t="n">
        <v>12</v>
      </c>
    </row>
    <row r="67" spans="1:4">
      <c r="A67" s="3" t="s">
        <v>1102</v>
      </c>
    </row>
    <row r="68" spans="1:4">
      <c r="A68" s="6" t="s">
        <v>951</v>
      </c>
    </row>
    <row r="69" spans="1:4">
      <c r="A69" s="3" t="s">
        <v>961</v>
      </c>
      <c r="B69" s="3" t="s">
        <v>394</v>
      </c>
      <c r="C69" s="4" t="n">
        <v>5</v>
      </c>
      <c r="D69" s="4" t="n">
        <v>5</v>
      </c>
    </row>
    <row r="70" spans="1:4">
      <c r="A70" s="3" t="s">
        <v>1103</v>
      </c>
    </row>
    <row r="71" spans="1:4">
      <c r="A71" s="6" t="s">
        <v>951</v>
      </c>
    </row>
    <row r="72" spans="1:4">
      <c r="A72" s="3" t="s">
        <v>1093</v>
      </c>
      <c r="B72" s="3" t="s">
        <v>103</v>
      </c>
      <c r="C72" s="9" t="n">
        <v>0.23</v>
      </c>
      <c r="D72" s="9" t="n">
        <v>0.23</v>
      </c>
    </row>
    <row r="73" spans="1:4">
      <c r="A73" s="3" t="s">
        <v>1104</v>
      </c>
    </row>
    <row r="74" spans="1:4">
      <c r="A74" s="6" t="s">
        <v>951</v>
      </c>
    </row>
    <row r="75" spans="1:4">
      <c r="A75" s="3" t="s">
        <v>57</v>
      </c>
      <c r="B75" s="3" t="s">
        <v>103</v>
      </c>
      <c r="C75" s="9" t="n">
        <v>0.23</v>
      </c>
      <c r="D75" s="9" t="n">
        <v>0.23</v>
      </c>
    </row>
    <row r="76" spans="1:4">
      <c r="A76" s="3" t="s">
        <v>1105</v>
      </c>
    </row>
    <row r="77" spans="1:4">
      <c r="A77" s="6" t="s">
        <v>951</v>
      </c>
    </row>
    <row r="78" spans="1:4">
      <c r="A78" s="3" t="s">
        <v>1093</v>
      </c>
      <c r="B78" s="3" t="s">
        <v>103</v>
      </c>
      <c r="C78" s="9" t="n">
        <v>0.05</v>
      </c>
      <c r="D78" s="9" t="n">
        <v>0.16</v>
      </c>
    </row>
    <row r="79" spans="1:4">
      <c r="A79" s="3" t="s">
        <v>1106</v>
      </c>
    </row>
    <row r="80" spans="1:4">
      <c r="A80" s="6" t="s">
        <v>951</v>
      </c>
    </row>
    <row r="81" spans="1:4">
      <c r="A81" s="3" t="s">
        <v>57</v>
      </c>
      <c r="B81" s="3" t="s">
        <v>103</v>
      </c>
      <c r="C81" s="9" t="n">
        <v>0.05</v>
      </c>
      <c r="D81" s="9" t="n">
        <v>0.09</v>
      </c>
    </row>
    <row r="82" spans="1:4">
      <c r="A82" s="3" t="s">
        <v>1107</v>
      </c>
    </row>
    <row r="83" spans="1:4">
      <c r="A83" s="6" t="s">
        <v>951</v>
      </c>
    </row>
    <row r="84" spans="1:4">
      <c r="A84" s="3" t="s">
        <v>1093</v>
      </c>
      <c r="B84" s="3" t="s">
        <v>103</v>
      </c>
      <c r="C84" s="9" t="n">
        <v>0.64</v>
      </c>
      <c r="D84" s="9" t="n">
        <v>0.61</v>
      </c>
    </row>
    <row r="85" spans="1:4">
      <c r="A85" s="3" t="s">
        <v>1108</v>
      </c>
    </row>
    <row r="86" spans="1:4">
      <c r="A86" s="6" t="s">
        <v>951</v>
      </c>
    </row>
    <row r="87" spans="1:4">
      <c r="A87" s="3" t="s">
        <v>57</v>
      </c>
      <c r="B87" s="3" t="s">
        <v>103</v>
      </c>
      <c r="C87" s="9" t="n">
        <v>0.64</v>
      </c>
      <c r="D87" s="9" t="n">
        <v>0.61</v>
      </c>
    </row>
    <row r="88" spans="1:4">
      <c r="A88" s="3" t="s">
        <v>1109</v>
      </c>
    </row>
    <row r="89" spans="1:4">
      <c r="A89" s="6" t="s">
        <v>951</v>
      </c>
    </row>
    <row r="90" spans="1:4">
      <c r="A90" s="3" t="s">
        <v>1093</v>
      </c>
      <c r="B90" s="3" t="s">
        <v>103</v>
      </c>
      <c r="C90" s="9" t="n">
        <v>0.25</v>
      </c>
      <c r="D90" s="9" t="n">
        <v>0.25</v>
      </c>
    </row>
    <row r="91" spans="1:4">
      <c r="A91" s="3" t="s">
        <v>1110</v>
      </c>
    </row>
    <row r="92" spans="1:4">
      <c r="A92" s="6" t="s">
        <v>951</v>
      </c>
    </row>
    <row r="93" spans="1:4">
      <c r="A93" s="3" t="s">
        <v>57</v>
      </c>
      <c r="B93" s="3" t="s">
        <v>103</v>
      </c>
      <c r="C93" s="9" t="n">
        <v>0.25</v>
      </c>
      <c r="D93" s="9" t="n">
        <v>0.25</v>
      </c>
    </row>
    <row r="94" spans="1:4">
      <c r="A94" s="3" t="s">
        <v>1111</v>
      </c>
    </row>
    <row r="95" spans="1:4">
      <c r="A95" s="6" t="s">
        <v>951</v>
      </c>
    </row>
    <row r="96" spans="1:4">
      <c r="A96" s="3" t="s">
        <v>1093</v>
      </c>
      <c r="B96" s="3" t="s">
        <v>103</v>
      </c>
      <c r="C96" s="9" t="n">
        <v>0.48</v>
      </c>
    </row>
    <row r="97" spans="1:4">
      <c r="A97" s="3" t="s">
        <v>1112</v>
      </c>
    </row>
    <row r="98" spans="1:4">
      <c r="A98" s="6" t="s">
        <v>951</v>
      </c>
    </row>
    <row r="99" spans="1:4">
      <c r="A99" s="3" t="s">
        <v>57</v>
      </c>
      <c r="B99" s="3" t="s">
        <v>103</v>
      </c>
      <c r="C99" s="9" t="n">
        <v>0.55</v>
      </c>
      <c r="D99" s="9" t="n">
        <v>0.55</v>
      </c>
    </row>
    <row r="100" spans="1:4">
      <c r="A100" s="3" t="s">
        <v>1113</v>
      </c>
    </row>
    <row r="101" spans="1:4">
      <c r="A101" s="6" t="s">
        <v>951</v>
      </c>
    </row>
    <row r="102" spans="1:4">
      <c r="A102" s="3" t="s">
        <v>1093</v>
      </c>
      <c r="B102" s="3" t="s">
        <v>103</v>
      </c>
      <c r="C102" s="9" t="n">
        <v>0.13</v>
      </c>
      <c r="D102" s="9" t="n">
        <v>0.12</v>
      </c>
    </row>
    <row r="103" spans="1:4">
      <c r="A103" s="3" t="s">
        <v>1114</v>
      </c>
    </row>
    <row r="104" spans="1:4">
      <c r="A104" s="6" t="s">
        <v>951</v>
      </c>
    </row>
    <row r="105" spans="1:4">
      <c r="A105" s="3" t="s">
        <v>57</v>
      </c>
      <c r="B105" s="3" t="s">
        <v>103</v>
      </c>
      <c r="C105" s="9" t="n">
        <v>0.14</v>
      </c>
      <c r="D105" s="9" t="n">
        <v>0.13</v>
      </c>
    </row>
    <row r="106" spans="1:4">
      <c r="A106" s="3" t="s">
        <v>1115</v>
      </c>
    </row>
    <row r="107" spans="1:4">
      <c r="A107" s="6" t="s">
        <v>951</v>
      </c>
    </row>
    <row r="108" spans="1:4">
      <c r="A108" s="3" t="s">
        <v>1093</v>
      </c>
      <c r="B108" s="3" t="s">
        <v>103</v>
      </c>
      <c r="C108" s="9" t="n">
        <v>0.28</v>
      </c>
      <c r="D108" s="9" t="n">
        <v>0.27</v>
      </c>
    </row>
    <row r="109" spans="1:4">
      <c r="A109" s="3" t="s">
        <v>1116</v>
      </c>
    </row>
    <row r="110" spans="1:4">
      <c r="A110" s="6" t="s">
        <v>951</v>
      </c>
    </row>
    <row r="111" spans="1:4">
      <c r="A111" s="3" t="s">
        <v>57</v>
      </c>
      <c r="B111" s="3" t="s">
        <v>103</v>
      </c>
      <c r="C111" s="9" t="n">
        <v>0.24</v>
      </c>
      <c r="D111" s="9" t="n">
        <v>0.28</v>
      </c>
    </row>
    <row r="112" spans="1:4">
      <c r="A112" s="3" t="s">
        <v>1117</v>
      </c>
    </row>
    <row r="113" spans="1:4">
      <c r="A113" s="6" t="s">
        <v>951</v>
      </c>
    </row>
    <row r="114" spans="1:4">
      <c r="A114" s="3" t="s">
        <v>57</v>
      </c>
      <c r="B114" s="3" t="s">
        <v>103</v>
      </c>
      <c r="C114" s="9" t="n">
        <v>0.19</v>
      </c>
      <c r="D114" s="9" t="n">
        <v>0.24</v>
      </c>
    </row>
    <row r="115" spans="1:4">
      <c r="A115" s="3" t="s">
        <v>1118</v>
      </c>
    </row>
    <row r="116" spans="1:4">
      <c r="A116" s="6" t="s">
        <v>951</v>
      </c>
    </row>
    <row r="117" spans="1:4">
      <c r="A117" s="3" t="s">
        <v>961</v>
      </c>
      <c r="C117" s="9" t="n">
        <v>0.18</v>
      </c>
      <c r="D117" s="9" t="n">
        <v>0.17</v>
      </c>
    </row>
    <row r="118" spans="1:4">
      <c r="A118" s="3" t="s">
        <v>1119</v>
      </c>
    </row>
    <row r="119" spans="1:4">
      <c r="A119" s="6" t="s">
        <v>951</v>
      </c>
    </row>
    <row r="120" spans="1:4">
      <c r="A120" s="3" t="s">
        <v>961</v>
      </c>
      <c r="B120" s="3" t="s">
        <v>101</v>
      </c>
      <c r="C120" s="9" t="n">
        <v>0.27</v>
      </c>
      <c r="D120" s="9" t="n">
        <v>0.37</v>
      </c>
    </row>
    <row r="121" spans="1:4">
      <c r="A121" s="3" t="s">
        <v>1120</v>
      </c>
    </row>
    <row r="122" spans="1:4">
      <c r="A122" s="6" t="s">
        <v>951</v>
      </c>
    </row>
    <row r="123" spans="1:4">
      <c r="A123" s="3" t="s">
        <v>961</v>
      </c>
      <c r="C123" s="9" t="n">
        <v>0.01</v>
      </c>
      <c r="D123" s="9" t="n">
        <v>0.01</v>
      </c>
    </row>
    <row r="124" spans="1:4">
      <c r="A124" s="3" t="s">
        <v>1121</v>
      </c>
    </row>
    <row r="125" spans="1:4">
      <c r="A125" s="6" t="s">
        <v>951</v>
      </c>
    </row>
    <row r="126" spans="1:4">
      <c r="A126" s="3" t="s">
        <v>961</v>
      </c>
      <c r="B126" s="3" t="s">
        <v>101</v>
      </c>
      <c r="C126" s="9" t="n">
        <v>0.02</v>
      </c>
      <c r="D126" s="9" t="n">
        <v>0.02</v>
      </c>
    </row>
    <row r="127" spans="1:4">
      <c r="A127" s="3" t="s">
        <v>1122</v>
      </c>
    </row>
    <row r="128" spans="1:4">
      <c r="A128" s="6" t="s">
        <v>951</v>
      </c>
    </row>
    <row r="129" spans="1:4">
      <c r="A129" s="3" t="s">
        <v>1093</v>
      </c>
      <c r="B129" s="3" t="s">
        <v>393</v>
      </c>
      <c r="C129" s="9" t="n">
        <v>0.63</v>
      </c>
      <c r="D129" s="9" t="n">
        <v>0.63</v>
      </c>
    </row>
    <row r="130" spans="1:4">
      <c r="A130" s="3" t="s">
        <v>1123</v>
      </c>
    </row>
    <row r="131" spans="1:4">
      <c r="A131" s="6" t="s">
        <v>951</v>
      </c>
    </row>
    <row r="132" spans="1:4">
      <c r="A132" s="3" t="s">
        <v>1093</v>
      </c>
      <c r="B132" s="3" t="s">
        <v>393</v>
      </c>
      <c r="C132" s="9" t="n">
        <v>0.63</v>
      </c>
      <c r="D132" s="9" t="n">
        <v>0.63</v>
      </c>
    </row>
    <row r="133" spans="1:4">
      <c r="A133" s="3" t="s">
        <v>1124</v>
      </c>
    </row>
    <row r="134" spans="1:4">
      <c r="A134" s="6" t="s">
        <v>951</v>
      </c>
    </row>
    <row r="135" spans="1:4">
      <c r="A135" s="3" t="s">
        <v>1093</v>
      </c>
      <c r="B135" s="3" t="s">
        <v>103</v>
      </c>
      <c r="C135" s="9" t="n">
        <v>0.04</v>
      </c>
      <c r="D135" s="9" t="n">
        <v>0.03</v>
      </c>
    </row>
    <row r="136" spans="1:4">
      <c r="A136" s="3" t="s">
        <v>1125</v>
      </c>
    </row>
    <row r="137" spans="1:4">
      <c r="A137" s="6" t="s">
        <v>951</v>
      </c>
    </row>
    <row r="138" spans="1:4">
      <c r="A138" s="3" t="s">
        <v>57</v>
      </c>
      <c r="B138" s="3" t="s">
        <v>103</v>
      </c>
      <c r="C138" s="9" t="n">
        <v>0.04</v>
      </c>
      <c r="D138" s="9" t="n">
        <v>0.02</v>
      </c>
    </row>
    <row r="139" spans="1:4">
      <c r="A139" s="3" t="s">
        <v>1126</v>
      </c>
    </row>
    <row r="140" spans="1:4">
      <c r="A140" s="6" t="s">
        <v>951</v>
      </c>
    </row>
    <row r="141" spans="1:4">
      <c r="A141" s="3" t="s">
        <v>961</v>
      </c>
      <c r="C141" s="4" t="n">
        <v>1</v>
      </c>
      <c r="D141" s="4" t="n">
        <v>1</v>
      </c>
    </row>
    <row r="142" spans="1:4">
      <c r="A142" s="3" t="s">
        <v>1127</v>
      </c>
    </row>
    <row r="143" spans="1:4">
      <c r="A143" s="6" t="s">
        <v>951</v>
      </c>
    </row>
    <row r="144" spans="1:4">
      <c r="A144" s="3" t="s">
        <v>961</v>
      </c>
      <c r="B144" s="3" t="s">
        <v>101</v>
      </c>
      <c r="C144" s="9" t="n">
        <v>0.6899999999999999</v>
      </c>
      <c r="D144" s="9" t="n">
        <v>0.6899999999999999</v>
      </c>
    </row>
    <row r="145" spans="1:4">
      <c r="A145" s="3" t="s">
        <v>1128</v>
      </c>
    </row>
    <row r="146" spans="1:4">
      <c r="A146" s="6" t="s">
        <v>951</v>
      </c>
    </row>
    <row r="147" spans="1:4">
      <c r="A147" s="3" t="s">
        <v>961</v>
      </c>
      <c r="C147" s="4" t="n">
        <v>170</v>
      </c>
      <c r="D147" s="4" t="n">
        <v>170</v>
      </c>
    </row>
    <row r="148" spans="1:4">
      <c r="A148" s="3" t="s">
        <v>1129</v>
      </c>
    </row>
    <row r="149" spans="1:4">
      <c r="A149" s="6" t="s">
        <v>951</v>
      </c>
    </row>
    <row r="150" spans="1:4">
      <c r="A150" s="3" t="s">
        <v>961</v>
      </c>
      <c r="C150" s="4" t="n">
        <v>198</v>
      </c>
      <c r="D150" s="4" t="n">
        <v>141</v>
      </c>
    </row>
    <row r="151" spans="1:4">
      <c r="A151" s="3" t="s">
        <v>1130</v>
      </c>
    </row>
    <row r="152" spans="1:4">
      <c r="A152" s="6" t="s">
        <v>951</v>
      </c>
    </row>
    <row r="153" spans="1:4">
      <c r="A153" s="3" t="s">
        <v>961</v>
      </c>
      <c r="B153" s="3" t="s">
        <v>101</v>
      </c>
      <c r="C153" s="4" t="n">
        <v>1194</v>
      </c>
      <c r="D153" s="4" t="n">
        <v>1165</v>
      </c>
    </row>
    <row r="154" spans="1:4">
      <c r="A154" s="3" t="s">
        <v>1131</v>
      </c>
    </row>
    <row r="155" spans="1:4">
      <c r="A155" s="6" t="s">
        <v>951</v>
      </c>
    </row>
    <row r="156" spans="1:4">
      <c r="A156" s="3" t="s">
        <v>961</v>
      </c>
      <c r="B156" s="3" t="s">
        <v>394</v>
      </c>
      <c r="C156" s="4" t="n">
        <v>816</v>
      </c>
      <c r="D156" s="4" t="n">
        <v>1064</v>
      </c>
    </row>
    <row r="157" spans="1:4">
      <c r="A157" s="3" t="s">
        <v>1132</v>
      </c>
    </row>
    <row r="158" spans="1:4">
      <c r="A158" s="6" t="s">
        <v>951</v>
      </c>
    </row>
    <row r="159" spans="1:4">
      <c r="A159" s="3" t="s">
        <v>1093</v>
      </c>
      <c r="B159" s="3" t="s">
        <v>103</v>
      </c>
      <c r="C159" s="4" t="n">
        <v>1</v>
      </c>
      <c r="D159" s="4" t="n">
        <v>1</v>
      </c>
    </row>
    <row r="160" spans="1:4">
      <c r="A160" s="3" t="s">
        <v>1133</v>
      </c>
    </row>
    <row r="161" spans="1:4">
      <c r="A161" s="6" t="s">
        <v>951</v>
      </c>
    </row>
    <row r="162" spans="1:4">
      <c r="A162" s="3" t="s">
        <v>57</v>
      </c>
      <c r="B162" s="3" t="s">
        <v>103</v>
      </c>
      <c r="C162" s="4" t="n">
        <v>1</v>
      </c>
      <c r="D162" s="4" t="n">
        <v>1</v>
      </c>
    </row>
    <row r="163" spans="1:4">
      <c r="A163" s="3" t="s">
        <v>1134</v>
      </c>
    </row>
    <row r="164" spans="1:4">
      <c r="A164" s="6" t="s">
        <v>951</v>
      </c>
    </row>
    <row r="165" spans="1:4">
      <c r="A165" s="3" t="s">
        <v>1093</v>
      </c>
      <c r="B165" s="3" t="s">
        <v>103</v>
      </c>
      <c r="C165" s="9" t="n">
        <v>0.55</v>
      </c>
      <c r="D165" s="9" t="n">
        <v>0.53</v>
      </c>
    </row>
    <row r="166" spans="1:4">
      <c r="A166" s="3" t="s">
        <v>1135</v>
      </c>
    </row>
    <row r="167" spans="1:4">
      <c r="A167" s="6" t="s">
        <v>951</v>
      </c>
    </row>
    <row r="168" spans="1:4">
      <c r="A168" s="3" t="s">
        <v>57</v>
      </c>
      <c r="B168" s="3" t="s">
        <v>103</v>
      </c>
      <c r="C168" s="9" t="n">
        <v>0.55</v>
      </c>
      <c r="D168" s="9" t="n">
        <v>0.53</v>
      </c>
    </row>
    <row r="169" spans="1:4">
      <c r="A169" s="3" t="s">
        <v>1136</v>
      </c>
    </row>
    <row r="170" spans="1:4">
      <c r="A170" s="6" t="s">
        <v>951</v>
      </c>
    </row>
    <row r="171" spans="1:4">
      <c r="A171" s="3" t="s">
        <v>1093</v>
      </c>
      <c r="B171" s="3" t="s">
        <v>103</v>
      </c>
      <c r="C171" s="9" t="n">
        <v>0.64</v>
      </c>
      <c r="D171" s="9" t="n">
        <v>0.61</v>
      </c>
    </row>
    <row r="172" spans="1:4">
      <c r="A172" s="3" t="s">
        <v>1137</v>
      </c>
    </row>
    <row r="173" spans="1:4">
      <c r="A173" s="6" t="s">
        <v>951</v>
      </c>
    </row>
    <row r="174" spans="1:4">
      <c r="A174" s="3" t="s">
        <v>57</v>
      </c>
      <c r="B174" s="3" t="s">
        <v>103</v>
      </c>
      <c r="C174" s="9" t="n">
        <v>0.64</v>
      </c>
      <c r="D174" s="9" t="n">
        <v>0.61</v>
      </c>
    </row>
    <row r="175" spans="1:4">
      <c r="A175" s="3" t="s">
        <v>1138</v>
      </c>
    </row>
    <row r="176" spans="1:4">
      <c r="A176" s="6" t="s">
        <v>951</v>
      </c>
    </row>
    <row r="177" spans="1:4">
      <c r="A177" s="3" t="s">
        <v>1093</v>
      </c>
      <c r="B177" s="3" t="s">
        <v>103</v>
      </c>
      <c r="C177" s="9" t="n">
        <v>0.25</v>
      </c>
      <c r="D177" s="9" t="n">
        <v>0.25</v>
      </c>
    </row>
    <row r="178" spans="1:4">
      <c r="A178" s="3" t="s">
        <v>1139</v>
      </c>
    </row>
    <row r="179" spans="1:4">
      <c r="A179" s="6" t="s">
        <v>951</v>
      </c>
    </row>
    <row r="180" spans="1:4">
      <c r="A180" s="3" t="s">
        <v>57</v>
      </c>
      <c r="B180" s="3" t="s">
        <v>103</v>
      </c>
      <c r="C180" s="9" t="n">
        <v>0.25</v>
      </c>
      <c r="D180" s="9" t="n">
        <v>0.25</v>
      </c>
    </row>
    <row r="181" spans="1:4">
      <c r="A181" s="3" t="s">
        <v>1140</v>
      </c>
    </row>
    <row r="182" spans="1:4">
      <c r="A182" s="6" t="s">
        <v>951</v>
      </c>
    </row>
    <row r="183" spans="1:4">
      <c r="A183" s="3" t="s">
        <v>1093</v>
      </c>
      <c r="B183" s="3" t="s">
        <v>103</v>
      </c>
      <c r="C183" s="4" t="n">
        <v>1</v>
      </c>
    </row>
    <row r="184" spans="1:4">
      <c r="A184" s="3" t="s">
        <v>1141</v>
      </c>
    </row>
    <row r="185" spans="1:4">
      <c r="A185" s="6" t="s">
        <v>951</v>
      </c>
    </row>
    <row r="186" spans="1:4">
      <c r="A186" s="3" t="s">
        <v>57</v>
      </c>
      <c r="B186" s="3" t="s">
        <v>103</v>
      </c>
      <c r="C186" s="9" t="n">
        <v>0.7</v>
      </c>
      <c r="D186" s="9" t="n">
        <v>0.7</v>
      </c>
    </row>
    <row r="187" spans="1:4">
      <c r="A187" s="3" t="s">
        <v>1142</v>
      </c>
    </row>
    <row r="188" spans="1:4">
      <c r="A188" s="6" t="s">
        <v>951</v>
      </c>
    </row>
    <row r="189" spans="1:4">
      <c r="A189" s="3" t="s">
        <v>1093</v>
      </c>
      <c r="B189" s="3" t="s">
        <v>103</v>
      </c>
      <c r="C189" s="9" t="n">
        <v>0.36</v>
      </c>
      <c r="D189" s="9" t="n">
        <v>0.41</v>
      </c>
    </row>
    <row r="190" spans="1:4">
      <c r="A190" s="3" t="s">
        <v>1143</v>
      </c>
    </row>
    <row r="191" spans="1:4">
      <c r="A191" s="6" t="s">
        <v>951</v>
      </c>
    </row>
    <row r="192" spans="1:4">
      <c r="A192" s="3" t="s">
        <v>57</v>
      </c>
      <c r="B192" s="3" t="s">
        <v>103</v>
      </c>
      <c r="C192" s="9" t="n">
        <v>0.59</v>
      </c>
      <c r="D192" s="9" t="n">
        <v>0.5600000000000001</v>
      </c>
    </row>
    <row r="193" spans="1:4">
      <c r="A193" s="3" t="s">
        <v>1144</v>
      </c>
    </row>
    <row r="194" spans="1:4">
      <c r="A194" s="6" t="s">
        <v>951</v>
      </c>
    </row>
    <row r="195" spans="1:4">
      <c r="A195" s="3" t="s">
        <v>1093</v>
      </c>
      <c r="B195" s="3" t="s">
        <v>103</v>
      </c>
      <c r="C195" s="4" t="n">
        <v>1</v>
      </c>
      <c r="D195" s="4" t="n">
        <v>1</v>
      </c>
    </row>
    <row r="196" spans="1:4">
      <c r="A196" s="3" t="s">
        <v>1145</v>
      </c>
    </row>
    <row r="197" spans="1:4">
      <c r="A197" s="6" t="s">
        <v>951</v>
      </c>
    </row>
    <row r="198" spans="1:4">
      <c r="A198" s="3" t="s">
        <v>57</v>
      </c>
      <c r="B198" s="3" t="s">
        <v>103</v>
      </c>
      <c r="C198" s="4" t="n">
        <v>1</v>
      </c>
      <c r="D198" s="4" t="n">
        <v>1</v>
      </c>
    </row>
    <row r="199" spans="1:4">
      <c r="A199" s="3" t="s">
        <v>1146</v>
      </c>
    </row>
    <row r="200" spans="1:4">
      <c r="A200" s="6" t="s">
        <v>951</v>
      </c>
    </row>
    <row r="201" spans="1:4">
      <c r="A201" s="3" t="s">
        <v>57</v>
      </c>
      <c r="B201" s="3" t="s">
        <v>103</v>
      </c>
      <c r="C201" s="4" t="n">
        <v>1</v>
      </c>
      <c r="D201" s="4" t="n">
        <v>1</v>
      </c>
    </row>
    <row r="202" spans="1:4">
      <c r="A202" s="3" t="s">
        <v>1147</v>
      </c>
    </row>
    <row r="203" spans="1:4">
      <c r="A203" s="6" t="s">
        <v>951</v>
      </c>
    </row>
    <row r="204" spans="1:4">
      <c r="A204" s="3" t="s">
        <v>961</v>
      </c>
      <c r="B204" s="3" t="s">
        <v>398</v>
      </c>
      <c r="C204" s="9" t="n">
        <v>0.07000000000000001</v>
      </c>
      <c r="D204" s="9" t="n">
        <v>0.07000000000000001</v>
      </c>
    </row>
    <row r="205" spans="1:4">
      <c r="A205" s="3" t="s">
        <v>1148</v>
      </c>
    </row>
    <row r="206" spans="1:4">
      <c r="A206" s="6" t="s">
        <v>951</v>
      </c>
    </row>
    <row r="207" spans="1:4">
      <c r="A207" s="3" t="s">
        <v>961</v>
      </c>
      <c r="B207" s="3" t="s">
        <v>612</v>
      </c>
      <c r="C207" s="9" t="n">
        <v>0.27</v>
      </c>
      <c r="D207" s="9" t="n">
        <v>0.36</v>
      </c>
    </row>
    <row r="208" spans="1:4">
      <c r="A208" s="3" t="s">
        <v>1149</v>
      </c>
    </row>
    <row r="209" spans="1:4">
      <c r="A209" s="6" t="s">
        <v>951</v>
      </c>
    </row>
    <row r="210" spans="1:4">
      <c r="A210" s="3" t="s">
        <v>961</v>
      </c>
      <c r="B210" s="3" t="s">
        <v>398</v>
      </c>
      <c r="C210" s="4" t="n">
        <v>0</v>
      </c>
      <c r="D210" s="4" t="n">
        <v>0</v>
      </c>
    </row>
    <row r="211" spans="1:4">
      <c r="A211" s="3" t="s">
        <v>1150</v>
      </c>
    </row>
    <row r="212" spans="1:4">
      <c r="A212" s="6" t="s">
        <v>951</v>
      </c>
    </row>
    <row r="213" spans="1:4">
      <c r="A213" s="3" t="s">
        <v>961</v>
      </c>
      <c r="B213" s="3" t="s">
        <v>612</v>
      </c>
      <c r="C213" s="9" t="n">
        <v>0.02</v>
      </c>
      <c r="D213" s="9" t="n">
        <v>0.02</v>
      </c>
    </row>
    <row r="214" spans="1:4">
      <c r="A214" s="3" t="s">
        <v>1151</v>
      </c>
    </row>
    <row r="215" spans="1:4">
      <c r="A215" s="6" t="s">
        <v>951</v>
      </c>
    </row>
    <row r="216" spans="1:4">
      <c r="A216" s="3" t="s">
        <v>961</v>
      </c>
      <c r="B216" s="3" t="s">
        <v>398</v>
      </c>
      <c r="C216" s="4" t="n">
        <v>1</v>
      </c>
      <c r="D216" s="4" t="n">
        <v>1</v>
      </c>
    </row>
    <row r="217" spans="1:4">
      <c r="A217" s="3" t="s">
        <v>1152</v>
      </c>
    </row>
    <row r="218" spans="1:4">
      <c r="A218" s="6" t="s">
        <v>951</v>
      </c>
    </row>
    <row r="219" spans="1:4">
      <c r="A219" s="3" t="s">
        <v>961</v>
      </c>
      <c r="B219" s="3" t="s">
        <v>612</v>
      </c>
      <c r="C219" s="9" t="n">
        <v>0.6899999999999999</v>
      </c>
      <c r="D219" s="9" t="n">
        <v>0.68</v>
      </c>
    </row>
    <row r="220" spans="1:4">
      <c r="A220" s="3" t="s">
        <v>1153</v>
      </c>
    </row>
    <row r="221" spans="1:4">
      <c r="A221" s="6" t="s">
        <v>951</v>
      </c>
    </row>
    <row r="222" spans="1:4">
      <c r="A222" s="3" t="s">
        <v>961</v>
      </c>
      <c r="B222" s="3" t="s">
        <v>398</v>
      </c>
      <c r="C222" s="4" t="n">
        <v>51</v>
      </c>
      <c r="D222" s="4" t="n">
        <v>50</v>
      </c>
    </row>
    <row r="223" spans="1:4">
      <c r="A223" s="3" t="s">
        <v>1154</v>
      </c>
    </row>
    <row r="224" spans="1:4">
      <c r="A224" s="6" t="s">
        <v>951</v>
      </c>
    </row>
    <row r="225" spans="1:4">
      <c r="A225" s="3" t="s">
        <v>961</v>
      </c>
      <c r="B225" s="3" t="s">
        <v>398</v>
      </c>
      <c r="C225" s="4" t="n">
        <v>24</v>
      </c>
      <c r="D225" s="4" t="n">
        <v>28</v>
      </c>
    </row>
    <row r="226" spans="1:4">
      <c r="A226" s="3" t="s">
        <v>1155</v>
      </c>
    </row>
    <row r="227" spans="1:4">
      <c r="A227" s="6" t="s">
        <v>951</v>
      </c>
    </row>
    <row r="228" spans="1:4">
      <c r="A228" s="3" t="s">
        <v>961</v>
      </c>
      <c r="B228" s="3" t="s">
        <v>612</v>
      </c>
      <c r="C228" s="4" t="n">
        <v>122</v>
      </c>
      <c r="D228" s="4" t="n">
        <v>115</v>
      </c>
    </row>
    <row r="229" spans="1:4">
      <c r="A229" s="3" t="s">
        <v>1156</v>
      </c>
    </row>
    <row r="230" spans="1:4">
      <c r="A230" s="6" t="s">
        <v>951</v>
      </c>
    </row>
    <row r="231" spans="1:4">
      <c r="A231" s="3" t="s">
        <v>961</v>
      </c>
      <c r="B231" s="3" t="s">
        <v>615</v>
      </c>
      <c r="C231" s="4" t="n">
        <v>274</v>
      </c>
      <c r="D231" s="4" t="n">
        <v>379</v>
      </c>
    </row>
    <row r="232" spans="1:4"/>
    <row r="233" spans="1:4">
      <c r="A233" s="3" t="s">
        <v>101</v>
      </c>
      <c r="B233" s="3" t="s">
        <v>1157</v>
      </c>
    </row>
    <row r="234" spans="1:4">
      <c r="A234" s="3" t="s">
        <v>103</v>
      </c>
      <c r="B234" s="3" t="s">
        <v>1158</v>
      </c>
    </row>
    <row r="235" spans="1:4">
      <c r="A235" s="3" t="s">
        <v>404</v>
      </c>
      <c r="B235" s="3" t="s">
        <v>1159</v>
      </c>
    </row>
    <row r="236" spans="1:4">
      <c r="A236" s="3" t="s">
        <v>394</v>
      </c>
      <c r="B236" s="3" t="s">
        <v>1160</v>
      </c>
    </row>
    <row r="237" spans="1:4">
      <c r="A237" s="3" t="s">
        <v>398</v>
      </c>
      <c r="B237" s="3" t="s">
        <v>1161</v>
      </c>
    </row>
  </sheetData>
  <mergeCells count="7">
    <mergeCell ref="A1:B1"/>
    <mergeCell ref="A232:C232"/>
    <mergeCell ref="B233:C233"/>
    <mergeCell ref="B234:C234"/>
    <mergeCell ref="B235:C235"/>
    <mergeCell ref="B236:C236"/>
    <mergeCell ref="B237:C237"/>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2</v>
      </c>
      <c r="B1" s="2" t="s">
        <v>2</v>
      </c>
      <c r="C1" s="2" t="s">
        <v>20</v>
      </c>
    </row>
    <row r="2" spans="1:3">
      <c r="A2" s="6" t="s">
        <v>21</v>
      </c>
    </row>
    <row r="3" spans="1:3">
      <c r="A3" s="3" t="s">
        <v>31</v>
      </c>
      <c r="B3" s="7" t="n">
        <v>231810</v>
      </c>
    </row>
    <row r="4" spans="1:3">
      <c r="A4" s="3" t="s">
        <v>1163</v>
      </c>
    </row>
    <row r="5" spans="1:3">
      <c r="A5" s="6" t="s">
        <v>21</v>
      </c>
    </row>
    <row r="6" spans="1:3">
      <c r="A6" s="3" t="s">
        <v>209</v>
      </c>
      <c r="B6" s="4" t="n">
        <v>113000</v>
      </c>
      <c r="C6" s="7" t="n">
        <v>113000</v>
      </c>
    </row>
    <row r="7" spans="1:3">
      <c r="A7" s="3" t="s">
        <v>1164</v>
      </c>
      <c r="C7" s="4" t="n">
        <v>60000</v>
      </c>
    </row>
    <row r="8" spans="1:3">
      <c r="A8" s="3" t="s">
        <v>31</v>
      </c>
      <c r="B8" s="4" t="n">
        <v>3000</v>
      </c>
      <c r="C8" s="4" t="n">
        <v>1000</v>
      </c>
    </row>
    <row r="9" spans="1:3">
      <c r="A9" s="3" t="s">
        <v>32</v>
      </c>
      <c r="B9" s="4" t="n">
        <v>5000</v>
      </c>
    </row>
    <row r="10" spans="1:3">
      <c r="A10" s="3" t="s">
        <v>969</v>
      </c>
      <c r="B10" s="4" t="n">
        <v>121000</v>
      </c>
      <c r="C10" s="4" t="n">
        <v>174000</v>
      </c>
    </row>
    <row r="11" spans="1:3">
      <c r="A11" s="3" t="s">
        <v>1165</v>
      </c>
    </row>
    <row r="12" spans="1:3">
      <c r="A12" s="6" t="s">
        <v>21</v>
      </c>
    </row>
    <row r="13" spans="1:3">
      <c r="A13" s="3" t="s">
        <v>209</v>
      </c>
      <c r="B13" s="4" t="n">
        <v>162000</v>
      </c>
      <c r="C13" s="4" t="n">
        <v>164000</v>
      </c>
    </row>
    <row r="14" spans="1:3">
      <c r="A14" s="3" t="s">
        <v>1164</v>
      </c>
      <c r="C14" s="4" t="n">
        <v>74000</v>
      </c>
    </row>
    <row r="15" spans="1:3">
      <c r="A15" s="3" t="s">
        <v>31</v>
      </c>
      <c r="B15" s="4" t="n">
        <v>2000</v>
      </c>
      <c r="C15" s="4" t="n">
        <v>3000</v>
      </c>
    </row>
    <row r="16" spans="1:3">
      <c r="A16" s="3" t="s">
        <v>32</v>
      </c>
      <c r="B16" s="4" t="n">
        <v>7000</v>
      </c>
    </row>
    <row r="17" spans="1:3">
      <c r="A17" s="3" t="s">
        <v>36</v>
      </c>
      <c r="B17" s="4" t="n">
        <v>2000</v>
      </c>
      <c r="C17" s="4" t="n">
        <v>4000</v>
      </c>
    </row>
    <row r="18" spans="1:3">
      <c r="A18" s="3" t="s">
        <v>969</v>
      </c>
      <c r="B18" s="4" t="n">
        <v>173000</v>
      </c>
      <c r="C18" s="4" t="n">
        <v>245000</v>
      </c>
    </row>
    <row r="19" spans="1:3">
      <c r="A19" s="3" t="s">
        <v>1166</v>
      </c>
    </row>
    <row r="20" spans="1:3">
      <c r="A20" s="6" t="s">
        <v>21</v>
      </c>
    </row>
    <row r="21" spans="1:3">
      <c r="A21" s="3" t="s">
        <v>32</v>
      </c>
      <c r="B21" s="4" t="n">
        <v>5000</v>
      </c>
    </row>
    <row r="22" spans="1:3">
      <c r="A22" s="3" t="s">
        <v>969</v>
      </c>
      <c r="B22" s="4" t="n">
        <v>5000</v>
      </c>
    </row>
    <row r="23" spans="1:3">
      <c r="A23" s="3" t="s">
        <v>1167</v>
      </c>
    </row>
    <row r="24" spans="1:3">
      <c r="A24" s="6" t="s">
        <v>21</v>
      </c>
    </row>
    <row r="25" spans="1:3">
      <c r="A25" s="3" t="s">
        <v>1164</v>
      </c>
      <c r="C25" s="4" t="n">
        <v>60000</v>
      </c>
    </row>
    <row r="26" spans="1:3">
      <c r="A26" s="3" t="s">
        <v>969</v>
      </c>
      <c r="C26" s="4" t="n">
        <v>60000</v>
      </c>
    </row>
    <row r="27" spans="1:3">
      <c r="A27" s="3" t="s">
        <v>1168</v>
      </c>
    </row>
    <row r="28" spans="1:3">
      <c r="A28" s="6" t="s">
        <v>21</v>
      </c>
    </row>
    <row r="29" spans="1:3">
      <c r="A29" s="3" t="s">
        <v>209</v>
      </c>
      <c r="B29" s="4" t="n">
        <v>113000</v>
      </c>
      <c r="C29" s="4" t="n">
        <v>113000</v>
      </c>
    </row>
    <row r="30" spans="1:3">
      <c r="A30" s="3" t="s">
        <v>31</v>
      </c>
      <c r="B30" s="4" t="n">
        <v>3000</v>
      </c>
      <c r="C30" s="4" t="n">
        <v>1000</v>
      </c>
    </row>
    <row r="31" spans="1:3">
      <c r="A31" s="3" t="s">
        <v>969</v>
      </c>
      <c r="B31" s="7" t="n">
        <v>116000</v>
      </c>
      <c r="C31" s="7" t="n">
        <v>114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69</v>
      </c>
      <c r="C1" s="2" t="s">
        <v>2</v>
      </c>
      <c r="D1" s="2" t="s">
        <v>20</v>
      </c>
    </row>
    <row r="2" spans="1:4">
      <c r="A2" s="6" t="s">
        <v>1170</v>
      </c>
    </row>
    <row r="3" spans="1:4">
      <c r="A3" s="3" t="s">
        <v>57</v>
      </c>
      <c r="C3" s="7" t="n">
        <v>2380034</v>
      </c>
      <c r="D3" s="7" t="n">
        <v>1955636</v>
      </c>
    </row>
    <row r="4" spans="1:4">
      <c r="A4" s="3" t="s">
        <v>1171</v>
      </c>
    </row>
    <row r="5" spans="1:4">
      <c r="A5" s="6" t="s">
        <v>1172</v>
      </c>
    </row>
    <row r="6" spans="1:4">
      <c r="A6" s="3" t="s">
        <v>1173</v>
      </c>
      <c r="C6" s="4" t="n">
        <v>60425000</v>
      </c>
      <c r="D6" s="4" t="n">
        <v>61381000</v>
      </c>
    </row>
    <row r="7" spans="1:4">
      <c r="A7" s="3" t="s">
        <v>71</v>
      </c>
      <c r="C7" s="4" t="n">
        <v>2137000</v>
      </c>
      <c r="D7" s="4" t="n">
        <v>2518000</v>
      </c>
    </row>
    <row r="8" spans="1:4">
      <c r="A8" s="3" t="s">
        <v>1174</v>
      </c>
      <c r="B8" s="3" t="s">
        <v>101</v>
      </c>
      <c r="C8" s="4" t="n">
        <v>84443000</v>
      </c>
      <c r="D8" s="4" t="n">
        <v>83088000</v>
      </c>
    </row>
    <row r="9" spans="1:4">
      <c r="A9" s="6" t="s">
        <v>1170</v>
      </c>
    </row>
    <row r="10" spans="1:4">
      <c r="A10" s="3" t="s">
        <v>1175</v>
      </c>
      <c r="C10" s="4" t="n">
        <v>50184000</v>
      </c>
      <c r="D10" s="4" t="n">
        <v>43921000</v>
      </c>
    </row>
    <row r="11" spans="1:4">
      <c r="A11" s="3" t="s">
        <v>46</v>
      </c>
      <c r="C11" s="4" t="n">
        <v>108932000</v>
      </c>
      <c r="D11" s="4" t="n">
        <v>113558000</v>
      </c>
    </row>
    <row r="12" spans="1:4">
      <c r="A12" s="3" t="s">
        <v>47</v>
      </c>
      <c r="C12" s="4" t="n">
        <v>3966000</v>
      </c>
      <c r="D12" s="4" t="n">
        <v>3993000</v>
      </c>
    </row>
    <row r="13" spans="1:4">
      <c r="A13" s="3" t="s">
        <v>51</v>
      </c>
      <c r="C13" s="4" t="n">
        <v>1754000</v>
      </c>
      <c r="D13" s="4" t="n">
        <v>1688000</v>
      </c>
    </row>
    <row r="14" spans="1:4">
      <c r="A14" s="3" t="s">
        <v>57</v>
      </c>
      <c r="C14" s="4" t="n">
        <v>11151000</v>
      </c>
      <c r="D14" s="4" t="n">
        <v>10970000</v>
      </c>
    </row>
    <row r="15" spans="1:4">
      <c r="A15" s="3" t="s">
        <v>1176</v>
      </c>
    </row>
    <row r="16" spans="1:4">
      <c r="A16" s="6" t="s">
        <v>1172</v>
      </c>
    </row>
    <row r="17" spans="1:4">
      <c r="A17" s="3" t="s">
        <v>1173</v>
      </c>
      <c r="C17" s="4" t="n">
        <v>60425000</v>
      </c>
      <c r="D17" s="4" t="n">
        <v>61381000</v>
      </c>
    </row>
    <row r="18" spans="1:4">
      <c r="A18" s="3" t="s">
        <v>71</v>
      </c>
      <c r="C18" s="4" t="n">
        <v>2132000</v>
      </c>
      <c r="D18" s="4" t="n">
        <v>2522000</v>
      </c>
    </row>
    <row r="19" spans="1:4">
      <c r="A19" s="3" t="s">
        <v>1174</v>
      </c>
      <c r="B19" s="3" t="s">
        <v>101</v>
      </c>
      <c r="C19" s="4" t="n">
        <v>85403000</v>
      </c>
      <c r="D19" s="4" t="n">
        <v>84041000</v>
      </c>
    </row>
    <row r="20" spans="1:4">
      <c r="A20" s="6" t="s">
        <v>1170</v>
      </c>
    </row>
    <row r="21" spans="1:4">
      <c r="A21" s="3" t="s">
        <v>1175</v>
      </c>
      <c r="C21" s="4" t="n">
        <v>50184000</v>
      </c>
      <c r="D21" s="4" t="n">
        <v>43921000</v>
      </c>
    </row>
    <row r="22" spans="1:4">
      <c r="A22" s="3" t="s">
        <v>46</v>
      </c>
      <c r="C22" s="4" t="n">
        <v>108909000</v>
      </c>
      <c r="D22" s="4" t="n">
        <v>113540000</v>
      </c>
    </row>
    <row r="23" spans="1:4">
      <c r="A23" s="3" t="s">
        <v>47</v>
      </c>
      <c r="C23" s="4" t="n">
        <v>3966000</v>
      </c>
      <c r="D23" s="4" t="n">
        <v>3993000</v>
      </c>
    </row>
    <row r="24" spans="1:4">
      <c r="A24" s="3" t="s">
        <v>51</v>
      </c>
      <c r="C24" s="4" t="n">
        <v>1754000</v>
      </c>
      <c r="D24" s="4" t="n">
        <v>1688000</v>
      </c>
    </row>
    <row r="25" spans="1:4">
      <c r="A25" s="3" t="s">
        <v>57</v>
      </c>
      <c r="C25" s="4" t="n">
        <v>11132000</v>
      </c>
      <c r="D25" s="4" t="n">
        <v>10995000</v>
      </c>
    </row>
    <row r="26" spans="1:4">
      <c r="A26" s="3" t="s">
        <v>1177</v>
      </c>
    </row>
    <row r="27" spans="1:4">
      <c r="A27" s="6" t="s">
        <v>1172</v>
      </c>
    </row>
    <row r="28" spans="1:4">
      <c r="A28" s="3" t="s">
        <v>1173</v>
      </c>
      <c r="C28" s="4" t="n">
        <v>1128000</v>
      </c>
      <c r="D28" s="4" t="n">
        <v>1206000</v>
      </c>
    </row>
    <row r="29" spans="1:4">
      <c r="A29" s="3" t="s">
        <v>71</v>
      </c>
      <c r="C29" s="4" t="n">
        <v>1619000</v>
      </c>
      <c r="D29" s="4" t="n">
        <v>1984000</v>
      </c>
    </row>
    <row r="30" spans="1:4">
      <c r="A30" s="6" t="s">
        <v>1170</v>
      </c>
    </row>
    <row r="31" spans="1:4">
      <c r="A31" s="3" t="s">
        <v>1175</v>
      </c>
      <c r="C31" s="4" t="n">
        <v>24384000</v>
      </c>
      <c r="D31" s="4" t="n">
        <v>22898000</v>
      </c>
    </row>
    <row r="32" spans="1:4">
      <c r="A32" s="3" t="s">
        <v>46</v>
      </c>
      <c r="C32" s="4" t="n">
        <v>55443000</v>
      </c>
      <c r="D32" s="4" t="n">
        <v>61719000</v>
      </c>
    </row>
    <row r="33" spans="1:4">
      <c r="A33" s="3" t="s">
        <v>1178</v>
      </c>
    </row>
    <row r="34" spans="1:4">
      <c r="A34" s="6" t="s">
        <v>1172</v>
      </c>
    </row>
    <row r="35" spans="1:4">
      <c r="A35" s="3" t="s">
        <v>1173</v>
      </c>
      <c r="C35" s="4" t="n">
        <v>59297000</v>
      </c>
      <c r="D35" s="4" t="n">
        <v>60175000</v>
      </c>
    </row>
    <row r="36" spans="1:4">
      <c r="A36" s="3" t="s">
        <v>71</v>
      </c>
      <c r="C36" s="4" t="n">
        <v>513000</v>
      </c>
      <c r="D36" s="4" t="n">
        <v>538000</v>
      </c>
    </row>
    <row r="37" spans="1:4">
      <c r="A37" s="6" t="s">
        <v>1170</v>
      </c>
    </row>
    <row r="38" spans="1:4">
      <c r="A38" s="3" t="s">
        <v>1175</v>
      </c>
      <c r="C38" s="4" t="n">
        <v>25800000</v>
      </c>
      <c r="D38" s="4" t="n">
        <v>21023000</v>
      </c>
    </row>
    <row r="39" spans="1:4">
      <c r="A39" s="3" t="s">
        <v>46</v>
      </c>
      <c r="C39" s="4" t="n">
        <v>53466000</v>
      </c>
      <c r="D39" s="4" t="n">
        <v>51821000</v>
      </c>
    </row>
    <row r="40" spans="1:4">
      <c r="A40" s="3" t="s">
        <v>47</v>
      </c>
      <c r="C40" s="4" t="n">
        <v>3966000</v>
      </c>
      <c r="D40" s="4" t="n">
        <v>3993000</v>
      </c>
    </row>
    <row r="41" spans="1:4">
      <c r="A41" s="3" t="s">
        <v>51</v>
      </c>
      <c r="C41" s="4" t="n">
        <v>1754000</v>
      </c>
      <c r="D41" s="4" t="n">
        <v>1688000</v>
      </c>
    </row>
    <row r="42" spans="1:4">
      <c r="A42" s="3" t="s">
        <v>57</v>
      </c>
      <c r="C42" s="4" t="n">
        <v>10264000</v>
      </c>
      <c r="D42" s="4" t="n">
        <v>10098000</v>
      </c>
    </row>
    <row r="43" spans="1:4">
      <c r="A43" s="3" t="s">
        <v>1179</v>
      </c>
    </row>
    <row r="44" spans="1:4">
      <c r="A44" s="6" t="s">
        <v>1172</v>
      </c>
    </row>
    <row r="45" spans="1:4">
      <c r="A45" s="3" t="s">
        <v>1174</v>
      </c>
      <c r="B45" s="3" t="s">
        <v>101</v>
      </c>
      <c r="C45" s="4" t="n">
        <v>85403000</v>
      </c>
      <c r="D45" s="4" t="n">
        <v>84041000</v>
      </c>
    </row>
    <row r="46" spans="1:4">
      <c r="A46" s="6" t="s">
        <v>1170</v>
      </c>
    </row>
    <row r="47" spans="1:4">
      <c r="A47" s="3" t="s">
        <v>57</v>
      </c>
      <c r="C47" s="7" t="n">
        <v>868000</v>
      </c>
      <c r="D47" s="7" t="n">
        <v>897000</v>
      </c>
    </row>
    <row r="48" spans="1:4"/>
    <row r="49" spans="1:4">
      <c r="A49" s="3" t="s">
        <v>101</v>
      </c>
      <c r="B49" s="3" t="s">
        <v>1180</v>
      </c>
    </row>
  </sheetData>
  <mergeCells count="3">
    <mergeCell ref="A1:B1"/>
    <mergeCell ref="A48:C48"/>
    <mergeCell ref="B49:C49"/>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81</v>
      </c>
      <c r="C1" s="2" t="s">
        <v>2</v>
      </c>
      <c r="D1" s="2" t="s">
        <v>20</v>
      </c>
    </row>
    <row r="2" spans="1:4">
      <c r="A2" s="6" t="s">
        <v>1182</v>
      </c>
    </row>
    <row r="3" spans="1:4">
      <c r="A3" s="3" t="s">
        <v>1183</v>
      </c>
      <c r="B3" s="3" t="s">
        <v>101</v>
      </c>
      <c r="C3" s="7" t="n">
        <v>6766</v>
      </c>
      <c r="D3" s="7" t="n">
        <v>9341</v>
      </c>
    </row>
    <row r="4" spans="1:4">
      <c r="A4" s="3" t="s">
        <v>1184</v>
      </c>
      <c r="B4" s="3" t="s">
        <v>101</v>
      </c>
      <c r="C4" s="4" t="n">
        <v>0</v>
      </c>
      <c r="D4" s="4" t="n">
        <v>0</v>
      </c>
    </row>
    <row r="5" spans="1:4">
      <c r="A5" s="3" t="s">
        <v>1185</v>
      </c>
      <c r="B5" s="3" t="s">
        <v>449</v>
      </c>
      <c r="C5" s="4" t="n">
        <v>6766</v>
      </c>
      <c r="D5" s="4" t="n">
        <v>9341</v>
      </c>
    </row>
    <row r="6" spans="1:4">
      <c r="A6" s="3" t="s">
        <v>1186</v>
      </c>
      <c r="B6" s="3" t="s">
        <v>1187</v>
      </c>
      <c r="C6" s="4" t="n">
        <v>-5409</v>
      </c>
      <c r="D6" s="4" t="n">
        <v>-7751</v>
      </c>
    </row>
    <row r="7" spans="1:4">
      <c r="A7" s="3" t="s">
        <v>1188</v>
      </c>
      <c r="B7" s="3" t="s">
        <v>1189</v>
      </c>
      <c r="C7" s="4" t="n">
        <v>-571</v>
      </c>
      <c r="D7" s="4" t="n">
        <v>-520</v>
      </c>
    </row>
    <row r="8" spans="1:4">
      <c r="A8" s="3" t="s">
        <v>1190</v>
      </c>
      <c r="B8" s="3" t="s">
        <v>101</v>
      </c>
      <c r="C8" s="4" t="n">
        <v>786</v>
      </c>
      <c r="D8" s="4" t="n">
        <v>1070</v>
      </c>
    </row>
    <row r="9" spans="1:4">
      <c r="A9" s="3" t="s">
        <v>1191</v>
      </c>
      <c r="B9" s="3" t="s">
        <v>101</v>
      </c>
      <c r="C9" s="4" t="n">
        <v>10144</v>
      </c>
      <c r="D9" s="4" t="n">
        <v>7804</v>
      </c>
    </row>
    <row r="10" spans="1:4">
      <c r="A10" s="3" t="s">
        <v>1192</v>
      </c>
      <c r="B10" s="3" t="s">
        <v>101</v>
      </c>
      <c r="C10" s="4" t="n">
        <v>0</v>
      </c>
      <c r="D10" s="4" t="n">
        <v>0</v>
      </c>
    </row>
    <row r="11" spans="1:4">
      <c r="A11" s="3" t="s">
        <v>1193</v>
      </c>
      <c r="B11" s="3" t="s">
        <v>449</v>
      </c>
      <c r="C11" s="4" t="n">
        <v>10144</v>
      </c>
      <c r="D11" s="4" t="n">
        <v>7804</v>
      </c>
    </row>
    <row r="12" spans="1:4">
      <c r="A12" s="3" t="s">
        <v>1194</v>
      </c>
      <c r="B12" s="3" t="s">
        <v>1187</v>
      </c>
      <c r="C12" s="4" t="n">
        <v>-10075</v>
      </c>
      <c r="D12" s="4" t="n">
        <v>-7763</v>
      </c>
    </row>
    <row r="13" spans="1:4">
      <c r="A13" s="3" t="s">
        <v>1195</v>
      </c>
      <c r="B13" s="3" t="s">
        <v>1189</v>
      </c>
      <c r="C13" s="4" t="n">
        <v>0</v>
      </c>
      <c r="D13" s="4" t="n">
        <v>0</v>
      </c>
    </row>
    <row r="14" spans="1:4">
      <c r="A14" s="3" t="s">
        <v>1196</v>
      </c>
      <c r="B14" s="3" t="s">
        <v>101</v>
      </c>
      <c r="C14" s="4" t="n">
        <v>69</v>
      </c>
      <c r="D14" s="4" t="n">
        <v>41</v>
      </c>
    </row>
    <row r="15" spans="1:4">
      <c r="A15" s="3" t="s">
        <v>1197</v>
      </c>
      <c r="B15" s="3" t="s">
        <v>101</v>
      </c>
      <c r="C15" s="4" t="n">
        <v>2032</v>
      </c>
      <c r="D15" s="4" t="n">
        <v>3904</v>
      </c>
    </row>
    <row r="16" spans="1:4">
      <c r="A16" s="3" t="s">
        <v>1198</v>
      </c>
      <c r="B16" s="3" t="s">
        <v>101</v>
      </c>
      <c r="C16" s="4" t="n">
        <v>0</v>
      </c>
      <c r="D16" s="4" t="n">
        <v>0</v>
      </c>
    </row>
    <row r="17" spans="1:4">
      <c r="A17" s="3" t="s">
        <v>1199</v>
      </c>
      <c r="B17" s="3" t="s">
        <v>449</v>
      </c>
      <c r="C17" s="4" t="n">
        <v>2032</v>
      </c>
      <c r="D17" s="4" t="n">
        <v>3904</v>
      </c>
    </row>
    <row r="18" spans="1:4">
      <c r="A18" s="3" t="s">
        <v>1200</v>
      </c>
      <c r="B18" s="3" t="s">
        <v>1187</v>
      </c>
      <c r="C18" s="4" t="n">
        <v>-2009</v>
      </c>
      <c r="D18" s="4" t="n">
        <v>-3874</v>
      </c>
    </row>
    <row r="19" spans="1:4">
      <c r="A19" s="3" t="s">
        <v>1201</v>
      </c>
      <c r="B19" s="3" t="s">
        <v>1189</v>
      </c>
      <c r="C19" s="4" t="n">
        <v>0</v>
      </c>
      <c r="D19" s="4" t="n">
        <v>0</v>
      </c>
    </row>
    <row r="20" spans="1:4">
      <c r="A20" s="3" t="s">
        <v>1202</v>
      </c>
      <c r="B20" s="3" t="s">
        <v>101</v>
      </c>
      <c r="C20" s="4" t="n">
        <v>23</v>
      </c>
      <c r="D20" s="4" t="n">
        <v>30</v>
      </c>
    </row>
    <row r="21" spans="1:4">
      <c r="A21" s="3" t="s">
        <v>1203</v>
      </c>
      <c r="B21" s="3" t="s">
        <v>101</v>
      </c>
      <c r="C21" s="4" t="n">
        <v>18942</v>
      </c>
      <c r="D21" s="4" t="n">
        <v>21049</v>
      </c>
    </row>
    <row r="22" spans="1:4">
      <c r="A22" s="3" t="s">
        <v>1204</v>
      </c>
      <c r="B22" s="3" t="s">
        <v>101</v>
      </c>
      <c r="C22" s="4" t="n">
        <v>0</v>
      </c>
      <c r="D22" s="4" t="n">
        <v>0</v>
      </c>
    </row>
    <row r="23" spans="1:4">
      <c r="A23" s="3" t="s">
        <v>1205</v>
      </c>
      <c r="B23" s="3" t="s">
        <v>449</v>
      </c>
      <c r="C23" s="4" t="n">
        <v>18942</v>
      </c>
      <c r="D23" s="4" t="n">
        <v>21049</v>
      </c>
    </row>
    <row r="24" spans="1:4">
      <c r="A24" s="3" t="s">
        <v>1206</v>
      </c>
      <c r="B24" s="3" t="s">
        <v>1187</v>
      </c>
      <c r="C24" s="4" t="n">
        <v>-17493</v>
      </c>
      <c r="D24" s="4" t="n">
        <v>-19388</v>
      </c>
    </row>
    <row r="25" spans="1:4">
      <c r="A25" s="3" t="s">
        <v>1207</v>
      </c>
      <c r="B25" s="3" t="s">
        <v>1189</v>
      </c>
      <c r="C25" s="4" t="n">
        <v>-571</v>
      </c>
      <c r="D25" s="4" t="n">
        <v>-520</v>
      </c>
    </row>
    <row r="26" spans="1:4">
      <c r="A26" s="3" t="s">
        <v>1208</v>
      </c>
      <c r="B26" s="3" t="s">
        <v>101</v>
      </c>
      <c r="C26" s="4" t="n">
        <v>878</v>
      </c>
      <c r="D26" s="4" t="n">
        <v>1141</v>
      </c>
    </row>
    <row r="27" spans="1:4">
      <c r="A27" s="3" t="s">
        <v>1209</v>
      </c>
      <c r="B27" s="3" t="s">
        <v>101</v>
      </c>
      <c r="C27" s="4" t="n">
        <v>6326</v>
      </c>
      <c r="D27" s="4" t="n">
        <v>9013</v>
      </c>
    </row>
    <row r="28" spans="1:4">
      <c r="A28" s="3" t="s">
        <v>1210</v>
      </c>
      <c r="B28" s="3" t="s">
        <v>101</v>
      </c>
      <c r="C28" s="4" t="n">
        <v>0</v>
      </c>
      <c r="D28" s="4" t="n">
        <v>0</v>
      </c>
    </row>
    <row r="29" spans="1:4">
      <c r="A29" s="3" t="s">
        <v>1211</v>
      </c>
      <c r="B29" s="3" t="s">
        <v>449</v>
      </c>
      <c r="C29" s="4" t="n">
        <v>6326</v>
      </c>
      <c r="D29" s="4" t="n">
        <v>9013</v>
      </c>
    </row>
    <row r="30" spans="1:4">
      <c r="A30" s="3" t="s">
        <v>1212</v>
      </c>
      <c r="B30" s="3" t="s">
        <v>1187</v>
      </c>
      <c r="C30" s="4" t="n">
        <v>-5069</v>
      </c>
      <c r="D30" s="4" t="n">
        <v>-7758</v>
      </c>
    </row>
    <row r="31" spans="1:4">
      <c r="A31" s="3" t="s">
        <v>1213</v>
      </c>
      <c r="B31" s="3" t="s">
        <v>1189</v>
      </c>
      <c r="C31" s="4" t="n">
        <v>-722</v>
      </c>
      <c r="D31" s="4" t="n">
        <v>-884</v>
      </c>
    </row>
    <row r="32" spans="1:4">
      <c r="A32" s="3" t="s">
        <v>1214</v>
      </c>
      <c r="B32" s="3" t="s">
        <v>101</v>
      </c>
      <c r="C32" s="4" t="n">
        <v>535</v>
      </c>
      <c r="D32" s="4" t="n">
        <v>371</v>
      </c>
    </row>
    <row r="33" spans="1:4">
      <c r="A33" s="3" t="s">
        <v>1215</v>
      </c>
      <c r="B33" s="3" t="s">
        <v>101</v>
      </c>
      <c r="C33" s="4" t="n">
        <v>17066</v>
      </c>
      <c r="D33" s="4" t="n">
        <v>15964</v>
      </c>
    </row>
    <row r="34" spans="1:4">
      <c r="A34" s="3" t="s">
        <v>1216</v>
      </c>
      <c r="B34" s="3" t="s">
        <v>101</v>
      </c>
      <c r="C34" s="4" t="n">
        <v>0</v>
      </c>
      <c r="D34" s="4" t="n">
        <v>0</v>
      </c>
    </row>
    <row r="35" spans="1:4">
      <c r="A35" s="3" t="s">
        <v>1217</v>
      </c>
      <c r="B35" s="3" t="s">
        <v>449</v>
      </c>
      <c r="C35" s="4" t="n">
        <v>17066</v>
      </c>
      <c r="D35" s="4" t="n">
        <v>15964</v>
      </c>
    </row>
    <row r="36" spans="1:4">
      <c r="A36" s="3" t="s">
        <v>1218</v>
      </c>
      <c r="B36" s="3" t="s">
        <v>1187</v>
      </c>
      <c r="C36" s="4" t="n">
        <v>-17045</v>
      </c>
      <c r="D36" s="4" t="n">
        <v>-15847</v>
      </c>
    </row>
    <row r="37" spans="1:4">
      <c r="A37" s="3" t="s">
        <v>1219</v>
      </c>
      <c r="B37" s="3" t="s">
        <v>1189</v>
      </c>
      <c r="C37" s="4" t="n">
        <v>0</v>
      </c>
      <c r="D37" s="4" t="n">
        <v>0</v>
      </c>
    </row>
    <row r="38" spans="1:4">
      <c r="A38" s="3" t="s">
        <v>1220</v>
      </c>
      <c r="B38" s="3" t="s">
        <v>101</v>
      </c>
      <c r="C38" s="4" t="n">
        <v>21</v>
      </c>
      <c r="D38" s="4" t="n">
        <v>117</v>
      </c>
    </row>
    <row r="39" spans="1:4">
      <c r="A39" s="3" t="s">
        <v>1221</v>
      </c>
      <c r="B39" s="3" t="s">
        <v>101</v>
      </c>
      <c r="C39" s="4" t="n">
        <v>1359</v>
      </c>
      <c r="D39" s="4" t="n">
        <v>1181</v>
      </c>
    </row>
    <row r="40" spans="1:4">
      <c r="A40" s="3" t="s">
        <v>1222</v>
      </c>
      <c r="B40" s="3" t="s">
        <v>101</v>
      </c>
      <c r="C40" s="4" t="n">
        <v>0</v>
      </c>
      <c r="D40" s="4" t="n">
        <v>0</v>
      </c>
    </row>
    <row r="41" spans="1:4">
      <c r="A41" s="3" t="s">
        <v>1223</v>
      </c>
      <c r="B41" s="3" t="s">
        <v>449</v>
      </c>
      <c r="C41" s="4" t="n">
        <v>1359</v>
      </c>
      <c r="D41" s="4" t="n">
        <v>1181</v>
      </c>
    </row>
    <row r="42" spans="1:4">
      <c r="A42" s="3" t="s">
        <v>1224</v>
      </c>
      <c r="B42" s="3" t="s">
        <v>1187</v>
      </c>
      <c r="C42" s="4" t="n">
        <v>-1355</v>
      </c>
      <c r="D42" s="4" t="n">
        <v>-1179</v>
      </c>
    </row>
    <row r="43" spans="1:4">
      <c r="A43" s="3" t="s">
        <v>1225</v>
      </c>
      <c r="B43" s="3" t="s">
        <v>1189</v>
      </c>
      <c r="C43" s="4" t="n">
        <v>0</v>
      </c>
      <c r="D43" s="4" t="n">
        <v>0</v>
      </c>
    </row>
    <row r="44" spans="1:4">
      <c r="A44" s="3" t="s">
        <v>1226</v>
      </c>
      <c r="B44" s="3" t="s">
        <v>101</v>
      </c>
      <c r="C44" s="4" t="n">
        <v>4</v>
      </c>
      <c r="D44" s="4" t="n">
        <v>2</v>
      </c>
    </row>
    <row r="45" spans="1:4">
      <c r="A45" s="3" t="s">
        <v>1227</v>
      </c>
      <c r="B45" s="3" t="s">
        <v>101</v>
      </c>
      <c r="C45" s="4" t="n">
        <v>24751</v>
      </c>
      <c r="D45" s="4" t="n">
        <v>26158</v>
      </c>
    </row>
    <row r="46" spans="1:4">
      <c r="A46" s="3" t="s">
        <v>1228</v>
      </c>
      <c r="B46" s="3" t="s">
        <v>101</v>
      </c>
      <c r="C46" s="4" t="n">
        <v>0</v>
      </c>
      <c r="D46" s="4" t="n">
        <v>0</v>
      </c>
    </row>
    <row r="47" spans="1:4">
      <c r="A47" s="3" t="s">
        <v>1229</v>
      </c>
      <c r="B47" s="3" t="s">
        <v>449</v>
      </c>
      <c r="C47" s="4" t="n">
        <v>24751</v>
      </c>
      <c r="D47" s="4" t="n">
        <v>26158</v>
      </c>
    </row>
    <row r="48" spans="1:4">
      <c r="A48" s="3" t="s">
        <v>1230</v>
      </c>
      <c r="B48" s="3" t="s">
        <v>1187</v>
      </c>
      <c r="C48" s="4" t="n">
        <v>-23469</v>
      </c>
      <c r="D48" s="4" t="n">
        <v>-24784</v>
      </c>
    </row>
    <row r="49" spans="1:4">
      <c r="A49" s="3" t="s">
        <v>1231</v>
      </c>
      <c r="B49" s="3" t="s">
        <v>1189</v>
      </c>
      <c r="C49" s="4" t="n">
        <v>-722</v>
      </c>
      <c r="D49" s="4" t="n">
        <v>-884</v>
      </c>
    </row>
    <row r="50" spans="1:4">
      <c r="A50" s="3" t="s">
        <v>1232</v>
      </c>
      <c r="B50" s="3" t="s">
        <v>101</v>
      </c>
      <c r="C50" s="7" t="n">
        <v>560</v>
      </c>
      <c r="D50" s="7" t="n">
        <v>490</v>
      </c>
    </row>
    <row r="51" spans="1:4"/>
    <row r="52" spans="1:4">
      <c r="A52" s="3" t="s">
        <v>101</v>
      </c>
      <c r="B52" s="3" t="s">
        <v>1233</v>
      </c>
    </row>
    <row r="53" spans="1:4">
      <c r="A53" s="3" t="s">
        <v>103</v>
      </c>
      <c r="B53" s="3" t="s">
        <v>1234</v>
      </c>
    </row>
    <row r="54" spans="1:4">
      <c r="A54" s="3" t="s">
        <v>404</v>
      </c>
      <c r="B54" s="3" t="s">
        <v>1235</v>
      </c>
    </row>
    <row r="55" spans="1:4">
      <c r="A55" s="3" t="s">
        <v>394</v>
      </c>
      <c r="B55" s="3" t="s">
        <v>1236</v>
      </c>
    </row>
  </sheetData>
  <mergeCells count="6">
    <mergeCell ref="A1:B1"/>
    <mergeCell ref="A51:C51"/>
    <mergeCell ref="B52:C52"/>
    <mergeCell ref="B53:C53"/>
    <mergeCell ref="B54:C54"/>
    <mergeCell ref="B55:C5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
    <col customWidth="1" max="2" min="2" width="80"/>
  </cols>
  <sheetData>
    <row r="1" spans="1:2">
      <c r="A1" s="1" t="s">
        <v>209</v>
      </c>
      <c r="B1" s="2" t="s">
        <v>1</v>
      </c>
    </row>
    <row r="2" spans="1:2">
      <c r="B2" s="2" t="s">
        <v>2</v>
      </c>
    </row>
    <row r="3" spans="1:2">
      <c r="A3" s="3" t="s">
        <v>209</v>
      </c>
      <c r="B3" s="3"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37</v>
      </c>
      <c r="C1" s="2" t="s">
        <v>2</v>
      </c>
      <c r="D1" s="2" t="s">
        <v>20</v>
      </c>
    </row>
    <row r="2" spans="1:4">
      <c r="A2" s="6" t="s">
        <v>1238</v>
      </c>
    </row>
    <row r="3" spans="1:4">
      <c r="A3" s="3" t="s">
        <v>1239</v>
      </c>
      <c r="B3" s="3" t="s">
        <v>101</v>
      </c>
      <c r="C3" s="7" t="n">
        <v>17488</v>
      </c>
      <c r="D3" s="7" t="n">
        <v>16657</v>
      </c>
    </row>
    <row r="4" spans="1:4">
      <c r="A4" s="3" t="s">
        <v>1240</v>
      </c>
      <c r="B4" s="3" t="s">
        <v>101</v>
      </c>
      <c r="C4" s="4" t="n">
        <v>2112</v>
      </c>
      <c r="D4" s="4" t="n">
        <v>1833</v>
      </c>
    </row>
    <row r="5" spans="1:4">
      <c r="A5" s="3" t="s">
        <v>43</v>
      </c>
      <c r="C5" s="4" t="n">
        <v>19600</v>
      </c>
      <c r="D5" s="4" t="n">
        <v>18490</v>
      </c>
    </row>
    <row r="6" spans="1:4">
      <c r="A6" s="3" t="s">
        <v>1241</v>
      </c>
    </row>
    <row r="7" spans="1:4">
      <c r="A7" s="6" t="s">
        <v>1238</v>
      </c>
    </row>
    <row r="8" spans="1:4">
      <c r="A8" s="3" t="s">
        <v>1239</v>
      </c>
      <c r="C8" s="4" t="n">
        <v>4095</v>
      </c>
      <c r="D8" s="4" t="n">
        <v>255</v>
      </c>
    </row>
    <row r="9" spans="1:4">
      <c r="A9" s="3" t="s">
        <v>1240</v>
      </c>
      <c r="C9" s="4" t="n">
        <v>1068</v>
      </c>
      <c r="D9" s="4" t="n">
        <v>1270</v>
      </c>
    </row>
    <row r="10" spans="1:4">
      <c r="A10" s="3" t="s">
        <v>43</v>
      </c>
      <c r="C10" s="4" t="n">
        <v>5163</v>
      </c>
      <c r="D10" s="4" t="n">
        <v>1525</v>
      </c>
    </row>
    <row r="11" spans="1:4">
      <c r="A11" s="3" t="s">
        <v>1242</v>
      </c>
    </row>
    <row r="12" spans="1:4">
      <c r="A12" s="6" t="s">
        <v>1238</v>
      </c>
    </row>
    <row r="13" spans="1:4">
      <c r="A13" s="3" t="s">
        <v>1239</v>
      </c>
      <c r="C13" s="4" t="n">
        <v>10198</v>
      </c>
      <c r="D13" s="4" t="n">
        <v>11669</v>
      </c>
    </row>
    <row r="14" spans="1:4">
      <c r="A14" s="3" t="s">
        <v>1240</v>
      </c>
      <c r="C14" s="4" t="n">
        <v>771</v>
      </c>
      <c r="D14" s="4" t="n">
        <v>355</v>
      </c>
    </row>
    <row r="15" spans="1:4">
      <c r="A15" s="3" t="s">
        <v>43</v>
      </c>
      <c r="C15" s="4" t="n">
        <v>10969</v>
      </c>
      <c r="D15" s="4" t="n">
        <v>12024</v>
      </c>
    </row>
    <row r="16" spans="1:4">
      <c r="A16" s="3" t="s">
        <v>1243</v>
      </c>
    </row>
    <row r="17" spans="1:4">
      <c r="A17" s="6" t="s">
        <v>1238</v>
      </c>
    </row>
    <row r="18" spans="1:4">
      <c r="A18" s="3" t="s">
        <v>1239</v>
      </c>
      <c r="C18" s="4" t="n">
        <v>1687</v>
      </c>
      <c r="D18" s="4" t="n">
        <v>3676</v>
      </c>
    </row>
    <row r="19" spans="1:4">
      <c r="A19" s="3" t="s">
        <v>43</v>
      </c>
      <c r="C19" s="4" t="n">
        <v>1687</v>
      </c>
      <c r="D19" s="4" t="n">
        <v>3676</v>
      </c>
    </row>
    <row r="20" spans="1:4">
      <c r="A20" s="3" t="s">
        <v>1244</v>
      </c>
    </row>
    <row r="21" spans="1:4">
      <c r="A21" s="6" t="s">
        <v>1238</v>
      </c>
    </row>
    <row r="22" spans="1:4">
      <c r="A22" s="3" t="s">
        <v>1239</v>
      </c>
      <c r="C22" s="4" t="n">
        <v>1508</v>
      </c>
      <c r="D22" s="4" t="n">
        <v>1057</v>
      </c>
    </row>
    <row r="23" spans="1:4">
      <c r="A23" s="3" t="s">
        <v>1240</v>
      </c>
      <c r="C23" s="4" t="n">
        <v>273</v>
      </c>
      <c r="D23" s="4" t="n">
        <v>208</v>
      </c>
    </row>
    <row r="24" spans="1:4">
      <c r="A24" s="3" t="s">
        <v>43</v>
      </c>
      <c r="C24" s="7" t="n">
        <v>1781</v>
      </c>
      <c r="D24" s="7" t="n">
        <v>1265</v>
      </c>
    </row>
    <row r="25" spans="1:4"/>
    <row r="26" spans="1:4">
      <c r="A26" s="3" t="s">
        <v>101</v>
      </c>
      <c r="B26" s="3" t="s">
        <v>1245</v>
      </c>
    </row>
  </sheetData>
  <mergeCells count="3">
    <mergeCell ref="A1:B1"/>
    <mergeCell ref="A25:C25"/>
    <mergeCell ref="B26:C26"/>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46</v>
      </c>
      <c r="C1" s="2" t="s">
        <v>2</v>
      </c>
      <c r="D1" s="2" t="s">
        <v>20</v>
      </c>
    </row>
    <row r="2" spans="1:4">
      <c r="A2" s="6" t="s">
        <v>1238</v>
      </c>
    </row>
    <row r="3" spans="1:4">
      <c r="A3" s="3" t="s">
        <v>1239</v>
      </c>
      <c r="B3" s="3" t="s">
        <v>101</v>
      </c>
      <c r="C3" s="7" t="n">
        <v>17488</v>
      </c>
      <c r="D3" s="7" t="n">
        <v>16657</v>
      </c>
    </row>
    <row r="4" spans="1:4">
      <c r="A4" s="3" t="s">
        <v>1240</v>
      </c>
      <c r="B4" s="3" t="s">
        <v>101</v>
      </c>
      <c r="C4" s="4" t="n">
        <v>2112</v>
      </c>
      <c r="D4" s="4" t="n">
        <v>1833</v>
      </c>
    </row>
    <row r="5" spans="1:4">
      <c r="A5" s="3" t="s">
        <v>1247</v>
      </c>
    </row>
    <row r="6" spans="1:4">
      <c r="A6" s="6" t="s">
        <v>1238</v>
      </c>
    </row>
    <row r="7" spans="1:4">
      <c r="A7" s="3" t="s">
        <v>1239</v>
      </c>
      <c r="C7" s="4" t="n">
        <v>2365</v>
      </c>
      <c r="D7" s="4" t="n">
        <v>1358</v>
      </c>
    </row>
    <row r="8" spans="1:4">
      <c r="A8" s="3" t="s">
        <v>1240</v>
      </c>
      <c r="C8" s="4" t="n">
        <v>320</v>
      </c>
      <c r="D8" s="4" t="n">
        <v>592</v>
      </c>
    </row>
    <row r="9" spans="1:4">
      <c r="A9" s="3" t="s">
        <v>1248</v>
      </c>
    </row>
    <row r="10" spans="1:4">
      <c r="A10" s="6" t="s">
        <v>1238</v>
      </c>
    </row>
    <row r="11" spans="1:4">
      <c r="A11" s="3" t="s">
        <v>1239</v>
      </c>
      <c r="C11" s="4" t="n">
        <v>14157</v>
      </c>
      <c r="D11" s="4" t="n">
        <v>14426</v>
      </c>
    </row>
    <row r="12" spans="1:4">
      <c r="A12" s="3" t="s">
        <v>1240</v>
      </c>
      <c r="C12" s="4" t="n">
        <v>700</v>
      </c>
      <c r="D12" s="4" t="n">
        <v>303</v>
      </c>
    </row>
    <row r="13" spans="1:4">
      <c r="A13" s="3" t="s">
        <v>1249</v>
      </c>
    </row>
    <row r="14" spans="1:4">
      <c r="A14" s="6" t="s">
        <v>1238</v>
      </c>
    </row>
    <row r="15" spans="1:4">
      <c r="A15" s="3" t="s">
        <v>1239</v>
      </c>
      <c r="C15" s="4" t="n">
        <v>383</v>
      </c>
      <c r="D15" s="4" t="n">
        <v>328</v>
      </c>
    </row>
    <row r="16" spans="1:4">
      <c r="A16" s="3" t="s">
        <v>1240</v>
      </c>
      <c r="C16" s="4" t="n">
        <v>51</v>
      </c>
      <c r="D16" s="4" t="n">
        <v>48</v>
      </c>
    </row>
    <row r="17" spans="1:4">
      <c r="A17" s="3" t="s">
        <v>1250</v>
      </c>
    </row>
    <row r="18" spans="1:4">
      <c r="A18" s="6" t="s">
        <v>1238</v>
      </c>
    </row>
    <row r="19" spans="1:4">
      <c r="A19" s="3" t="s">
        <v>1239</v>
      </c>
      <c r="C19" s="4" t="n">
        <v>418</v>
      </c>
      <c r="D19" s="4" t="n">
        <v>406</v>
      </c>
    </row>
    <row r="20" spans="1:4">
      <c r="A20" s="3" t="s">
        <v>1240</v>
      </c>
      <c r="C20" s="4" t="n">
        <v>1021</v>
      </c>
      <c r="D20" s="4" t="n">
        <v>869</v>
      </c>
    </row>
    <row r="21" spans="1:4">
      <c r="A21" s="3" t="s">
        <v>1251</v>
      </c>
    </row>
    <row r="22" spans="1:4">
      <c r="A22" s="6" t="s">
        <v>1238</v>
      </c>
    </row>
    <row r="23" spans="1:4">
      <c r="A23" s="3" t="s">
        <v>1239</v>
      </c>
      <c r="C23" s="4" t="n">
        <v>165</v>
      </c>
      <c r="D23" s="4" t="n">
        <v>139</v>
      </c>
    </row>
    <row r="24" spans="1:4">
      <c r="A24" s="3" t="s">
        <v>1240</v>
      </c>
      <c r="C24" s="7" t="n">
        <v>20</v>
      </c>
      <c r="D24" s="7" t="n">
        <v>21</v>
      </c>
    </row>
    <row r="25" spans="1:4"/>
    <row r="26" spans="1:4">
      <c r="A26" s="3" t="s">
        <v>101</v>
      </c>
      <c r="B26" s="3" t="s">
        <v>1245</v>
      </c>
    </row>
  </sheetData>
  <mergeCells count="3">
    <mergeCell ref="A1:B1"/>
    <mergeCell ref="A25:C25"/>
    <mergeCell ref="B26:C26"/>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2</v>
      </c>
      <c r="B1" s="2" t="s">
        <v>2</v>
      </c>
      <c r="C1" s="2" t="s">
        <v>20</v>
      </c>
    </row>
    <row r="2" spans="1:3">
      <c r="A2" s="6" t="s">
        <v>1238</v>
      </c>
    </row>
    <row r="3" spans="1:3">
      <c r="A3" s="3" t="s">
        <v>1253</v>
      </c>
      <c r="B3" s="7" t="n">
        <v>1175</v>
      </c>
      <c r="C3" s="7" t="n">
        <v>134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1254</v>
      </c>
      <c r="B1" s="2" t="s">
        <v>494</v>
      </c>
    </row>
    <row r="2" spans="1:2">
      <c r="B2" s="2" t="s">
        <v>1255</v>
      </c>
    </row>
    <row r="3" spans="1:2">
      <c r="A3" s="6" t="s">
        <v>1256</v>
      </c>
    </row>
    <row r="4" spans="1:2">
      <c r="A4" s="3" t="s">
        <v>1257</v>
      </c>
      <c r="B4" s="4" t="n">
        <v>5</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58</v>
      </c>
      <c r="C1" s="2" t="s">
        <v>1</v>
      </c>
    </row>
    <row r="2" spans="1:4">
      <c r="C2" s="2" t="s">
        <v>2</v>
      </c>
      <c r="D2" s="2" t="s">
        <v>82</v>
      </c>
    </row>
    <row r="3" spans="1:4">
      <c r="A3" s="6" t="s">
        <v>1259</v>
      </c>
    </row>
    <row r="4" spans="1:4">
      <c r="A4" s="3" t="s">
        <v>1260</v>
      </c>
      <c r="C4" s="10" t="n">
        <v>1051.5</v>
      </c>
      <c r="D4" s="10" t="n">
        <v>981.2</v>
      </c>
    </row>
    <row r="5" spans="1:4">
      <c r="A5" s="3" t="s">
        <v>112</v>
      </c>
      <c r="C5" s="11" t="n">
        <v>-722.7</v>
      </c>
      <c r="D5" s="11" t="n">
        <v>711.3</v>
      </c>
    </row>
    <row r="6" spans="1:4">
      <c r="A6" s="3" t="s">
        <v>106</v>
      </c>
      <c r="C6" s="11" t="n">
        <v>19.4</v>
      </c>
      <c r="D6" s="11" t="n">
        <v>10.6</v>
      </c>
    </row>
    <row r="7" spans="1:4">
      <c r="A7" s="3" t="s">
        <v>1261</v>
      </c>
      <c r="C7" s="11" t="n">
        <v>6.8</v>
      </c>
      <c r="D7" s="4" t="n">
        <v>7</v>
      </c>
    </row>
    <row r="8" spans="1:4">
      <c r="A8" s="3" t="s">
        <v>670</v>
      </c>
      <c r="C8" s="11" t="n">
        <v>-10.4</v>
      </c>
      <c r="D8" s="11" t="n">
        <v>10.5</v>
      </c>
    </row>
    <row r="9" spans="1:4">
      <c r="A9" s="3" t="s">
        <v>1262</v>
      </c>
      <c r="C9" s="4" t="n">
        <v>331</v>
      </c>
      <c r="D9" s="4" t="n">
        <v>263</v>
      </c>
    </row>
    <row r="10" spans="1:4">
      <c r="A10" s="3" t="s">
        <v>1263</v>
      </c>
    </row>
    <row r="11" spans="1:4">
      <c r="A11" s="6" t="s">
        <v>1259</v>
      </c>
    </row>
    <row r="12" spans="1:4">
      <c r="A12" s="3" t="s">
        <v>1260</v>
      </c>
      <c r="C12" s="11" t="n">
        <v>39.9</v>
      </c>
      <c r="D12" s="11" t="n">
        <v>21.4</v>
      </c>
    </row>
    <row r="13" spans="1:4">
      <c r="A13" s="3" t="s">
        <v>1264</v>
      </c>
    </row>
    <row r="14" spans="1:4">
      <c r="A14" s="6" t="s">
        <v>1259</v>
      </c>
    </row>
    <row r="15" spans="1:4">
      <c r="A15" s="3" t="s">
        <v>1260</v>
      </c>
      <c r="C15" s="11" t="n">
        <v>345.9</v>
      </c>
      <c r="D15" s="11" t="n">
        <v>343.2</v>
      </c>
    </row>
    <row r="16" spans="1:4">
      <c r="A16" s="3" t="s">
        <v>112</v>
      </c>
      <c r="C16" s="11" t="n">
        <v>-360.2</v>
      </c>
      <c r="D16" s="11" t="n">
        <v>358.9</v>
      </c>
    </row>
    <row r="17" spans="1:4">
      <c r="A17" s="3" t="s">
        <v>106</v>
      </c>
      <c r="C17" s="11" t="n">
        <v>14.4</v>
      </c>
      <c r="D17" s="11" t="n">
        <v>7.5</v>
      </c>
    </row>
    <row r="18" spans="1:4">
      <c r="A18" s="3" t="s">
        <v>1261</v>
      </c>
      <c r="C18" s="11" t="n">
        <v>0.2</v>
      </c>
      <c r="D18" s="11" t="n">
        <v>0.2</v>
      </c>
    </row>
    <row r="19" spans="1:4">
      <c r="A19" s="3" t="s">
        <v>1262</v>
      </c>
      <c r="C19" s="11" t="n">
        <v>-0.1</v>
      </c>
      <c r="D19" s="11" t="n">
        <v>-8.4</v>
      </c>
    </row>
    <row r="20" spans="1:4">
      <c r="A20" s="3" t="s">
        <v>1265</v>
      </c>
    </row>
    <row r="21" spans="1:4">
      <c r="A21" s="6" t="s">
        <v>1259</v>
      </c>
    </row>
    <row r="22" spans="1:4">
      <c r="A22" s="3" t="s">
        <v>1260</v>
      </c>
      <c r="C22" s="11" t="n">
        <v>223.7</v>
      </c>
      <c r="D22" s="11" t="n">
        <v>187.6</v>
      </c>
    </row>
    <row r="23" spans="1:4">
      <c r="A23" s="3" t="s">
        <v>112</v>
      </c>
      <c r="C23" s="11" t="n">
        <v>-100.3</v>
      </c>
      <c r="D23" s="11" t="n">
        <v>101.3</v>
      </c>
    </row>
    <row r="24" spans="1:4">
      <c r="A24" s="3" t="s">
        <v>106</v>
      </c>
      <c r="C24" s="11" t="n">
        <v>0.6</v>
      </c>
      <c r="D24" s="11" t="n">
        <v>0.6</v>
      </c>
    </row>
    <row r="25" spans="1:4">
      <c r="A25" s="3" t="s">
        <v>1261</v>
      </c>
      <c r="C25" s="11" t="n">
        <v>0.2</v>
      </c>
      <c r="D25" s="11" t="n">
        <v>0.2</v>
      </c>
    </row>
    <row r="26" spans="1:4">
      <c r="A26" s="3" t="s">
        <v>1262</v>
      </c>
      <c r="C26" s="11" t="n">
        <v>123.8</v>
      </c>
      <c r="D26" s="11" t="n">
        <v>86.7</v>
      </c>
    </row>
    <row r="27" spans="1:4">
      <c r="A27" s="3" t="s">
        <v>1266</v>
      </c>
    </row>
    <row r="28" spans="1:4">
      <c r="A28" s="6" t="s">
        <v>1259</v>
      </c>
    </row>
    <row r="29" spans="1:4">
      <c r="A29" s="3" t="s">
        <v>1260</v>
      </c>
      <c r="C29" s="11" t="n">
        <v>198.2</v>
      </c>
      <c r="D29" s="11" t="n">
        <v>153.2</v>
      </c>
    </row>
    <row r="30" spans="1:4">
      <c r="A30" s="3" t="s">
        <v>112</v>
      </c>
      <c r="C30" s="11" t="n">
        <v>-121.4</v>
      </c>
      <c r="D30" s="11" t="n">
        <v>121.6</v>
      </c>
    </row>
    <row r="31" spans="1:4">
      <c r="A31" s="3" t="s">
        <v>106</v>
      </c>
      <c r="C31" s="11" t="n">
        <v>2.8</v>
      </c>
      <c r="D31" s="11" t="n">
        <v>1.3</v>
      </c>
    </row>
    <row r="32" spans="1:4">
      <c r="A32" s="3" t="s">
        <v>1261</v>
      </c>
      <c r="C32" s="11" t="n">
        <v>0.2</v>
      </c>
      <c r="D32" s="11" t="n">
        <v>0.2</v>
      </c>
    </row>
    <row r="33" spans="1:4">
      <c r="A33" s="3" t="s">
        <v>1262</v>
      </c>
      <c r="C33" s="11" t="n">
        <v>79.40000000000001</v>
      </c>
      <c r="D33" s="11" t="n">
        <v>32.7</v>
      </c>
    </row>
    <row r="34" spans="1:4">
      <c r="A34" s="3" t="s">
        <v>1267</v>
      </c>
    </row>
    <row r="35" spans="1:4">
      <c r="A35" s="6" t="s">
        <v>1259</v>
      </c>
    </row>
    <row r="36" spans="1:4">
      <c r="A36" s="3" t="s">
        <v>1260</v>
      </c>
      <c r="C36" s="11" t="n">
        <v>237.4</v>
      </c>
      <c r="D36" s="11" t="n">
        <v>239.9</v>
      </c>
    </row>
    <row r="37" spans="1:4">
      <c r="A37" s="3" t="s">
        <v>112</v>
      </c>
      <c r="C37" s="11" t="n">
        <v>-103.5</v>
      </c>
      <c r="D37" s="11" t="n">
        <v>100.3</v>
      </c>
    </row>
    <row r="38" spans="1:4">
      <c r="A38" s="3" t="s">
        <v>1261</v>
      </c>
      <c r="C38" s="11" t="n">
        <v>1.2</v>
      </c>
      <c r="D38" s="11" t="n">
        <v>1.2</v>
      </c>
    </row>
    <row r="39" spans="1:4">
      <c r="A39" s="3" t="s">
        <v>1262</v>
      </c>
      <c r="C39" s="11" t="n">
        <v>132.7</v>
      </c>
      <c r="D39" s="11" t="n">
        <v>138.4</v>
      </c>
    </row>
    <row r="40" spans="1:4">
      <c r="A40" s="3" t="s">
        <v>1268</v>
      </c>
    </row>
    <row r="41" spans="1:4">
      <c r="A41" s="6" t="s">
        <v>1259</v>
      </c>
    </row>
    <row r="42" spans="1:4">
      <c r="A42" s="3" t="s">
        <v>1260</v>
      </c>
      <c r="C42" s="4" t="n">
        <v>25</v>
      </c>
      <c r="D42" s="11" t="n">
        <v>24.8</v>
      </c>
    </row>
    <row r="43" spans="1:4">
      <c r="A43" s="3" t="s">
        <v>112</v>
      </c>
      <c r="C43" s="11" t="n">
        <v>-13.9</v>
      </c>
      <c r="D43" s="11" t="n">
        <v>13.9</v>
      </c>
    </row>
    <row r="44" spans="1:4">
      <c r="A44" s="3" t="s">
        <v>106</v>
      </c>
      <c r="C44" s="11" t="n">
        <v>0.6</v>
      </c>
      <c r="D44" s="11" t="n">
        <v>0.5</v>
      </c>
    </row>
    <row r="45" spans="1:4">
      <c r="A45" s="3" t="s">
        <v>1261</v>
      </c>
      <c r="C45" s="4" t="n">
        <v>4</v>
      </c>
      <c r="D45" s="4" t="n">
        <v>4</v>
      </c>
    </row>
    <row r="46" spans="1:4">
      <c r="A46" s="3" t="s">
        <v>1262</v>
      </c>
      <c r="C46" s="11" t="n">
        <v>7.7</v>
      </c>
      <c r="D46" s="11" t="n">
        <v>7.4</v>
      </c>
    </row>
    <row r="47" spans="1:4">
      <c r="A47" s="3" t="s">
        <v>670</v>
      </c>
    </row>
    <row r="48" spans="1:4">
      <c r="A48" s="6" t="s">
        <v>1259</v>
      </c>
    </row>
    <row r="49" spans="1:4">
      <c r="A49" s="3" t="s">
        <v>1260</v>
      </c>
      <c r="B49" s="3" t="s">
        <v>101</v>
      </c>
      <c r="C49" s="11" t="n">
        <v>21.3</v>
      </c>
      <c r="D49" s="11" t="n">
        <v>32.5</v>
      </c>
    </row>
    <row r="50" spans="1:4">
      <c r="A50" s="3" t="s">
        <v>112</v>
      </c>
      <c r="B50" s="3" t="s">
        <v>101</v>
      </c>
      <c r="C50" s="11" t="n">
        <v>-23.4</v>
      </c>
      <c r="D50" s="11" t="n">
        <v>15.3</v>
      </c>
    </row>
    <row r="51" spans="1:4">
      <c r="A51" s="3" t="s">
        <v>106</v>
      </c>
      <c r="B51" s="3" t="s">
        <v>101</v>
      </c>
      <c r="C51" s="4" t="n">
        <v>1</v>
      </c>
      <c r="D51" s="11" t="n">
        <v>0.7</v>
      </c>
    </row>
    <row r="52" spans="1:4">
      <c r="A52" s="3" t="s">
        <v>1261</v>
      </c>
      <c r="B52" s="3" t="s">
        <v>101</v>
      </c>
      <c r="C52" s="4" t="n">
        <v>1</v>
      </c>
      <c r="D52" s="11" t="n">
        <v>1.2</v>
      </c>
    </row>
    <row r="53" spans="1:4">
      <c r="A53" s="3" t="s">
        <v>670</v>
      </c>
      <c r="B53" s="3" t="s">
        <v>101</v>
      </c>
      <c r="C53" s="11" t="n">
        <v>-10.4</v>
      </c>
      <c r="D53" s="11" t="n">
        <v>10.5</v>
      </c>
    </row>
    <row r="54" spans="1:4">
      <c r="A54" s="3" t="s">
        <v>1262</v>
      </c>
      <c r="B54" s="3" t="s">
        <v>101</v>
      </c>
      <c r="C54" s="10" t="n">
        <v>-12.5</v>
      </c>
      <c r="D54" s="10" t="n">
        <v>6.2</v>
      </c>
    </row>
    <row r="55" spans="1:4"/>
    <row r="56" spans="1:4">
      <c r="A56" s="3" t="s">
        <v>101</v>
      </c>
      <c r="B56" s="3" t="s">
        <v>1269</v>
      </c>
    </row>
  </sheetData>
  <mergeCells count="4">
    <mergeCell ref="A1:B2"/>
    <mergeCell ref="C1:D1"/>
    <mergeCell ref="A55:C55"/>
    <mergeCell ref="B56:C56"/>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0</v>
      </c>
      <c r="B1" s="2" t="s">
        <v>1</v>
      </c>
    </row>
    <row r="2" spans="1:3">
      <c r="B2" s="2" t="s">
        <v>2</v>
      </c>
      <c r="C2" s="2" t="s">
        <v>82</v>
      </c>
    </row>
    <row r="3" spans="1:3">
      <c r="A3" s="6" t="s">
        <v>1259</v>
      </c>
    </row>
    <row r="4" spans="1:3">
      <c r="A4" s="3" t="s">
        <v>1271</v>
      </c>
      <c r="B4" s="10" t="n">
        <v>1051.5</v>
      </c>
      <c r="C4" s="10" t="n">
        <v>981.2</v>
      </c>
    </row>
    <row r="5" spans="1:3">
      <c r="A5" s="3" t="s">
        <v>1263</v>
      </c>
    </row>
    <row r="6" spans="1:3">
      <c r="A6" s="6" t="s">
        <v>1259</v>
      </c>
    </row>
    <row r="7" spans="1:3">
      <c r="A7" s="3" t="s">
        <v>1271</v>
      </c>
      <c r="B7" s="11" t="n">
        <v>39.9</v>
      </c>
      <c r="C7" s="11" t="n">
        <v>21.4</v>
      </c>
    </row>
    <row r="8" spans="1:3">
      <c r="A8" s="3" t="s">
        <v>1272</v>
      </c>
    </row>
    <row r="9" spans="1:3">
      <c r="A9" s="6" t="s">
        <v>1259</v>
      </c>
    </row>
    <row r="10" spans="1:3">
      <c r="A10" s="3" t="s">
        <v>1271</v>
      </c>
      <c r="B10" s="10" t="n">
        <v>33.6</v>
      </c>
      <c r="C10" s="10" t="n">
        <v>13.9</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73</v>
      </c>
      <c r="C1" s="2" t="s">
        <v>1</v>
      </c>
    </row>
    <row r="2" spans="1:4">
      <c r="C2" s="2" t="s">
        <v>2</v>
      </c>
      <c r="D2" s="2" t="s">
        <v>82</v>
      </c>
    </row>
    <row r="3" spans="1:4">
      <c r="A3" s="6" t="s">
        <v>1274</v>
      </c>
    </row>
    <row r="4" spans="1:4">
      <c r="A4" s="3" t="s">
        <v>1262</v>
      </c>
      <c r="C4" s="7" t="n">
        <v>331000</v>
      </c>
      <c r="D4" s="7" t="n">
        <v>263000</v>
      </c>
    </row>
    <row r="5" spans="1:4">
      <c r="A5" s="3" t="s">
        <v>1275</v>
      </c>
      <c r="C5" s="4" t="n">
        <v>-1051500</v>
      </c>
      <c r="D5" s="4" t="n">
        <v>-981200</v>
      </c>
    </row>
    <row r="6" spans="1:4">
      <c r="A6" s="3" t="s">
        <v>1276</v>
      </c>
      <c r="C6" s="4" t="n">
        <v>-160000</v>
      </c>
      <c r="D6" s="4" t="n">
        <v>95700</v>
      </c>
    </row>
    <row r="7" spans="1:4">
      <c r="A7" s="3" t="s">
        <v>1277</v>
      </c>
      <c r="C7" s="4" t="n">
        <v>13280</v>
      </c>
      <c r="D7" s="4" t="n">
        <v>117962</v>
      </c>
    </row>
    <row r="8" spans="1:4">
      <c r="A8" s="3" t="s">
        <v>1278</v>
      </c>
      <c r="C8" s="4" t="n">
        <v>289500</v>
      </c>
      <c r="D8" s="4" t="n">
        <v>100900</v>
      </c>
    </row>
    <row r="9" spans="1:4">
      <c r="A9" s="3" t="s">
        <v>1279</v>
      </c>
      <c r="C9" s="4" t="n">
        <v>900</v>
      </c>
      <c r="D9" s="4" t="n">
        <v>-3600</v>
      </c>
    </row>
    <row r="10" spans="1:4">
      <c r="A10" s="3" t="s">
        <v>107</v>
      </c>
      <c r="B10" s="3" t="s">
        <v>101</v>
      </c>
      <c r="C10" s="4" t="n">
        <v>4305</v>
      </c>
      <c r="D10" s="4" t="n">
        <v>4567</v>
      </c>
    </row>
    <row r="11" spans="1:4">
      <c r="A11" s="3" t="s">
        <v>1280</v>
      </c>
      <c r="C11" s="4" t="n">
        <v>9877</v>
      </c>
      <c r="D11" s="4" t="n">
        <v>4191</v>
      </c>
    </row>
    <row r="12" spans="1:4">
      <c r="A12" s="3" t="s">
        <v>1281</v>
      </c>
      <c r="C12" s="4" t="n">
        <v>-31400</v>
      </c>
      <c r="D12" s="4" t="n">
        <v>-48500</v>
      </c>
    </row>
    <row r="13" spans="1:4">
      <c r="A13" s="3" t="s">
        <v>118</v>
      </c>
      <c r="C13" s="4" t="n">
        <v>417650</v>
      </c>
      <c r="D13" s="4" t="n">
        <v>512863</v>
      </c>
    </row>
    <row r="14" spans="1:4">
      <c r="A14" s="3" t="s">
        <v>1263</v>
      </c>
    </row>
    <row r="15" spans="1:4">
      <c r="A15" s="6" t="s">
        <v>1274</v>
      </c>
    </row>
    <row r="16" spans="1:4">
      <c r="A16" s="3" t="s">
        <v>1275</v>
      </c>
      <c r="C16" s="7" t="n">
        <v>-39900</v>
      </c>
      <c r="D16" s="7" t="n">
        <v>-21400</v>
      </c>
    </row>
    <row r="17" spans="1:4"/>
    <row r="18" spans="1:4">
      <c r="A18" s="3" t="s">
        <v>101</v>
      </c>
      <c r="B18" s="3" t="s">
        <v>127</v>
      </c>
    </row>
  </sheetData>
  <mergeCells count="4">
    <mergeCell ref="A1:B2"/>
    <mergeCell ref="C1:D1"/>
    <mergeCell ref="A17:C17"/>
    <mergeCell ref="B18:C18"/>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34</v>
      </c>
      <c r="B1" s="2" t="s">
        <v>1</v>
      </c>
    </row>
    <row r="2" spans="1:2">
      <c r="B2" s="2" t="s">
        <v>2</v>
      </c>
    </row>
    <row r="3" spans="1:2">
      <c r="A3" s="3" t="s">
        <v>34</v>
      </c>
      <c r="B3" s="3"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2</v>
      </c>
      <c r="B3" s="3"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4</v>
      </c>
      <c r="B3" s="3"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216</v>
      </c>
      <c r="B3" s="3"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18</v>
      </c>
      <c r="B1" s="2" t="s">
        <v>1</v>
      </c>
    </row>
    <row r="2" spans="1:2">
      <c r="B2" s="2" t="s">
        <v>2</v>
      </c>
    </row>
    <row r="3" spans="1:2">
      <c r="A3" s="3" t="s">
        <v>218</v>
      </c>
      <c r="B3" s="3"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20</v>
      </c>
      <c r="B1" s="2" t="s">
        <v>1</v>
      </c>
    </row>
    <row r="2" spans="1:2">
      <c r="B2" s="2" t="s">
        <v>2</v>
      </c>
    </row>
    <row r="3" spans="1:2">
      <c r="A3" s="3" t="s">
        <v>220</v>
      </c>
      <c r="B3" s="3"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22</v>
      </c>
      <c r="B1" s="2" t="s">
        <v>1</v>
      </c>
    </row>
    <row r="2" spans="1:2">
      <c r="B2" s="2" t="s">
        <v>2</v>
      </c>
    </row>
    <row r="3" spans="1:2">
      <c r="A3" s="3" t="s">
        <v>222</v>
      </c>
      <c r="B3" s="3"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4</v>
      </c>
      <c r="B3" s="3"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v>
      </c>
      <c r="B1" s="2" t="s">
        <v>2</v>
      </c>
      <c r="C1" s="2" t="s">
        <v>20</v>
      </c>
    </row>
    <row r="2" spans="1:3">
      <c r="A2" s="6" t="s">
        <v>21</v>
      </c>
    </row>
    <row r="3" spans="1:3">
      <c r="A3" s="3" t="s">
        <v>22</v>
      </c>
      <c r="B3" s="7" t="n">
        <v>1566661</v>
      </c>
      <c r="C3" s="7" t="n">
        <v>1685835</v>
      </c>
    </row>
    <row r="4" spans="1:3">
      <c r="A4" s="3" t="s">
        <v>23</v>
      </c>
      <c r="B4" s="4" t="n">
        <v>45453937</v>
      </c>
      <c r="C4" s="4" t="n">
        <v>46485086</v>
      </c>
    </row>
    <row r="5" spans="1:3">
      <c r="A5" s="3" t="s">
        <v>24</v>
      </c>
      <c r="B5" s="4" t="n">
        <v>420017</v>
      </c>
      <c r="C5" s="4" t="n">
        <v>720461</v>
      </c>
    </row>
    <row r="6" spans="1:3">
      <c r="A6" s="3" t="s">
        <v>25</v>
      </c>
      <c r="B6" s="4" t="n">
        <v>10274835</v>
      </c>
      <c r="C6" s="4" t="n">
        <v>8080927</v>
      </c>
    </row>
    <row r="7" spans="1:3">
      <c r="A7" s="3" t="s">
        <v>26</v>
      </c>
      <c r="B7" s="4" t="n">
        <v>2709641</v>
      </c>
      <c r="C7" s="4" t="n">
        <v>4408508</v>
      </c>
    </row>
    <row r="8" spans="1:3">
      <c r="A8" s="3" t="s">
        <v>27</v>
      </c>
      <c r="B8" s="4" t="n">
        <v>23420966</v>
      </c>
      <c r="C8" s="4" t="n">
        <v>24302543</v>
      </c>
    </row>
    <row r="9" spans="1:3">
      <c r="A9" s="6" t="s">
        <v>28</v>
      </c>
    </row>
    <row r="10" spans="1:3">
      <c r="A10" s="3" t="s">
        <v>29</v>
      </c>
      <c r="B10" s="4" t="n">
        <v>20471615</v>
      </c>
      <c r="C10" s="4" t="n">
        <v>23665628</v>
      </c>
    </row>
    <row r="11" spans="1:3">
      <c r="A11" s="3" t="s">
        <v>30</v>
      </c>
      <c r="B11" s="4" t="n">
        <v>2137011</v>
      </c>
      <c r="C11" s="4" t="n">
        <v>2517551</v>
      </c>
    </row>
    <row r="12" spans="1:3">
      <c r="A12" s="3" t="s">
        <v>31</v>
      </c>
      <c r="B12" s="4" t="n">
        <v>4769603</v>
      </c>
    </row>
    <row r="13" spans="1:3">
      <c r="A13" s="3" t="s">
        <v>32</v>
      </c>
      <c r="B13" s="4" t="n">
        <v>342754</v>
      </c>
      <c r="C13" s="4" t="n">
        <v>585896</v>
      </c>
    </row>
    <row r="14" spans="1:3">
      <c r="A14" s="3" t="s">
        <v>33</v>
      </c>
      <c r="B14" s="4" t="n">
        <v>84830248</v>
      </c>
      <c r="C14" s="4" t="n">
        <v>83514644</v>
      </c>
    </row>
    <row r="15" spans="1:3">
      <c r="A15" s="3" t="s">
        <v>34</v>
      </c>
      <c r="B15" s="4" t="n">
        <v>-274489</v>
      </c>
      <c r="C15" s="4" t="n">
        <v>-309902</v>
      </c>
    </row>
    <row r="16" spans="1:3">
      <c r="A16" s="3" t="s">
        <v>35</v>
      </c>
      <c r="B16" s="4" t="n">
        <v>84555759</v>
      </c>
      <c r="C16" s="4" t="n">
        <v>83204742</v>
      </c>
    </row>
    <row r="17" spans="1:3">
      <c r="A17" s="3" t="s">
        <v>36</v>
      </c>
      <c r="B17" s="4" t="n">
        <v>2013006</v>
      </c>
      <c r="C17" s="4" t="n">
        <v>2116184</v>
      </c>
    </row>
    <row r="18" spans="1:3">
      <c r="A18" s="3" t="s">
        <v>37</v>
      </c>
      <c r="B18" s="4" t="n">
        <v>263890</v>
      </c>
      <c r="C18" s="4" t="n">
        <v>212596</v>
      </c>
    </row>
    <row r="19" spans="1:3">
      <c r="A19" s="3" t="s">
        <v>38</v>
      </c>
      <c r="B19" s="4" t="n">
        <v>325466</v>
      </c>
      <c r="C19" s="4" t="n">
        <v>301332</v>
      </c>
    </row>
    <row r="20" spans="1:3">
      <c r="A20" s="3" t="s">
        <v>39</v>
      </c>
      <c r="B20" s="4" t="n">
        <v>95150</v>
      </c>
      <c r="C20" s="4" t="n">
        <v>95184</v>
      </c>
    </row>
    <row r="21" spans="1:3">
      <c r="A21" s="3" t="s">
        <v>40</v>
      </c>
      <c r="B21" s="4" t="n">
        <v>79707</v>
      </c>
      <c r="C21" s="4" t="n">
        <v>84447</v>
      </c>
    </row>
    <row r="22" spans="1:3">
      <c r="A22" s="3" t="s">
        <v>41</v>
      </c>
      <c r="B22" s="4" t="n">
        <v>52261</v>
      </c>
      <c r="C22" s="4" t="n">
        <v>57088</v>
      </c>
    </row>
    <row r="23" spans="1:3">
      <c r="A23" s="3" t="s">
        <v>42</v>
      </c>
      <c r="B23" s="4" t="n">
        <v>5226525</v>
      </c>
      <c r="C23" s="4" t="n">
        <v>5731634</v>
      </c>
    </row>
    <row r="24" spans="1:3">
      <c r="A24" s="3" t="s">
        <v>43</v>
      </c>
      <c r="B24" s="4" t="n">
        <v>204178804</v>
      </c>
      <c r="C24" s="4" t="n">
        <v>204255642</v>
      </c>
    </row>
    <row r="25" spans="1:3">
      <c r="A25" s="6" t="s">
        <v>44</v>
      </c>
    </row>
    <row r="26" spans="1:3">
      <c r="A26" s="3" t="s">
        <v>45</v>
      </c>
      <c r="B26" s="4" t="n">
        <v>23051185</v>
      </c>
      <c r="C26" s="4" t="n">
        <v>21068569</v>
      </c>
    </row>
    <row r="27" spans="1:3">
      <c r="A27" s="3" t="s">
        <v>46</v>
      </c>
      <c r="B27" s="4" t="n">
        <v>83680943</v>
      </c>
      <c r="C27" s="4" t="n">
        <v>91206963</v>
      </c>
    </row>
    <row r="28" spans="1:3">
      <c r="A28" s="3" t="s">
        <v>45</v>
      </c>
      <c r="B28" s="4" t="n">
        <v>1796296</v>
      </c>
      <c r="C28" s="4" t="n">
        <v>2257350</v>
      </c>
    </row>
    <row r="29" spans="1:3">
      <c r="A29" s="3" t="s">
        <v>46</v>
      </c>
      <c r="B29" s="4" t="n">
        <v>25250812</v>
      </c>
      <c r="C29" s="4" t="n">
        <v>22351124</v>
      </c>
    </row>
    <row r="30" spans="1:3">
      <c r="A30" s="3" t="s">
        <v>47</v>
      </c>
      <c r="B30" s="4" t="n">
        <v>3965632</v>
      </c>
      <c r="C30" s="4" t="n">
        <v>3992544</v>
      </c>
    </row>
    <row r="31" spans="1:3">
      <c r="A31" s="3" t="s">
        <v>48</v>
      </c>
      <c r="B31" s="4" t="n">
        <v>5736054</v>
      </c>
      <c r="C31" s="4" t="n">
        <v>2105294</v>
      </c>
    </row>
    <row r="32" spans="1:3">
      <c r="A32" s="3" t="s">
        <v>49</v>
      </c>
      <c r="B32" s="4" t="n">
        <v>17488422</v>
      </c>
      <c r="C32" s="4" t="n">
        <v>16656930</v>
      </c>
    </row>
    <row r="33" spans="1:3">
      <c r="A33" s="3" t="s">
        <v>50</v>
      </c>
      <c r="B33" s="4" t="n">
        <v>2112335</v>
      </c>
      <c r="C33" s="4" t="n">
        <v>1832870</v>
      </c>
    </row>
    <row r="34" spans="1:3">
      <c r="A34" s="3" t="s">
        <v>51</v>
      </c>
      <c r="B34" s="4" t="n">
        <v>1753964</v>
      </c>
      <c r="C34" s="4" t="n">
        <v>1688018</v>
      </c>
    </row>
    <row r="35" spans="1:3">
      <c r="A35" s="3" t="s">
        <v>52</v>
      </c>
      <c r="B35" s="4" t="n">
        <v>9744238</v>
      </c>
      <c r="C35" s="4" t="n">
        <v>13115270</v>
      </c>
    </row>
    <row r="36" spans="1:3">
      <c r="A36" s="3" t="s">
        <v>53</v>
      </c>
      <c r="B36" s="4" t="n">
        <v>263890</v>
      </c>
      <c r="C36" s="4" t="n">
        <v>212596</v>
      </c>
    </row>
    <row r="37" spans="1:3">
      <c r="A37" s="3" t="s">
        <v>54</v>
      </c>
      <c r="B37" s="4" t="n">
        <v>98597</v>
      </c>
      <c r="C37" s="4" t="n">
        <v>64501</v>
      </c>
    </row>
    <row r="38" spans="1:3">
      <c r="A38" s="3" t="s">
        <v>55</v>
      </c>
      <c r="B38" s="4" t="n">
        <v>238656</v>
      </c>
      <c r="C38" s="4" t="n">
        <v>306203</v>
      </c>
    </row>
    <row r="39" spans="1:3">
      <c r="A39" s="3" t="s">
        <v>56</v>
      </c>
      <c r="B39" s="4" t="n">
        <v>237720</v>
      </c>
      <c r="C39" s="4" t="n">
        <v>232885</v>
      </c>
    </row>
    <row r="40" spans="1:3">
      <c r="A40" s="3" t="s">
        <v>57</v>
      </c>
      <c r="B40" s="4" t="n">
        <v>13533141</v>
      </c>
      <c r="C40" s="4" t="n">
        <v>12955230</v>
      </c>
    </row>
    <row r="41" spans="1:3">
      <c r="A41" s="3" t="s">
        <v>58</v>
      </c>
      <c r="B41" s="4" t="n">
        <v>5395082</v>
      </c>
      <c r="C41" s="4" t="n">
        <v>4705595</v>
      </c>
    </row>
    <row r="42" spans="1:3">
      <c r="A42" s="3" t="s">
        <v>43</v>
      </c>
      <c r="B42" s="4" t="n">
        <v>194346967</v>
      </c>
      <c r="C42" s="4" t="n">
        <v>194751942</v>
      </c>
    </row>
    <row r="43" spans="1:3">
      <c r="A43" s="3" t="s">
        <v>59</v>
      </c>
      <c r="B43" s="3" t="s">
        <v>60</v>
      </c>
      <c r="C43" s="3" t="s">
        <v>60</v>
      </c>
    </row>
    <row r="44" spans="1:3">
      <c r="A44" s="6" t="s">
        <v>61</v>
      </c>
    </row>
    <row r="45" spans="1:3">
      <c r="A45" s="3" t="s">
        <v>62</v>
      </c>
      <c r="B45" s="4" t="n">
        <v>5828762</v>
      </c>
      <c r="C45" s="4" t="n">
        <v>5826383</v>
      </c>
    </row>
    <row r="46" spans="1:3">
      <c r="A46" s="3" t="s">
        <v>63</v>
      </c>
      <c r="B46" s="4" t="n">
        <v>3033546</v>
      </c>
      <c r="C46" s="4" t="n">
        <v>1306141</v>
      </c>
    </row>
    <row r="47" spans="1:3">
      <c r="A47" s="3" t="s">
        <v>64</v>
      </c>
      <c r="B47" s="4" t="n">
        <v>187915</v>
      </c>
      <c r="C47" s="4" t="n">
        <v>1741894</v>
      </c>
    </row>
    <row r="48" spans="1:3">
      <c r="A48" s="3" t="s">
        <v>65</v>
      </c>
      <c r="B48" s="4" t="n">
        <v>-7889</v>
      </c>
      <c r="C48" s="4" t="n">
        <v>-5997</v>
      </c>
    </row>
    <row r="49" spans="1:3">
      <c r="A49" s="3" t="s">
        <v>66</v>
      </c>
      <c r="B49" s="4" t="n">
        <v>9042334</v>
      </c>
      <c r="C49" s="4" t="n">
        <v>8868421</v>
      </c>
    </row>
    <row r="50" spans="1:3">
      <c r="A50" s="3" t="s">
        <v>67</v>
      </c>
      <c r="B50" s="4" t="n">
        <v>789503</v>
      </c>
      <c r="C50" s="4" t="n">
        <v>635279</v>
      </c>
    </row>
    <row r="51" spans="1:3">
      <c r="A51" s="3" t="s">
        <v>68</v>
      </c>
      <c r="B51" s="4" t="n">
        <v>9831837</v>
      </c>
      <c r="C51" s="4" t="n">
        <v>9503700</v>
      </c>
    </row>
    <row r="52" spans="1:3">
      <c r="A52" s="3" t="s">
        <v>69</v>
      </c>
      <c r="B52" s="4" t="n">
        <v>204178804</v>
      </c>
      <c r="C52" s="4" t="n">
        <v>204255642</v>
      </c>
    </row>
    <row r="53" spans="1:3">
      <c r="A53" s="3" t="s">
        <v>70</v>
      </c>
    </row>
    <row r="54" spans="1:3">
      <c r="A54" s="6" t="s">
        <v>21</v>
      </c>
    </row>
    <row r="55" spans="1:3">
      <c r="A55" s="3" t="s">
        <v>22</v>
      </c>
      <c r="B55" s="4" t="n">
        <v>11584</v>
      </c>
      <c r="C55" s="4" t="n">
        <v>31435</v>
      </c>
    </row>
    <row r="56" spans="1:3">
      <c r="A56" s="3" t="s">
        <v>23</v>
      </c>
      <c r="B56" s="4" t="n">
        <v>38202</v>
      </c>
      <c r="C56" s="4" t="n">
        <v>95048</v>
      </c>
    </row>
    <row r="57" spans="1:3">
      <c r="A57" s="3" t="s">
        <v>27</v>
      </c>
      <c r="B57" s="4" t="n">
        <v>2767980</v>
      </c>
      <c r="C57" s="4" t="n">
        <v>2558186</v>
      </c>
    </row>
    <row r="58" spans="1:3">
      <c r="A58" s="6" t="s">
        <v>28</v>
      </c>
    </row>
    <row r="59" spans="1:3">
      <c r="A59" s="3" t="s">
        <v>71</v>
      </c>
      <c r="B59" s="4" t="n">
        <v>52333</v>
      </c>
      <c r="C59" s="4" t="n">
        <v>48565</v>
      </c>
    </row>
    <row r="60" spans="1:3">
      <c r="A60" s="3" t="s">
        <v>35</v>
      </c>
      <c r="B60" s="4" t="n">
        <v>2190319</v>
      </c>
      <c r="C60" s="4" t="n">
        <v>2323081</v>
      </c>
    </row>
    <row r="61" spans="1:3">
      <c r="A61" s="3" t="s">
        <v>42</v>
      </c>
      <c r="B61" s="4" t="n">
        <v>901682</v>
      </c>
      <c r="C61" s="4" t="n">
        <v>811453</v>
      </c>
    </row>
    <row r="62" spans="1:3">
      <c r="A62" s="3" t="s">
        <v>43</v>
      </c>
      <c r="B62" s="4" t="n">
        <v>5962100</v>
      </c>
      <c r="C62" s="4" t="n">
        <v>5867768</v>
      </c>
    </row>
    <row r="63" spans="1:3">
      <c r="A63" s="6" t="s">
        <v>44</v>
      </c>
    </row>
    <row r="64" spans="1:3">
      <c r="A64" s="3" t="s">
        <v>51</v>
      </c>
      <c r="B64" s="4" t="n">
        <v>33461</v>
      </c>
      <c r="C64" s="4" t="n">
        <v>31392</v>
      </c>
    </row>
    <row r="65" spans="1:3">
      <c r="A65" s="3" t="s">
        <v>52</v>
      </c>
      <c r="B65" s="4" t="n">
        <v>1919</v>
      </c>
      <c r="C65" s="4" t="n">
        <v>22</v>
      </c>
    </row>
    <row r="66" spans="1:3">
      <c r="A66" s="3" t="s">
        <v>57</v>
      </c>
      <c r="B66" s="4" t="n">
        <v>367801</v>
      </c>
      <c r="C66" s="4" t="n">
        <v>419649</v>
      </c>
    </row>
    <row r="67" spans="1:3">
      <c r="A67" s="3" t="s">
        <v>58</v>
      </c>
      <c r="B67" s="4" t="n">
        <v>1436709</v>
      </c>
      <c r="C67" s="4" t="n">
        <v>1305640</v>
      </c>
    </row>
    <row r="68" spans="1:3">
      <c r="A68" s="3" t="s">
        <v>43</v>
      </c>
      <c r="B68" s="7" t="n">
        <v>1839890</v>
      </c>
      <c r="C68" s="7" t="n">
        <v>17567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6</v>
      </c>
      <c r="B3" s="3"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8</v>
      </c>
      <c r="B3" s="3"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0</v>
      </c>
      <c r="B3" s="3"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32</v>
      </c>
      <c r="B1" s="2" t="s">
        <v>1</v>
      </c>
    </row>
    <row r="2" spans="1:2">
      <c r="B2" s="2" t="s">
        <v>2</v>
      </c>
    </row>
    <row r="3" spans="1:2">
      <c r="A3" s="3" t="s">
        <v>232</v>
      </c>
      <c r="B3" s="3"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34</v>
      </c>
      <c r="B1" s="2" t="s">
        <v>1</v>
      </c>
    </row>
    <row r="2" spans="1:2">
      <c r="B2" s="2" t="s">
        <v>2</v>
      </c>
    </row>
    <row r="3" spans="1:2">
      <c r="A3" s="3" t="s">
        <v>234</v>
      </c>
      <c r="B3" s="3"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236</v>
      </c>
      <c r="B1" s="2" t="s">
        <v>1</v>
      </c>
    </row>
    <row r="2" spans="1:2">
      <c r="B2" s="2" t="s">
        <v>2</v>
      </c>
    </row>
    <row r="3" spans="1:2">
      <c r="A3" s="3" t="s">
        <v>236</v>
      </c>
      <c r="B3" s="3"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8</v>
      </c>
      <c r="B3" s="3"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0</v>
      </c>
      <c r="B3" s="3"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204</v>
      </c>
      <c r="B3" s="3" t="s">
        <v>243</v>
      </c>
    </row>
    <row r="4" spans="1:2">
      <c r="A4" s="3" t="s">
        <v>244</v>
      </c>
      <c r="B4" s="3" t="s">
        <v>245</v>
      </c>
    </row>
    <row r="5" spans="1:2">
      <c r="A5" s="3" t="s">
        <v>246</v>
      </c>
      <c r="B5" s="3"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c r="B3" s="3" t="s">
        <v>250</v>
      </c>
    </row>
    <row r="4" spans="1:2">
      <c r="A4" s="3" t="s">
        <v>251</v>
      </c>
      <c r="B4" s="3" t="s">
        <v>252</v>
      </c>
    </row>
    <row r="5" spans="1:2">
      <c r="A5" s="3" t="s">
        <v>253</v>
      </c>
      <c r="B5" s="3" t="s">
        <v>254</v>
      </c>
    </row>
    <row r="6" spans="1:2">
      <c r="A6" s="3" t="s">
        <v>255</v>
      </c>
      <c r="B6" s="3" t="s">
        <v>256</v>
      </c>
    </row>
    <row r="7" spans="1:2">
      <c r="A7" s="3" t="s">
        <v>257</v>
      </c>
      <c r="B7" s="3" t="s">
        <v>258</v>
      </c>
    </row>
    <row r="8" spans="1:2">
      <c r="A8" s="3" t="s">
        <v>259</v>
      </c>
      <c r="B8" s="3" t="s">
        <v>260</v>
      </c>
    </row>
    <row r="9" spans="1:2">
      <c r="A9" s="3" t="s">
        <v>261</v>
      </c>
      <c r="B9" s="3" t="s">
        <v>262</v>
      </c>
    </row>
    <row r="10" spans="1:2">
      <c r="A10" s="3" t="s">
        <v>263</v>
      </c>
      <c r="B10" s="3"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20</v>
      </c>
    </row>
    <row r="2" spans="1:3">
      <c r="A2" s="3" t="s">
        <v>73</v>
      </c>
      <c r="B2" s="7" t="n">
        <v>5983056</v>
      </c>
      <c r="C2" s="7" t="n">
        <v>4897190</v>
      </c>
    </row>
    <row r="3" spans="1:3">
      <c r="A3" s="3" t="s">
        <v>74</v>
      </c>
      <c r="B3" s="4" t="n">
        <v>1168516</v>
      </c>
      <c r="C3" s="4" t="n">
        <v>932302</v>
      </c>
    </row>
    <row r="4" spans="1:3">
      <c r="A4" s="3" t="s">
        <v>75</v>
      </c>
      <c r="B4" s="4" t="n">
        <v>595220</v>
      </c>
      <c r="C4" s="4" t="n">
        <v>677046</v>
      </c>
    </row>
    <row r="5" spans="1:3">
      <c r="A5" s="3" t="s">
        <v>76</v>
      </c>
      <c r="B5" s="7" t="n">
        <v>2380034</v>
      </c>
      <c r="C5" s="7" t="n">
        <v>1955636</v>
      </c>
    </row>
    <row r="6" spans="1:3">
      <c r="A6" s="3" t="s">
        <v>77</v>
      </c>
      <c r="B6" s="7" t="n">
        <v>0</v>
      </c>
      <c r="C6" s="7" t="n">
        <v>0</v>
      </c>
    </row>
    <row r="7" spans="1:3">
      <c r="A7" s="3" t="s">
        <v>78</v>
      </c>
      <c r="B7" s="4" t="n">
        <v>48000000000</v>
      </c>
      <c r="C7" s="4" t="n">
        <v>48000000000</v>
      </c>
    </row>
    <row r="8" spans="1:3">
      <c r="A8" s="3" t="s">
        <v>79</v>
      </c>
      <c r="B8" s="4" t="n">
        <v>25392498945</v>
      </c>
      <c r="C8" s="4" t="n">
        <v>25389644945</v>
      </c>
    </row>
    <row r="9" spans="1:3">
      <c r="A9" s="3" t="s">
        <v>80</v>
      </c>
      <c r="B9" s="4" t="n">
        <v>34314755</v>
      </c>
      <c r="C9" s="4" t="n">
        <v>248294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c r="B3" s="3" t="s">
        <v>267</v>
      </c>
    </row>
    <row r="4" spans="1:2">
      <c r="A4" s="3" t="s">
        <v>268</v>
      </c>
      <c r="B4" s="3" t="s">
        <v>269</v>
      </c>
    </row>
    <row r="5" spans="1:2">
      <c r="A5" s="3" t="s">
        <v>270</v>
      </c>
      <c r="B5" s="3" t="s">
        <v>271</v>
      </c>
    </row>
    <row r="6" spans="1:2">
      <c r="A6" s="3" t="s">
        <v>272</v>
      </c>
      <c r="B6" s="3" t="s">
        <v>273</v>
      </c>
    </row>
    <row r="7" spans="1:2">
      <c r="A7" s="3" t="s">
        <v>274</v>
      </c>
      <c r="B7" s="3" t="s">
        <v>275</v>
      </c>
    </row>
    <row r="8" spans="1:2">
      <c r="A8" s="3" t="s">
        <v>276</v>
      </c>
      <c r="B8" s="3"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c r="B3" s="3"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81</v>
      </c>
      <c r="B1" s="2" t="s">
        <v>1</v>
      </c>
    </row>
    <row r="2" spans="1:2">
      <c r="B2" s="2" t="s">
        <v>2</v>
      </c>
    </row>
    <row r="3" spans="1:2">
      <c r="A3" s="3" t="s">
        <v>282</v>
      </c>
      <c r="B3" s="3"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84</v>
      </c>
      <c r="B1" s="2" t="s">
        <v>1</v>
      </c>
    </row>
    <row r="2" spans="1:2">
      <c r="B2" s="2" t="s">
        <v>2</v>
      </c>
    </row>
    <row r="3" spans="1:2">
      <c r="A3" s="3" t="s">
        <v>285</v>
      </c>
    </row>
    <row r="4" spans="1:2">
      <c r="A4" s="3" t="s">
        <v>286</v>
      </c>
      <c r="B4" s="3" t="s">
        <v>287</v>
      </c>
    </row>
    <row r="5" spans="1:2">
      <c r="A5" s="3" t="s">
        <v>135</v>
      </c>
    </row>
    <row r="6" spans="1:2">
      <c r="A6" s="3" t="s">
        <v>286</v>
      </c>
      <c r="B6" s="3"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c r="B3" s="3" t="s">
        <v>291</v>
      </c>
    </row>
    <row r="4" spans="1:2">
      <c r="A4" s="3" t="s">
        <v>292</v>
      </c>
      <c r="B4" s="3"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c r="B3" s="3"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297</v>
      </c>
      <c r="B1" s="2" t="s">
        <v>1</v>
      </c>
    </row>
    <row r="2" spans="1:2">
      <c r="B2" s="2" t="s">
        <v>2</v>
      </c>
    </row>
    <row r="3" spans="1:2">
      <c r="A3" s="3" t="s">
        <v>298</v>
      </c>
      <c r="B3" s="3"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0</v>
      </c>
      <c r="B1" s="2" t="s">
        <v>1</v>
      </c>
    </row>
    <row r="2" spans="1:2">
      <c r="B2" s="2" t="s">
        <v>2</v>
      </c>
    </row>
    <row r="3" spans="1:2">
      <c r="A3" s="3" t="s">
        <v>301</v>
      </c>
      <c r="B3" s="3" t="s">
        <v>302</v>
      </c>
    </row>
    <row r="4" spans="1:2">
      <c r="A4" s="3" t="s">
        <v>303</v>
      </c>
      <c r="B4" s="3"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306</v>
      </c>
      <c r="B3" s="3"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309</v>
      </c>
      <c r="B3" s="3" t="s">
        <v>310</v>
      </c>
    </row>
    <row r="4" spans="1:2">
      <c r="A4" s="3" t="s">
        <v>311</v>
      </c>
      <c r="B4" s="3" t="s">
        <v>312</v>
      </c>
    </row>
    <row r="5" spans="1:2">
      <c r="A5" s="3" t="s">
        <v>313</v>
      </c>
      <c r="B5" s="3" t="s">
        <v>314</v>
      </c>
    </row>
    <row r="6" spans="1:2">
      <c r="A6" s="3" t="s">
        <v>315</v>
      </c>
      <c r="B6" s="3" t="s">
        <v>316</v>
      </c>
    </row>
    <row r="7" spans="1:2">
      <c r="A7" s="3" t="s">
        <v>317</v>
      </c>
    </row>
    <row r="8" spans="1:2">
      <c r="A8" s="3" t="s">
        <v>318</v>
      </c>
      <c r="B8" s="3" t="s">
        <v>319</v>
      </c>
    </row>
    <row r="9" spans="1:2">
      <c r="A9" s="3" t="s">
        <v>320</v>
      </c>
    </row>
    <row r="10" spans="1:2">
      <c r="A10" s="3" t="s">
        <v>318</v>
      </c>
      <c r="B10" s="3" t="s">
        <v>321</v>
      </c>
    </row>
    <row r="11" spans="1:2">
      <c r="A11" s="3" t="s">
        <v>322</v>
      </c>
    </row>
    <row r="12" spans="1:2">
      <c r="A12" s="3" t="s">
        <v>318</v>
      </c>
      <c r="B12" s="3"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s>
  <sheetData>
    <row r="1" spans="1:4">
      <c r="A1" s="1" t="s">
        <v>81</v>
      </c>
      <c r="C1" s="2" t="s">
        <v>1</v>
      </c>
    </row>
    <row r="2" spans="1:4">
      <c r="C2" s="2" t="s">
        <v>2</v>
      </c>
      <c r="D2" s="2" t="s">
        <v>82</v>
      </c>
    </row>
    <row r="3" spans="1:4">
      <c r="A3" s="6" t="s">
        <v>83</v>
      </c>
    </row>
    <row r="4" spans="1:4">
      <c r="A4" s="3" t="s">
        <v>84</v>
      </c>
      <c r="C4" s="7" t="n">
        <v>655981</v>
      </c>
      <c r="D4" s="7" t="n">
        <v>537959</v>
      </c>
    </row>
    <row r="5" spans="1:4">
      <c r="A5" s="6" t="s">
        <v>85</v>
      </c>
    </row>
    <row r="6" spans="1:4">
      <c r="A6" s="3" t="s">
        <v>86</v>
      </c>
      <c r="C6" s="4" t="n">
        <v>64780</v>
      </c>
      <c r="D6" s="4" t="n">
        <v>37909</v>
      </c>
    </row>
    <row r="7" spans="1:4">
      <c r="A7" s="3" t="s">
        <v>87</v>
      </c>
      <c r="C7" s="4" t="n">
        <v>43936</v>
      </c>
      <c r="D7" s="4" t="n">
        <v>41781</v>
      </c>
    </row>
    <row r="8" spans="1:4">
      <c r="A8" s="3" t="s">
        <v>27</v>
      </c>
      <c r="C8" s="4" t="n">
        <v>113687</v>
      </c>
      <c r="D8" s="4" t="n">
        <v>99569</v>
      </c>
    </row>
    <row r="9" spans="1:4">
      <c r="A9" s="3" t="s">
        <v>24</v>
      </c>
      <c r="C9" s="4" t="n">
        <v>2121</v>
      </c>
      <c r="D9" s="4" t="n">
        <v>2829</v>
      </c>
    </row>
    <row r="10" spans="1:4">
      <c r="A10" s="3" t="s">
        <v>88</v>
      </c>
      <c r="C10" s="4" t="n">
        <v>106246</v>
      </c>
      <c r="D10" s="4" t="n">
        <v>66572</v>
      </c>
    </row>
    <row r="11" spans="1:4">
      <c r="A11" s="3" t="s">
        <v>89</v>
      </c>
      <c r="C11" s="4" t="n">
        <v>55039</v>
      </c>
      <c r="D11" s="4" t="n">
        <v>52806</v>
      </c>
    </row>
    <row r="12" spans="1:4">
      <c r="A12" s="3" t="s">
        <v>90</v>
      </c>
      <c r="C12" s="4" t="n">
        <v>1041790</v>
      </c>
      <c r="D12" s="4" t="n">
        <v>839425</v>
      </c>
    </row>
    <row r="13" spans="1:4">
      <c r="A13" s="6" t="s">
        <v>91</v>
      </c>
    </row>
    <row r="14" spans="1:4">
      <c r="A14" s="3" t="s">
        <v>92</v>
      </c>
      <c r="C14" s="4" t="n">
        <v>270721</v>
      </c>
      <c r="D14" s="4" t="n">
        <v>182020</v>
      </c>
    </row>
    <row r="15" spans="1:4">
      <c r="A15" s="3" t="s">
        <v>52</v>
      </c>
      <c r="C15" s="4" t="n">
        <v>24251</v>
      </c>
      <c r="D15" s="4" t="n">
        <v>19371</v>
      </c>
    </row>
    <row r="16" spans="1:4">
      <c r="A16" s="3" t="s">
        <v>48</v>
      </c>
      <c r="C16" s="4" t="n">
        <v>4914</v>
      </c>
      <c r="D16" s="4" t="n">
        <v>1855</v>
      </c>
    </row>
    <row r="17" spans="1:4">
      <c r="A17" s="3" t="s">
        <v>93</v>
      </c>
      <c r="C17" s="4" t="n">
        <v>166042</v>
      </c>
      <c r="D17" s="4" t="n">
        <v>106357</v>
      </c>
    </row>
    <row r="18" spans="1:4">
      <c r="A18" s="3" t="s">
        <v>51</v>
      </c>
      <c r="C18" s="4" t="n">
        <v>14531</v>
      </c>
      <c r="D18" s="4" t="n">
        <v>6645</v>
      </c>
    </row>
    <row r="19" spans="1:4">
      <c r="A19" s="3" t="s">
        <v>57</v>
      </c>
      <c r="C19" s="4" t="n">
        <v>106608</v>
      </c>
      <c r="D19" s="4" t="n">
        <v>97057</v>
      </c>
    </row>
    <row r="20" spans="1:4">
      <c r="A20" s="3" t="s">
        <v>94</v>
      </c>
      <c r="C20" s="4" t="n">
        <v>587067</v>
      </c>
      <c r="D20" s="4" t="n">
        <v>413305</v>
      </c>
    </row>
    <row r="21" spans="1:4">
      <c r="A21" s="3" t="s">
        <v>95</v>
      </c>
      <c r="C21" s="4" t="n">
        <v>454723</v>
      </c>
      <c r="D21" s="4" t="n">
        <v>426120</v>
      </c>
    </row>
    <row r="22" spans="1:4">
      <c r="A22" s="3" t="s">
        <v>96</v>
      </c>
      <c r="C22" s="4" t="n">
        <v>-13280</v>
      </c>
      <c r="D22" s="4" t="n">
        <v>-117962</v>
      </c>
    </row>
    <row r="23" spans="1:4">
      <c r="A23" s="3" t="s">
        <v>97</v>
      </c>
      <c r="C23" s="4" t="n">
        <v>468003</v>
      </c>
      <c r="D23" s="4" t="n">
        <v>544082</v>
      </c>
    </row>
    <row r="24" spans="1:4">
      <c r="A24" s="6" t="s">
        <v>98</v>
      </c>
    </row>
    <row r="25" spans="1:4">
      <c r="A25" s="3" t="s">
        <v>99</v>
      </c>
      <c r="C25" s="4" t="n">
        <v>413727</v>
      </c>
      <c r="D25" s="4" t="n">
        <v>401231</v>
      </c>
    </row>
    <row r="26" spans="1:4">
      <c r="A26" s="3" t="s">
        <v>100</v>
      </c>
      <c r="B26" s="3" t="s">
        <v>101</v>
      </c>
      <c r="C26" s="4" t="n">
        <v>44718</v>
      </c>
      <c r="D26" s="4" t="n">
        <v>50765</v>
      </c>
    </row>
    <row r="27" spans="1:4">
      <c r="A27" s="3" t="s">
        <v>102</v>
      </c>
      <c r="B27" s="3" t="s">
        <v>103</v>
      </c>
      <c r="C27" s="4" t="n">
        <v>64956</v>
      </c>
      <c r="D27" s="4" t="n">
        <v>235339</v>
      </c>
    </row>
    <row r="28" spans="1:4">
      <c r="A28" s="6" t="s">
        <v>104</v>
      </c>
    </row>
    <row r="29" spans="1:4">
      <c r="A29" s="3" t="s">
        <v>105</v>
      </c>
      <c r="B29" s="3" t="s">
        <v>101</v>
      </c>
      <c r="C29" s="4" t="n">
        <v>2485</v>
      </c>
      <c r="D29" s="4" t="n">
        <v>16099</v>
      </c>
    </row>
    <row r="30" spans="1:4">
      <c r="A30" s="3" t="s">
        <v>31</v>
      </c>
      <c r="B30" s="3" t="s">
        <v>101</v>
      </c>
      <c r="C30" s="4" t="n">
        <v>306788</v>
      </c>
      <c r="D30" s="4" t="n">
        <v>109390</v>
      </c>
    </row>
    <row r="31" spans="1:4">
      <c r="A31" s="3" t="s">
        <v>106</v>
      </c>
      <c r="B31" s="3" t="s">
        <v>101</v>
      </c>
      <c r="C31" s="4" t="n">
        <v>22627</v>
      </c>
      <c r="D31" s="4" t="n">
        <v>10389</v>
      </c>
    </row>
    <row r="32" spans="1:4">
      <c r="A32" s="3" t="s">
        <v>107</v>
      </c>
      <c r="B32" s="3" t="s">
        <v>101</v>
      </c>
      <c r="C32" s="4" t="n">
        <v>4305</v>
      </c>
      <c r="D32" s="4" t="n">
        <v>4567</v>
      </c>
    </row>
    <row r="33" spans="1:4">
      <c r="A33" s="3" t="s">
        <v>108</v>
      </c>
      <c r="B33" s="3" t="s">
        <v>103</v>
      </c>
      <c r="C33" s="4" t="n">
        <v>48950</v>
      </c>
      <c r="D33" s="4" t="n">
        <v>33158</v>
      </c>
    </row>
    <row r="34" spans="1:4">
      <c r="A34" s="3" t="s">
        <v>109</v>
      </c>
      <c r="C34" s="4" t="n">
        <v>908556</v>
      </c>
      <c r="D34" s="4" t="n">
        <v>860938</v>
      </c>
    </row>
    <row r="35" spans="1:4">
      <c r="A35" s="6" t="s">
        <v>110</v>
      </c>
    </row>
    <row r="36" spans="1:4">
      <c r="A36" s="3" t="s">
        <v>111</v>
      </c>
      <c r="C36" s="4" t="n">
        <v>342686</v>
      </c>
      <c r="D36" s="4" t="n">
        <v>341853</v>
      </c>
    </row>
    <row r="37" spans="1:4">
      <c r="A37" s="3" t="s">
        <v>112</v>
      </c>
      <c r="C37" s="4" t="n">
        <v>359358</v>
      </c>
      <c r="D37" s="4" t="n">
        <v>280176</v>
      </c>
    </row>
    <row r="38" spans="1:4">
      <c r="A38" s="3" t="s">
        <v>113</v>
      </c>
      <c r="C38" s="4" t="n">
        <v>93921</v>
      </c>
      <c r="D38" s="4" t="n">
        <v>96340</v>
      </c>
    </row>
    <row r="39" spans="1:4">
      <c r="A39" s="3" t="s">
        <v>114</v>
      </c>
      <c r="C39" s="4" t="n">
        <v>98779</v>
      </c>
      <c r="D39" s="4" t="n">
        <v>98298</v>
      </c>
    </row>
    <row r="40" spans="1:4">
      <c r="A40" s="3" t="s">
        <v>115</v>
      </c>
      <c r="C40" s="4" t="n">
        <v>-9877</v>
      </c>
      <c r="D40" s="4" t="n">
        <v>-4191</v>
      </c>
    </row>
    <row r="41" spans="1:4">
      <c r="A41" s="3" t="s">
        <v>116</v>
      </c>
      <c r="C41" s="4" t="n">
        <v>74042</v>
      </c>
      <c r="D41" s="4" t="n">
        <v>79681</v>
      </c>
    </row>
    <row r="42" spans="1:4">
      <c r="A42" s="3" t="s">
        <v>117</v>
      </c>
      <c r="C42" s="4" t="n">
        <v>958909</v>
      </c>
      <c r="D42" s="4" t="n">
        <v>892157</v>
      </c>
    </row>
    <row r="43" spans="1:4">
      <c r="A43" s="3" t="s">
        <v>118</v>
      </c>
      <c r="C43" s="4" t="n">
        <v>417650</v>
      </c>
      <c r="D43" s="4" t="n">
        <v>512863</v>
      </c>
    </row>
    <row r="44" spans="1:4">
      <c r="A44" s="3" t="s">
        <v>119</v>
      </c>
      <c r="C44" s="4" t="n">
        <v>85705</v>
      </c>
      <c r="D44" s="4" t="n">
        <v>119333</v>
      </c>
    </row>
    <row r="45" spans="1:4">
      <c r="A45" s="3" t="s">
        <v>120</v>
      </c>
      <c r="C45" s="4" t="n">
        <v>331945</v>
      </c>
      <c r="D45" s="4" t="n">
        <v>393530</v>
      </c>
    </row>
    <row r="46" spans="1:4">
      <c r="A46" s="3" t="s">
        <v>121</v>
      </c>
      <c r="C46" s="4" t="n">
        <v>46675</v>
      </c>
      <c r="D46" s="4" t="n">
        <v>20981</v>
      </c>
    </row>
    <row r="47" spans="1:4">
      <c r="A47" s="3" t="s">
        <v>122</v>
      </c>
      <c r="C47" s="7" t="n">
        <v>285270</v>
      </c>
      <c r="D47" s="7" t="n">
        <v>372549</v>
      </c>
    </row>
    <row r="48" spans="1:4">
      <c r="A48" s="6" t="s">
        <v>123</v>
      </c>
    </row>
    <row r="49" spans="1:4">
      <c r="A49" s="3" t="s">
        <v>124</v>
      </c>
      <c r="C49" s="8" t="n">
        <v>11.25</v>
      </c>
      <c r="D49" s="8" t="n">
        <v>14.69</v>
      </c>
    </row>
    <row r="50" spans="1:4">
      <c r="A50" s="3" t="s">
        <v>125</v>
      </c>
      <c r="C50" s="9" t="n">
        <v>11.25</v>
      </c>
      <c r="D50" s="9" t="n">
        <v>14.68</v>
      </c>
    </row>
    <row r="51" spans="1:4">
      <c r="A51" s="3" t="s">
        <v>126</v>
      </c>
      <c r="C51" s="8" t="n">
        <v>3.75</v>
      </c>
      <c r="D51" s="8" t="n">
        <v>3.75</v>
      </c>
    </row>
    <row r="52" spans="1:4"/>
    <row r="53" spans="1:4">
      <c r="A53" s="3" t="s">
        <v>101</v>
      </c>
      <c r="B53" s="3" t="s">
        <v>127</v>
      </c>
    </row>
    <row r="54" spans="1:4">
      <c r="A54" s="3" t="s">
        <v>103</v>
      </c>
      <c r="B54" s="3" t="s">
        <v>128</v>
      </c>
    </row>
  </sheetData>
  <mergeCells count="5">
    <mergeCell ref="A1:B2"/>
    <mergeCell ref="C1:D1"/>
    <mergeCell ref="A52:C52"/>
    <mergeCell ref="B53:C53"/>
    <mergeCell ref="B54:C5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5</v>
      </c>
      <c r="B3" s="3" t="s">
        <v>326</v>
      </c>
    </row>
    <row r="4" spans="1:2">
      <c r="A4" s="3" t="s">
        <v>327</v>
      </c>
      <c r="B4" s="3" t="s">
        <v>328</v>
      </c>
    </row>
    <row r="5" spans="1:2">
      <c r="A5" s="3" t="s">
        <v>329</v>
      </c>
    </row>
    <row r="6" spans="1:2">
      <c r="A6" s="3" t="s">
        <v>325</v>
      </c>
      <c r="B6" s="3"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1</v>
      </c>
      <c r="B1" s="2" t="s">
        <v>1</v>
      </c>
    </row>
    <row r="2" spans="1:2">
      <c r="B2" s="2" t="s">
        <v>2</v>
      </c>
    </row>
    <row r="3" spans="1:2">
      <c r="A3" s="3" t="s">
        <v>332</v>
      </c>
      <c r="B3" s="3" t="s">
        <v>333</v>
      </c>
    </row>
    <row r="4" spans="1:2">
      <c r="A4" s="3" t="s">
        <v>334</v>
      </c>
    </row>
    <row r="5" spans="1:2">
      <c r="A5" s="3" t="s">
        <v>332</v>
      </c>
      <c r="B5" s="3"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336</v>
      </c>
      <c r="B1" s="2" t="s">
        <v>1</v>
      </c>
    </row>
    <row r="2" spans="1:2">
      <c r="B2" s="2" t="s">
        <v>2</v>
      </c>
    </row>
    <row r="3" spans="1:2">
      <c r="A3" s="3" t="s">
        <v>337</v>
      </c>
      <c r="B3" s="3"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40</v>
      </c>
      <c r="B3" s="3" t="s">
        <v>341</v>
      </c>
    </row>
    <row r="4" spans="1:2">
      <c r="A4" s="3" t="s">
        <v>342</v>
      </c>
      <c r="B4" s="3" t="s">
        <v>343</v>
      </c>
    </row>
    <row r="5" spans="1:2">
      <c r="A5" s="3" t="s">
        <v>344</v>
      </c>
      <c r="B5" s="3" t="s">
        <v>345</v>
      </c>
    </row>
    <row r="6" spans="1:2">
      <c r="A6" s="3" t="s">
        <v>346</v>
      </c>
      <c r="B6" s="3" t="s">
        <v>347</v>
      </c>
    </row>
    <row r="7" spans="1:2">
      <c r="A7" s="3" t="s">
        <v>348</v>
      </c>
      <c r="B7" s="3"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80"/>
  </cols>
  <sheetData>
    <row r="1" spans="1:2">
      <c r="A1" s="1" t="s">
        <v>350</v>
      </c>
      <c r="B1" s="2" t="s">
        <v>1</v>
      </c>
    </row>
    <row r="2" spans="1:2">
      <c r="B2" s="2" t="s">
        <v>2</v>
      </c>
    </row>
    <row r="3" spans="1:2">
      <c r="A3" s="3" t="s">
        <v>351</v>
      </c>
      <c r="B3" s="3"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54</v>
      </c>
      <c r="B3" s="3" t="s">
        <v>355</v>
      </c>
    </row>
    <row r="4" spans="1:2">
      <c r="A4" s="3" t="s">
        <v>356</v>
      </c>
      <c r="B4" s="3"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359</v>
      </c>
      <c r="B3" s="3" t="s">
        <v>360</v>
      </c>
    </row>
    <row r="4" spans="1:2">
      <c r="A4" s="3" t="s">
        <v>361</v>
      </c>
      <c r="B4" s="3" t="s">
        <v>3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3</v>
      </c>
      <c r="B1" s="2" t="s">
        <v>1</v>
      </c>
    </row>
    <row r="2" spans="1:4">
      <c r="B2" s="2" t="s">
        <v>2</v>
      </c>
      <c r="C2" s="2" t="s">
        <v>82</v>
      </c>
      <c r="D2" s="2" t="s">
        <v>20</v>
      </c>
    </row>
    <row r="3" spans="1:4">
      <c r="A3" s="6" t="s">
        <v>364</v>
      </c>
    </row>
    <row r="4" spans="1:4">
      <c r="A4" s="3" t="s">
        <v>365</v>
      </c>
      <c r="B4" s="7" t="n">
        <v>-1900047</v>
      </c>
      <c r="C4" s="7" t="n">
        <v>-2524932</v>
      </c>
    </row>
    <row r="5" spans="1:4">
      <c r="A5" s="3" t="s">
        <v>366</v>
      </c>
      <c r="B5" s="4" t="n">
        <v>121329</v>
      </c>
      <c r="C5" s="4" t="n">
        <v>-393426</v>
      </c>
    </row>
    <row r="6" spans="1:4">
      <c r="A6" s="3" t="s">
        <v>367</v>
      </c>
      <c r="B6" s="4" t="n">
        <v>204178804</v>
      </c>
      <c r="D6" s="7" t="n">
        <v>204255642</v>
      </c>
    </row>
    <row r="7" spans="1:4">
      <c r="A7" s="3" t="s">
        <v>368</v>
      </c>
    </row>
    <row r="8" spans="1:4">
      <c r="A8" s="6" t="s">
        <v>364</v>
      </c>
    </row>
    <row r="9" spans="1:4">
      <c r="A9" s="3" t="s">
        <v>367</v>
      </c>
      <c r="B9" s="7" t="n">
        <v>9000000</v>
      </c>
    </row>
    <row r="10" spans="1:4">
      <c r="A10" s="3" t="s">
        <v>369</v>
      </c>
    </row>
    <row r="11" spans="1:4">
      <c r="A11" s="6" t="s">
        <v>364</v>
      </c>
    </row>
    <row r="12" spans="1:4">
      <c r="A12" s="3" t="s">
        <v>365</v>
      </c>
      <c r="C12" s="4" t="n">
        <v>-3415</v>
      </c>
    </row>
    <row r="13" spans="1:4">
      <c r="A13" s="3" t="s">
        <v>366</v>
      </c>
      <c r="C13" s="7" t="n">
        <v>393202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371</v>
      </c>
      <c r="C1" s="2" t="s">
        <v>20</v>
      </c>
    </row>
    <row r="2" spans="1:3">
      <c r="A2" s="3" t="s">
        <v>136</v>
      </c>
    </row>
    <row r="3" spans="1:3">
      <c r="A3" s="6" t="s">
        <v>372</v>
      </c>
    </row>
    <row r="4" spans="1:3">
      <c r="A4" s="3" t="s">
        <v>373</v>
      </c>
      <c r="C4" s="7" t="n">
        <v>1537322</v>
      </c>
    </row>
    <row r="5" spans="1:3">
      <c r="A5" s="3" t="s">
        <v>137</v>
      </c>
    </row>
    <row r="6" spans="1:3">
      <c r="A6" s="6" t="s">
        <v>372</v>
      </c>
    </row>
    <row r="7" spans="1:3">
      <c r="A7" s="3" t="s">
        <v>373</v>
      </c>
      <c r="C7" s="4" t="n">
        <v>-1535142</v>
      </c>
    </row>
    <row r="8" spans="1:3">
      <c r="A8" s="3" t="s">
        <v>374</v>
      </c>
    </row>
    <row r="9" spans="1:3">
      <c r="A9" s="6" t="s">
        <v>372</v>
      </c>
    </row>
    <row r="10" spans="1:3">
      <c r="A10" s="3" t="s">
        <v>375</v>
      </c>
      <c r="C10" s="7" t="n">
        <v>246000</v>
      </c>
    </row>
    <row r="11" spans="1:3">
      <c r="A11" s="3" t="s">
        <v>376</v>
      </c>
    </row>
    <row r="12" spans="1:3">
      <c r="A12" s="6" t="s">
        <v>372</v>
      </c>
    </row>
    <row r="13" spans="1:3">
      <c r="A13" s="3" t="s">
        <v>373</v>
      </c>
      <c r="B13" s="7" t="n">
        <v>1542000</v>
      </c>
    </row>
    <row r="14" spans="1:3">
      <c r="A14" s="3" t="s">
        <v>377</v>
      </c>
    </row>
    <row r="15" spans="1:3">
      <c r="A15" s="6" t="s">
        <v>372</v>
      </c>
    </row>
    <row r="16" spans="1:3">
      <c r="A16" s="3" t="s">
        <v>373</v>
      </c>
      <c r="B16" s="4" t="n">
        <v>1527000</v>
      </c>
    </row>
    <row r="17" spans="1:3">
      <c r="A17" s="3" t="s">
        <v>378</v>
      </c>
    </row>
    <row r="18" spans="1:3">
      <c r="A18" s="6" t="s">
        <v>372</v>
      </c>
    </row>
    <row r="19" spans="1:3">
      <c r="A19" s="3" t="s">
        <v>373</v>
      </c>
      <c r="B19" s="7" t="n">
        <v>1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9</v>
      </c>
      <c r="C1" s="2" t="s">
        <v>2</v>
      </c>
      <c r="D1" s="2" t="s">
        <v>20</v>
      </c>
    </row>
    <row r="2" spans="1:4">
      <c r="A2" s="6" t="s">
        <v>380</v>
      </c>
    </row>
    <row r="3" spans="1:4">
      <c r="A3" s="3" t="s">
        <v>381</v>
      </c>
      <c r="C3" s="7" t="n">
        <v>20461313</v>
      </c>
      <c r="D3" s="7" t="n">
        <v>21181709</v>
      </c>
    </row>
    <row r="4" spans="1:4">
      <c r="A4" s="3" t="s">
        <v>382</v>
      </c>
      <c r="C4" s="4" t="n">
        <v>53601</v>
      </c>
      <c r="D4" s="4" t="n">
        <v>2521529</v>
      </c>
    </row>
    <row r="5" spans="1:4">
      <c r="A5" s="3" t="s">
        <v>383</v>
      </c>
      <c r="C5" s="4" t="n">
        <v>43299</v>
      </c>
      <c r="D5" s="4" t="n">
        <v>37610</v>
      </c>
    </row>
    <row r="6" spans="1:4">
      <c r="A6" s="3" t="s">
        <v>384</v>
      </c>
      <c r="C6" s="4" t="n">
        <v>20471615</v>
      </c>
      <c r="D6" s="4" t="n">
        <v>23665628</v>
      </c>
    </row>
    <row r="7" spans="1:4">
      <c r="A7" s="3" t="s">
        <v>385</v>
      </c>
      <c r="C7" s="4" t="n">
        <v>2137011</v>
      </c>
      <c r="D7" s="4" t="n">
        <v>2517551</v>
      </c>
    </row>
    <row r="8" spans="1:4">
      <c r="A8" s="3" t="s">
        <v>386</v>
      </c>
      <c r="C8" s="4" t="n">
        <v>19418</v>
      </c>
      <c r="D8" s="4" t="n">
        <v>24472</v>
      </c>
    </row>
    <row r="9" spans="1:4">
      <c r="A9" s="3" t="s">
        <v>387</v>
      </c>
      <c r="C9" s="4" t="n">
        <v>24153</v>
      </c>
      <c r="D9" s="4" t="n">
        <v>20177</v>
      </c>
    </row>
    <row r="10" spans="1:4">
      <c r="A10" s="3" t="s">
        <v>43</v>
      </c>
      <c r="C10" s="4" t="n">
        <v>2132276</v>
      </c>
      <c r="D10" s="4" t="n">
        <v>2521846</v>
      </c>
    </row>
    <row r="11" spans="1:4">
      <c r="A11" s="3" t="s">
        <v>388</v>
      </c>
    </row>
    <row r="12" spans="1:4">
      <c r="A12" s="6" t="s">
        <v>380</v>
      </c>
    </row>
    <row r="13" spans="1:4">
      <c r="A13" s="3" t="s">
        <v>381</v>
      </c>
      <c r="C13" s="4" t="n">
        <v>13468933</v>
      </c>
      <c r="D13" s="4" t="n">
        <v>13334619</v>
      </c>
    </row>
    <row r="14" spans="1:4">
      <c r="A14" s="3" t="s">
        <v>382</v>
      </c>
      <c r="C14" s="4" t="n">
        <v>3947</v>
      </c>
      <c r="D14" s="4" t="n">
        <v>7332</v>
      </c>
    </row>
    <row r="15" spans="1:4">
      <c r="A15" s="3" t="s">
        <v>383</v>
      </c>
      <c r="C15" s="4" t="n">
        <v>21693</v>
      </c>
      <c r="D15" s="4" t="n">
        <v>9656</v>
      </c>
    </row>
    <row r="16" spans="1:4">
      <c r="A16" s="3" t="s">
        <v>384</v>
      </c>
      <c r="C16" s="4" t="n">
        <v>13451187</v>
      </c>
      <c r="D16" s="4" t="n">
        <v>13332295</v>
      </c>
    </row>
    <row r="17" spans="1:4">
      <c r="A17" s="3" t="s">
        <v>385</v>
      </c>
      <c r="C17" s="4" t="n">
        <v>1599900</v>
      </c>
      <c r="D17" s="4" t="n">
        <v>1959910</v>
      </c>
    </row>
    <row r="18" spans="1:4">
      <c r="A18" s="3" t="s">
        <v>386</v>
      </c>
      <c r="C18" s="4" t="n">
        <v>19418</v>
      </c>
      <c r="D18" s="4" t="n">
        <v>24472</v>
      </c>
    </row>
    <row r="19" spans="1:4">
      <c r="A19" s="3" t="s">
        <v>43</v>
      </c>
      <c r="C19" s="4" t="n">
        <v>1619318</v>
      </c>
      <c r="D19" s="4" t="n">
        <v>1984382</v>
      </c>
    </row>
    <row r="20" spans="1:4">
      <c r="A20" s="3" t="s">
        <v>389</v>
      </c>
    </row>
    <row r="21" spans="1:4">
      <c r="A21" s="6" t="s">
        <v>380</v>
      </c>
    </row>
    <row r="22" spans="1:4">
      <c r="A22" s="3" t="s">
        <v>381</v>
      </c>
      <c r="C22" s="4" t="n">
        <v>240193</v>
      </c>
      <c r="D22" s="4" t="n">
        <v>236711</v>
      </c>
    </row>
    <row r="23" spans="1:4">
      <c r="A23" s="3" t="s">
        <v>382</v>
      </c>
      <c r="C23" s="4" t="n">
        <v>914</v>
      </c>
      <c r="D23" s="4" t="n">
        <v>2903</v>
      </c>
    </row>
    <row r="24" spans="1:4">
      <c r="A24" s="3" t="s">
        <v>383</v>
      </c>
      <c r="C24" s="4" t="n">
        <v>652</v>
      </c>
      <c r="D24" s="4" t="n">
        <v>280</v>
      </c>
    </row>
    <row r="25" spans="1:4">
      <c r="A25" s="3" t="s">
        <v>384</v>
      </c>
      <c r="C25" s="4" t="n">
        <v>240455</v>
      </c>
      <c r="D25" s="4" t="n">
        <v>239334</v>
      </c>
    </row>
    <row r="26" spans="1:4">
      <c r="A26" s="3" t="s">
        <v>390</v>
      </c>
    </row>
    <row r="27" spans="1:4">
      <c r="A27" s="6" t="s">
        <v>380</v>
      </c>
    </row>
    <row r="28" spans="1:4">
      <c r="A28" s="3" t="s">
        <v>381</v>
      </c>
      <c r="C28" s="4" t="n">
        <v>1138917</v>
      </c>
      <c r="D28" s="4" t="n">
        <v>689297</v>
      </c>
    </row>
    <row r="29" spans="1:4">
      <c r="A29" s="3" t="s">
        <v>382</v>
      </c>
      <c r="C29" s="4" t="n">
        <v>78</v>
      </c>
      <c r="D29" s="4" t="n">
        <v>109</v>
      </c>
    </row>
    <row r="30" spans="1:4">
      <c r="A30" s="3" t="s">
        <v>383</v>
      </c>
      <c r="C30" s="4" t="n">
        <v>5204</v>
      </c>
      <c r="D30" s="4" t="n">
        <v>3557</v>
      </c>
    </row>
    <row r="31" spans="1:4">
      <c r="A31" s="3" t="s">
        <v>384</v>
      </c>
      <c r="C31" s="4" t="n">
        <v>1133791</v>
      </c>
      <c r="D31" s="4" t="n">
        <v>685849</v>
      </c>
    </row>
    <row r="32" spans="1:4">
      <c r="A32" s="3" t="s">
        <v>391</v>
      </c>
    </row>
    <row r="33" spans="1:4">
      <c r="A33" s="6" t="s">
        <v>380</v>
      </c>
    </row>
    <row r="34" spans="1:4">
      <c r="A34" s="3" t="s">
        <v>381</v>
      </c>
      <c r="B34" s="3" t="s">
        <v>101</v>
      </c>
      <c r="C34" s="4" t="n">
        <v>913328</v>
      </c>
      <c r="D34" s="4" t="n">
        <v>879506</v>
      </c>
    </row>
    <row r="35" spans="1:4">
      <c r="A35" s="3" t="s">
        <v>382</v>
      </c>
      <c r="B35" s="3" t="s">
        <v>101</v>
      </c>
      <c r="C35" s="4" t="n">
        <v>2580</v>
      </c>
      <c r="D35" s="4" t="n">
        <v>1927</v>
      </c>
    </row>
    <row r="36" spans="1:4">
      <c r="A36" s="3" t="s">
        <v>383</v>
      </c>
      <c r="B36" s="3" t="s">
        <v>101</v>
      </c>
      <c r="C36" s="4" t="n">
        <v>985</v>
      </c>
      <c r="D36" s="4" t="n">
        <v>2082</v>
      </c>
    </row>
    <row r="37" spans="1:4">
      <c r="A37" s="3" t="s">
        <v>384</v>
      </c>
      <c r="B37" s="3" t="s">
        <v>101</v>
      </c>
      <c r="C37" s="4" t="n">
        <v>914923</v>
      </c>
      <c r="D37" s="4" t="n">
        <v>879351</v>
      </c>
    </row>
    <row r="38" spans="1:4">
      <c r="A38" s="3" t="s">
        <v>392</v>
      </c>
    </row>
    <row r="39" spans="1:4">
      <c r="A39" s="6" t="s">
        <v>380</v>
      </c>
    </row>
    <row r="40" spans="1:4">
      <c r="A40" s="3" t="s">
        <v>381</v>
      </c>
      <c r="B40" s="3" t="s">
        <v>103</v>
      </c>
      <c r="C40" s="4" t="n">
        <v>871031</v>
      </c>
      <c r="D40" s="4" t="n">
        <v>882686</v>
      </c>
    </row>
    <row r="41" spans="1:4">
      <c r="A41" s="3" t="s">
        <v>382</v>
      </c>
      <c r="B41" s="3" t="s">
        <v>103</v>
      </c>
      <c r="C41" s="4" t="n">
        <v>9984</v>
      </c>
      <c r="D41" s="4" t="n">
        <v>13356</v>
      </c>
    </row>
    <row r="42" spans="1:4">
      <c r="A42" s="3" t="s">
        <v>383</v>
      </c>
      <c r="B42" s="3" t="s">
        <v>393</v>
      </c>
      <c r="C42" s="4" t="n">
        <v>10008</v>
      </c>
      <c r="D42" s="4" t="n">
        <v>7628</v>
      </c>
    </row>
    <row r="43" spans="1:4">
      <c r="A43" s="3" t="s">
        <v>384</v>
      </c>
      <c r="B43" s="3" t="s">
        <v>103</v>
      </c>
      <c r="C43" s="4" t="n">
        <v>871007</v>
      </c>
      <c r="D43" s="4" t="n">
        <v>888414</v>
      </c>
    </row>
    <row r="44" spans="1:4">
      <c r="A44" s="3" t="s">
        <v>385</v>
      </c>
      <c r="B44" s="3" t="s">
        <v>394</v>
      </c>
      <c r="C44" s="4" t="n">
        <v>537111</v>
      </c>
      <c r="D44" s="4" t="n">
        <v>557641</v>
      </c>
    </row>
    <row r="45" spans="1:4">
      <c r="A45" s="3" t="s">
        <v>387</v>
      </c>
      <c r="B45" s="3" t="s">
        <v>394</v>
      </c>
      <c r="C45" s="4" t="n">
        <v>24153</v>
      </c>
      <c r="D45" s="4" t="n">
        <v>20177</v>
      </c>
    </row>
    <row r="46" spans="1:4">
      <c r="A46" s="3" t="s">
        <v>43</v>
      </c>
      <c r="B46" s="3" t="s">
        <v>394</v>
      </c>
      <c r="C46" s="4" t="n">
        <v>512958</v>
      </c>
      <c r="D46" s="4" t="n">
        <v>537464</v>
      </c>
    </row>
    <row r="47" spans="1:4">
      <c r="A47" s="3" t="s">
        <v>395</v>
      </c>
    </row>
    <row r="48" spans="1:4">
      <c r="A48" s="6" t="s">
        <v>380</v>
      </c>
    </row>
    <row r="49" spans="1:4">
      <c r="A49" s="3" t="s">
        <v>381</v>
      </c>
      <c r="C49" s="4" t="n">
        <v>108963</v>
      </c>
      <c r="D49" s="4" t="n">
        <v>117870</v>
      </c>
    </row>
    <row r="50" spans="1:4">
      <c r="A50" s="3" t="s">
        <v>382</v>
      </c>
      <c r="C50" s="4" t="n">
        <v>908</v>
      </c>
      <c r="D50" s="4" t="n">
        <v>1264</v>
      </c>
    </row>
    <row r="51" spans="1:4">
      <c r="A51" s="3" t="s">
        <v>383</v>
      </c>
      <c r="C51" s="4" t="n">
        <v>434</v>
      </c>
      <c r="D51" s="4" t="n">
        <v>281</v>
      </c>
    </row>
    <row r="52" spans="1:4">
      <c r="A52" s="3" t="s">
        <v>384</v>
      </c>
      <c r="C52" s="4" t="n">
        <v>109437</v>
      </c>
      <c r="D52" s="4" t="n">
        <v>118853</v>
      </c>
    </row>
    <row r="53" spans="1:4">
      <c r="A53" s="3" t="s">
        <v>396</v>
      </c>
    </row>
    <row r="54" spans="1:4">
      <c r="A54" s="6" t="s">
        <v>380</v>
      </c>
    </row>
    <row r="55" spans="1:4">
      <c r="A55" s="3" t="s">
        <v>381</v>
      </c>
      <c r="C55" s="4" t="n">
        <v>465251</v>
      </c>
      <c r="D55" s="4" t="n">
        <v>437115</v>
      </c>
    </row>
    <row r="56" spans="1:4">
      <c r="A56" s="3" t="s">
        <v>382</v>
      </c>
      <c r="C56" s="4" t="n">
        <v>3641</v>
      </c>
      <c r="D56" s="4" t="n">
        <v>4132</v>
      </c>
    </row>
    <row r="57" spans="1:4">
      <c r="A57" s="3" t="s">
        <v>383</v>
      </c>
      <c r="C57" s="4" t="n">
        <v>298</v>
      </c>
      <c r="D57" s="4" t="n">
        <v>323</v>
      </c>
    </row>
    <row r="58" spans="1:4">
      <c r="A58" s="3" t="s">
        <v>384</v>
      </c>
      <c r="C58" s="4" t="n">
        <v>468594</v>
      </c>
      <c r="D58" s="4" t="n">
        <v>440924</v>
      </c>
    </row>
    <row r="59" spans="1:4">
      <c r="A59" s="3" t="s">
        <v>397</v>
      </c>
    </row>
    <row r="60" spans="1:4">
      <c r="A60" s="6" t="s">
        <v>380</v>
      </c>
    </row>
    <row r="61" spans="1:4">
      <c r="A61" s="3" t="s">
        <v>381</v>
      </c>
      <c r="B61" s="3" t="s">
        <v>398</v>
      </c>
      <c r="C61" s="4" t="n">
        <v>2010207</v>
      </c>
      <c r="D61" s="4" t="n">
        <v>1950947</v>
      </c>
    </row>
    <row r="62" spans="1:4">
      <c r="A62" s="3" t="s">
        <v>382</v>
      </c>
      <c r="B62" s="3" t="s">
        <v>398</v>
      </c>
      <c r="C62" s="4" t="n">
        <v>30992</v>
      </c>
      <c r="D62" s="4" t="n">
        <v>40290</v>
      </c>
    </row>
    <row r="63" spans="1:4">
      <c r="A63" s="3" t="s">
        <v>383</v>
      </c>
      <c r="B63" s="3" t="s">
        <v>398</v>
      </c>
      <c r="C63" s="4" t="n">
        <v>2356</v>
      </c>
      <c r="D63" s="4" t="n">
        <v>1410</v>
      </c>
    </row>
    <row r="64" spans="1:4">
      <c r="A64" s="3" t="s">
        <v>384</v>
      </c>
      <c r="B64" s="3" t="s">
        <v>398</v>
      </c>
      <c r="C64" s="4" t="n">
        <v>2038843</v>
      </c>
      <c r="D64" s="4" t="n">
        <v>1989827</v>
      </c>
    </row>
    <row r="65" spans="1:4">
      <c r="A65" s="3" t="s">
        <v>399</v>
      </c>
    </row>
    <row r="66" spans="1:4">
      <c r="A66" s="6" t="s">
        <v>380</v>
      </c>
    </row>
    <row r="67" spans="1:4">
      <c r="A67" s="3" t="s">
        <v>381</v>
      </c>
      <c r="C67" s="4" t="n">
        <v>1244490</v>
      </c>
      <c r="D67" s="4" t="n">
        <v>1057852</v>
      </c>
    </row>
    <row r="68" spans="1:4">
      <c r="A68" s="3" t="s">
        <v>382</v>
      </c>
      <c r="C68" s="4" t="n">
        <v>557</v>
      </c>
      <c r="D68" s="4" t="n">
        <v>1043</v>
      </c>
    </row>
    <row r="69" spans="1:4">
      <c r="A69" s="3" t="s">
        <v>383</v>
      </c>
      <c r="C69" s="4" t="n">
        <v>1669</v>
      </c>
      <c r="D69" s="4" t="n">
        <v>1102</v>
      </c>
    </row>
    <row r="70" spans="1:4">
      <c r="A70" s="3" t="s">
        <v>384</v>
      </c>
      <c r="C70" s="7" t="n">
        <v>1243378</v>
      </c>
      <c r="D70" s="4" t="n">
        <v>1057793</v>
      </c>
    </row>
    <row r="71" spans="1:4">
      <c r="A71" s="3" t="s">
        <v>400</v>
      </c>
    </row>
    <row r="72" spans="1:4">
      <c r="A72" s="6" t="s">
        <v>380</v>
      </c>
    </row>
    <row r="73" spans="1:4">
      <c r="A73" s="3" t="s">
        <v>381</v>
      </c>
      <c r="B73" s="3" t="s">
        <v>401</v>
      </c>
      <c r="D73" s="4" t="n">
        <v>1595106</v>
      </c>
    </row>
    <row r="74" spans="1:4">
      <c r="A74" s="3" t="s">
        <v>382</v>
      </c>
      <c r="B74" s="3" t="s">
        <v>401</v>
      </c>
      <c r="D74" s="4" t="n">
        <v>2449173</v>
      </c>
    </row>
    <row r="75" spans="1:4">
      <c r="A75" s="3" t="s">
        <v>383</v>
      </c>
      <c r="B75" s="3" t="s">
        <v>401</v>
      </c>
      <c r="D75" s="4" t="n">
        <v>11291</v>
      </c>
    </row>
    <row r="76" spans="1:4">
      <c r="A76" s="3" t="s">
        <v>384</v>
      </c>
      <c r="B76" s="3" t="s">
        <v>401</v>
      </c>
      <c r="D76" s="7" t="n">
        <v>4032988</v>
      </c>
    </row>
    <row r="77" spans="1:4"/>
    <row r="78" spans="1:4">
      <c r="A78" s="3" t="s">
        <v>101</v>
      </c>
      <c r="B78" s="3" t="s">
        <v>402</v>
      </c>
    </row>
    <row r="79" spans="1:4">
      <c r="A79" s="3" t="s">
        <v>103</v>
      </c>
      <c r="B79" s="3" t="s">
        <v>403</v>
      </c>
    </row>
    <row r="80" spans="1:4">
      <c r="A80" s="3" t="s">
        <v>404</v>
      </c>
      <c r="B80" s="3" t="s">
        <v>405</v>
      </c>
    </row>
    <row r="81" spans="1:4">
      <c r="A81" s="3" t="s">
        <v>394</v>
      </c>
      <c r="B81" s="3" t="s">
        <v>406</v>
      </c>
    </row>
    <row r="82" spans="1:4">
      <c r="A82" s="3" t="s">
        <v>398</v>
      </c>
      <c r="B82" s="3" t="s">
        <v>407</v>
      </c>
    </row>
    <row r="83" spans="1:4">
      <c r="A83" s="3" t="s">
        <v>401</v>
      </c>
      <c r="B83" s="3" t="s">
        <v>408</v>
      </c>
    </row>
  </sheetData>
  <mergeCells count="8">
    <mergeCell ref="A1:B1"/>
    <mergeCell ref="A77:C77"/>
    <mergeCell ref="B78:C78"/>
    <mergeCell ref="B79:C79"/>
    <mergeCell ref="B80:C80"/>
    <mergeCell ref="B81:C81"/>
    <mergeCell ref="B82:C82"/>
    <mergeCell ref="B83:C8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29</v>
      </c>
      <c r="B1" s="2" t="s">
        <v>1</v>
      </c>
    </row>
    <row r="2" spans="1:3">
      <c r="B2" s="2" t="s">
        <v>2</v>
      </c>
      <c r="C2" s="2" t="s">
        <v>82</v>
      </c>
    </row>
    <row r="3" spans="1:3">
      <c r="A3" s="3" t="s">
        <v>120</v>
      </c>
      <c r="B3" s="7" t="n">
        <v>331945</v>
      </c>
      <c r="C3" s="7" t="n">
        <v>393530</v>
      </c>
    </row>
    <row r="4" spans="1:3">
      <c r="A4" s="3" t="s">
        <v>130</v>
      </c>
      <c r="B4" s="4" t="n">
        <v>-19030</v>
      </c>
      <c r="C4" s="4" t="n">
        <v>165077</v>
      </c>
    </row>
    <row r="5" spans="1:3">
      <c r="A5" s="3" t="s">
        <v>131</v>
      </c>
      <c r="B5" s="4" t="n">
        <v>312915</v>
      </c>
      <c r="C5" s="4" t="n">
        <v>558607</v>
      </c>
    </row>
    <row r="6" spans="1:3">
      <c r="A6" s="3" t="s">
        <v>132</v>
      </c>
      <c r="B6" s="4" t="n">
        <v>46482</v>
      </c>
      <c r="C6" s="4" t="n">
        <v>21374</v>
      </c>
    </row>
    <row r="7" spans="1:3">
      <c r="A7" s="3" t="s">
        <v>133</v>
      </c>
      <c r="B7" s="7" t="n">
        <v>266433</v>
      </c>
      <c r="C7" s="7" t="n">
        <v>5372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9</v>
      </c>
      <c r="C1" s="2" t="s">
        <v>2</v>
      </c>
      <c r="D1" s="2" t="s">
        <v>20</v>
      </c>
    </row>
    <row r="2" spans="1:4">
      <c r="A2" s="6" t="s">
        <v>380</v>
      </c>
    </row>
    <row r="3" spans="1:4">
      <c r="A3" s="3" t="s">
        <v>384</v>
      </c>
      <c r="C3" s="7" t="n">
        <v>20471615</v>
      </c>
      <c r="D3" s="7" t="n">
        <v>23665628</v>
      </c>
    </row>
    <row r="4" spans="1:4">
      <c r="A4" s="3" t="s">
        <v>392</v>
      </c>
    </row>
    <row r="5" spans="1:4">
      <c r="A5" s="6" t="s">
        <v>380</v>
      </c>
    </row>
    <row r="6" spans="1:4">
      <c r="A6" s="3" t="s">
        <v>384</v>
      </c>
      <c r="B6" s="3" t="s">
        <v>101</v>
      </c>
      <c r="C6" s="4" t="n">
        <v>871007</v>
      </c>
      <c r="D6" s="4" t="n">
        <v>888414</v>
      </c>
    </row>
    <row r="7" spans="1:4">
      <c r="A7" s="3" t="s">
        <v>410</v>
      </c>
    </row>
    <row r="8" spans="1:4">
      <c r="A8" s="6" t="s">
        <v>380</v>
      </c>
    </row>
    <row r="9" spans="1:4">
      <c r="A9" s="3" t="s">
        <v>384</v>
      </c>
      <c r="C9" s="4" t="n">
        <v>728836</v>
      </c>
      <c r="D9" s="4" t="n">
        <v>742565</v>
      </c>
    </row>
    <row r="10" spans="1:4">
      <c r="A10" s="3" t="s">
        <v>411</v>
      </c>
    </row>
    <row r="11" spans="1:4">
      <c r="A11" s="6" t="s">
        <v>380</v>
      </c>
    </row>
    <row r="12" spans="1:4">
      <c r="A12" s="3" t="s">
        <v>384</v>
      </c>
      <c r="C12" s="4" t="n">
        <v>142171</v>
      </c>
      <c r="D12" s="4" t="n">
        <v>145849</v>
      </c>
    </row>
    <row r="13" spans="1:4">
      <c r="A13" s="3" t="s">
        <v>412</v>
      </c>
    </row>
    <row r="14" spans="1:4">
      <c r="A14" s="6" t="s">
        <v>380</v>
      </c>
    </row>
    <row r="15" spans="1:4">
      <c r="A15" s="3" t="s">
        <v>384</v>
      </c>
      <c r="C15" s="4" t="n">
        <v>104775</v>
      </c>
      <c r="D15" s="4" t="n">
        <v>106101</v>
      </c>
    </row>
    <row r="16" spans="1:4">
      <c r="A16" s="3" t="s">
        <v>413</v>
      </c>
    </row>
    <row r="17" spans="1:4">
      <c r="A17" s="6" t="s">
        <v>380</v>
      </c>
    </row>
    <row r="18" spans="1:4">
      <c r="A18" s="3" t="s">
        <v>384</v>
      </c>
      <c r="C18" s="7" t="n">
        <v>342999</v>
      </c>
      <c r="D18" s="7" t="n">
        <v>313164</v>
      </c>
    </row>
    <row r="19" spans="1:4"/>
    <row r="20" spans="1:4">
      <c r="A20" s="3" t="s">
        <v>101</v>
      </c>
      <c r="B20" s="3" t="s">
        <v>403</v>
      </c>
    </row>
  </sheetData>
  <mergeCells count="3">
    <mergeCell ref="A1:B1"/>
    <mergeCell ref="A19:C19"/>
    <mergeCell ref="B20:C2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4</v>
      </c>
      <c r="C1" s="2" t="s">
        <v>2</v>
      </c>
      <c r="D1" s="2" t="s">
        <v>20</v>
      </c>
    </row>
    <row r="2" spans="1:4">
      <c r="A2" s="6" t="s">
        <v>415</v>
      </c>
    </row>
    <row r="3" spans="1:4">
      <c r="A3" s="3" t="s">
        <v>416</v>
      </c>
      <c r="C3" s="7" t="n">
        <v>11331440</v>
      </c>
    </row>
    <row r="4" spans="1:4">
      <c r="A4" s="3" t="s">
        <v>417</v>
      </c>
      <c r="C4" s="4" t="n">
        <v>5623764</v>
      </c>
    </row>
    <row r="5" spans="1:4">
      <c r="A5" s="3" t="s">
        <v>418</v>
      </c>
      <c r="C5" s="4" t="n">
        <v>1948667</v>
      </c>
    </row>
    <row r="6" spans="1:4">
      <c r="A6" s="3" t="s">
        <v>419</v>
      </c>
      <c r="C6" s="4" t="n">
        <v>1557442</v>
      </c>
    </row>
    <row r="7" spans="1:4">
      <c r="A7" s="3" t="s">
        <v>43</v>
      </c>
      <c r="C7" s="4" t="n">
        <v>20461313</v>
      </c>
    </row>
    <row r="8" spans="1:4">
      <c r="A8" s="3" t="s">
        <v>416</v>
      </c>
      <c r="C8" s="4" t="n">
        <v>960044</v>
      </c>
    </row>
    <row r="9" spans="1:4">
      <c r="A9" s="3" t="s">
        <v>417</v>
      </c>
      <c r="C9" s="4" t="n">
        <v>479868</v>
      </c>
    </row>
    <row r="10" spans="1:4">
      <c r="A10" s="3" t="s">
        <v>420</v>
      </c>
      <c r="C10" s="4" t="n">
        <v>159988</v>
      </c>
    </row>
    <row r="11" spans="1:4">
      <c r="A11" s="3" t="s">
        <v>419</v>
      </c>
      <c r="C11" s="4" t="n">
        <v>537111</v>
      </c>
    </row>
    <row r="12" spans="1:4">
      <c r="A12" s="3" t="s">
        <v>385</v>
      </c>
      <c r="C12" s="4" t="n">
        <v>2137011</v>
      </c>
      <c r="D12" s="7" t="n">
        <v>2517551</v>
      </c>
    </row>
    <row r="13" spans="1:4">
      <c r="A13" s="3" t="s">
        <v>421</v>
      </c>
      <c r="C13" s="4" t="n">
        <v>11353502</v>
      </c>
    </row>
    <row r="14" spans="1:4">
      <c r="A14" s="3" t="s">
        <v>422</v>
      </c>
      <c r="C14" s="4" t="n">
        <v>5627607</v>
      </c>
    </row>
    <row r="15" spans="1:4">
      <c r="A15" s="3" t="s">
        <v>423</v>
      </c>
      <c r="C15" s="4" t="n">
        <v>1937203</v>
      </c>
    </row>
    <row r="16" spans="1:4">
      <c r="A16" s="3" t="s">
        <v>424</v>
      </c>
      <c r="C16" s="4" t="n">
        <v>1553303</v>
      </c>
    </row>
    <row r="17" spans="1:4">
      <c r="A17" s="3" t="s">
        <v>43</v>
      </c>
      <c r="C17" s="4" t="n">
        <v>20471615</v>
      </c>
    </row>
    <row r="18" spans="1:4">
      <c r="A18" s="3" t="s">
        <v>421</v>
      </c>
      <c r="C18" s="4" t="n">
        <v>961712</v>
      </c>
    </row>
    <row r="19" spans="1:4">
      <c r="A19" s="3" t="s">
        <v>422</v>
      </c>
      <c r="C19" s="4" t="n">
        <v>492560</v>
      </c>
    </row>
    <row r="20" spans="1:4">
      <c r="A20" s="3" t="s">
        <v>423</v>
      </c>
      <c r="C20" s="4" t="n">
        <v>165046</v>
      </c>
    </row>
    <row r="21" spans="1:4">
      <c r="A21" s="3" t="s">
        <v>424</v>
      </c>
      <c r="C21" s="4" t="n">
        <v>512958</v>
      </c>
    </row>
    <row r="22" spans="1:4">
      <c r="A22" s="3" t="s">
        <v>43</v>
      </c>
      <c r="C22" s="4" t="n">
        <v>2132276</v>
      </c>
      <c r="D22" s="4" t="n">
        <v>2521846</v>
      </c>
    </row>
    <row r="23" spans="1:4">
      <c r="A23" s="3" t="s">
        <v>388</v>
      </c>
    </row>
    <row r="24" spans="1:4">
      <c r="A24" s="6" t="s">
        <v>415</v>
      </c>
    </row>
    <row r="25" spans="1:4">
      <c r="A25" s="3" t="s">
        <v>416</v>
      </c>
      <c r="C25" s="4" t="n">
        <v>8373572</v>
      </c>
    </row>
    <row r="26" spans="1:4">
      <c r="A26" s="3" t="s">
        <v>417</v>
      </c>
      <c r="C26" s="4" t="n">
        <v>3722338</v>
      </c>
    </row>
    <row r="27" spans="1:4">
      <c r="A27" s="3" t="s">
        <v>418</v>
      </c>
      <c r="C27" s="4" t="n">
        <v>1063748</v>
      </c>
    </row>
    <row r="28" spans="1:4">
      <c r="A28" s="3" t="s">
        <v>419</v>
      </c>
      <c r="C28" s="4" t="n">
        <v>309275</v>
      </c>
    </row>
    <row r="29" spans="1:4">
      <c r="A29" s="3" t="s">
        <v>43</v>
      </c>
      <c r="C29" s="4" t="n">
        <v>13468933</v>
      </c>
    </row>
    <row r="30" spans="1:4">
      <c r="A30" s="3" t="s">
        <v>416</v>
      </c>
      <c r="C30" s="4" t="n">
        <v>960044</v>
      </c>
    </row>
    <row r="31" spans="1:4">
      <c r="A31" s="3" t="s">
        <v>417</v>
      </c>
      <c r="C31" s="4" t="n">
        <v>479868</v>
      </c>
    </row>
    <row r="32" spans="1:4">
      <c r="A32" s="3" t="s">
        <v>420</v>
      </c>
      <c r="C32" s="4" t="n">
        <v>159988</v>
      </c>
    </row>
    <row r="33" spans="1:4">
      <c r="A33" s="3" t="s">
        <v>385</v>
      </c>
      <c r="C33" s="4" t="n">
        <v>1599900</v>
      </c>
      <c r="D33" s="4" t="n">
        <v>1959910</v>
      </c>
    </row>
    <row r="34" spans="1:4">
      <c r="A34" s="3" t="s">
        <v>421</v>
      </c>
      <c r="C34" s="4" t="n">
        <v>8372894</v>
      </c>
    </row>
    <row r="35" spans="1:4">
      <c r="A35" s="3" t="s">
        <v>422</v>
      </c>
      <c r="C35" s="4" t="n">
        <v>3722825</v>
      </c>
    </row>
    <row r="36" spans="1:4">
      <c r="A36" s="3" t="s">
        <v>423</v>
      </c>
      <c r="C36" s="4" t="n">
        <v>1054008</v>
      </c>
    </row>
    <row r="37" spans="1:4">
      <c r="A37" s="3" t="s">
        <v>424</v>
      </c>
      <c r="C37" s="4" t="n">
        <v>301460</v>
      </c>
    </row>
    <row r="38" spans="1:4">
      <c r="A38" s="3" t="s">
        <v>43</v>
      </c>
      <c r="C38" s="4" t="n">
        <v>13451187</v>
      </c>
    </row>
    <row r="39" spans="1:4">
      <c r="A39" s="3" t="s">
        <v>421</v>
      </c>
      <c r="C39" s="4" t="n">
        <v>961712</v>
      </c>
    </row>
    <row r="40" spans="1:4">
      <c r="A40" s="3" t="s">
        <v>422</v>
      </c>
      <c r="C40" s="4" t="n">
        <v>492560</v>
      </c>
    </row>
    <row r="41" spans="1:4">
      <c r="A41" s="3" t="s">
        <v>423</v>
      </c>
      <c r="C41" s="4" t="n">
        <v>165046</v>
      </c>
    </row>
    <row r="42" spans="1:4">
      <c r="A42" s="3" t="s">
        <v>43</v>
      </c>
      <c r="C42" s="4" t="n">
        <v>1619318</v>
      </c>
      <c r="D42" s="4" t="n">
        <v>1984382</v>
      </c>
    </row>
    <row r="43" spans="1:4">
      <c r="A43" s="3" t="s">
        <v>389</v>
      </c>
    </row>
    <row r="44" spans="1:4">
      <c r="A44" s="6" t="s">
        <v>415</v>
      </c>
    </row>
    <row r="45" spans="1:4">
      <c r="A45" s="3" t="s">
        <v>416</v>
      </c>
      <c r="C45" s="4" t="n">
        <v>29530</v>
      </c>
    </row>
    <row r="46" spans="1:4">
      <c r="A46" s="3" t="s">
        <v>417</v>
      </c>
      <c r="C46" s="4" t="n">
        <v>143921</v>
      </c>
    </row>
    <row r="47" spans="1:4">
      <c r="A47" s="3" t="s">
        <v>418</v>
      </c>
      <c r="C47" s="4" t="n">
        <v>61579</v>
      </c>
    </row>
    <row r="48" spans="1:4">
      <c r="A48" s="3" t="s">
        <v>419</v>
      </c>
      <c r="C48" s="4" t="n">
        <v>5163</v>
      </c>
    </row>
    <row r="49" spans="1:4">
      <c r="A49" s="3" t="s">
        <v>43</v>
      </c>
      <c r="C49" s="4" t="n">
        <v>240193</v>
      </c>
    </row>
    <row r="50" spans="1:4">
      <c r="A50" s="3" t="s">
        <v>421</v>
      </c>
      <c r="C50" s="4" t="n">
        <v>29558</v>
      </c>
    </row>
    <row r="51" spans="1:4">
      <c r="A51" s="3" t="s">
        <v>422</v>
      </c>
      <c r="C51" s="4" t="n">
        <v>144269</v>
      </c>
    </row>
    <row r="52" spans="1:4">
      <c r="A52" s="3" t="s">
        <v>423</v>
      </c>
      <c r="C52" s="4" t="n">
        <v>61492</v>
      </c>
    </row>
    <row r="53" spans="1:4">
      <c r="A53" s="3" t="s">
        <v>424</v>
      </c>
      <c r="C53" s="4" t="n">
        <v>5136</v>
      </c>
    </row>
    <row r="54" spans="1:4">
      <c r="A54" s="3" t="s">
        <v>43</v>
      </c>
      <c r="C54" s="4" t="n">
        <v>240455</v>
      </c>
    </row>
    <row r="55" spans="1:4">
      <c r="A55" s="3" t="s">
        <v>390</v>
      </c>
    </row>
    <row r="56" spans="1:4">
      <c r="A56" s="6" t="s">
        <v>415</v>
      </c>
    </row>
    <row r="57" spans="1:4">
      <c r="A57" s="3" t="s">
        <v>416</v>
      </c>
      <c r="C57" s="4" t="n">
        <v>1033650</v>
      </c>
    </row>
    <row r="58" spans="1:4">
      <c r="A58" s="3" t="s">
        <v>418</v>
      </c>
      <c r="C58" s="4" t="n">
        <v>105267</v>
      </c>
    </row>
    <row r="59" spans="1:4">
      <c r="A59" s="3" t="s">
        <v>43</v>
      </c>
      <c r="C59" s="4" t="n">
        <v>1138917</v>
      </c>
    </row>
    <row r="60" spans="1:4">
      <c r="A60" s="3" t="s">
        <v>421</v>
      </c>
      <c r="C60" s="4" t="n">
        <v>1033135</v>
      </c>
    </row>
    <row r="61" spans="1:4">
      <c r="A61" s="3" t="s">
        <v>423</v>
      </c>
      <c r="C61" s="4" t="n">
        <v>100656</v>
      </c>
    </row>
    <row r="62" spans="1:4">
      <c r="A62" s="3" t="s">
        <v>43</v>
      </c>
      <c r="C62" s="4" t="n">
        <v>1133791</v>
      </c>
    </row>
    <row r="63" spans="1:4">
      <c r="A63" s="3" t="s">
        <v>399</v>
      </c>
    </row>
    <row r="64" spans="1:4">
      <c r="A64" s="6" t="s">
        <v>415</v>
      </c>
    </row>
    <row r="65" spans="1:4">
      <c r="A65" s="3" t="s">
        <v>416</v>
      </c>
      <c r="C65" s="4" t="n">
        <v>970819</v>
      </c>
    </row>
    <row r="66" spans="1:4">
      <c r="A66" s="3" t="s">
        <v>417</v>
      </c>
      <c r="C66" s="4" t="n">
        <v>258152</v>
      </c>
    </row>
    <row r="67" spans="1:4">
      <c r="A67" s="3" t="s">
        <v>418</v>
      </c>
      <c r="C67" s="4" t="n">
        <v>12602</v>
      </c>
    </row>
    <row r="68" spans="1:4">
      <c r="A68" s="3" t="s">
        <v>419</v>
      </c>
      <c r="C68" s="4" t="n">
        <v>2917</v>
      </c>
    </row>
    <row r="69" spans="1:4">
      <c r="A69" s="3" t="s">
        <v>43</v>
      </c>
      <c r="C69" s="4" t="n">
        <v>1244490</v>
      </c>
    </row>
    <row r="70" spans="1:4">
      <c r="A70" s="3" t="s">
        <v>421</v>
      </c>
      <c r="C70" s="4" t="n">
        <v>970233</v>
      </c>
    </row>
    <row r="71" spans="1:4">
      <c r="A71" s="3" t="s">
        <v>422</v>
      </c>
      <c r="C71" s="4" t="n">
        <v>257751</v>
      </c>
    </row>
    <row r="72" spans="1:4">
      <c r="A72" s="3" t="s">
        <v>423</v>
      </c>
      <c r="C72" s="4" t="n">
        <v>12489</v>
      </c>
    </row>
    <row r="73" spans="1:4">
      <c r="A73" s="3" t="s">
        <v>424</v>
      </c>
      <c r="C73" s="4" t="n">
        <v>2905</v>
      </c>
    </row>
    <row r="74" spans="1:4">
      <c r="A74" s="3" t="s">
        <v>43</v>
      </c>
      <c r="C74" s="4" t="n">
        <v>1243378</v>
      </c>
    </row>
    <row r="75" spans="1:4">
      <c r="A75" s="3" t="s">
        <v>392</v>
      </c>
    </row>
    <row r="76" spans="1:4">
      <c r="A76" s="6" t="s">
        <v>415</v>
      </c>
    </row>
    <row r="77" spans="1:4">
      <c r="A77" s="3" t="s">
        <v>419</v>
      </c>
      <c r="C77" s="4" t="n">
        <v>871031</v>
      </c>
    </row>
    <row r="78" spans="1:4">
      <c r="A78" s="3" t="s">
        <v>43</v>
      </c>
      <c r="C78" s="4" t="n">
        <v>871031</v>
      </c>
    </row>
    <row r="79" spans="1:4">
      <c r="A79" s="3" t="s">
        <v>419</v>
      </c>
      <c r="C79" s="4" t="n">
        <v>537111</v>
      </c>
    </row>
    <row r="80" spans="1:4">
      <c r="A80" s="3" t="s">
        <v>385</v>
      </c>
      <c r="B80" s="3" t="s">
        <v>101</v>
      </c>
      <c r="C80" s="4" t="n">
        <v>537111</v>
      </c>
      <c r="D80" s="4" t="n">
        <v>557641</v>
      </c>
    </row>
    <row r="81" spans="1:4">
      <c r="A81" s="3" t="s">
        <v>424</v>
      </c>
      <c r="C81" s="4" t="n">
        <v>871007</v>
      </c>
    </row>
    <row r="82" spans="1:4">
      <c r="A82" s="3" t="s">
        <v>43</v>
      </c>
      <c r="C82" s="4" t="n">
        <v>871007</v>
      </c>
    </row>
    <row r="83" spans="1:4">
      <c r="A83" s="3" t="s">
        <v>424</v>
      </c>
      <c r="C83" s="4" t="n">
        <v>512958</v>
      </c>
    </row>
    <row r="84" spans="1:4">
      <c r="A84" s="3" t="s">
        <v>43</v>
      </c>
      <c r="B84" s="3" t="s">
        <v>101</v>
      </c>
      <c r="C84" s="4" t="n">
        <v>512958</v>
      </c>
      <c r="D84" s="7" t="n">
        <v>537464</v>
      </c>
    </row>
    <row r="85" spans="1:4">
      <c r="A85" s="3" t="s">
        <v>395</v>
      </c>
    </row>
    <row r="86" spans="1:4">
      <c r="A86" s="6" t="s">
        <v>415</v>
      </c>
    </row>
    <row r="87" spans="1:4">
      <c r="A87" s="3" t="s">
        <v>419</v>
      </c>
      <c r="C87" s="4" t="n">
        <v>108963</v>
      </c>
    </row>
    <row r="88" spans="1:4">
      <c r="A88" s="3" t="s">
        <v>43</v>
      </c>
      <c r="C88" s="4" t="n">
        <v>108963</v>
      </c>
    </row>
    <row r="89" spans="1:4">
      <c r="A89" s="3" t="s">
        <v>424</v>
      </c>
      <c r="C89" s="4" t="n">
        <v>109437</v>
      </c>
    </row>
    <row r="90" spans="1:4">
      <c r="A90" s="3" t="s">
        <v>43</v>
      </c>
      <c r="C90" s="4" t="n">
        <v>109437</v>
      </c>
    </row>
    <row r="91" spans="1:4">
      <c r="A91" s="3" t="s">
        <v>396</v>
      </c>
    </row>
    <row r="92" spans="1:4">
      <c r="A92" s="6" t="s">
        <v>415</v>
      </c>
    </row>
    <row r="93" spans="1:4">
      <c r="A93" s="3" t="s">
        <v>416</v>
      </c>
      <c r="C93" s="4" t="n">
        <v>1852</v>
      </c>
    </row>
    <row r="94" spans="1:4">
      <c r="A94" s="3" t="s">
        <v>417</v>
      </c>
      <c r="C94" s="4" t="n">
        <v>178690</v>
      </c>
    </row>
    <row r="95" spans="1:4">
      <c r="A95" s="3" t="s">
        <v>418</v>
      </c>
      <c r="C95" s="4" t="n">
        <v>212459</v>
      </c>
    </row>
    <row r="96" spans="1:4">
      <c r="A96" s="3" t="s">
        <v>419</v>
      </c>
      <c r="C96" s="4" t="n">
        <v>72250</v>
      </c>
    </row>
    <row r="97" spans="1:4">
      <c r="A97" s="3" t="s">
        <v>43</v>
      </c>
      <c r="C97" s="4" t="n">
        <v>465251</v>
      </c>
    </row>
    <row r="98" spans="1:4">
      <c r="A98" s="3" t="s">
        <v>421</v>
      </c>
      <c r="C98" s="4" t="n">
        <v>1852</v>
      </c>
    </row>
    <row r="99" spans="1:4">
      <c r="A99" s="3" t="s">
        <v>422</v>
      </c>
      <c r="C99" s="4" t="n">
        <v>179517</v>
      </c>
    </row>
    <row r="100" spans="1:4">
      <c r="A100" s="3" t="s">
        <v>423</v>
      </c>
      <c r="C100" s="4" t="n">
        <v>214475</v>
      </c>
    </row>
    <row r="101" spans="1:4">
      <c r="A101" s="3" t="s">
        <v>424</v>
      </c>
      <c r="C101" s="4" t="n">
        <v>72750</v>
      </c>
    </row>
    <row r="102" spans="1:4">
      <c r="A102" s="3" t="s">
        <v>43</v>
      </c>
      <c r="C102" s="4" t="n">
        <v>468594</v>
      </c>
    </row>
    <row r="103" spans="1:4">
      <c r="A103" s="3" t="s">
        <v>397</v>
      </c>
    </row>
    <row r="104" spans="1:4">
      <c r="A104" s="6" t="s">
        <v>415</v>
      </c>
    </row>
    <row r="105" spans="1:4">
      <c r="A105" s="3" t="s">
        <v>416</v>
      </c>
      <c r="C105" s="4" t="n">
        <v>407643</v>
      </c>
    </row>
    <row r="106" spans="1:4">
      <c r="A106" s="3" t="s">
        <v>417</v>
      </c>
      <c r="C106" s="4" t="n">
        <v>989938</v>
      </c>
    </row>
    <row r="107" spans="1:4">
      <c r="A107" s="3" t="s">
        <v>418</v>
      </c>
      <c r="C107" s="4" t="n">
        <v>427553</v>
      </c>
    </row>
    <row r="108" spans="1:4">
      <c r="A108" s="3" t="s">
        <v>419</v>
      </c>
      <c r="C108" s="4" t="n">
        <v>185073</v>
      </c>
    </row>
    <row r="109" spans="1:4">
      <c r="A109" s="3" t="s">
        <v>43</v>
      </c>
      <c r="C109" s="4" t="n">
        <v>2010207</v>
      </c>
    </row>
    <row r="110" spans="1:4">
      <c r="A110" s="3" t="s">
        <v>421</v>
      </c>
      <c r="C110" s="4" t="n">
        <v>431664</v>
      </c>
    </row>
    <row r="111" spans="1:4">
      <c r="A111" s="3" t="s">
        <v>422</v>
      </c>
      <c r="C111" s="4" t="n">
        <v>991020</v>
      </c>
    </row>
    <row r="112" spans="1:4">
      <c r="A112" s="3" t="s">
        <v>423</v>
      </c>
      <c r="C112" s="4" t="n">
        <v>428321</v>
      </c>
    </row>
    <row r="113" spans="1:4">
      <c r="A113" s="3" t="s">
        <v>424</v>
      </c>
      <c r="C113" s="4" t="n">
        <v>187838</v>
      </c>
    </row>
    <row r="114" spans="1:4">
      <c r="A114" s="3" t="s">
        <v>43</v>
      </c>
      <c r="C114" s="4" t="n">
        <v>2038843</v>
      </c>
    </row>
    <row r="115" spans="1:4">
      <c r="A115" s="3" t="s">
        <v>391</v>
      </c>
    </row>
    <row r="116" spans="1:4">
      <c r="A116" s="6" t="s">
        <v>415</v>
      </c>
    </row>
    <row r="117" spans="1:4">
      <c r="A117" s="3" t="s">
        <v>416</v>
      </c>
      <c r="C117" s="4" t="n">
        <v>514374</v>
      </c>
    </row>
    <row r="118" spans="1:4">
      <c r="A118" s="3" t="s">
        <v>417</v>
      </c>
      <c r="C118" s="4" t="n">
        <v>330725</v>
      </c>
    </row>
    <row r="119" spans="1:4">
      <c r="A119" s="3" t="s">
        <v>418</v>
      </c>
      <c r="C119" s="4" t="n">
        <v>65459</v>
      </c>
    </row>
    <row r="120" spans="1:4">
      <c r="A120" s="3" t="s">
        <v>419</v>
      </c>
      <c r="C120" s="4" t="n">
        <v>2770</v>
      </c>
    </row>
    <row r="121" spans="1:4">
      <c r="A121" s="3" t="s">
        <v>43</v>
      </c>
      <c r="C121" s="4" t="n">
        <v>913328</v>
      </c>
    </row>
    <row r="122" spans="1:4">
      <c r="A122" s="3" t="s">
        <v>421</v>
      </c>
      <c r="C122" s="4" t="n">
        <v>514166</v>
      </c>
    </row>
    <row r="123" spans="1:4">
      <c r="A123" s="3" t="s">
        <v>422</v>
      </c>
      <c r="C123" s="4" t="n">
        <v>332225</v>
      </c>
    </row>
    <row r="124" spans="1:4">
      <c r="A124" s="3" t="s">
        <v>423</v>
      </c>
      <c r="C124" s="4" t="n">
        <v>65762</v>
      </c>
    </row>
    <row r="125" spans="1:4">
      <c r="A125" s="3" t="s">
        <v>424</v>
      </c>
      <c r="C125" s="4" t="n">
        <v>2770</v>
      </c>
    </row>
    <row r="126" spans="1:4">
      <c r="A126" s="3" t="s">
        <v>43</v>
      </c>
      <c r="C126" s="7" t="n">
        <v>914923</v>
      </c>
    </row>
    <row r="127" spans="1:4"/>
    <row r="128" spans="1:4">
      <c r="A128" s="3" t="s">
        <v>101</v>
      </c>
      <c r="B128" s="3" t="s">
        <v>406</v>
      </c>
    </row>
  </sheetData>
  <mergeCells count="3">
    <mergeCell ref="A1:B1"/>
    <mergeCell ref="A127:C127"/>
    <mergeCell ref="B128:C12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425</v>
      </c>
      <c r="B1" s="2" t="s">
        <v>1</v>
      </c>
    </row>
    <row r="2" spans="1:4">
      <c r="B2" s="2" t="s">
        <v>2</v>
      </c>
      <c r="C2" s="2" t="s">
        <v>82</v>
      </c>
      <c r="D2" s="2" t="s">
        <v>20</v>
      </c>
    </row>
    <row r="3" spans="1:4">
      <c r="A3" s="6" t="s">
        <v>426</v>
      </c>
    </row>
    <row r="4" spans="1:4">
      <c r="A4" s="3" t="s">
        <v>427</v>
      </c>
      <c r="B4" s="7" t="n">
        <v>301524</v>
      </c>
      <c r="D4" s="7" t="n">
        <v>280666</v>
      </c>
    </row>
    <row r="5" spans="1:4">
      <c r="A5" s="3" t="s">
        <v>428</v>
      </c>
    </row>
    <row r="6" spans="1:4">
      <c r="A6" s="6" t="s">
        <v>426</v>
      </c>
    </row>
    <row r="7" spans="1:4">
      <c r="A7" s="3" t="s">
        <v>429</v>
      </c>
      <c r="B7" s="7" t="n">
        <v>0</v>
      </c>
      <c r="C7" s="7" t="n">
        <v>0</v>
      </c>
    </row>
    <row r="8" spans="1:4">
      <c r="A8" s="3" t="s">
        <v>430</v>
      </c>
    </row>
    <row r="9" spans="1:4">
      <c r="A9" s="6" t="s">
        <v>426</v>
      </c>
    </row>
    <row r="10" spans="1:4">
      <c r="A10" s="3" t="s">
        <v>431</v>
      </c>
      <c r="B10" s="3" t="s">
        <v>432</v>
      </c>
    </row>
    <row r="11" spans="1:4">
      <c r="A11" s="3" t="s">
        <v>400</v>
      </c>
    </row>
    <row r="12" spans="1:4">
      <c r="A12" s="6" t="s">
        <v>426</v>
      </c>
    </row>
    <row r="13" spans="1:4">
      <c r="A13" s="3" t="s">
        <v>427</v>
      </c>
      <c r="B13" s="7" t="n">
        <v>167316</v>
      </c>
      <c r="D13" s="4" t="n">
        <v>152445</v>
      </c>
    </row>
    <row r="14" spans="1:4">
      <c r="A14" s="3" t="s">
        <v>433</v>
      </c>
      <c r="B14" s="7" t="n">
        <v>312520</v>
      </c>
      <c r="D14" s="7" t="n">
        <v>32423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82</v>
      </c>
    </row>
    <row r="3" spans="1:3">
      <c r="A3" s="6" t="s">
        <v>426</v>
      </c>
    </row>
    <row r="4" spans="1:3">
      <c r="A4" s="3" t="s">
        <v>435</v>
      </c>
      <c r="B4" s="7" t="n">
        <v>213</v>
      </c>
      <c r="C4" s="7" t="n">
        <v>3521</v>
      </c>
    </row>
    <row r="5" spans="1:3">
      <c r="A5" s="3" t="s">
        <v>105</v>
      </c>
    </row>
    <row r="6" spans="1:3">
      <c r="A6" s="6" t="s">
        <v>426</v>
      </c>
    </row>
    <row r="7" spans="1:3">
      <c r="A7" s="3" t="s">
        <v>435</v>
      </c>
      <c r="B7" s="7" t="n">
        <v>213</v>
      </c>
      <c r="C7" s="4" t="n">
        <v>1000</v>
      </c>
    </row>
    <row r="8" spans="1:3">
      <c r="A8" s="3" t="s">
        <v>31</v>
      </c>
    </row>
    <row r="9" spans="1:3">
      <c r="A9" s="6" t="s">
        <v>426</v>
      </c>
    </row>
    <row r="10" spans="1:3">
      <c r="A10" s="3" t="s">
        <v>435</v>
      </c>
      <c r="C10" s="7" t="n">
        <v>252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6</v>
      </c>
      <c r="C1" s="2" t="s">
        <v>2</v>
      </c>
      <c r="D1" s="2" t="s">
        <v>20</v>
      </c>
    </row>
    <row r="2" spans="1:4">
      <c r="A2" s="6" t="s">
        <v>426</v>
      </c>
    </row>
    <row r="3" spans="1:4">
      <c r="A3" s="3" t="s">
        <v>437</v>
      </c>
      <c r="C3" s="7" t="n">
        <v>9463724</v>
      </c>
      <c r="D3" s="7" t="n">
        <v>10402277</v>
      </c>
    </row>
    <row r="4" spans="1:4">
      <c r="A4" s="3" t="s">
        <v>438</v>
      </c>
      <c r="C4" s="4" t="n">
        <v>20475</v>
      </c>
      <c r="D4" s="4" t="n">
        <v>22884</v>
      </c>
    </row>
    <row r="5" spans="1:4">
      <c r="A5" s="3" t="s">
        <v>439</v>
      </c>
      <c r="C5" s="4" t="n">
        <v>4400160</v>
      </c>
      <c r="D5" s="4" t="n">
        <v>3698632</v>
      </c>
    </row>
    <row r="6" spans="1:4">
      <c r="A6" s="3" t="s">
        <v>440</v>
      </c>
      <c r="C6" s="4" t="n">
        <v>22824</v>
      </c>
      <c r="D6" s="4" t="n">
        <v>14726</v>
      </c>
    </row>
    <row r="7" spans="1:4">
      <c r="A7" s="3" t="s">
        <v>441</v>
      </c>
      <c r="C7" s="4" t="n">
        <v>13863884</v>
      </c>
      <c r="D7" s="4" t="n">
        <v>14100909</v>
      </c>
    </row>
    <row r="8" spans="1:4">
      <c r="A8" s="3" t="s">
        <v>442</v>
      </c>
      <c r="C8" s="4" t="n">
        <v>43299</v>
      </c>
      <c r="D8" s="4" t="n">
        <v>37610</v>
      </c>
    </row>
    <row r="9" spans="1:4">
      <c r="A9" s="3" t="s">
        <v>443</v>
      </c>
      <c r="C9" s="4" t="n">
        <v>22319</v>
      </c>
      <c r="D9" s="4" t="n">
        <v>30589</v>
      </c>
    </row>
    <row r="10" spans="1:4">
      <c r="A10" s="3" t="s">
        <v>444</v>
      </c>
      <c r="C10" s="4" t="n">
        <v>827</v>
      </c>
      <c r="D10" s="4" t="n">
        <v>766</v>
      </c>
    </row>
    <row r="11" spans="1:4">
      <c r="A11" s="3" t="s">
        <v>445</v>
      </c>
      <c r="C11" s="4" t="n">
        <v>490639</v>
      </c>
      <c r="D11" s="4" t="n">
        <v>506875</v>
      </c>
    </row>
    <row r="12" spans="1:4">
      <c r="A12" s="3" t="s">
        <v>446</v>
      </c>
      <c r="C12" s="4" t="n">
        <v>23326</v>
      </c>
      <c r="D12" s="4" t="n">
        <v>19411</v>
      </c>
    </row>
    <row r="13" spans="1:4">
      <c r="A13" s="3" t="s">
        <v>447</v>
      </c>
      <c r="C13" s="4" t="n">
        <v>512958</v>
      </c>
      <c r="D13" s="4" t="n">
        <v>537464</v>
      </c>
    </row>
    <row r="14" spans="1:4">
      <c r="A14" s="3" t="s">
        <v>448</v>
      </c>
      <c r="C14" s="4" t="n">
        <v>24153</v>
      </c>
      <c r="D14" s="4" t="n">
        <v>20177</v>
      </c>
    </row>
    <row r="15" spans="1:4">
      <c r="A15" s="3" t="s">
        <v>388</v>
      </c>
    </row>
    <row r="16" spans="1:4">
      <c r="A16" s="6" t="s">
        <v>426</v>
      </c>
    </row>
    <row r="17" spans="1:4">
      <c r="A17" s="3" t="s">
        <v>437</v>
      </c>
      <c r="C17" s="4" t="n">
        <v>6763194</v>
      </c>
      <c r="D17" s="4" t="n">
        <v>8052820</v>
      </c>
    </row>
    <row r="18" spans="1:4">
      <c r="A18" s="3" t="s">
        <v>438</v>
      </c>
      <c r="C18" s="4" t="n">
        <v>13798</v>
      </c>
      <c r="D18" s="4" t="n">
        <v>3716</v>
      </c>
    </row>
    <row r="19" spans="1:4">
      <c r="A19" s="3" t="s">
        <v>439</v>
      </c>
      <c r="C19" s="4" t="n">
        <v>3243600</v>
      </c>
      <c r="D19" s="4" t="n">
        <v>2868078</v>
      </c>
    </row>
    <row r="20" spans="1:4">
      <c r="A20" s="3" t="s">
        <v>440</v>
      </c>
      <c r="C20" s="4" t="n">
        <v>7895</v>
      </c>
      <c r="D20" s="4" t="n">
        <v>5940</v>
      </c>
    </row>
    <row r="21" spans="1:4">
      <c r="A21" s="3" t="s">
        <v>441</v>
      </c>
      <c r="C21" s="4" t="n">
        <v>10006794</v>
      </c>
      <c r="D21" s="4" t="n">
        <v>10920898</v>
      </c>
    </row>
    <row r="22" spans="1:4">
      <c r="A22" s="3" t="s">
        <v>442</v>
      </c>
      <c r="C22" s="4" t="n">
        <v>21693</v>
      </c>
      <c r="D22" s="4" t="n">
        <v>9656</v>
      </c>
    </row>
    <row r="23" spans="1:4">
      <c r="A23" s="3" t="s">
        <v>389</v>
      </c>
    </row>
    <row r="24" spans="1:4">
      <c r="A24" s="6" t="s">
        <v>426</v>
      </c>
    </row>
    <row r="25" spans="1:4">
      <c r="A25" s="3" t="s">
        <v>437</v>
      </c>
      <c r="C25" s="4" t="n">
        <v>92616</v>
      </c>
      <c r="D25" s="4" t="n">
        <v>28827</v>
      </c>
    </row>
    <row r="26" spans="1:4">
      <c r="A26" s="3" t="s">
        <v>438</v>
      </c>
      <c r="C26" s="4" t="n">
        <v>329</v>
      </c>
      <c r="D26" s="4" t="n">
        <v>139</v>
      </c>
    </row>
    <row r="27" spans="1:4">
      <c r="A27" s="3" t="s">
        <v>439</v>
      </c>
      <c r="C27" s="4" t="n">
        <v>83400</v>
      </c>
      <c r="D27" s="4" t="n">
        <v>58998</v>
      </c>
    </row>
    <row r="28" spans="1:4">
      <c r="A28" s="3" t="s">
        <v>440</v>
      </c>
      <c r="C28" s="4" t="n">
        <v>323</v>
      </c>
      <c r="D28" s="4" t="n">
        <v>141</v>
      </c>
    </row>
    <row r="29" spans="1:4">
      <c r="A29" s="3" t="s">
        <v>441</v>
      </c>
      <c r="C29" s="4" t="n">
        <v>176016</v>
      </c>
      <c r="D29" s="4" t="n">
        <v>87825</v>
      </c>
    </row>
    <row r="30" spans="1:4">
      <c r="A30" s="3" t="s">
        <v>442</v>
      </c>
      <c r="C30" s="4" t="n">
        <v>652</v>
      </c>
      <c r="D30" s="4" t="n">
        <v>280</v>
      </c>
    </row>
    <row r="31" spans="1:4">
      <c r="A31" s="3" t="s">
        <v>390</v>
      </c>
    </row>
    <row r="32" spans="1:4">
      <c r="A32" s="6" t="s">
        <v>426</v>
      </c>
    </row>
    <row r="33" spans="1:4">
      <c r="A33" s="3" t="s">
        <v>437</v>
      </c>
      <c r="C33" s="4" t="n">
        <v>961157</v>
      </c>
      <c r="D33" s="4" t="n">
        <v>515005</v>
      </c>
    </row>
    <row r="34" spans="1:4">
      <c r="A34" s="3" t="s">
        <v>438</v>
      </c>
      <c r="C34" s="4" t="n">
        <v>2107</v>
      </c>
      <c r="D34" s="4" t="n">
        <v>3557</v>
      </c>
    </row>
    <row r="35" spans="1:4">
      <c r="A35" s="3" t="s">
        <v>439</v>
      </c>
      <c r="C35" s="4" t="n">
        <v>52378</v>
      </c>
    </row>
    <row r="36" spans="1:4">
      <c r="A36" s="3" t="s">
        <v>440</v>
      </c>
      <c r="C36" s="4" t="n">
        <v>3097</v>
      </c>
    </row>
    <row r="37" spans="1:4">
      <c r="A37" s="3" t="s">
        <v>441</v>
      </c>
      <c r="C37" s="4" t="n">
        <v>1013535</v>
      </c>
      <c r="D37" s="4" t="n">
        <v>515005</v>
      </c>
    </row>
    <row r="38" spans="1:4">
      <c r="A38" s="3" t="s">
        <v>442</v>
      </c>
      <c r="C38" s="4" t="n">
        <v>5204</v>
      </c>
      <c r="D38" s="4" t="n">
        <v>3557</v>
      </c>
    </row>
    <row r="39" spans="1:4">
      <c r="A39" s="3" t="s">
        <v>399</v>
      </c>
    </row>
    <row r="40" spans="1:4">
      <c r="A40" s="6" t="s">
        <v>426</v>
      </c>
    </row>
    <row r="41" spans="1:4">
      <c r="A41" s="3" t="s">
        <v>437</v>
      </c>
      <c r="C41" s="4" t="n">
        <v>704626</v>
      </c>
      <c r="D41" s="4" t="n">
        <v>419648</v>
      </c>
    </row>
    <row r="42" spans="1:4">
      <c r="A42" s="3" t="s">
        <v>438</v>
      </c>
      <c r="C42" s="4" t="n">
        <v>1023</v>
      </c>
      <c r="D42" s="4" t="n">
        <v>1030</v>
      </c>
    </row>
    <row r="43" spans="1:4">
      <c r="A43" s="3" t="s">
        <v>439</v>
      </c>
      <c r="C43" s="4" t="n">
        <v>46274</v>
      </c>
      <c r="D43" s="4" t="n">
        <v>68359</v>
      </c>
    </row>
    <row r="44" spans="1:4">
      <c r="A44" s="3" t="s">
        <v>440</v>
      </c>
      <c r="C44" s="4" t="n">
        <v>646</v>
      </c>
      <c r="D44" s="4" t="n">
        <v>72</v>
      </c>
    </row>
    <row r="45" spans="1:4">
      <c r="A45" s="3" t="s">
        <v>441</v>
      </c>
      <c r="C45" s="4" t="n">
        <v>750900</v>
      </c>
      <c r="D45" s="4" t="n">
        <v>488007</v>
      </c>
    </row>
    <row r="46" spans="1:4">
      <c r="A46" s="3" t="s">
        <v>442</v>
      </c>
      <c r="C46" s="4" t="n">
        <v>1669</v>
      </c>
      <c r="D46" s="4" t="n">
        <v>1102</v>
      </c>
    </row>
    <row r="47" spans="1:4">
      <c r="A47" s="3" t="s">
        <v>392</v>
      </c>
    </row>
    <row r="48" spans="1:4">
      <c r="A48" s="6" t="s">
        <v>426</v>
      </c>
    </row>
    <row r="49" spans="1:4">
      <c r="A49" s="3" t="s">
        <v>437</v>
      </c>
      <c r="B49" s="3" t="s">
        <v>101</v>
      </c>
      <c r="C49" s="4" t="n">
        <v>151610</v>
      </c>
      <c r="D49" s="4" t="n">
        <v>45434</v>
      </c>
    </row>
    <row r="50" spans="1:4">
      <c r="A50" s="3" t="s">
        <v>438</v>
      </c>
      <c r="B50" s="3" t="s">
        <v>101</v>
      </c>
      <c r="C50" s="4" t="n">
        <v>782</v>
      </c>
      <c r="D50" s="4" t="n">
        <v>1116</v>
      </c>
    </row>
    <row r="51" spans="1:4">
      <c r="A51" s="3" t="s">
        <v>439</v>
      </c>
      <c r="B51" s="3" t="s">
        <v>101</v>
      </c>
      <c r="C51" s="4" t="n">
        <v>204959</v>
      </c>
      <c r="D51" s="4" t="n">
        <v>188326</v>
      </c>
    </row>
    <row r="52" spans="1:4">
      <c r="A52" s="3" t="s">
        <v>440</v>
      </c>
      <c r="B52" s="3" t="s">
        <v>101</v>
      </c>
      <c r="C52" s="4" t="n">
        <v>9226</v>
      </c>
      <c r="D52" s="4" t="n">
        <v>6512</v>
      </c>
    </row>
    <row r="53" spans="1:4">
      <c r="A53" s="3" t="s">
        <v>441</v>
      </c>
      <c r="B53" s="3" t="s">
        <v>101</v>
      </c>
      <c r="C53" s="4" t="n">
        <v>356569</v>
      </c>
      <c r="D53" s="4" t="n">
        <v>233760</v>
      </c>
    </row>
    <row r="54" spans="1:4">
      <c r="A54" s="3" t="s">
        <v>442</v>
      </c>
      <c r="B54" s="3" t="s">
        <v>449</v>
      </c>
      <c r="C54" s="4" t="n">
        <v>10008</v>
      </c>
      <c r="D54" s="4" t="n">
        <v>7628</v>
      </c>
    </row>
    <row r="55" spans="1:4">
      <c r="A55" s="3" t="s">
        <v>443</v>
      </c>
      <c r="B55" s="3" t="s">
        <v>404</v>
      </c>
      <c r="C55" s="4" t="n">
        <v>22319</v>
      </c>
      <c r="D55" s="4" t="n">
        <v>30589</v>
      </c>
    </row>
    <row r="56" spans="1:4">
      <c r="A56" s="3" t="s">
        <v>444</v>
      </c>
      <c r="B56" s="3" t="s">
        <v>404</v>
      </c>
      <c r="C56" s="4" t="n">
        <v>827</v>
      </c>
      <c r="D56" s="4" t="n">
        <v>766</v>
      </c>
    </row>
    <row r="57" spans="1:4">
      <c r="A57" s="3" t="s">
        <v>445</v>
      </c>
      <c r="B57" s="3" t="s">
        <v>404</v>
      </c>
      <c r="C57" s="4" t="n">
        <v>490639</v>
      </c>
      <c r="D57" s="4" t="n">
        <v>506875</v>
      </c>
    </row>
    <row r="58" spans="1:4">
      <c r="A58" s="3" t="s">
        <v>446</v>
      </c>
      <c r="B58" s="3" t="s">
        <v>404</v>
      </c>
      <c r="C58" s="4" t="n">
        <v>23326</v>
      </c>
      <c r="D58" s="4" t="n">
        <v>19411</v>
      </c>
    </row>
    <row r="59" spans="1:4">
      <c r="A59" s="3" t="s">
        <v>447</v>
      </c>
      <c r="B59" s="3" t="s">
        <v>404</v>
      </c>
      <c r="C59" s="4" t="n">
        <v>512958</v>
      </c>
      <c r="D59" s="4" t="n">
        <v>537464</v>
      </c>
    </row>
    <row r="60" spans="1:4">
      <c r="A60" s="3" t="s">
        <v>448</v>
      </c>
      <c r="B60" s="3" t="s">
        <v>404</v>
      </c>
      <c r="C60" s="4" t="n">
        <v>24153</v>
      </c>
      <c r="D60" s="4" t="n">
        <v>20177</v>
      </c>
    </row>
    <row r="61" spans="1:4">
      <c r="A61" s="3" t="s">
        <v>395</v>
      </c>
    </row>
    <row r="62" spans="1:4">
      <c r="A62" s="6" t="s">
        <v>426</v>
      </c>
    </row>
    <row r="63" spans="1:4">
      <c r="A63" s="3" t="s">
        <v>437</v>
      </c>
      <c r="C63" s="4" t="n">
        <v>26351</v>
      </c>
      <c r="D63" s="4" t="n">
        <v>11336</v>
      </c>
    </row>
    <row r="64" spans="1:4">
      <c r="A64" s="3" t="s">
        <v>438</v>
      </c>
      <c r="C64" s="4" t="n">
        <v>151</v>
      </c>
      <c r="D64" s="4" t="n">
        <v>14</v>
      </c>
    </row>
    <row r="65" spans="1:4">
      <c r="A65" s="3" t="s">
        <v>439</v>
      </c>
      <c r="C65" s="4" t="n">
        <v>24883</v>
      </c>
      <c r="D65" s="4" t="n">
        <v>16129</v>
      </c>
    </row>
    <row r="66" spans="1:4">
      <c r="A66" s="3" t="s">
        <v>440</v>
      </c>
      <c r="C66" s="4" t="n">
        <v>283</v>
      </c>
      <c r="D66" s="4" t="n">
        <v>267</v>
      </c>
    </row>
    <row r="67" spans="1:4">
      <c r="A67" s="3" t="s">
        <v>441</v>
      </c>
      <c r="C67" s="4" t="n">
        <v>51234</v>
      </c>
      <c r="D67" s="4" t="n">
        <v>27465</v>
      </c>
    </row>
    <row r="68" spans="1:4">
      <c r="A68" s="3" t="s">
        <v>442</v>
      </c>
      <c r="C68" s="4" t="n">
        <v>434</v>
      </c>
      <c r="D68" s="4" t="n">
        <v>281</v>
      </c>
    </row>
    <row r="69" spans="1:4">
      <c r="A69" s="3" t="s">
        <v>396</v>
      </c>
    </row>
    <row r="70" spans="1:4">
      <c r="A70" s="6" t="s">
        <v>426</v>
      </c>
    </row>
    <row r="71" spans="1:4">
      <c r="A71" s="3" t="s">
        <v>437</v>
      </c>
      <c r="C71" s="4" t="n">
        <v>44603</v>
      </c>
      <c r="D71" s="4" t="n">
        <v>68723</v>
      </c>
    </row>
    <row r="72" spans="1:4">
      <c r="A72" s="3" t="s">
        <v>438</v>
      </c>
      <c r="C72" s="4" t="n">
        <v>118</v>
      </c>
      <c r="D72" s="4" t="n">
        <v>242</v>
      </c>
    </row>
    <row r="73" spans="1:4">
      <c r="A73" s="3" t="s">
        <v>439</v>
      </c>
      <c r="C73" s="4" t="n">
        <v>42526</v>
      </c>
      <c r="D73" s="4" t="n">
        <v>7835</v>
      </c>
    </row>
    <row r="74" spans="1:4">
      <c r="A74" s="3" t="s">
        <v>440</v>
      </c>
      <c r="C74" s="4" t="n">
        <v>180</v>
      </c>
      <c r="D74" s="4" t="n">
        <v>81</v>
      </c>
    </row>
    <row r="75" spans="1:4">
      <c r="A75" s="3" t="s">
        <v>441</v>
      </c>
      <c r="C75" s="4" t="n">
        <v>87129</v>
      </c>
      <c r="D75" s="4" t="n">
        <v>76558</v>
      </c>
    </row>
    <row r="76" spans="1:4">
      <c r="A76" s="3" t="s">
        <v>442</v>
      </c>
      <c r="C76" s="4" t="n">
        <v>298</v>
      </c>
      <c r="D76" s="4" t="n">
        <v>323</v>
      </c>
    </row>
    <row r="77" spans="1:4">
      <c r="A77" s="3" t="s">
        <v>397</v>
      </c>
    </row>
    <row r="78" spans="1:4">
      <c r="A78" s="6" t="s">
        <v>426</v>
      </c>
    </row>
    <row r="79" spans="1:4">
      <c r="A79" s="3" t="s">
        <v>437</v>
      </c>
      <c r="C79" s="4" t="n">
        <v>497300</v>
      </c>
      <c r="D79" s="4" t="n">
        <v>563831</v>
      </c>
    </row>
    <row r="80" spans="1:4">
      <c r="A80" s="3" t="s">
        <v>438</v>
      </c>
      <c r="C80" s="4" t="n">
        <v>1767</v>
      </c>
      <c r="D80" s="4" t="n">
        <v>933</v>
      </c>
    </row>
    <row r="81" spans="1:4">
      <c r="A81" s="3" t="s">
        <v>439</v>
      </c>
      <c r="C81" s="4" t="n">
        <v>599554</v>
      </c>
      <c r="D81" s="4" t="n">
        <v>403069</v>
      </c>
    </row>
    <row r="82" spans="1:4">
      <c r="A82" s="3" t="s">
        <v>440</v>
      </c>
      <c r="C82" s="4" t="n">
        <v>589</v>
      </c>
      <c r="D82" s="4" t="n">
        <v>477</v>
      </c>
    </row>
    <row r="83" spans="1:4">
      <c r="A83" s="3" t="s">
        <v>441</v>
      </c>
      <c r="C83" s="4" t="n">
        <v>1096854</v>
      </c>
      <c r="D83" s="4" t="n">
        <v>966900</v>
      </c>
    </row>
    <row r="84" spans="1:4">
      <c r="A84" s="3" t="s">
        <v>442</v>
      </c>
      <c r="B84" s="3" t="s">
        <v>394</v>
      </c>
      <c r="C84" s="4" t="n">
        <v>2356</v>
      </c>
      <c r="D84" s="4" t="n">
        <v>1410</v>
      </c>
    </row>
    <row r="85" spans="1:4">
      <c r="A85" s="3" t="s">
        <v>391</v>
      </c>
    </row>
    <row r="86" spans="1:4">
      <c r="A86" s="6" t="s">
        <v>426</v>
      </c>
    </row>
    <row r="87" spans="1:4">
      <c r="A87" s="3" t="s">
        <v>437</v>
      </c>
      <c r="C87" s="4" t="n">
        <v>222267</v>
      </c>
      <c r="D87" s="4" t="n">
        <v>358410</v>
      </c>
    </row>
    <row r="88" spans="1:4">
      <c r="A88" s="3" t="s">
        <v>438</v>
      </c>
      <c r="C88" s="4" t="n">
        <v>400</v>
      </c>
      <c r="D88" s="4" t="n">
        <v>888</v>
      </c>
    </row>
    <row r="89" spans="1:4">
      <c r="A89" s="3" t="s">
        <v>439</v>
      </c>
      <c r="C89" s="4" t="n">
        <v>102586</v>
      </c>
      <c r="D89" s="4" t="n">
        <v>87472</v>
      </c>
    </row>
    <row r="90" spans="1:4">
      <c r="A90" s="3" t="s">
        <v>440</v>
      </c>
      <c r="C90" s="4" t="n">
        <v>585</v>
      </c>
      <c r="D90" s="4" t="n">
        <v>1194</v>
      </c>
    </row>
    <row r="91" spans="1:4">
      <c r="A91" s="3" t="s">
        <v>441</v>
      </c>
      <c r="C91" s="4" t="n">
        <v>324853</v>
      </c>
      <c r="D91" s="4" t="n">
        <v>445882</v>
      </c>
    </row>
    <row r="92" spans="1:4">
      <c r="A92" s="3" t="s">
        <v>442</v>
      </c>
      <c r="B92" s="3" t="s">
        <v>398</v>
      </c>
      <c r="C92" s="7" t="n">
        <v>985</v>
      </c>
      <c r="D92" s="4" t="n">
        <v>2082</v>
      </c>
    </row>
    <row r="93" spans="1:4">
      <c r="A93" s="3" t="s">
        <v>400</v>
      </c>
    </row>
    <row r="94" spans="1:4">
      <c r="A94" s="6" t="s">
        <v>426</v>
      </c>
    </row>
    <row r="95" spans="1:4">
      <c r="A95" s="3" t="s">
        <v>437</v>
      </c>
      <c r="D95" s="4" t="n">
        <v>338243</v>
      </c>
    </row>
    <row r="96" spans="1:4">
      <c r="A96" s="3" t="s">
        <v>438</v>
      </c>
      <c r="D96" s="4" t="n">
        <v>11249</v>
      </c>
    </row>
    <row r="97" spans="1:4">
      <c r="A97" s="3" t="s">
        <v>439</v>
      </c>
      <c r="D97" s="4" t="n">
        <v>366</v>
      </c>
    </row>
    <row r="98" spans="1:4">
      <c r="A98" s="3" t="s">
        <v>440</v>
      </c>
      <c r="D98" s="4" t="n">
        <v>42</v>
      </c>
    </row>
    <row r="99" spans="1:4">
      <c r="A99" s="3" t="s">
        <v>441</v>
      </c>
      <c r="D99" s="4" t="n">
        <v>338609</v>
      </c>
    </row>
    <row r="100" spans="1:4">
      <c r="A100" s="3" t="s">
        <v>442</v>
      </c>
      <c r="B100" s="3" t="s">
        <v>401</v>
      </c>
      <c r="D100" s="7" t="n">
        <v>11291</v>
      </c>
    </row>
    <row r="101" spans="1:4"/>
    <row r="102" spans="1:4">
      <c r="A102" s="3" t="s">
        <v>101</v>
      </c>
      <c r="B102" s="3" t="s">
        <v>405</v>
      </c>
    </row>
    <row r="103" spans="1:4">
      <c r="A103" s="3" t="s">
        <v>103</v>
      </c>
      <c r="B103" s="3" t="s">
        <v>403</v>
      </c>
    </row>
    <row r="104" spans="1:4">
      <c r="A104" s="3" t="s">
        <v>404</v>
      </c>
      <c r="B104" s="3" t="s">
        <v>406</v>
      </c>
    </row>
    <row r="105" spans="1:4">
      <c r="A105" s="3" t="s">
        <v>394</v>
      </c>
      <c r="B105" s="3" t="s">
        <v>407</v>
      </c>
    </row>
    <row r="106" spans="1:4">
      <c r="A106" s="3" t="s">
        <v>398</v>
      </c>
      <c r="B106" s="3" t="s">
        <v>402</v>
      </c>
    </row>
    <row r="107" spans="1:4">
      <c r="A107" s="3" t="s">
        <v>401</v>
      </c>
      <c r="B107" s="3" t="s">
        <v>408</v>
      </c>
    </row>
  </sheetData>
  <mergeCells count="8">
    <mergeCell ref="A1:B1"/>
    <mergeCell ref="A101:C101"/>
    <mergeCell ref="B102:C102"/>
    <mergeCell ref="B103:C103"/>
    <mergeCell ref="B104:C104"/>
    <mergeCell ref="B105:C105"/>
    <mergeCell ref="B106:C106"/>
    <mergeCell ref="B107:C10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0</v>
      </c>
      <c r="C1" s="2" t="s">
        <v>2</v>
      </c>
      <c r="D1" s="2" t="s">
        <v>20</v>
      </c>
    </row>
    <row r="2" spans="1:4">
      <c r="A2" s="6" t="s">
        <v>426</v>
      </c>
    </row>
    <row r="3" spans="1:4">
      <c r="A3" s="3" t="s">
        <v>384</v>
      </c>
      <c r="C3" s="7" t="n">
        <v>13863884</v>
      </c>
      <c r="D3" s="7" t="n">
        <v>14100909</v>
      </c>
    </row>
    <row r="4" spans="1:4">
      <c r="A4" s="3" t="s">
        <v>392</v>
      </c>
    </row>
    <row r="5" spans="1:4">
      <c r="A5" s="6" t="s">
        <v>426</v>
      </c>
    </row>
    <row r="6" spans="1:4">
      <c r="A6" s="3" t="s">
        <v>384</v>
      </c>
      <c r="B6" s="3" t="s">
        <v>101</v>
      </c>
      <c r="C6" s="4" t="n">
        <v>356569</v>
      </c>
      <c r="D6" s="4" t="n">
        <v>233760</v>
      </c>
    </row>
    <row r="7" spans="1:4">
      <c r="A7" s="3" t="s">
        <v>411</v>
      </c>
    </row>
    <row r="8" spans="1:4">
      <c r="A8" s="6" t="s">
        <v>426</v>
      </c>
    </row>
    <row r="9" spans="1:4">
      <c r="A9" s="3" t="s">
        <v>384</v>
      </c>
      <c r="C9" s="4" t="n">
        <v>214480</v>
      </c>
      <c r="D9" s="4" t="n">
        <v>88017</v>
      </c>
    </row>
    <row r="10" spans="1:4">
      <c r="A10" s="3" t="s">
        <v>410</v>
      </c>
    </row>
    <row r="11" spans="1:4">
      <c r="A11" s="6" t="s">
        <v>426</v>
      </c>
    </row>
    <row r="12" spans="1:4">
      <c r="A12" s="3" t="s">
        <v>384</v>
      </c>
      <c r="C12" s="7" t="n">
        <v>142089</v>
      </c>
      <c r="D12" s="7" t="n">
        <v>145743</v>
      </c>
    </row>
    <row r="13" spans="1:4"/>
    <row r="14" spans="1:4">
      <c r="A14" s="3" t="s">
        <v>101</v>
      </c>
      <c r="B14" s="3" t="s">
        <v>405</v>
      </c>
    </row>
  </sheetData>
  <mergeCells count="3">
    <mergeCell ref="A1:B1"/>
    <mergeCell ref="A13:C13"/>
    <mergeCell ref="B14:C1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82</v>
      </c>
    </row>
    <row r="3" spans="1:3">
      <c r="A3" s="6" t="s">
        <v>452</v>
      </c>
    </row>
    <row r="4" spans="1:3">
      <c r="A4" s="3" t="s">
        <v>453</v>
      </c>
      <c r="B4" s="7" t="n">
        <v>9955</v>
      </c>
      <c r="C4" s="7" t="n">
        <v>127360</v>
      </c>
    </row>
    <row r="5" spans="1:3">
      <c r="A5" s="3" t="s">
        <v>454</v>
      </c>
      <c r="B5" s="4" t="n">
        <v>-8497</v>
      </c>
      <c r="C5" s="4" t="n">
        <v>-10020</v>
      </c>
    </row>
    <row r="6" spans="1:3">
      <c r="A6" s="3" t="s">
        <v>455</v>
      </c>
      <c r="B6" s="7" t="n">
        <v>1458</v>
      </c>
      <c r="C6" s="7" t="n">
        <v>11734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0</v>
      </c>
    </row>
    <row r="2" spans="1:3">
      <c r="A2" s="6" t="s">
        <v>380</v>
      </c>
    </row>
    <row r="3" spans="1:3">
      <c r="A3" s="3" t="s">
        <v>457</v>
      </c>
      <c r="B3" s="7" t="n">
        <v>301524</v>
      </c>
      <c r="C3" s="7" t="n">
        <v>280666</v>
      </c>
    </row>
    <row r="4" spans="1:3">
      <c r="A4" s="3" t="s">
        <v>458</v>
      </c>
      <c r="B4" s="4" t="n">
        <v>41230</v>
      </c>
      <c r="C4" s="4" t="n">
        <v>37735</v>
      </c>
    </row>
    <row r="5" spans="1:3">
      <c r="A5" s="3" t="s">
        <v>459</v>
      </c>
      <c r="C5" s="4" t="n">
        <v>267495</v>
      </c>
    </row>
    <row r="6" spans="1:3">
      <c r="A6" s="3" t="s">
        <v>43</v>
      </c>
      <c r="B6" s="7" t="n">
        <v>342754</v>
      </c>
      <c r="C6" s="7" t="n">
        <v>58589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1</v>
      </c>
    </row>
    <row r="2" spans="1:2">
      <c r="B2" s="2" t="s">
        <v>461</v>
      </c>
    </row>
    <row r="3" spans="1:2">
      <c r="A3" s="6" t="s">
        <v>426</v>
      </c>
    </row>
    <row r="4" spans="1:2">
      <c r="A4" s="3" t="s">
        <v>462</v>
      </c>
      <c r="B4" s="7" t="n">
        <v>306788</v>
      </c>
    </row>
    <row r="5" spans="1:2">
      <c r="A5" s="3" t="s">
        <v>463</v>
      </c>
      <c r="B5" s="4" t="n">
        <v>116308</v>
      </c>
    </row>
    <row r="6" spans="1:2">
      <c r="A6" s="3" t="s">
        <v>464</v>
      </c>
      <c r="B6" s="7" t="n">
        <v>19048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1</v>
      </c>
    </row>
    <row r="2" spans="1:2">
      <c r="B2" s="2" t="s">
        <v>461</v>
      </c>
    </row>
    <row r="3" spans="1:2">
      <c r="A3" s="6" t="s">
        <v>466</v>
      </c>
    </row>
    <row r="4" spans="1:2">
      <c r="A4" s="3" t="s">
        <v>467</v>
      </c>
      <c r="B4" s="7" t="n">
        <v>231810</v>
      </c>
    </row>
    <row r="5" spans="1:2">
      <c r="A5" s="3" t="s">
        <v>468</v>
      </c>
      <c r="B5" s="4" t="n">
        <v>976</v>
      </c>
    </row>
    <row r="6" spans="1:2">
      <c r="A6" s="3" t="s">
        <v>469</v>
      </c>
      <c r="B6" s="4" t="n">
        <v>976</v>
      </c>
    </row>
    <row r="7" spans="1:2">
      <c r="A7" s="3" t="s">
        <v>468</v>
      </c>
      <c r="B7" s="4" t="n">
        <v>1837</v>
      </c>
    </row>
    <row r="8" spans="1:2">
      <c r="A8" s="3" t="s">
        <v>469</v>
      </c>
      <c r="B8" s="7" t="n">
        <v>18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8"/>
    <col customWidth="1" max="5" min="5" width="39"/>
    <col customWidth="1" max="6" min="6" width="15"/>
    <col customWidth="1" max="7" min="7" width="12"/>
    <col customWidth="1" max="8" min="8" width="24"/>
  </cols>
  <sheetData>
    <row r="1" spans="1:8">
      <c r="A1" s="1" t="s">
        <v>134</v>
      </c>
      <c r="B1" s="2" t="s">
        <v>43</v>
      </c>
      <c r="C1" s="2" t="s">
        <v>135</v>
      </c>
      <c r="D1" s="2" t="s">
        <v>136</v>
      </c>
      <c r="E1" s="2" t="s">
        <v>137</v>
      </c>
      <c r="F1" s="2" t="s">
        <v>138</v>
      </c>
      <c r="G1" s="2" t="s">
        <v>139</v>
      </c>
      <c r="H1" s="2" t="s">
        <v>140</v>
      </c>
    </row>
    <row r="2" spans="1:8">
      <c r="A2" s="3" t="s">
        <v>141</v>
      </c>
      <c r="C2" s="7" t="n">
        <v>5826149</v>
      </c>
      <c r="D2" s="7" t="n">
        <v>918894</v>
      </c>
      <c r="E2" s="7" t="n">
        <v>1521163</v>
      </c>
      <c r="F2" s="7" t="n">
        <v>-4849</v>
      </c>
      <c r="H2" s="7" t="n">
        <v>510700</v>
      </c>
    </row>
    <row r="3" spans="1:8">
      <c r="A3" s="3" t="s">
        <v>142</v>
      </c>
      <c r="C3" s="4" t="n">
        <v>546</v>
      </c>
    </row>
    <row r="4" spans="1:8">
      <c r="A4" s="3" t="s">
        <v>143</v>
      </c>
      <c r="F4" s="4" t="n">
        <v>-2447</v>
      </c>
    </row>
    <row r="5" spans="1:8">
      <c r="A5" s="3" t="s">
        <v>144</v>
      </c>
      <c r="D5" s="4" t="n">
        <v>918894</v>
      </c>
      <c r="E5" s="4" t="n">
        <v>1521163</v>
      </c>
      <c r="H5" s="4" t="n">
        <v>510700</v>
      </c>
    </row>
    <row r="6" spans="1:8">
      <c r="A6" s="3" t="s">
        <v>145</v>
      </c>
      <c r="C6" s="4" t="n">
        <v>-815</v>
      </c>
    </row>
    <row r="7" spans="1:8">
      <c r="A7" s="3" t="s">
        <v>146</v>
      </c>
      <c r="F7" s="4" t="n">
        <v>821</v>
      </c>
    </row>
    <row r="8" spans="1:8">
      <c r="A8" s="3" t="s">
        <v>147</v>
      </c>
      <c r="H8" s="4" t="n">
        <v>-27629</v>
      </c>
    </row>
    <row r="9" spans="1:8">
      <c r="A9" s="3" t="s">
        <v>122</v>
      </c>
      <c r="B9" s="7" t="n">
        <v>372549</v>
      </c>
      <c r="D9" s="4" t="n">
        <v>372549</v>
      </c>
    </row>
    <row r="10" spans="1:8">
      <c r="A10" s="3" t="s">
        <v>148</v>
      </c>
      <c r="B10" s="4" t="n">
        <v>165077</v>
      </c>
      <c r="E10" s="4" t="n">
        <v>164684</v>
      </c>
    </row>
    <row r="11" spans="1:8">
      <c r="A11" s="3" t="s">
        <v>149</v>
      </c>
      <c r="C11" s="4" t="n">
        <v>79</v>
      </c>
    </row>
    <row r="12" spans="1:8">
      <c r="A12" s="3" t="s">
        <v>150</v>
      </c>
      <c r="H12" s="4" t="n">
        <v>-5284</v>
      </c>
    </row>
    <row r="13" spans="1:8">
      <c r="A13" s="3" t="s">
        <v>151</v>
      </c>
      <c r="D13" s="4" t="n">
        <v>-95174</v>
      </c>
    </row>
    <row r="14" spans="1:8">
      <c r="A14" s="3" t="s">
        <v>152</v>
      </c>
      <c r="B14" s="4" t="n">
        <v>-20981</v>
      </c>
      <c r="H14" s="4" t="n">
        <v>20981</v>
      </c>
    </row>
    <row r="15" spans="1:8">
      <c r="A15" s="3" t="s">
        <v>149</v>
      </c>
      <c r="H15" s="4" t="n">
        <v>393</v>
      </c>
    </row>
    <row r="16" spans="1:8">
      <c r="A16" s="3" t="s">
        <v>153</v>
      </c>
      <c r="B16" s="4" t="n">
        <v>9200761</v>
      </c>
      <c r="C16" s="4" t="n">
        <v>5825959</v>
      </c>
      <c r="D16" s="4" t="n">
        <v>1196269</v>
      </c>
      <c r="E16" s="4" t="n">
        <v>1685847</v>
      </c>
      <c r="F16" s="4" t="n">
        <v>-6475</v>
      </c>
      <c r="G16" s="7" t="n">
        <v>8701600</v>
      </c>
      <c r="H16" s="4" t="n">
        <v>499161</v>
      </c>
    </row>
    <row r="17" spans="1:8">
      <c r="A17" s="3" t="s">
        <v>154</v>
      </c>
      <c r="B17" s="4" t="n">
        <v>9503700</v>
      </c>
      <c r="C17" s="4" t="n">
        <v>5826383</v>
      </c>
      <c r="D17" s="4" t="n">
        <v>1306141</v>
      </c>
      <c r="E17" s="4" t="n">
        <v>1741894</v>
      </c>
      <c r="F17" s="4" t="n">
        <v>-5997</v>
      </c>
      <c r="H17" s="4" t="n">
        <v>635279</v>
      </c>
    </row>
    <row r="18" spans="1:8">
      <c r="A18" s="3" t="s">
        <v>155</v>
      </c>
      <c r="D18" s="4" t="n">
        <v>1537322</v>
      </c>
      <c r="E18" s="4" t="n">
        <v>-1535142</v>
      </c>
      <c r="H18" s="4" t="n">
        <v>-616</v>
      </c>
    </row>
    <row r="19" spans="1:8">
      <c r="A19" s="3" t="s">
        <v>142</v>
      </c>
      <c r="C19" s="4" t="n">
        <v>438</v>
      </c>
    </row>
    <row r="20" spans="1:8">
      <c r="A20" s="3" t="s">
        <v>143</v>
      </c>
      <c r="F20" s="4" t="n">
        <v>-2857</v>
      </c>
    </row>
    <row r="21" spans="1:8">
      <c r="A21" s="3" t="s">
        <v>156</v>
      </c>
      <c r="D21" s="4" t="n">
        <v>2843463</v>
      </c>
      <c r="E21" s="4" t="n">
        <v>206752</v>
      </c>
      <c r="H21" s="4" t="n">
        <v>634663</v>
      </c>
    </row>
    <row r="22" spans="1:8">
      <c r="A22" s="3" t="s">
        <v>145</v>
      </c>
      <c r="C22" s="4" t="n">
        <v>-1053</v>
      </c>
    </row>
    <row r="23" spans="1:8">
      <c r="A23" s="3" t="s">
        <v>146</v>
      </c>
      <c r="F23" s="4" t="n">
        <v>965</v>
      </c>
    </row>
    <row r="24" spans="1:8">
      <c r="A24" s="3" t="s">
        <v>147</v>
      </c>
      <c r="H24" s="4" t="n">
        <v>117649</v>
      </c>
    </row>
    <row r="25" spans="1:8">
      <c r="A25" s="3" t="s">
        <v>122</v>
      </c>
      <c r="B25" s="4" t="n">
        <v>285270</v>
      </c>
      <c r="D25" s="4" t="n">
        <v>285270</v>
      </c>
    </row>
    <row r="26" spans="1:8">
      <c r="A26" s="3" t="s">
        <v>148</v>
      </c>
      <c r="B26" s="4" t="n">
        <v>-19030</v>
      </c>
      <c r="E26" s="4" t="n">
        <v>-18837</v>
      </c>
    </row>
    <row r="27" spans="1:8">
      <c r="A27" s="3" t="s">
        <v>149</v>
      </c>
      <c r="C27" s="4" t="n">
        <v>2994</v>
      </c>
    </row>
    <row r="28" spans="1:8">
      <c r="A28" s="3" t="s">
        <v>150</v>
      </c>
      <c r="H28" s="4" t="n">
        <v>-9291</v>
      </c>
    </row>
    <row r="29" spans="1:8">
      <c r="A29" s="3" t="s">
        <v>151</v>
      </c>
      <c r="D29" s="4" t="n">
        <v>-95187</v>
      </c>
    </row>
    <row r="30" spans="1:8">
      <c r="A30" s="3" t="s">
        <v>152</v>
      </c>
      <c r="B30" s="4" t="n">
        <v>-46675</v>
      </c>
      <c r="H30" s="4" t="n">
        <v>46675</v>
      </c>
    </row>
    <row r="31" spans="1:8">
      <c r="A31" s="3" t="s">
        <v>149</v>
      </c>
      <c r="H31" s="4" t="n">
        <v>-193</v>
      </c>
    </row>
    <row r="32" spans="1:8">
      <c r="A32" s="3" t="s">
        <v>157</v>
      </c>
      <c r="B32" s="7" t="n">
        <v>9831837</v>
      </c>
      <c r="C32" s="7" t="n">
        <v>5828762</v>
      </c>
      <c r="D32" s="7" t="n">
        <v>3033546</v>
      </c>
      <c r="E32" s="7" t="n">
        <v>187915</v>
      </c>
      <c r="F32" s="7" t="n">
        <v>-7889</v>
      </c>
      <c r="G32" s="7" t="n">
        <v>9042334</v>
      </c>
      <c r="H32" s="7" t="n">
        <v>7895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0</v>
      </c>
      <c r="C1" s="2" t="s">
        <v>2</v>
      </c>
      <c r="D1" s="2" t="s">
        <v>20</v>
      </c>
    </row>
    <row r="2" spans="1:4">
      <c r="A2" s="6" t="s">
        <v>471</v>
      </c>
    </row>
    <row r="3" spans="1:4">
      <c r="A3" s="3" t="s">
        <v>472</v>
      </c>
      <c r="B3" s="3" t="s">
        <v>101</v>
      </c>
      <c r="C3" s="7" t="n">
        <v>84980549</v>
      </c>
      <c r="D3" s="7" t="n">
        <v>83661340</v>
      </c>
    </row>
    <row r="4" spans="1:4">
      <c r="A4" s="3" t="s">
        <v>473</v>
      </c>
      <c r="C4" s="4" t="n">
        <v>150301</v>
      </c>
      <c r="D4" s="4" t="n">
        <v>146696</v>
      </c>
    </row>
    <row r="5" spans="1:4">
      <c r="A5" s="3" t="s">
        <v>472</v>
      </c>
      <c r="C5" s="4" t="n">
        <v>84830248</v>
      </c>
      <c r="D5" s="4" t="n">
        <v>83514644</v>
      </c>
    </row>
    <row r="6" spans="1:4">
      <c r="A6" s="3" t="s">
        <v>474</v>
      </c>
    </row>
    <row r="7" spans="1:4">
      <c r="A7" s="6" t="s">
        <v>471</v>
      </c>
    </row>
    <row r="8" spans="1:4">
      <c r="A8" s="3" t="s">
        <v>472</v>
      </c>
      <c r="C8" s="4" t="n">
        <v>56463093</v>
      </c>
      <c r="D8" s="4" t="n">
        <v>58660514</v>
      </c>
    </row>
    <row r="9" spans="1:4">
      <c r="A9" s="3" t="s">
        <v>475</v>
      </c>
    </row>
    <row r="10" spans="1:4">
      <c r="A10" s="6" t="s">
        <v>471</v>
      </c>
    </row>
    <row r="11" spans="1:4">
      <c r="A11" s="3" t="s">
        <v>472</v>
      </c>
      <c r="C11" s="4" t="n">
        <v>8469440</v>
      </c>
      <c r="D11" s="4" t="n">
        <v>8156341</v>
      </c>
    </row>
    <row r="12" spans="1:4">
      <c r="A12" s="3" t="s">
        <v>476</v>
      </c>
    </row>
    <row r="13" spans="1:4">
      <c r="A13" s="6" t="s">
        <v>471</v>
      </c>
    </row>
    <row r="14" spans="1:4">
      <c r="A14" s="3" t="s">
        <v>472</v>
      </c>
      <c r="C14" s="4" t="n">
        <v>8475834</v>
      </c>
      <c r="D14" s="4" t="n">
        <v>8101668</v>
      </c>
    </row>
    <row r="15" spans="1:4">
      <c r="A15" s="3" t="s">
        <v>477</v>
      </c>
    </row>
    <row r="16" spans="1:4">
      <c r="A16" s="6" t="s">
        <v>471</v>
      </c>
    </row>
    <row r="17" spans="1:4">
      <c r="A17" s="3" t="s">
        <v>472</v>
      </c>
      <c r="C17" s="4" t="n">
        <v>5288571</v>
      </c>
      <c r="D17" s="4" t="n">
        <v>5024018</v>
      </c>
    </row>
    <row r="18" spans="1:4">
      <c r="A18" s="3" t="s">
        <v>478</v>
      </c>
    </row>
    <row r="19" spans="1:4">
      <c r="A19" s="6" t="s">
        <v>471</v>
      </c>
    </row>
    <row r="20" spans="1:4">
      <c r="A20" s="3" t="s">
        <v>472</v>
      </c>
      <c r="C20" s="4" t="n">
        <v>5168408</v>
      </c>
      <c r="D20" s="4" t="n">
        <v>5112673</v>
      </c>
    </row>
    <row r="21" spans="1:4">
      <c r="A21" s="3" t="s">
        <v>479</v>
      </c>
    </row>
    <row r="22" spans="1:4">
      <c r="A22" s="6" t="s">
        <v>471</v>
      </c>
    </row>
    <row r="23" spans="1:4">
      <c r="A23" s="3" t="s">
        <v>472</v>
      </c>
      <c r="C23" s="4" t="n">
        <v>3710990</v>
      </c>
      <c r="D23" s="4" t="n">
        <v>3564869</v>
      </c>
    </row>
    <row r="24" spans="1:4">
      <c r="A24" s="3" t="s">
        <v>480</v>
      </c>
    </row>
    <row r="25" spans="1:4">
      <c r="A25" s="6" t="s">
        <v>471</v>
      </c>
    </row>
    <row r="26" spans="1:4">
      <c r="A26" s="3" t="s">
        <v>472</v>
      </c>
      <c r="C26" s="4" t="n">
        <v>4455338</v>
      </c>
      <c r="D26" s="4" t="n">
        <v>4471423</v>
      </c>
    </row>
    <row r="27" spans="1:4">
      <c r="A27" s="3" t="s">
        <v>481</v>
      </c>
    </row>
    <row r="28" spans="1:4">
      <c r="A28" s="6" t="s">
        <v>471</v>
      </c>
    </row>
    <row r="29" spans="1:4">
      <c r="A29" s="3" t="s">
        <v>472</v>
      </c>
      <c r="C29" s="4" t="n">
        <v>5776149</v>
      </c>
      <c r="D29" s="4" t="n">
        <v>8882125</v>
      </c>
    </row>
    <row r="30" spans="1:4">
      <c r="A30" s="3" t="s">
        <v>482</v>
      </c>
    </row>
    <row r="31" spans="1:4">
      <c r="A31" s="6" t="s">
        <v>471</v>
      </c>
    </row>
    <row r="32" spans="1:4">
      <c r="A32" s="3" t="s">
        <v>472</v>
      </c>
      <c r="B32" s="3" t="s">
        <v>103</v>
      </c>
      <c r="C32" s="4" t="n">
        <v>5059891</v>
      </c>
      <c r="D32" s="4" t="n">
        <v>5018387</v>
      </c>
    </row>
    <row r="33" spans="1:4">
      <c r="A33" s="3" t="s">
        <v>483</v>
      </c>
    </row>
    <row r="34" spans="1:4">
      <c r="A34" s="6" t="s">
        <v>471</v>
      </c>
    </row>
    <row r="35" spans="1:4">
      <c r="A35" s="3" t="s">
        <v>472</v>
      </c>
      <c r="C35" s="4" t="n">
        <v>9191280</v>
      </c>
      <c r="D35" s="4" t="n">
        <v>9445286</v>
      </c>
    </row>
    <row r="36" spans="1:4">
      <c r="A36" s="3" t="s">
        <v>484</v>
      </c>
    </row>
    <row r="37" spans="1:4">
      <c r="A37" s="6" t="s">
        <v>471</v>
      </c>
    </row>
    <row r="38" spans="1:4">
      <c r="A38" s="3" t="s">
        <v>472</v>
      </c>
      <c r="C38" s="4" t="n">
        <v>867192</v>
      </c>
      <c r="D38" s="4" t="n">
        <v>883724</v>
      </c>
    </row>
    <row r="39" spans="1:4">
      <c r="A39" s="3" t="s">
        <v>485</v>
      </c>
    </row>
    <row r="40" spans="1:4">
      <c r="A40" s="6" t="s">
        <v>471</v>
      </c>
    </row>
    <row r="41" spans="1:4">
      <c r="A41" s="3" t="s">
        <v>472</v>
      </c>
      <c r="B41" s="3" t="s">
        <v>404</v>
      </c>
      <c r="C41" s="4" t="n">
        <v>28517456</v>
      </c>
      <c r="D41" s="4" t="n">
        <v>25000826</v>
      </c>
    </row>
    <row r="42" spans="1:4">
      <c r="A42" s="3" t="s">
        <v>486</v>
      </c>
    </row>
    <row r="43" spans="1:4">
      <c r="A43" s="6" t="s">
        <v>471</v>
      </c>
    </row>
    <row r="44" spans="1:4">
      <c r="A44" s="3" t="s">
        <v>472</v>
      </c>
      <c r="C44" s="4" t="n">
        <v>8527586</v>
      </c>
      <c r="D44" s="4" t="n">
        <v>7465140</v>
      </c>
    </row>
    <row r="45" spans="1:4">
      <c r="A45" s="3" t="s">
        <v>487</v>
      </c>
    </row>
    <row r="46" spans="1:4">
      <c r="A46" s="6" t="s">
        <v>471</v>
      </c>
    </row>
    <row r="47" spans="1:4">
      <c r="A47" s="3" t="s">
        <v>472</v>
      </c>
      <c r="C47" s="4" t="n">
        <v>625263</v>
      </c>
      <c r="D47" s="4" t="n">
        <v>302891</v>
      </c>
    </row>
    <row r="48" spans="1:4">
      <c r="A48" s="3" t="s">
        <v>488</v>
      </c>
    </row>
    <row r="49" spans="1:4">
      <c r="A49" s="6" t="s">
        <v>471</v>
      </c>
    </row>
    <row r="50" spans="1:4">
      <c r="A50" s="3" t="s">
        <v>472</v>
      </c>
      <c r="C50" s="4" t="n">
        <v>19322908</v>
      </c>
      <c r="D50" s="4" t="n">
        <v>17195159</v>
      </c>
    </row>
    <row r="51" spans="1:4">
      <c r="A51" s="3" t="s">
        <v>489</v>
      </c>
    </row>
    <row r="52" spans="1:4">
      <c r="A52" s="6" t="s">
        <v>471</v>
      </c>
    </row>
    <row r="53" spans="1:4">
      <c r="A53" s="3" t="s">
        <v>472</v>
      </c>
      <c r="C53" s="7" t="n">
        <v>41699</v>
      </c>
      <c r="D53" s="7" t="n">
        <v>37636</v>
      </c>
    </row>
    <row r="54" spans="1:4"/>
    <row r="55" spans="1:4">
      <c r="A55" s="3" t="s">
        <v>101</v>
      </c>
      <c r="B55" s="3" t="s">
        <v>490</v>
      </c>
    </row>
    <row r="56" spans="1:4">
      <c r="A56" s="3" t="s">
        <v>103</v>
      </c>
      <c r="B56" s="3" t="s">
        <v>491</v>
      </c>
    </row>
    <row r="57" spans="1:4">
      <c r="A57" s="3" t="s">
        <v>404</v>
      </c>
      <c r="B57" s="3" t="s">
        <v>492</v>
      </c>
    </row>
  </sheetData>
  <mergeCells count="5">
    <mergeCell ref="A1:B1"/>
    <mergeCell ref="A54:C54"/>
    <mergeCell ref="B55:C55"/>
    <mergeCell ref="B56:C56"/>
    <mergeCell ref="B57:C5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493</v>
      </c>
      <c r="B1" s="2" t="s">
        <v>1</v>
      </c>
      <c r="C1" s="2" t="s">
        <v>494</v>
      </c>
    </row>
    <row r="2" spans="1:3">
      <c r="B2" s="2" t="s">
        <v>2</v>
      </c>
      <c r="C2" s="2" t="s">
        <v>20</v>
      </c>
    </row>
    <row r="3" spans="1:3">
      <c r="A3" s="6" t="s">
        <v>471</v>
      </c>
    </row>
    <row r="4" spans="1:3">
      <c r="A4" s="3" t="s">
        <v>495</v>
      </c>
      <c r="B4" s="7" t="n">
        <v>1060</v>
      </c>
      <c r="C4" s="7" t="n">
        <v>3739</v>
      </c>
    </row>
    <row r="5" spans="1:3">
      <c r="A5" s="3" t="s">
        <v>496</v>
      </c>
      <c r="B5" s="4" t="n">
        <v>15758</v>
      </c>
      <c r="C5" s="4" t="n">
        <v>86153</v>
      </c>
    </row>
    <row r="6" spans="1:3">
      <c r="A6" s="3" t="s">
        <v>497</v>
      </c>
    </row>
    <row r="7" spans="1:3">
      <c r="A7" s="6" t="s">
        <v>471</v>
      </c>
    </row>
    <row r="8" spans="1:3">
      <c r="A8" s="3" t="s">
        <v>498</v>
      </c>
      <c r="B8" s="7" t="n">
        <v>27759</v>
      </c>
      <c r="C8" s="7" t="n">
        <v>2903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9</v>
      </c>
      <c r="C1" s="2" t="s">
        <v>2</v>
      </c>
      <c r="D1" s="2" t="s">
        <v>20</v>
      </c>
    </row>
    <row r="2" spans="1:4">
      <c r="A2" s="6" t="s">
        <v>471</v>
      </c>
    </row>
    <row r="3" spans="1:4">
      <c r="A3" s="3" t="s">
        <v>472</v>
      </c>
      <c r="B3" s="3" t="s">
        <v>101</v>
      </c>
      <c r="C3" s="7" t="n">
        <v>84980549</v>
      </c>
      <c r="D3" s="7" t="n">
        <v>83661340</v>
      </c>
    </row>
    <row r="4" spans="1:4">
      <c r="A4" s="3" t="s">
        <v>474</v>
      </c>
    </row>
    <row r="5" spans="1:4">
      <c r="A5" s="6" t="s">
        <v>471</v>
      </c>
    </row>
    <row r="6" spans="1:4">
      <c r="A6" s="3" t="s">
        <v>472</v>
      </c>
      <c r="C6" s="4" t="n">
        <v>56463093</v>
      </c>
      <c r="D6" s="4" t="n">
        <v>58660514</v>
      </c>
    </row>
    <row r="7" spans="1:4">
      <c r="A7" s="3" t="s">
        <v>475</v>
      </c>
    </row>
    <row r="8" spans="1:4">
      <c r="A8" s="6" t="s">
        <v>471</v>
      </c>
    </row>
    <row r="9" spans="1:4">
      <c r="A9" s="3" t="s">
        <v>472</v>
      </c>
      <c r="C9" s="4" t="n">
        <v>8469440</v>
      </c>
      <c r="D9" s="4" t="n">
        <v>8156341</v>
      </c>
    </row>
    <row r="10" spans="1:4">
      <c r="A10" s="3" t="s">
        <v>476</v>
      </c>
    </row>
    <row r="11" spans="1:4">
      <c r="A11" s="6" t="s">
        <v>471</v>
      </c>
    </row>
    <row r="12" spans="1:4">
      <c r="A12" s="3" t="s">
        <v>472</v>
      </c>
      <c r="C12" s="4" t="n">
        <v>8475834</v>
      </c>
      <c r="D12" s="4" t="n">
        <v>8101668</v>
      </c>
    </row>
    <row r="13" spans="1:4">
      <c r="A13" s="3" t="s">
        <v>477</v>
      </c>
    </row>
    <row r="14" spans="1:4">
      <c r="A14" s="6" t="s">
        <v>471</v>
      </c>
    </row>
    <row r="15" spans="1:4">
      <c r="A15" s="3" t="s">
        <v>472</v>
      </c>
      <c r="C15" s="4" t="n">
        <v>5288571</v>
      </c>
      <c r="D15" s="4" t="n">
        <v>5024018</v>
      </c>
    </row>
    <row r="16" spans="1:4">
      <c r="A16" s="3" t="s">
        <v>478</v>
      </c>
    </row>
    <row r="17" spans="1:4">
      <c r="A17" s="6" t="s">
        <v>471</v>
      </c>
    </row>
    <row r="18" spans="1:4">
      <c r="A18" s="3" t="s">
        <v>472</v>
      </c>
      <c r="C18" s="4" t="n">
        <v>5168408</v>
      </c>
      <c r="D18" s="4" t="n">
        <v>5112673</v>
      </c>
    </row>
    <row r="19" spans="1:4">
      <c r="A19" s="3" t="s">
        <v>479</v>
      </c>
    </row>
    <row r="20" spans="1:4">
      <c r="A20" s="6" t="s">
        <v>471</v>
      </c>
    </row>
    <row r="21" spans="1:4">
      <c r="A21" s="3" t="s">
        <v>472</v>
      </c>
      <c r="C21" s="4" t="n">
        <v>3710990</v>
      </c>
      <c r="D21" s="4" t="n">
        <v>3564869</v>
      </c>
    </row>
    <row r="22" spans="1:4">
      <c r="A22" s="3" t="s">
        <v>480</v>
      </c>
    </row>
    <row r="23" spans="1:4">
      <c r="A23" s="6" t="s">
        <v>471</v>
      </c>
    </row>
    <row r="24" spans="1:4">
      <c r="A24" s="3" t="s">
        <v>472</v>
      </c>
      <c r="C24" s="4" t="n">
        <v>4455338</v>
      </c>
      <c r="D24" s="4" t="n">
        <v>4471423</v>
      </c>
    </row>
    <row r="25" spans="1:4">
      <c r="A25" s="3" t="s">
        <v>481</v>
      </c>
    </row>
    <row r="26" spans="1:4">
      <c r="A26" s="6" t="s">
        <v>471</v>
      </c>
    </row>
    <row r="27" spans="1:4">
      <c r="A27" s="3" t="s">
        <v>472</v>
      </c>
      <c r="C27" s="4" t="n">
        <v>5776149</v>
      </c>
      <c r="D27" s="4" t="n">
        <v>8882125</v>
      </c>
    </row>
    <row r="28" spans="1:4">
      <c r="A28" s="3" t="s">
        <v>482</v>
      </c>
    </row>
    <row r="29" spans="1:4">
      <c r="A29" s="6" t="s">
        <v>471</v>
      </c>
    </row>
    <row r="30" spans="1:4">
      <c r="A30" s="3" t="s">
        <v>472</v>
      </c>
      <c r="B30" s="3" t="s">
        <v>103</v>
      </c>
      <c r="C30" s="4" t="n">
        <v>5059891</v>
      </c>
      <c r="D30" s="4" t="n">
        <v>5018387</v>
      </c>
    </row>
    <row r="31" spans="1:4">
      <c r="A31" s="3" t="s">
        <v>500</v>
      </c>
    </row>
    <row r="32" spans="1:4">
      <c r="A32" s="6" t="s">
        <v>471</v>
      </c>
    </row>
    <row r="33" spans="1:4">
      <c r="A33" s="3" t="s">
        <v>472</v>
      </c>
      <c r="C33" s="4" t="n">
        <v>10058472</v>
      </c>
      <c r="D33" s="4" t="n">
        <v>10329010</v>
      </c>
    </row>
    <row r="34" spans="1:4">
      <c r="A34" s="3" t="s">
        <v>485</v>
      </c>
    </row>
    <row r="35" spans="1:4">
      <c r="A35" s="6" t="s">
        <v>471</v>
      </c>
    </row>
    <row r="36" spans="1:4">
      <c r="A36" s="3" t="s">
        <v>472</v>
      </c>
      <c r="B36" s="3" t="s">
        <v>404</v>
      </c>
      <c r="C36" s="4" t="n">
        <v>28517456</v>
      </c>
      <c r="D36" s="4" t="n">
        <v>25000826</v>
      </c>
    </row>
    <row r="37" spans="1:4">
      <c r="A37" s="3" t="s">
        <v>486</v>
      </c>
    </row>
    <row r="38" spans="1:4">
      <c r="A38" s="6" t="s">
        <v>471</v>
      </c>
    </row>
    <row r="39" spans="1:4">
      <c r="A39" s="3" t="s">
        <v>472</v>
      </c>
      <c r="C39" s="4" t="n">
        <v>8527586</v>
      </c>
      <c r="D39" s="4" t="n">
        <v>7465140</v>
      </c>
    </row>
    <row r="40" spans="1:4">
      <c r="A40" s="3" t="s">
        <v>487</v>
      </c>
    </row>
    <row r="41" spans="1:4">
      <c r="A41" s="6" t="s">
        <v>471</v>
      </c>
    </row>
    <row r="42" spans="1:4">
      <c r="A42" s="3" t="s">
        <v>472</v>
      </c>
      <c r="C42" s="4" t="n">
        <v>625263</v>
      </c>
      <c r="D42" s="4" t="n">
        <v>302891</v>
      </c>
    </row>
    <row r="43" spans="1:4">
      <c r="A43" s="3" t="s">
        <v>488</v>
      </c>
    </row>
    <row r="44" spans="1:4">
      <c r="A44" s="6" t="s">
        <v>471</v>
      </c>
    </row>
    <row r="45" spans="1:4">
      <c r="A45" s="3" t="s">
        <v>472</v>
      </c>
      <c r="C45" s="4" t="n">
        <v>19322908</v>
      </c>
      <c r="D45" s="4" t="n">
        <v>17195159</v>
      </c>
    </row>
    <row r="46" spans="1:4">
      <c r="A46" s="3" t="s">
        <v>489</v>
      </c>
    </row>
    <row r="47" spans="1:4">
      <c r="A47" s="6" t="s">
        <v>471</v>
      </c>
    </row>
    <row r="48" spans="1:4">
      <c r="A48" s="3" t="s">
        <v>472</v>
      </c>
      <c r="C48" s="4" t="n">
        <v>41699</v>
      </c>
      <c r="D48" s="4" t="n">
        <v>37636</v>
      </c>
    </row>
    <row r="49" spans="1:4">
      <c r="A49" s="3" t="s">
        <v>501</v>
      </c>
    </row>
    <row r="50" spans="1:4">
      <c r="A50" s="6" t="s">
        <v>471</v>
      </c>
    </row>
    <row r="51" spans="1:4">
      <c r="A51" s="3" t="s">
        <v>472</v>
      </c>
      <c r="C51" s="4" t="n">
        <v>63820453</v>
      </c>
      <c r="D51" s="4" t="n">
        <v>59248942</v>
      </c>
    </row>
    <row r="52" spans="1:4">
      <c r="A52" s="3" t="s">
        <v>502</v>
      </c>
    </row>
    <row r="53" spans="1:4">
      <c r="A53" s="6" t="s">
        <v>471</v>
      </c>
    </row>
    <row r="54" spans="1:4">
      <c r="A54" s="3" t="s">
        <v>472</v>
      </c>
      <c r="B54" s="3" t="s">
        <v>394</v>
      </c>
      <c r="C54" s="4" t="n">
        <v>10600069</v>
      </c>
      <c r="D54" s="4" t="n">
        <v>10883141</v>
      </c>
    </row>
    <row r="55" spans="1:4">
      <c r="A55" s="3" t="s">
        <v>503</v>
      </c>
    </row>
    <row r="56" spans="1:4">
      <c r="A56" s="6" t="s">
        <v>471</v>
      </c>
    </row>
    <row r="57" spans="1:4">
      <c r="A57" s="3" t="s">
        <v>472</v>
      </c>
      <c r="B57" s="3" t="s">
        <v>398</v>
      </c>
      <c r="C57" s="4" t="n">
        <v>8801849</v>
      </c>
      <c r="D57" s="4" t="n">
        <v>11467703</v>
      </c>
    </row>
    <row r="58" spans="1:4">
      <c r="A58" s="3" t="s">
        <v>504</v>
      </c>
    </row>
    <row r="59" spans="1:4">
      <c r="A59" s="6" t="s">
        <v>471</v>
      </c>
    </row>
    <row r="60" spans="1:4">
      <c r="A60" s="3" t="s">
        <v>472</v>
      </c>
      <c r="C60" s="4" t="n">
        <v>38770143</v>
      </c>
      <c r="D60" s="4" t="n">
        <v>37803998</v>
      </c>
    </row>
    <row r="61" spans="1:4">
      <c r="A61" s="3" t="s">
        <v>505</v>
      </c>
    </row>
    <row r="62" spans="1:4">
      <c r="A62" s="6" t="s">
        <v>471</v>
      </c>
    </row>
    <row r="63" spans="1:4">
      <c r="A63" s="3" t="s">
        <v>472</v>
      </c>
      <c r="C63" s="4" t="n">
        <v>8130139</v>
      </c>
      <c r="D63" s="4" t="n">
        <v>7705495</v>
      </c>
    </row>
    <row r="64" spans="1:4">
      <c r="A64" s="3" t="s">
        <v>506</v>
      </c>
    </row>
    <row r="65" spans="1:4">
      <c r="A65" s="6" t="s">
        <v>471</v>
      </c>
    </row>
    <row r="66" spans="1:4">
      <c r="A66" s="3" t="s">
        <v>472</v>
      </c>
      <c r="C66" s="4" t="n">
        <v>7709697</v>
      </c>
      <c r="D66" s="4" t="n">
        <v>7317972</v>
      </c>
    </row>
    <row r="67" spans="1:4">
      <c r="A67" s="3" t="s">
        <v>507</v>
      </c>
    </row>
    <row r="68" spans="1:4">
      <c r="A68" s="6" t="s">
        <v>471</v>
      </c>
    </row>
    <row r="69" spans="1:4">
      <c r="A69" s="3" t="s">
        <v>472</v>
      </c>
      <c r="C69" s="4" t="n">
        <v>4731189</v>
      </c>
      <c r="D69" s="4" t="n">
        <v>4535793</v>
      </c>
    </row>
    <row r="70" spans="1:4">
      <c r="A70" s="3" t="s">
        <v>508</v>
      </c>
    </row>
    <row r="71" spans="1:4">
      <c r="A71" s="6" t="s">
        <v>471</v>
      </c>
    </row>
    <row r="72" spans="1:4">
      <c r="A72" s="3" t="s">
        <v>472</v>
      </c>
      <c r="C72" s="4" t="n">
        <v>4694532</v>
      </c>
      <c r="D72" s="4" t="n">
        <v>4636236</v>
      </c>
    </row>
    <row r="73" spans="1:4">
      <c r="A73" s="3" t="s">
        <v>509</v>
      </c>
    </row>
    <row r="74" spans="1:4">
      <c r="A74" s="6" t="s">
        <v>471</v>
      </c>
    </row>
    <row r="75" spans="1:4">
      <c r="A75" s="3" t="s">
        <v>472</v>
      </c>
      <c r="C75" s="4" t="n">
        <v>3558659</v>
      </c>
      <c r="D75" s="4" t="n">
        <v>3414781</v>
      </c>
    </row>
    <row r="76" spans="1:4">
      <c r="A76" s="3" t="s">
        <v>510</v>
      </c>
    </row>
    <row r="77" spans="1:4">
      <c r="A77" s="6" t="s">
        <v>471</v>
      </c>
    </row>
    <row r="78" spans="1:4">
      <c r="A78" s="3" t="s">
        <v>472</v>
      </c>
      <c r="C78" s="4" t="n">
        <v>4236485</v>
      </c>
      <c r="D78" s="4" t="n">
        <v>4244101</v>
      </c>
    </row>
    <row r="79" spans="1:4">
      <c r="A79" s="3" t="s">
        <v>511</v>
      </c>
    </row>
    <row r="80" spans="1:4">
      <c r="A80" s="6" t="s">
        <v>471</v>
      </c>
    </row>
    <row r="81" spans="1:4">
      <c r="A81" s="3" t="s">
        <v>472</v>
      </c>
      <c r="C81" s="4" t="n">
        <v>2594132</v>
      </c>
      <c r="D81" s="4" t="n">
        <v>3010708</v>
      </c>
    </row>
    <row r="82" spans="1:4">
      <c r="A82" s="3" t="s">
        <v>512</v>
      </c>
    </row>
    <row r="83" spans="1:4">
      <c r="A83" s="6" t="s">
        <v>471</v>
      </c>
    </row>
    <row r="84" spans="1:4">
      <c r="A84" s="3" t="s">
        <v>472</v>
      </c>
      <c r="B84" s="3" t="s">
        <v>103</v>
      </c>
      <c r="C84" s="4" t="n">
        <v>2888378</v>
      </c>
      <c r="D84" s="4" t="n">
        <v>2716502</v>
      </c>
    </row>
    <row r="85" spans="1:4">
      <c r="A85" s="3" t="s">
        <v>513</v>
      </c>
    </row>
    <row r="86" spans="1:4">
      <c r="A86" s="6" t="s">
        <v>471</v>
      </c>
    </row>
    <row r="87" spans="1:4">
      <c r="A87" s="3" t="s">
        <v>472</v>
      </c>
      <c r="C87" s="4" t="n">
        <v>226932</v>
      </c>
      <c r="D87" s="4" t="n">
        <v>222410</v>
      </c>
    </row>
    <row r="88" spans="1:4">
      <c r="A88" s="3" t="s">
        <v>514</v>
      </c>
    </row>
    <row r="89" spans="1:4">
      <c r="A89" s="6" t="s">
        <v>471</v>
      </c>
    </row>
    <row r="90" spans="1:4">
      <c r="A90" s="3" t="s">
        <v>472</v>
      </c>
      <c r="B90" s="3" t="s">
        <v>394</v>
      </c>
      <c r="C90" s="4" t="n">
        <v>10590929</v>
      </c>
      <c r="D90" s="4" t="n">
        <v>10873687</v>
      </c>
    </row>
    <row r="91" spans="1:4">
      <c r="A91" s="3" t="s">
        <v>515</v>
      </c>
    </row>
    <row r="92" spans="1:4">
      <c r="A92" s="6" t="s">
        <v>471</v>
      </c>
    </row>
    <row r="93" spans="1:4">
      <c r="A93" s="3" t="s">
        <v>472</v>
      </c>
      <c r="B93" s="3" t="s">
        <v>394</v>
      </c>
      <c r="C93" s="4" t="n">
        <v>72651</v>
      </c>
      <c r="D93" s="4" t="n">
        <v>77947</v>
      </c>
    </row>
    <row r="94" spans="1:4">
      <c r="A94" s="3" t="s">
        <v>516</v>
      </c>
    </row>
    <row r="95" spans="1:4">
      <c r="A95" s="6" t="s">
        <v>471</v>
      </c>
    </row>
    <row r="96" spans="1:4">
      <c r="A96" s="3" t="s">
        <v>472</v>
      </c>
      <c r="B96" s="3" t="s">
        <v>394</v>
      </c>
      <c r="C96" s="4" t="n">
        <v>522815</v>
      </c>
      <c r="D96" s="4" t="n">
        <v>541778</v>
      </c>
    </row>
    <row r="97" spans="1:4">
      <c r="A97" s="3" t="s">
        <v>517</v>
      </c>
    </row>
    <row r="98" spans="1:4">
      <c r="A98" s="6" t="s">
        <v>471</v>
      </c>
    </row>
    <row r="99" spans="1:4">
      <c r="A99" s="3" t="s">
        <v>472</v>
      </c>
      <c r="B99" s="3" t="s">
        <v>394</v>
      </c>
      <c r="C99" s="4" t="n">
        <v>168384</v>
      </c>
      <c r="D99" s="4" t="n">
        <v>172045</v>
      </c>
    </row>
    <row r="100" spans="1:4">
      <c r="A100" s="3" t="s">
        <v>518</v>
      </c>
    </row>
    <row r="101" spans="1:4">
      <c r="A101" s="6" t="s">
        <v>471</v>
      </c>
    </row>
    <row r="102" spans="1:4">
      <c r="A102" s="3" t="s">
        <v>472</v>
      </c>
      <c r="B102" s="3" t="s">
        <v>394</v>
      </c>
      <c r="C102" s="4" t="n">
        <v>169576</v>
      </c>
      <c r="D102" s="4" t="n">
        <v>177965</v>
      </c>
    </row>
    <row r="103" spans="1:4">
      <c r="A103" s="3" t="s">
        <v>519</v>
      </c>
    </row>
    <row r="104" spans="1:4">
      <c r="A104" s="6" t="s">
        <v>471</v>
      </c>
    </row>
    <row r="105" spans="1:4">
      <c r="A105" s="3" t="s">
        <v>472</v>
      </c>
      <c r="B105" s="3" t="s">
        <v>394</v>
      </c>
      <c r="C105" s="4" t="n">
        <v>73437</v>
      </c>
      <c r="D105" s="4" t="n">
        <v>76532</v>
      </c>
    </row>
    <row r="106" spans="1:4">
      <c r="A106" s="3" t="s">
        <v>520</v>
      </c>
    </row>
    <row r="107" spans="1:4">
      <c r="A107" s="6" t="s">
        <v>471</v>
      </c>
    </row>
    <row r="108" spans="1:4">
      <c r="A108" s="3" t="s">
        <v>472</v>
      </c>
      <c r="B108" s="3" t="s">
        <v>394</v>
      </c>
      <c r="C108" s="4" t="n">
        <v>1741</v>
      </c>
      <c r="D108" s="4" t="n">
        <v>1640</v>
      </c>
    </row>
    <row r="109" spans="1:4">
      <c r="A109" s="3" t="s">
        <v>521</v>
      </c>
    </row>
    <row r="110" spans="1:4">
      <c r="A110" s="6" t="s">
        <v>471</v>
      </c>
    </row>
    <row r="111" spans="1:4">
      <c r="A111" s="3" t="s">
        <v>472</v>
      </c>
      <c r="B111" s="3" t="s">
        <v>522</v>
      </c>
      <c r="C111" s="4" t="n">
        <v>2996</v>
      </c>
      <c r="D111" s="4" t="n">
        <v>3536</v>
      </c>
    </row>
    <row r="112" spans="1:4">
      <c r="A112" s="3" t="s">
        <v>523</v>
      </c>
    </row>
    <row r="113" spans="1:4">
      <c r="A113" s="6" t="s">
        <v>471</v>
      </c>
    </row>
    <row r="114" spans="1:4">
      <c r="A114" s="3" t="s">
        <v>472</v>
      </c>
      <c r="B114" s="3" t="s">
        <v>394</v>
      </c>
      <c r="C114" s="4" t="n">
        <v>9579329</v>
      </c>
      <c r="D114" s="4" t="n">
        <v>9822244</v>
      </c>
    </row>
    <row r="115" spans="1:4">
      <c r="A115" s="3" t="s">
        <v>524</v>
      </c>
    </row>
    <row r="116" spans="1:4">
      <c r="A116" s="6" t="s">
        <v>471</v>
      </c>
    </row>
    <row r="117" spans="1:4">
      <c r="A117" s="3" t="s">
        <v>472</v>
      </c>
      <c r="B117" s="3" t="s">
        <v>398</v>
      </c>
      <c r="C117" s="4" t="n">
        <v>5833559</v>
      </c>
      <c r="D117" s="4" t="n">
        <v>8523806</v>
      </c>
    </row>
    <row r="118" spans="1:4">
      <c r="A118" s="3" t="s">
        <v>525</v>
      </c>
    </row>
    <row r="119" spans="1:4">
      <c r="A119" s="6" t="s">
        <v>471</v>
      </c>
    </row>
    <row r="120" spans="1:4">
      <c r="A120" s="3" t="s">
        <v>472</v>
      </c>
      <c r="B120" s="3" t="s">
        <v>398</v>
      </c>
      <c r="C120" s="4" t="n">
        <v>15714</v>
      </c>
      <c r="D120" s="4" t="n">
        <v>23343</v>
      </c>
    </row>
    <row r="121" spans="1:4">
      <c r="A121" s="3" t="s">
        <v>526</v>
      </c>
    </row>
    <row r="122" spans="1:4">
      <c r="A122" s="6" t="s">
        <v>471</v>
      </c>
    </row>
    <row r="123" spans="1:4">
      <c r="A123" s="3" t="s">
        <v>472</v>
      </c>
      <c r="B123" s="3" t="s">
        <v>398</v>
      </c>
      <c r="C123" s="4" t="n">
        <v>10358</v>
      </c>
      <c r="D123" s="4" t="n">
        <v>13332</v>
      </c>
    </row>
    <row r="124" spans="1:4">
      <c r="A124" s="3" t="s">
        <v>527</v>
      </c>
    </row>
    <row r="125" spans="1:4">
      <c r="A125" s="6" t="s">
        <v>471</v>
      </c>
    </row>
    <row r="126" spans="1:4">
      <c r="A126" s="3" t="s">
        <v>472</v>
      </c>
      <c r="B126" s="3" t="s">
        <v>398</v>
      </c>
      <c r="C126" s="4" t="n">
        <v>206848</v>
      </c>
      <c r="D126" s="4" t="n">
        <v>141718</v>
      </c>
    </row>
    <row r="127" spans="1:4">
      <c r="A127" s="3" t="s">
        <v>528</v>
      </c>
    </row>
    <row r="128" spans="1:4">
      <c r="A128" s="6" t="s">
        <v>471</v>
      </c>
    </row>
    <row r="129" spans="1:4">
      <c r="A129" s="3" t="s">
        <v>472</v>
      </c>
      <c r="B129" s="3" t="s">
        <v>398</v>
      </c>
      <c r="C129" s="4" t="n">
        <v>17496</v>
      </c>
      <c r="D129" s="4" t="n">
        <v>17305</v>
      </c>
    </row>
    <row r="130" spans="1:4">
      <c r="A130" s="3" t="s">
        <v>529</v>
      </c>
    </row>
    <row r="131" spans="1:4">
      <c r="A131" s="6" t="s">
        <v>471</v>
      </c>
    </row>
    <row r="132" spans="1:4">
      <c r="A132" s="3" t="s">
        <v>472</v>
      </c>
      <c r="B132" s="3" t="s">
        <v>398</v>
      </c>
      <c r="C132" s="4" t="n">
        <v>529</v>
      </c>
      <c r="D132" s="4" t="n">
        <v>1774</v>
      </c>
    </row>
    <row r="133" spans="1:4">
      <c r="A133" s="3" t="s">
        <v>530</v>
      </c>
    </row>
    <row r="134" spans="1:4">
      <c r="A134" s="6" t="s">
        <v>471</v>
      </c>
    </row>
    <row r="135" spans="1:4">
      <c r="A135" s="3" t="s">
        <v>472</v>
      </c>
      <c r="B135" s="3" t="s">
        <v>398</v>
      </c>
      <c r="C135" s="4" t="n">
        <v>184392</v>
      </c>
      <c r="D135" s="4" t="n">
        <v>196431</v>
      </c>
    </row>
    <row r="136" spans="1:4">
      <c r="A136" s="3" t="s">
        <v>531</v>
      </c>
    </row>
    <row r="137" spans="1:4">
      <c r="A137" s="6" t="s">
        <v>471</v>
      </c>
    </row>
    <row r="138" spans="1:4">
      <c r="A138" s="3" t="s">
        <v>472</v>
      </c>
      <c r="B138" s="3" t="s">
        <v>398</v>
      </c>
      <c r="C138" s="4" t="n">
        <v>3182017</v>
      </c>
      <c r="D138" s="4" t="n">
        <v>5871417</v>
      </c>
    </row>
    <row r="139" spans="1:4">
      <c r="A139" s="3" t="s">
        <v>532</v>
      </c>
    </row>
    <row r="140" spans="1:4">
      <c r="A140" s="6" t="s">
        <v>471</v>
      </c>
    </row>
    <row r="141" spans="1:4">
      <c r="A141" s="3" t="s">
        <v>472</v>
      </c>
      <c r="B141" s="3" t="s">
        <v>533</v>
      </c>
      <c r="C141" s="4" t="n">
        <v>2148915</v>
      </c>
      <c r="D141" s="4" t="n">
        <v>2170442</v>
      </c>
    </row>
    <row r="142" spans="1:4">
      <c r="A142" s="3" t="s">
        <v>534</v>
      </c>
    </row>
    <row r="143" spans="1:4">
      <c r="A143" s="6" t="s">
        <v>471</v>
      </c>
    </row>
    <row r="144" spans="1:4">
      <c r="A144" s="3" t="s">
        <v>472</v>
      </c>
      <c r="B144" s="3" t="s">
        <v>398</v>
      </c>
      <c r="C144" s="4" t="n">
        <v>67290</v>
      </c>
      <c r="D144" s="4" t="n">
        <v>88044</v>
      </c>
    </row>
    <row r="145" spans="1:4">
      <c r="A145" s="3" t="s">
        <v>535</v>
      </c>
    </row>
    <row r="146" spans="1:4">
      <c r="A146" s="6" t="s">
        <v>471</v>
      </c>
    </row>
    <row r="147" spans="1:4">
      <c r="A147" s="3" t="s">
        <v>472</v>
      </c>
      <c r="C147" s="4" t="n">
        <v>25050310</v>
      </c>
      <c r="D147" s="4" t="n">
        <v>21444944</v>
      </c>
    </row>
    <row r="148" spans="1:4">
      <c r="A148" s="3" t="s">
        <v>536</v>
      </c>
    </row>
    <row r="149" spans="1:4">
      <c r="A149" s="6" t="s">
        <v>471</v>
      </c>
    </row>
    <row r="150" spans="1:4">
      <c r="A150" s="3" t="s">
        <v>472</v>
      </c>
      <c r="C150" s="4" t="n">
        <v>7988472</v>
      </c>
      <c r="D150" s="4" t="n">
        <v>6949036</v>
      </c>
    </row>
    <row r="151" spans="1:4">
      <c r="A151" s="3" t="s">
        <v>537</v>
      </c>
    </row>
    <row r="152" spans="1:4">
      <c r="A152" s="6" t="s">
        <v>471</v>
      </c>
    </row>
    <row r="153" spans="1:4">
      <c r="A153" s="3" t="s">
        <v>472</v>
      </c>
      <c r="C153" s="4" t="n">
        <v>623460</v>
      </c>
      <c r="D153" s="4" t="n">
        <v>301072</v>
      </c>
    </row>
    <row r="154" spans="1:4">
      <c r="A154" s="3" t="s">
        <v>538</v>
      </c>
    </row>
    <row r="155" spans="1:4">
      <c r="A155" s="6" t="s">
        <v>471</v>
      </c>
    </row>
    <row r="156" spans="1:4">
      <c r="A156" s="3" t="s">
        <v>472</v>
      </c>
      <c r="C156" s="4" t="n">
        <v>16430107</v>
      </c>
      <c r="D156" s="4" t="n">
        <v>14192930</v>
      </c>
    </row>
    <row r="157" spans="1:4">
      <c r="A157" s="3" t="s">
        <v>539</v>
      </c>
    </row>
    <row r="158" spans="1:4">
      <c r="A158" s="6" t="s">
        <v>471</v>
      </c>
    </row>
    <row r="159" spans="1:4">
      <c r="A159" s="3" t="s">
        <v>472</v>
      </c>
      <c r="C159" s="4" t="n">
        <v>8271</v>
      </c>
      <c r="D159" s="4" t="n">
        <v>1906</v>
      </c>
    </row>
    <row r="160" spans="1:4">
      <c r="A160" s="3" t="s">
        <v>540</v>
      </c>
    </row>
    <row r="161" spans="1:4">
      <c r="A161" s="6" t="s">
        <v>471</v>
      </c>
    </row>
    <row r="162" spans="1:4">
      <c r="A162" s="3" t="s">
        <v>472</v>
      </c>
      <c r="B162" s="3" t="s">
        <v>394</v>
      </c>
      <c r="C162" s="4" t="n">
        <v>9140</v>
      </c>
      <c r="D162" s="4" t="n">
        <v>9454</v>
      </c>
    </row>
    <row r="163" spans="1:4">
      <c r="A163" s="3" t="s">
        <v>541</v>
      </c>
    </row>
    <row r="164" spans="1:4">
      <c r="A164" s="6" t="s">
        <v>471</v>
      </c>
    </row>
    <row r="165" spans="1:4">
      <c r="A165" s="3" t="s">
        <v>472</v>
      </c>
      <c r="B165" s="3" t="s">
        <v>394</v>
      </c>
      <c r="C165" s="4" t="n">
        <v>116</v>
      </c>
      <c r="D165" s="4" t="n">
        <v>209</v>
      </c>
    </row>
    <row r="166" spans="1:4">
      <c r="A166" s="3" t="s">
        <v>542</v>
      </c>
    </row>
    <row r="167" spans="1:4">
      <c r="A167" s="6" t="s">
        <v>471</v>
      </c>
    </row>
    <row r="168" spans="1:4">
      <c r="A168" s="3" t="s">
        <v>472</v>
      </c>
      <c r="B168" s="3" t="s">
        <v>394</v>
      </c>
      <c r="C168" s="4" t="n">
        <v>9024</v>
      </c>
      <c r="D168" s="4" t="n">
        <v>9245</v>
      </c>
    </row>
    <row r="169" spans="1:4">
      <c r="A169" s="3" t="s">
        <v>543</v>
      </c>
    </row>
    <row r="170" spans="1:4">
      <c r="A170" s="6" t="s">
        <v>471</v>
      </c>
    </row>
    <row r="171" spans="1:4">
      <c r="A171" s="3" t="s">
        <v>472</v>
      </c>
      <c r="B171" s="3" t="s">
        <v>398</v>
      </c>
      <c r="C171" s="4" t="n">
        <v>2968290</v>
      </c>
      <c r="D171" s="4" t="n">
        <v>2943897</v>
      </c>
    </row>
    <row r="172" spans="1:4">
      <c r="A172" s="3" t="s">
        <v>544</v>
      </c>
    </row>
    <row r="173" spans="1:4">
      <c r="A173" s="6" t="s">
        <v>471</v>
      </c>
    </row>
    <row r="174" spans="1:4">
      <c r="A174" s="3" t="s">
        <v>472</v>
      </c>
      <c r="B174" s="3" t="s">
        <v>398</v>
      </c>
      <c r="C174" s="4" t="n">
        <v>515716</v>
      </c>
      <c r="D174" s="4" t="n">
        <v>487978</v>
      </c>
    </row>
    <row r="175" spans="1:4">
      <c r="A175" s="3" t="s">
        <v>545</v>
      </c>
    </row>
    <row r="176" spans="1:4">
      <c r="A176" s="6" t="s">
        <v>471</v>
      </c>
    </row>
    <row r="177" spans="1:4">
      <c r="A177" s="3" t="s">
        <v>472</v>
      </c>
      <c r="B177" s="3" t="s">
        <v>398</v>
      </c>
      <c r="C177" s="4" t="n">
        <v>2431047</v>
      </c>
      <c r="D177" s="4" t="n">
        <v>2432189</v>
      </c>
    </row>
    <row r="178" spans="1:4">
      <c r="A178" s="3" t="s">
        <v>546</v>
      </c>
    </row>
    <row r="179" spans="1:4">
      <c r="A179" s="6" t="s">
        <v>471</v>
      </c>
    </row>
    <row r="180" spans="1:4">
      <c r="A180" s="3" t="s">
        <v>472</v>
      </c>
      <c r="B180" s="3" t="s">
        <v>398</v>
      </c>
      <c r="C180" s="4" t="n">
        <v>21527</v>
      </c>
      <c r="D180" s="4" t="n">
        <v>23730</v>
      </c>
    </row>
    <row r="181" spans="1:4">
      <c r="A181" s="3" t="s">
        <v>547</v>
      </c>
    </row>
    <row r="182" spans="1:4">
      <c r="A182" s="6" t="s">
        <v>471</v>
      </c>
    </row>
    <row r="183" spans="1:4">
      <c r="A183" s="3" t="s">
        <v>472</v>
      </c>
      <c r="C183" s="4" t="n">
        <v>983629</v>
      </c>
      <c r="D183" s="4" t="n">
        <v>1091660</v>
      </c>
    </row>
    <row r="184" spans="1:4">
      <c r="A184" s="3" t="s">
        <v>548</v>
      </c>
    </row>
    <row r="185" spans="1:4">
      <c r="A185" s="6" t="s">
        <v>471</v>
      </c>
    </row>
    <row r="186" spans="1:4">
      <c r="A186" s="3" t="s">
        <v>472</v>
      </c>
      <c r="B186" s="3" t="s">
        <v>549</v>
      </c>
      <c r="C186" s="4" t="n">
        <v>154430</v>
      </c>
      <c r="D186" s="4" t="n">
        <v>165250</v>
      </c>
    </row>
    <row r="187" spans="1:4">
      <c r="A187" s="3" t="s">
        <v>550</v>
      </c>
    </row>
    <row r="188" spans="1:4">
      <c r="A188" s="6" t="s">
        <v>471</v>
      </c>
    </row>
    <row r="189" spans="1:4">
      <c r="A189" s="3" t="s">
        <v>472</v>
      </c>
      <c r="B189" s="3" t="s">
        <v>551</v>
      </c>
      <c r="C189" s="4" t="n">
        <v>52275</v>
      </c>
      <c r="D189" s="4" t="n">
        <v>189384</v>
      </c>
    </row>
    <row r="190" spans="1:4">
      <c r="A190" s="3" t="s">
        <v>552</v>
      </c>
    </row>
    <row r="191" spans="1:4">
      <c r="A191" s="6" t="s">
        <v>471</v>
      </c>
    </row>
    <row r="192" spans="1:4">
      <c r="A192" s="3" t="s">
        <v>472</v>
      </c>
      <c r="C192" s="4" t="n">
        <v>618211</v>
      </c>
      <c r="D192" s="4" t="n">
        <v>665061</v>
      </c>
    </row>
    <row r="193" spans="1:4">
      <c r="A193" s="3" t="s">
        <v>553</v>
      </c>
    </row>
    <row r="194" spans="1:4">
      <c r="A194" s="6" t="s">
        <v>471</v>
      </c>
    </row>
    <row r="195" spans="1:4">
      <c r="A195" s="3" t="s">
        <v>472</v>
      </c>
      <c r="C195" s="4" t="n">
        <v>124530</v>
      </c>
      <c r="D195" s="4" t="n">
        <v>197465</v>
      </c>
    </row>
    <row r="196" spans="1:4">
      <c r="A196" s="3" t="s">
        <v>554</v>
      </c>
    </row>
    <row r="197" spans="1:4">
      <c r="A197" s="6" t="s">
        <v>471</v>
      </c>
    </row>
    <row r="198" spans="1:4">
      <c r="A198" s="3" t="s">
        <v>472</v>
      </c>
      <c r="C198" s="4" t="n">
        <v>178226</v>
      </c>
      <c r="D198" s="4" t="n">
        <v>172287</v>
      </c>
    </row>
    <row r="199" spans="1:4">
      <c r="A199" s="3" t="s">
        <v>555</v>
      </c>
    </row>
    <row r="200" spans="1:4">
      <c r="A200" s="6" t="s">
        <v>471</v>
      </c>
    </row>
    <row r="201" spans="1:4">
      <c r="A201" s="3" t="s">
        <v>472</v>
      </c>
      <c r="C201" s="4" t="n">
        <v>91898</v>
      </c>
      <c r="D201" s="4" t="n">
        <v>95223</v>
      </c>
    </row>
    <row r="202" spans="1:4">
      <c r="A202" s="3" t="s">
        <v>556</v>
      </c>
    </row>
    <row r="203" spans="1:4">
      <c r="A203" s="6" t="s">
        <v>471</v>
      </c>
    </row>
    <row r="204" spans="1:4">
      <c r="A204" s="3" t="s">
        <v>472</v>
      </c>
      <c r="C204" s="4" t="n">
        <v>132233</v>
      </c>
      <c r="D204" s="4" t="n">
        <v>121832</v>
      </c>
    </row>
    <row r="205" spans="1:4">
      <c r="A205" s="3" t="s">
        <v>557</v>
      </c>
    </row>
    <row r="206" spans="1:4">
      <c r="A206" s="6" t="s">
        <v>471</v>
      </c>
    </row>
    <row r="207" spans="1:4">
      <c r="A207" s="3" t="s">
        <v>472</v>
      </c>
      <c r="C207" s="4" t="n">
        <v>39194</v>
      </c>
      <c r="D207" s="4" t="n">
        <v>35339</v>
      </c>
    </row>
    <row r="208" spans="1:4">
      <c r="A208" s="3" t="s">
        <v>558</v>
      </c>
    </row>
    <row r="209" spans="1:4">
      <c r="A209" s="6" t="s">
        <v>471</v>
      </c>
    </row>
    <row r="210" spans="1:4">
      <c r="A210" s="3" t="s">
        <v>472</v>
      </c>
      <c r="C210" s="4" t="n">
        <v>23084</v>
      </c>
      <c r="D210" s="4" t="n">
        <v>16716</v>
      </c>
    </row>
    <row r="211" spans="1:4">
      <c r="A211" s="3" t="s">
        <v>559</v>
      </c>
    </row>
    <row r="212" spans="1:4">
      <c r="A212" s="6" t="s">
        <v>471</v>
      </c>
    </row>
    <row r="213" spans="1:4">
      <c r="A213" s="3" t="s">
        <v>472</v>
      </c>
      <c r="B213" s="3" t="s">
        <v>103</v>
      </c>
      <c r="C213" s="4" t="n">
        <v>8346</v>
      </c>
      <c r="D213" s="4" t="n">
        <v>2708</v>
      </c>
    </row>
    <row r="214" spans="1:4">
      <c r="A214" s="3" t="s">
        <v>560</v>
      </c>
    </row>
    <row r="215" spans="1:4">
      <c r="A215" s="6" t="s">
        <v>471</v>
      </c>
    </row>
    <row r="216" spans="1:4">
      <c r="A216" s="3" t="s">
        <v>472</v>
      </c>
      <c r="C216" s="4" t="n">
        <v>20700</v>
      </c>
      <c r="D216" s="4" t="n">
        <v>23491</v>
      </c>
    </row>
    <row r="217" spans="1:4">
      <c r="A217" s="3" t="s">
        <v>561</v>
      </c>
    </row>
    <row r="218" spans="1:4">
      <c r="A218" s="6" t="s">
        <v>471</v>
      </c>
    </row>
    <row r="219" spans="1:4">
      <c r="A219" s="3" t="s">
        <v>472</v>
      </c>
      <c r="B219" s="3" t="s">
        <v>549</v>
      </c>
      <c r="C219" s="4" t="n">
        <v>154365</v>
      </c>
      <c r="D219" s="4" t="n">
        <v>165244</v>
      </c>
    </row>
    <row r="220" spans="1:4">
      <c r="A220" s="3" t="s">
        <v>562</v>
      </c>
    </row>
    <row r="221" spans="1:4">
      <c r="A221" s="6" t="s">
        <v>471</v>
      </c>
    </row>
    <row r="222" spans="1:4">
      <c r="A222" s="3" t="s">
        <v>472</v>
      </c>
      <c r="B222" s="3" t="s">
        <v>549</v>
      </c>
      <c r="C222" s="4" t="n">
        <v>8305</v>
      </c>
      <c r="D222" s="4" t="n">
        <v>9775</v>
      </c>
    </row>
    <row r="223" spans="1:4">
      <c r="A223" s="3" t="s">
        <v>563</v>
      </c>
    </row>
    <row r="224" spans="1:4">
      <c r="A224" s="6" t="s">
        <v>471</v>
      </c>
    </row>
    <row r="225" spans="1:4">
      <c r="A225" s="3" t="s">
        <v>472</v>
      </c>
      <c r="B225" s="3" t="s">
        <v>549</v>
      </c>
      <c r="C225" s="4" t="n">
        <v>15083</v>
      </c>
      <c r="D225" s="4" t="n">
        <v>15466</v>
      </c>
    </row>
    <row r="226" spans="1:4">
      <c r="A226" s="3" t="s">
        <v>564</v>
      </c>
    </row>
    <row r="227" spans="1:4">
      <c r="A227" s="6" t="s">
        <v>471</v>
      </c>
    </row>
    <row r="228" spans="1:4">
      <c r="A228" s="3" t="s">
        <v>472</v>
      </c>
      <c r="B228" s="3" t="s">
        <v>549</v>
      </c>
      <c r="C228" s="4" t="n">
        <v>18863</v>
      </c>
      <c r="D228" s="4" t="n">
        <v>21109</v>
      </c>
    </row>
    <row r="229" spans="1:4">
      <c r="A229" s="3" t="s">
        <v>565</v>
      </c>
    </row>
    <row r="230" spans="1:4">
      <c r="A230" s="6" t="s">
        <v>471</v>
      </c>
    </row>
    <row r="231" spans="1:4">
      <c r="A231" s="3" t="s">
        <v>472</v>
      </c>
      <c r="B231" s="3" t="s">
        <v>549</v>
      </c>
      <c r="C231" s="4" t="n">
        <v>27000</v>
      </c>
      <c r="D231" s="4" t="n">
        <v>27975</v>
      </c>
    </row>
    <row r="232" spans="1:4">
      <c r="A232" s="3" t="s">
        <v>566</v>
      </c>
    </row>
    <row r="233" spans="1:4">
      <c r="A233" s="6" t="s">
        <v>471</v>
      </c>
    </row>
    <row r="234" spans="1:4">
      <c r="A234" s="3" t="s">
        <v>472</v>
      </c>
      <c r="B234" s="3" t="s">
        <v>549</v>
      </c>
      <c r="C234" s="4" t="n">
        <v>8313</v>
      </c>
      <c r="D234" s="4" t="n">
        <v>8916</v>
      </c>
    </row>
    <row r="235" spans="1:4">
      <c r="A235" s="3" t="s">
        <v>567</v>
      </c>
    </row>
    <row r="236" spans="1:4">
      <c r="A236" s="6" t="s">
        <v>471</v>
      </c>
    </row>
    <row r="237" spans="1:4">
      <c r="A237" s="3" t="s">
        <v>472</v>
      </c>
      <c r="B237" s="3" t="s">
        <v>549</v>
      </c>
      <c r="C237" s="4" t="n">
        <v>265</v>
      </c>
      <c r="D237" s="4" t="n">
        <v>194</v>
      </c>
    </row>
    <row r="238" spans="1:4">
      <c r="A238" s="3" t="s">
        <v>568</v>
      </c>
    </row>
    <row r="239" spans="1:4">
      <c r="A239" s="6" t="s">
        <v>471</v>
      </c>
    </row>
    <row r="240" spans="1:4">
      <c r="A240" s="3" t="s">
        <v>472</v>
      </c>
      <c r="B240" s="3" t="s">
        <v>569</v>
      </c>
      <c r="C240" s="4" t="n">
        <v>375</v>
      </c>
      <c r="D240" s="4" t="n">
        <v>259</v>
      </c>
    </row>
    <row r="241" spans="1:4">
      <c r="A241" s="3" t="s">
        <v>570</v>
      </c>
    </row>
    <row r="242" spans="1:4">
      <c r="A242" s="6" t="s">
        <v>471</v>
      </c>
    </row>
    <row r="243" spans="1:4">
      <c r="A243" s="3" t="s">
        <v>472</v>
      </c>
      <c r="B243" s="3" t="s">
        <v>549</v>
      </c>
      <c r="C243" s="4" t="n">
        <v>76161</v>
      </c>
      <c r="D243" s="4" t="n">
        <v>81550</v>
      </c>
    </row>
    <row r="244" spans="1:4">
      <c r="A244" s="3" t="s">
        <v>571</v>
      </c>
    </row>
    <row r="245" spans="1:4">
      <c r="A245" s="6" t="s">
        <v>471</v>
      </c>
    </row>
    <row r="246" spans="1:4">
      <c r="A246" s="3" t="s">
        <v>472</v>
      </c>
      <c r="B246" s="3" t="s">
        <v>551</v>
      </c>
      <c r="C246" s="4" t="n">
        <v>7602</v>
      </c>
      <c r="D246" s="4" t="n">
        <v>123087</v>
      </c>
    </row>
    <row r="247" spans="1:4">
      <c r="A247" s="3" t="s">
        <v>572</v>
      </c>
    </row>
    <row r="248" spans="1:4">
      <c r="A248" s="6" t="s">
        <v>471</v>
      </c>
    </row>
    <row r="249" spans="1:4">
      <c r="A249" s="3" t="s">
        <v>472</v>
      </c>
      <c r="B249" s="3" t="s">
        <v>551</v>
      </c>
      <c r="C249" s="4" t="n">
        <v>522</v>
      </c>
      <c r="D249" s="4" t="n">
        <v>246</v>
      </c>
    </row>
    <row r="250" spans="1:4">
      <c r="A250" s="3" t="s">
        <v>573</v>
      </c>
    </row>
    <row r="251" spans="1:4">
      <c r="A251" s="6" t="s">
        <v>471</v>
      </c>
    </row>
    <row r="252" spans="1:4">
      <c r="A252" s="3" t="s">
        <v>472</v>
      </c>
      <c r="B252" s="3" t="s">
        <v>551</v>
      </c>
      <c r="D252" s="4" t="n">
        <v>55</v>
      </c>
    </row>
    <row r="253" spans="1:4">
      <c r="A253" s="3" t="s">
        <v>574</v>
      </c>
    </row>
    <row r="254" spans="1:4">
      <c r="A254" s="6" t="s">
        <v>471</v>
      </c>
    </row>
    <row r="255" spans="1:4">
      <c r="A255" s="3" t="s">
        <v>472</v>
      </c>
      <c r="B255" s="3" t="s">
        <v>551</v>
      </c>
      <c r="C255" s="4" t="n">
        <v>489</v>
      </c>
      <c r="D255" s="4" t="n">
        <v>476</v>
      </c>
    </row>
    <row r="256" spans="1:4">
      <c r="A256" s="3" t="s">
        <v>575</v>
      </c>
    </row>
    <row r="257" spans="1:4">
      <c r="A257" s="6" t="s">
        <v>471</v>
      </c>
    </row>
    <row r="258" spans="1:4">
      <c r="A258" s="3" t="s">
        <v>472</v>
      </c>
      <c r="B258" s="3" t="s">
        <v>576</v>
      </c>
      <c r="C258" s="4" t="n">
        <v>5447</v>
      </c>
      <c r="D258" s="4" t="n">
        <v>121201</v>
      </c>
    </row>
    <row r="259" spans="1:4">
      <c r="A259" s="3" t="s">
        <v>577</v>
      </c>
    </row>
    <row r="260" spans="1:4">
      <c r="A260" s="6" t="s">
        <v>471</v>
      </c>
    </row>
    <row r="261" spans="1:4">
      <c r="A261" s="3" t="s">
        <v>472</v>
      </c>
      <c r="B261" s="3" t="s">
        <v>551</v>
      </c>
      <c r="C261" s="4" t="n">
        <v>1144</v>
      </c>
      <c r="D261" s="4" t="n">
        <v>1109</v>
      </c>
    </row>
    <row r="262" spans="1:4">
      <c r="A262" s="3" t="s">
        <v>578</v>
      </c>
    </row>
    <row r="263" spans="1:4">
      <c r="A263" s="6" t="s">
        <v>471</v>
      </c>
    </row>
    <row r="264" spans="1:4">
      <c r="A264" s="3" t="s">
        <v>472</v>
      </c>
      <c r="C264" s="4" t="n">
        <v>365418</v>
      </c>
      <c r="D264" s="4" t="n">
        <v>426599</v>
      </c>
    </row>
    <row r="265" spans="1:4">
      <c r="A265" s="3" t="s">
        <v>579</v>
      </c>
    </row>
    <row r="266" spans="1:4">
      <c r="A266" s="6" t="s">
        <v>471</v>
      </c>
    </row>
    <row r="267" spans="1:4">
      <c r="A267" s="3" t="s">
        <v>472</v>
      </c>
      <c r="C267" s="4" t="n">
        <v>23389</v>
      </c>
      <c r="D267" s="4" t="n">
        <v>28126</v>
      </c>
    </row>
    <row r="268" spans="1:4">
      <c r="A268" s="3" t="s">
        <v>580</v>
      </c>
    </row>
    <row r="269" spans="1:4">
      <c r="A269" s="6" t="s">
        <v>471</v>
      </c>
    </row>
    <row r="270" spans="1:4">
      <c r="A270" s="3" t="s">
        <v>472</v>
      </c>
      <c r="C270" s="4" t="n">
        <v>341687</v>
      </c>
      <c r="D270" s="4" t="n">
        <v>398231</v>
      </c>
    </row>
    <row r="271" spans="1:4">
      <c r="A271" s="3" t="s">
        <v>581</v>
      </c>
    </row>
    <row r="272" spans="1:4">
      <c r="A272" s="6" t="s">
        <v>471</v>
      </c>
    </row>
    <row r="273" spans="1:4">
      <c r="A273" s="3" t="s">
        <v>472</v>
      </c>
      <c r="C273" s="4" t="n">
        <v>342</v>
      </c>
      <c r="D273" s="4" t="n">
        <v>242</v>
      </c>
    </row>
    <row r="274" spans="1:4">
      <c r="A274" s="3" t="s">
        <v>582</v>
      </c>
    </row>
    <row r="275" spans="1:4">
      <c r="A275" s="6" t="s">
        <v>471</v>
      </c>
    </row>
    <row r="276" spans="1:4">
      <c r="A276" s="3" t="s">
        <v>472</v>
      </c>
      <c r="B276" s="3" t="s">
        <v>549</v>
      </c>
      <c r="C276" s="4" t="n">
        <v>65</v>
      </c>
      <c r="D276" s="4" t="n">
        <v>6</v>
      </c>
    </row>
    <row r="277" spans="1:4">
      <c r="A277" s="3" t="s">
        <v>583</v>
      </c>
    </row>
    <row r="278" spans="1:4">
      <c r="A278" s="6" t="s">
        <v>471</v>
      </c>
    </row>
    <row r="279" spans="1:4">
      <c r="A279" s="3" t="s">
        <v>472</v>
      </c>
      <c r="B279" s="3" t="s">
        <v>549</v>
      </c>
      <c r="C279" s="4" t="n">
        <v>65</v>
      </c>
      <c r="D279" s="4" t="n">
        <v>6</v>
      </c>
    </row>
    <row r="280" spans="1:4">
      <c r="A280" s="3" t="s">
        <v>584</v>
      </c>
    </row>
    <row r="281" spans="1:4">
      <c r="A281" s="6" t="s">
        <v>471</v>
      </c>
    </row>
    <row r="282" spans="1:4">
      <c r="A282" s="3" t="s">
        <v>472</v>
      </c>
      <c r="B282" s="3" t="s">
        <v>551</v>
      </c>
      <c r="C282" s="4" t="n">
        <v>44673</v>
      </c>
      <c r="D282" s="4" t="n">
        <v>66297</v>
      </c>
    </row>
    <row r="283" spans="1:4">
      <c r="A283" s="3" t="s">
        <v>585</v>
      </c>
    </row>
    <row r="284" spans="1:4">
      <c r="A284" s="6" t="s">
        <v>471</v>
      </c>
    </row>
    <row r="285" spans="1:4">
      <c r="A285" s="3" t="s">
        <v>472</v>
      </c>
      <c r="B285" s="3" t="s">
        <v>551</v>
      </c>
      <c r="C285" s="4" t="n">
        <v>43503</v>
      </c>
      <c r="D285" s="4" t="n">
        <v>64950</v>
      </c>
    </row>
    <row r="286" spans="1:4">
      <c r="A286" s="3" t="s">
        <v>586</v>
      </c>
    </row>
    <row r="287" spans="1:4">
      <c r="A287" s="6" t="s">
        <v>471</v>
      </c>
    </row>
    <row r="288" spans="1:4">
      <c r="A288" s="3" t="s">
        <v>472</v>
      </c>
      <c r="B288" s="3" t="s">
        <v>551</v>
      </c>
      <c r="C288" s="4" t="n">
        <v>1170</v>
      </c>
      <c r="D288" s="4" t="n">
        <v>1347</v>
      </c>
    </row>
    <row r="289" spans="1:4">
      <c r="A289" s="3" t="s">
        <v>587</v>
      </c>
    </row>
    <row r="290" spans="1:4">
      <c r="A290" s="6" t="s">
        <v>471</v>
      </c>
    </row>
    <row r="291" spans="1:4">
      <c r="A291" s="3" t="s">
        <v>472</v>
      </c>
      <c r="C291" s="4" t="n">
        <v>567844</v>
      </c>
      <c r="D291" s="4" t="n">
        <v>615260</v>
      </c>
    </row>
    <row r="292" spans="1:4">
      <c r="A292" s="3" t="s">
        <v>588</v>
      </c>
    </row>
    <row r="293" spans="1:4">
      <c r="A293" s="6" t="s">
        <v>471</v>
      </c>
    </row>
    <row r="294" spans="1:4">
      <c r="A294" s="3" t="s">
        <v>472</v>
      </c>
      <c r="C294" s="4" t="n">
        <v>488284</v>
      </c>
      <c r="D294" s="4" t="n">
        <v>505631</v>
      </c>
    </row>
    <row r="295" spans="1:4">
      <c r="A295" s="3" t="s">
        <v>589</v>
      </c>
    </row>
    <row r="296" spans="1:4">
      <c r="A296" s="6" t="s">
        <v>471</v>
      </c>
    </row>
    <row r="297" spans="1:4">
      <c r="A297" s="3" t="s">
        <v>472</v>
      </c>
      <c r="C297" s="4" t="n">
        <v>117579</v>
      </c>
      <c r="D297" s="4" t="n">
        <v>142070</v>
      </c>
    </row>
    <row r="298" spans="1:4">
      <c r="A298" s="3" t="s">
        <v>590</v>
      </c>
    </row>
    <row r="299" spans="1:4">
      <c r="A299" s="6" t="s">
        <v>471</v>
      </c>
    </row>
    <row r="300" spans="1:4">
      <c r="A300" s="3" t="s">
        <v>472</v>
      </c>
      <c r="C300" s="4" t="n">
        <v>39655</v>
      </c>
      <c r="D300" s="4" t="n">
        <v>40833</v>
      </c>
    </row>
    <row r="301" spans="1:4">
      <c r="A301" s="3" t="s">
        <v>591</v>
      </c>
    </row>
    <row r="302" spans="1:4">
      <c r="A302" s="6" t="s">
        <v>471</v>
      </c>
    </row>
    <row r="303" spans="1:4">
      <c r="A303" s="3" t="s">
        <v>472</v>
      </c>
      <c r="C303" s="4" t="n">
        <v>71389</v>
      </c>
      <c r="D303" s="4" t="n">
        <v>58075</v>
      </c>
    </row>
    <row r="304" spans="1:4">
      <c r="A304" s="3" t="s">
        <v>592</v>
      </c>
    </row>
    <row r="305" spans="1:4">
      <c r="A305" s="6" t="s">
        <v>471</v>
      </c>
    </row>
    <row r="306" spans="1:4">
      <c r="A306" s="3" t="s">
        <v>472</v>
      </c>
      <c r="C306" s="4" t="n">
        <v>127082</v>
      </c>
      <c r="D306" s="4" t="n">
        <v>130884</v>
      </c>
    </row>
    <row r="307" spans="1:4">
      <c r="A307" s="3" t="s">
        <v>593</v>
      </c>
    </row>
    <row r="308" spans="1:4">
      <c r="A308" s="6" t="s">
        <v>471</v>
      </c>
    </row>
    <row r="309" spans="1:4">
      <c r="A309" s="3" t="s">
        <v>472</v>
      </c>
      <c r="C309" s="4" t="n">
        <v>30858</v>
      </c>
      <c r="D309" s="4" t="n">
        <v>27527</v>
      </c>
    </row>
    <row r="310" spans="1:4">
      <c r="A310" s="3" t="s">
        <v>594</v>
      </c>
    </row>
    <row r="311" spans="1:4">
      <c r="A311" s="6" t="s">
        <v>471</v>
      </c>
    </row>
    <row r="312" spans="1:4">
      <c r="A312" s="3" t="s">
        <v>472</v>
      </c>
      <c r="C312" s="4" t="n">
        <v>9371</v>
      </c>
      <c r="D312" s="4" t="n">
        <v>12341</v>
      </c>
    </row>
    <row r="313" spans="1:4">
      <c r="A313" s="3" t="s">
        <v>595</v>
      </c>
    </row>
    <row r="314" spans="1:4">
      <c r="A314" s="6" t="s">
        <v>471</v>
      </c>
    </row>
    <row r="315" spans="1:4">
      <c r="A315" s="3" t="s">
        <v>472</v>
      </c>
      <c r="B315" s="3" t="s">
        <v>103</v>
      </c>
      <c r="C315" s="4" t="n">
        <v>5434</v>
      </c>
      <c r="D315" s="4" t="n">
        <v>3739</v>
      </c>
    </row>
    <row r="316" spans="1:4">
      <c r="A316" s="3" t="s">
        <v>596</v>
      </c>
    </row>
    <row r="317" spans="1:4">
      <c r="A317" s="6" t="s">
        <v>471</v>
      </c>
    </row>
    <row r="318" spans="1:4">
      <c r="A318" s="3" t="s">
        <v>472</v>
      </c>
      <c r="C318" s="4" t="n">
        <v>86916</v>
      </c>
      <c r="D318" s="4" t="n">
        <v>90162</v>
      </c>
    </row>
    <row r="319" spans="1:4">
      <c r="A319" s="3" t="s">
        <v>597</v>
      </c>
    </row>
    <row r="320" spans="1:4">
      <c r="A320" s="6" t="s">
        <v>471</v>
      </c>
    </row>
    <row r="321" spans="1:4">
      <c r="A321" s="3" t="s">
        <v>472</v>
      </c>
      <c r="C321" s="4" t="n">
        <v>79560</v>
      </c>
      <c r="D321" s="4" t="n">
        <v>109629</v>
      </c>
    </row>
    <row r="322" spans="1:4">
      <c r="A322" s="3" t="s">
        <v>598</v>
      </c>
    </row>
    <row r="323" spans="1:4">
      <c r="A323" s="6" t="s">
        <v>471</v>
      </c>
    </row>
    <row r="324" spans="1:4">
      <c r="A324" s="3" t="s">
        <v>472</v>
      </c>
      <c r="C324" s="4" t="n">
        <v>9</v>
      </c>
    </row>
    <row r="325" spans="1:4">
      <c r="A325" s="3" t="s">
        <v>599</v>
      </c>
    </row>
    <row r="326" spans="1:4">
      <c r="A326" s="6" t="s">
        <v>471</v>
      </c>
    </row>
    <row r="327" spans="1:4">
      <c r="A327" s="3" t="s">
        <v>472</v>
      </c>
      <c r="C327" s="4" t="n">
        <v>1803</v>
      </c>
      <c r="D327" s="4" t="n">
        <v>1819</v>
      </c>
    </row>
    <row r="328" spans="1:4">
      <c r="A328" s="3" t="s">
        <v>600</v>
      </c>
    </row>
    <row r="329" spans="1:4">
      <c r="A329" s="6" t="s">
        <v>471</v>
      </c>
    </row>
    <row r="330" spans="1:4">
      <c r="A330" s="3" t="s">
        <v>472</v>
      </c>
      <c r="C330" s="4" t="n">
        <v>76448</v>
      </c>
      <c r="D330" s="4" t="n">
        <v>106650</v>
      </c>
    </row>
    <row r="331" spans="1:4">
      <c r="A331" s="3" t="s">
        <v>601</v>
      </c>
    </row>
    <row r="332" spans="1:4">
      <c r="A332" s="6" t="s">
        <v>471</v>
      </c>
    </row>
    <row r="333" spans="1:4">
      <c r="A333" s="3" t="s">
        <v>472</v>
      </c>
      <c r="C333" s="7" t="n">
        <v>1300</v>
      </c>
      <c r="D333" s="7" t="n">
        <v>1160</v>
      </c>
    </row>
    <row r="334" spans="1:4"/>
    <row r="335" spans="1:4">
      <c r="A335" s="3" t="s">
        <v>101</v>
      </c>
      <c r="B335" s="3" t="s">
        <v>490</v>
      </c>
    </row>
    <row r="336" spans="1:4">
      <c r="A336" s="3" t="s">
        <v>103</v>
      </c>
      <c r="B336" s="3" t="s">
        <v>491</v>
      </c>
    </row>
    <row r="337" spans="1:4">
      <c r="A337" s="3" t="s">
        <v>404</v>
      </c>
      <c r="B337" s="3" t="s">
        <v>492</v>
      </c>
    </row>
    <row r="338" spans="1:4">
      <c r="A338" s="3" t="s">
        <v>394</v>
      </c>
      <c r="B338" s="3" t="s">
        <v>602</v>
      </c>
    </row>
    <row r="339" spans="1:4">
      <c r="A339" s="3" t="s">
        <v>398</v>
      </c>
      <c r="B339" s="3" t="s">
        <v>603</v>
      </c>
    </row>
    <row r="340" spans="1:4">
      <c r="A340" s="3" t="s">
        <v>401</v>
      </c>
      <c r="B340" s="3" t="s">
        <v>604</v>
      </c>
    </row>
  </sheetData>
  <mergeCells count="8">
    <mergeCell ref="A1:B1"/>
    <mergeCell ref="A334:C334"/>
    <mergeCell ref="B335:C335"/>
    <mergeCell ref="B336:C336"/>
    <mergeCell ref="B337:C337"/>
    <mergeCell ref="B338:C338"/>
    <mergeCell ref="B339:C339"/>
    <mergeCell ref="B340:C34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6"/>
  </cols>
  <sheetData>
    <row r="1" spans="1:4">
      <c r="A1" s="1" t="s">
        <v>605</v>
      </c>
      <c r="C1" s="2" t="s">
        <v>1</v>
      </c>
      <c r="D1" s="2" t="s">
        <v>494</v>
      </c>
    </row>
    <row r="2" spans="1:4">
      <c r="C2" s="2" t="s">
        <v>2</v>
      </c>
      <c r="D2" s="2" t="s">
        <v>20</v>
      </c>
    </row>
    <row r="3" spans="1:4">
      <c r="A3" s="6" t="s">
        <v>471</v>
      </c>
    </row>
    <row r="4" spans="1:4">
      <c r="A4" s="3" t="s">
        <v>606</v>
      </c>
      <c r="B4" s="3" t="s">
        <v>101</v>
      </c>
      <c r="C4" s="7" t="n">
        <v>434131</v>
      </c>
      <c r="D4" s="7" t="n">
        <v>478527</v>
      </c>
    </row>
    <row r="5" spans="1:4">
      <c r="A5" s="3" t="s">
        <v>607</v>
      </c>
      <c r="B5" s="3" t="s">
        <v>449</v>
      </c>
      <c r="C5" s="4" t="n">
        <v>133713</v>
      </c>
      <c r="D5" s="4" t="n">
        <v>136733</v>
      </c>
    </row>
    <row r="6" spans="1:4">
      <c r="A6" s="3" t="s">
        <v>43</v>
      </c>
      <c r="C6" s="4" t="n">
        <v>567844</v>
      </c>
      <c r="D6" s="4" t="n">
        <v>615260</v>
      </c>
    </row>
    <row r="7" spans="1:4">
      <c r="A7" s="3" t="s">
        <v>608</v>
      </c>
      <c r="C7" s="4" t="n">
        <v>614914</v>
      </c>
      <c r="D7" s="4" t="n">
        <v>664870</v>
      </c>
    </row>
    <row r="8" spans="1:4">
      <c r="A8" s="3" t="s">
        <v>609</v>
      </c>
      <c r="B8" s="3" t="s">
        <v>404</v>
      </c>
      <c r="C8" s="4" t="n">
        <v>132180</v>
      </c>
      <c r="D8" s="4" t="n">
        <v>152513</v>
      </c>
    </row>
    <row r="9" spans="1:4">
      <c r="A9" s="3" t="s">
        <v>610</v>
      </c>
      <c r="C9" s="4" t="n">
        <v>591552</v>
      </c>
      <c r="D9" s="4" t="n">
        <v>756205</v>
      </c>
    </row>
    <row r="10" spans="1:4">
      <c r="A10" s="3" t="s">
        <v>611</v>
      </c>
      <c r="B10" s="3" t="s">
        <v>394</v>
      </c>
      <c r="C10" s="4" t="n">
        <v>3771</v>
      </c>
      <c r="D10" s="4" t="n">
        <v>8091</v>
      </c>
    </row>
    <row r="11" spans="1:4">
      <c r="A11" s="3" t="s">
        <v>474</v>
      </c>
    </row>
    <row r="12" spans="1:4">
      <c r="A12" s="6" t="s">
        <v>471</v>
      </c>
    </row>
    <row r="13" spans="1:4">
      <c r="A13" s="3" t="s">
        <v>606</v>
      </c>
      <c r="B13" s="3" t="s">
        <v>101</v>
      </c>
      <c r="C13" s="4" t="n">
        <v>401540</v>
      </c>
      <c r="D13" s="4" t="n">
        <v>415181</v>
      </c>
    </row>
    <row r="14" spans="1:4">
      <c r="A14" s="3" t="s">
        <v>607</v>
      </c>
      <c r="B14" s="3" t="s">
        <v>449</v>
      </c>
      <c r="C14" s="4" t="n">
        <v>86744</v>
      </c>
      <c r="D14" s="4" t="n">
        <v>90450</v>
      </c>
    </row>
    <row r="15" spans="1:4">
      <c r="A15" s="3" t="s">
        <v>43</v>
      </c>
      <c r="C15" s="4" t="n">
        <v>488284</v>
      </c>
      <c r="D15" s="4" t="n">
        <v>505631</v>
      </c>
    </row>
    <row r="16" spans="1:4">
      <c r="A16" s="3" t="s">
        <v>608</v>
      </c>
      <c r="C16" s="4" t="n">
        <v>521702</v>
      </c>
      <c r="D16" s="4" t="n">
        <v>539541</v>
      </c>
    </row>
    <row r="17" spans="1:4">
      <c r="A17" s="3" t="s">
        <v>609</v>
      </c>
      <c r="B17" s="3" t="s">
        <v>404</v>
      </c>
      <c r="C17" s="4" t="n">
        <v>118323</v>
      </c>
      <c r="D17" s="4" t="n">
        <v>124180</v>
      </c>
    </row>
    <row r="18" spans="1:4">
      <c r="A18" s="3" t="s">
        <v>610</v>
      </c>
      <c r="C18" s="4" t="n">
        <v>496957</v>
      </c>
      <c r="D18" s="4" t="n">
        <v>604617</v>
      </c>
    </row>
    <row r="19" spans="1:4">
      <c r="A19" s="3" t="s">
        <v>611</v>
      </c>
      <c r="B19" s="3" t="s">
        <v>394</v>
      </c>
      <c r="C19" s="4" t="n">
        <v>3254</v>
      </c>
      <c r="D19" s="4" t="n">
        <v>7049</v>
      </c>
    </row>
    <row r="20" spans="1:4">
      <c r="A20" s="3" t="s">
        <v>475</v>
      </c>
    </row>
    <row r="21" spans="1:4">
      <c r="A21" s="6" t="s">
        <v>471</v>
      </c>
    </row>
    <row r="22" spans="1:4">
      <c r="A22" s="3" t="s">
        <v>606</v>
      </c>
      <c r="B22" s="3" t="s">
        <v>101</v>
      </c>
      <c r="C22" s="4" t="n">
        <v>111026</v>
      </c>
      <c r="D22" s="4" t="n">
        <v>135083</v>
      </c>
    </row>
    <row r="23" spans="1:4">
      <c r="A23" s="3" t="s">
        <v>607</v>
      </c>
      <c r="B23" s="3" t="s">
        <v>449</v>
      </c>
      <c r="C23" s="4" t="n">
        <v>6553</v>
      </c>
      <c r="D23" s="4" t="n">
        <v>6987</v>
      </c>
    </row>
    <row r="24" spans="1:4">
      <c r="A24" s="3" t="s">
        <v>43</v>
      </c>
      <c r="C24" s="4" t="n">
        <v>117579</v>
      </c>
      <c r="D24" s="4" t="n">
        <v>142070</v>
      </c>
    </row>
    <row r="25" spans="1:4">
      <c r="A25" s="3" t="s">
        <v>608</v>
      </c>
      <c r="C25" s="4" t="n">
        <v>122029</v>
      </c>
      <c r="D25" s="4" t="n">
        <v>146857</v>
      </c>
    </row>
    <row r="26" spans="1:4">
      <c r="A26" s="3" t="s">
        <v>609</v>
      </c>
      <c r="B26" s="3" t="s">
        <v>404</v>
      </c>
      <c r="C26" s="4" t="n">
        <v>40969</v>
      </c>
      <c r="D26" s="4" t="n">
        <v>45750</v>
      </c>
    </row>
    <row r="27" spans="1:4">
      <c r="A27" s="3" t="s">
        <v>610</v>
      </c>
      <c r="C27" s="4" t="n">
        <v>129824</v>
      </c>
      <c r="D27" s="4" t="n">
        <v>218899</v>
      </c>
    </row>
    <row r="28" spans="1:4">
      <c r="A28" s="3" t="s">
        <v>611</v>
      </c>
      <c r="B28" s="3" t="s">
        <v>394</v>
      </c>
      <c r="C28" s="4" t="n">
        <v>714</v>
      </c>
      <c r="D28" s="4" t="n">
        <v>1869</v>
      </c>
    </row>
    <row r="29" spans="1:4">
      <c r="A29" s="3" t="s">
        <v>476</v>
      </c>
    </row>
    <row r="30" spans="1:4">
      <c r="A30" s="6" t="s">
        <v>471</v>
      </c>
    </row>
    <row r="31" spans="1:4">
      <c r="A31" s="3" t="s">
        <v>606</v>
      </c>
      <c r="B31" s="3" t="s">
        <v>101</v>
      </c>
      <c r="C31" s="4" t="n">
        <v>30818</v>
      </c>
      <c r="D31" s="4" t="n">
        <v>31557</v>
      </c>
    </row>
    <row r="32" spans="1:4">
      <c r="A32" s="3" t="s">
        <v>607</v>
      </c>
      <c r="B32" s="3" t="s">
        <v>449</v>
      </c>
      <c r="C32" s="4" t="n">
        <v>8837</v>
      </c>
      <c r="D32" s="4" t="n">
        <v>9276</v>
      </c>
    </row>
    <row r="33" spans="1:4">
      <c r="A33" s="3" t="s">
        <v>43</v>
      </c>
      <c r="C33" s="4" t="n">
        <v>39655</v>
      </c>
      <c r="D33" s="4" t="n">
        <v>40833</v>
      </c>
    </row>
    <row r="34" spans="1:4">
      <c r="A34" s="3" t="s">
        <v>608</v>
      </c>
      <c r="C34" s="4" t="n">
        <v>47362</v>
      </c>
      <c r="D34" s="4" t="n">
        <v>48752</v>
      </c>
    </row>
    <row r="35" spans="1:4">
      <c r="A35" s="3" t="s">
        <v>609</v>
      </c>
      <c r="B35" s="3" t="s">
        <v>404</v>
      </c>
      <c r="C35" s="4" t="n">
        <v>4032</v>
      </c>
      <c r="D35" s="4" t="n">
        <v>4411</v>
      </c>
    </row>
    <row r="36" spans="1:4">
      <c r="A36" s="3" t="s">
        <v>610</v>
      </c>
      <c r="C36" s="4" t="n">
        <v>40244</v>
      </c>
      <c r="D36" s="4" t="n">
        <v>49926</v>
      </c>
    </row>
    <row r="37" spans="1:4">
      <c r="A37" s="3" t="s">
        <v>611</v>
      </c>
      <c r="B37" s="3" t="s">
        <v>394</v>
      </c>
      <c r="C37" s="4" t="n">
        <v>240</v>
      </c>
      <c r="D37" s="4" t="n">
        <v>516</v>
      </c>
    </row>
    <row r="38" spans="1:4">
      <c r="A38" s="3" t="s">
        <v>477</v>
      </c>
    </row>
    <row r="39" spans="1:4">
      <c r="A39" s="6" t="s">
        <v>471</v>
      </c>
    </row>
    <row r="40" spans="1:4">
      <c r="A40" s="3" t="s">
        <v>606</v>
      </c>
      <c r="B40" s="3" t="s">
        <v>101</v>
      </c>
      <c r="C40" s="4" t="n">
        <v>62557</v>
      </c>
      <c r="D40" s="4" t="n">
        <v>48691</v>
      </c>
    </row>
    <row r="41" spans="1:4">
      <c r="A41" s="3" t="s">
        <v>607</v>
      </c>
      <c r="B41" s="3" t="s">
        <v>449</v>
      </c>
      <c r="C41" s="4" t="n">
        <v>8832</v>
      </c>
      <c r="D41" s="4" t="n">
        <v>9384</v>
      </c>
    </row>
    <row r="42" spans="1:4">
      <c r="A42" s="3" t="s">
        <v>43</v>
      </c>
      <c r="C42" s="4" t="n">
        <v>71389</v>
      </c>
      <c r="D42" s="4" t="n">
        <v>58075</v>
      </c>
    </row>
    <row r="43" spans="1:4">
      <c r="A43" s="3" t="s">
        <v>608</v>
      </c>
      <c r="C43" s="4" t="n">
        <v>76953</v>
      </c>
      <c r="D43" s="4" t="n">
        <v>64348</v>
      </c>
    </row>
    <row r="44" spans="1:4">
      <c r="A44" s="3" t="s">
        <v>609</v>
      </c>
      <c r="B44" s="3" t="s">
        <v>404</v>
      </c>
      <c r="C44" s="4" t="n">
        <v>17226</v>
      </c>
      <c r="D44" s="4" t="n">
        <v>13305</v>
      </c>
    </row>
    <row r="45" spans="1:4">
      <c r="A45" s="3" t="s">
        <v>610</v>
      </c>
      <c r="C45" s="4" t="n">
        <v>64732</v>
      </c>
      <c r="D45" s="4" t="n">
        <v>60198</v>
      </c>
    </row>
    <row r="46" spans="1:4">
      <c r="A46" s="3" t="s">
        <v>611</v>
      </c>
      <c r="B46" s="3" t="s">
        <v>394</v>
      </c>
      <c r="C46" s="4" t="n">
        <v>493</v>
      </c>
      <c r="D46" s="4" t="n">
        <v>919</v>
      </c>
    </row>
    <row r="47" spans="1:4">
      <c r="A47" s="3" t="s">
        <v>478</v>
      </c>
    </row>
    <row r="48" spans="1:4">
      <c r="A48" s="6" t="s">
        <v>471</v>
      </c>
    </row>
    <row r="49" spans="1:4">
      <c r="A49" s="3" t="s">
        <v>606</v>
      </c>
      <c r="B49" s="3" t="s">
        <v>101</v>
      </c>
      <c r="C49" s="4" t="n">
        <v>117212</v>
      </c>
      <c r="D49" s="4" t="n">
        <v>119463</v>
      </c>
    </row>
    <row r="50" spans="1:4">
      <c r="A50" s="3" t="s">
        <v>607</v>
      </c>
      <c r="B50" s="3" t="s">
        <v>449</v>
      </c>
      <c r="C50" s="4" t="n">
        <v>9870</v>
      </c>
      <c r="D50" s="4" t="n">
        <v>11421</v>
      </c>
    </row>
    <row r="51" spans="1:4">
      <c r="A51" s="3" t="s">
        <v>43</v>
      </c>
      <c r="C51" s="4" t="n">
        <v>127082</v>
      </c>
      <c r="D51" s="4" t="n">
        <v>130884</v>
      </c>
    </row>
    <row r="52" spans="1:4">
      <c r="A52" s="3" t="s">
        <v>608</v>
      </c>
      <c r="C52" s="4" t="n">
        <v>136833</v>
      </c>
      <c r="D52" s="4" t="n">
        <v>139556</v>
      </c>
    </row>
    <row r="53" spans="1:4">
      <c r="A53" s="3" t="s">
        <v>609</v>
      </c>
      <c r="B53" s="3" t="s">
        <v>404</v>
      </c>
      <c r="C53" s="4" t="n">
        <v>39610</v>
      </c>
      <c r="D53" s="4" t="n">
        <v>42798</v>
      </c>
    </row>
    <row r="54" spans="1:4">
      <c r="A54" s="3" t="s">
        <v>610</v>
      </c>
      <c r="C54" s="4" t="n">
        <v>128983</v>
      </c>
      <c r="D54" s="4" t="n">
        <v>139333</v>
      </c>
    </row>
    <row r="55" spans="1:4">
      <c r="A55" s="3" t="s">
        <v>611</v>
      </c>
      <c r="B55" s="3" t="s">
        <v>394</v>
      </c>
      <c r="C55" s="4" t="n">
        <v>905</v>
      </c>
      <c r="D55" s="4" t="n">
        <v>1842</v>
      </c>
    </row>
    <row r="56" spans="1:4">
      <c r="A56" s="3" t="s">
        <v>479</v>
      </c>
    </row>
    <row r="57" spans="1:4">
      <c r="A57" s="6" t="s">
        <v>471</v>
      </c>
    </row>
    <row r="58" spans="1:4">
      <c r="A58" s="3" t="s">
        <v>606</v>
      </c>
      <c r="B58" s="3" t="s">
        <v>101</v>
      </c>
      <c r="C58" s="4" t="n">
        <v>28043</v>
      </c>
      <c r="D58" s="4" t="n">
        <v>25019</v>
      </c>
    </row>
    <row r="59" spans="1:4">
      <c r="A59" s="3" t="s">
        <v>607</v>
      </c>
      <c r="B59" s="3" t="s">
        <v>449</v>
      </c>
      <c r="C59" s="4" t="n">
        <v>2815</v>
      </c>
      <c r="D59" s="4" t="n">
        <v>2508</v>
      </c>
    </row>
    <row r="60" spans="1:4">
      <c r="A60" s="3" t="s">
        <v>43</v>
      </c>
      <c r="C60" s="4" t="n">
        <v>30858</v>
      </c>
      <c r="D60" s="4" t="n">
        <v>27527</v>
      </c>
    </row>
    <row r="61" spans="1:4">
      <c r="A61" s="3" t="s">
        <v>608</v>
      </c>
      <c r="C61" s="4" t="n">
        <v>31814</v>
      </c>
      <c r="D61" s="4" t="n">
        <v>28480</v>
      </c>
    </row>
    <row r="62" spans="1:4">
      <c r="A62" s="3" t="s">
        <v>609</v>
      </c>
      <c r="B62" s="3" t="s">
        <v>404</v>
      </c>
      <c r="C62" s="4" t="n">
        <v>8688</v>
      </c>
      <c r="D62" s="4" t="n">
        <v>6862</v>
      </c>
    </row>
    <row r="63" spans="1:4">
      <c r="A63" s="3" t="s">
        <v>610</v>
      </c>
      <c r="C63" s="4" t="n">
        <v>29193</v>
      </c>
      <c r="D63" s="4" t="n">
        <v>25672</v>
      </c>
    </row>
    <row r="64" spans="1:4">
      <c r="A64" s="3" t="s">
        <v>611</v>
      </c>
      <c r="B64" s="3" t="s">
        <v>394</v>
      </c>
      <c r="C64" s="4" t="n">
        <v>198</v>
      </c>
      <c r="D64" s="4" t="n">
        <v>370</v>
      </c>
    </row>
    <row r="65" spans="1:4">
      <c r="A65" s="3" t="s">
        <v>480</v>
      </c>
    </row>
    <row r="66" spans="1:4">
      <c r="A66" s="6" t="s">
        <v>471</v>
      </c>
    </row>
    <row r="67" spans="1:4">
      <c r="A67" s="3" t="s">
        <v>606</v>
      </c>
      <c r="B67" s="3" t="s">
        <v>101</v>
      </c>
      <c r="C67" s="4" t="n">
        <v>5545</v>
      </c>
      <c r="D67" s="4" t="n">
        <v>8392</v>
      </c>
    </row>
    <row r="68" spans="1:4">
      <c r="A68" s="3" t="s">
        <v>607</v>
      </c>
      <c r="B68" s="3" t="s">
        <v>449</v>
      </c>
      <c r="C68" s="4" t="n">
        <v>3826</v>
      </c>
      <c r="D68" s="4" t="n">
        <v>3949</v>
      </c>
    </row>
    <row r="69" spans="1:4">
      <c r="A69" s="3" t="s">
        <v>43</v>
      </c>
      <c r="C69" s="4" t="n">
        <v>9371</v>
      </c>
      <c r="D69" s="4" t="n">
        <v>12341</v>
      </c>
    </row>
    <row r="70" spans="1:4">
      <c r="A70" s="3" t="s">
        <v>608</v>
      </c>
      <c r="C70" s="4" t="n">
        <v>9371</v>
      </c>
      <c r="D70" s="4" t="n">
        <v>12341</v>
      </c>
    </row>
    <row r="71" spans="1:4">
      <c r="A71" s="3" t="s">
        <v>609</v>
      </c>
      <c r="B71" s="3" t="s">
        <v>404</v>
      </c>
      <c r="C71" s="4" t="n">
        <v>813</v>
      </c>
      <c r="D71" s="4" t="n">
        <v>3176</v>
      </c>
    </row>
    <row r="72" spans="1:4">
      <c r="A72" s="3" t="s">
        <v>610</v>
      </c>
      <c r="C72" s="4" t="n">
        <v>10856</v>
      </c>
      <c r="D72" s="4" t="n">
        <v>8648</v>
      </c>
    </row>
    <row r="73" spans="1:4">
      <c r="A73" s="3" t="s">
        <v>611</v>
      </c>
      <c r="B73" s="3" t="s">
        <v>394</v>
      </c>
      <c r="C73" s="4" t="n">
        <v>47</v>
      </c>
      <c r="D73" s="4" t="n">
        <v>78</v>
      </c>
    </row>
    <row r="74" spans="1:4">
      <c r="A74" s="3" t="s">
        <v>482</v>
      </c>
    </row>
    <row r="75" spans="1:4">
      <c r="A75" s="6" t="s">
        <v>471</v>
      </c>
    </row>
    <row r="76" spans="1:4">
      <c r="A76" s="3" t="s">
        <v>606</v>
      </c>
      <c r="B76" s="3" t="s">
        <v>101</v>
      </c>
      <c r="C76" s="4" t="n">
        <v>5357</v>
      </c>
      <c r="D76" s="4" t="n">
        <v>3650</v>
      </c>
    </row>
    <row r="77" spans="1:4">
      <c r="A77" s="3" t="s">
        <v>607</v>
      </c>
      <c r="B77" s="3" t="s">
        <v>449</v>
      </c>
      <c r="C77" s="4" t="n">
        <v>77</v>
      </c>
      <c r="D77" s="4" t="n">
        <v>89</v>
      </c>
    </row>
    <row r="78" spans="1:4">
      <c r="A78" s="3" t="s">
        <v>43</v>
      </c>
      <c r="C78" s="4" t="n">
        <v>5434</v>
      </c>
      <c r="D78" s="4" t="n">
        <v>3739</v>
      </c>
    </row>
    <row r="79" spans="1:4">
      <c r="A79" s="3" t="s">
        <v>608</v>
      </c>
      <c r="C79" s="4" t="n">
        <v>5565</v>
      </c>
      <c r="D79" s="4" t="n">
        <v>3869</v>
      </c>
    </row>
    <row r="80" spans="1:4">
      <c r="A80" s="3" t="s">
        <v>609</v>
      </c>
      <c r="B80" s="3" t="s">
        <v>404</v>
      </c>
      <c r="C80" s="4" t="n">
        <v>4000</v>
      </c>
      <c r="D80" s="4" t="n">
        <v>3563</v>
      </c>
    </row>
    <row r="81" spans="1:4">
      <c r="A81" s="3" t="s">
        <v>610</v>
      </c>
      <c r="C81" s="4" t="n">
        <v>4586</v>
      </c>
      <c r="D81" s="4" t="n">
        <v>4537</v>
      </c>
    </row>
    <row r="82" spans="1:4">
      <c r="A82" s="3" t="s">
        <v>611</v>
      </c>
      <c r="B82" s="3" t="s">
        <v>394</v>
      </c>
      <c r="C82" s="4" t="n">
        <v>15</v>
      </c>
      <c r="D82" s="4" t="n">
        <v>53</v>
      </c>
    </row>
    <row r="83" spans="1:4">
      <c r="A83" s="3" t="s">
        <v>500</v>
      </c>
    </row>
    <row r="84" spans="1:4">
      <c r="A84" s="6" t="s">
        <v>471</v>
      </c>
    </row>
    <row r="85" spans="1:4">
      <c r="A85" s="3" t="s">
        <v>606</v>
      </c>
      <c r="B85" s="3" t="s">
        <v>101</v>
      </c>
      <c r="C85" s="4" t="n">
        <v>40982</v>
      </c>
      <c r="D85" s="4" t="n">
        <v>43326</v>
      </c>
    </row>
    <row r="86" spans="1:4">
      <c r="A86" s="3" t="s">
        <v>607</v>
      </c>
      <c r="B86" s="3" t="s">
        <v>449</v>
      </c>
      <c r="C86" s="4" t="n">
        <v>45934</v>
      </c>
      <c r="D86" s="4" t="n">
        <v>46836</v>
      </c>
    </row>
    <row r="87" spans="1:4">
      <c r="A87" s="3" t="s">
        <v>43</v>
      </c>
      <c r="C87" s="4" t="n">
        <v>86916</v>
      </c>
      <c r="D87" s="4" t="n">
        <v>90162</v>
      </c>
    </row>
    <row r="88" spans="1:4">
      <c r="A88" s="3" t="s">
        <v>608</v>
      </c>
      <c r="C88" s="4" t="n">
        <v>91775</v>
      </c>
      <c r="D88" s="4" t="n">
        <v>95338</v>
      </c>
    </row>
    <row r="89" spans="1:4">
      <c r="A89" s="3" t="s">
        <v>609</v>
      </c>
      <c r="B89" s="3" t="s">
        <v>404</v>
      </c>
      <c r="C89" s="4" t="n">
        <v>2985</v>
      </c>
      <c r="D89" s="4" t="n">
        <v>4315</v>
      </c>
    </row>
    <row r="90" spans="1:4">
      <c r="A90" s="3" t="s">
        <v>610</v>
      </c>
      <c r="C90" s="4" t="n">
        <v>88539</v>
      </c>
      <c r="D90" s="4" t="n">
        <v>97404</v>
      </c>
    </row>
    <row r="91" spans="1:4">
      <c r="A91" s="3" t="s">
        <v>611</v>
      </c>
      <c r="B91" s="3" t="s">
        <v>394</v>
      </c>
      <c r="C91" s="4" t="n">
        <v>642</v>
      </c>
      <c r="D91" s="4" t="n">
        <v>1402</v>
      </c>
    </row>
    <row r="92" spans="1:4">
      <c r="A92" s="3" t="s">
        <v>485</v>
      </c>
    </row>
    <row r="93" spans="1:4">
      <c r="A93" s="6" t="s">
        <v>471</v>
      </c>
    </row>
    <row r="94" spans="1:4">
      <c r="A94" s="3" t="s">
        <v>606</v>
      </c>
      <c r="B94" s="3" t="s">
        <v>612</v>
      </c>
      <c r="C94" s="4" t="n">
        <v>32591</v>
      </c>
      <c r="D94" s="4" t="n">
        <v>63346</v>
      </c>
    </row>
    <row r="95" spans="1:4">
      <c r="A95" s="3" t="s">
        <v>607</v>
      </c>
      <c r="B95" s="3" t="s">
        <v>613</v>
      </c>
      <c r="C95" s="4" t="n">
        <v>46969</v>
      </c>
      <c r="D95" s="4" t="n">
        <v>46283</v>
      </c>
    </row>
    <row r="96" spans="1:4">
      <c r="A96" s="3" t="s">
        <v>43</v>
      </c>
      <c r="B96" s="3" t="s">
        <v>398</v>
      </c>
      <c r="C96" s="4" t="n">
        <v>79560</v>
      </c>
      <c r="D96" s="4" t="n">
        <v>109629</v>
      </c>
    </row>
    <row r="97" spans="1:4">
      <c r="A97" s="3" t="s">
        <v>608</v>
      </c>
      <c r="B97" s="3" t="s">
        <v>398</v>
      </c>
      <c r="C97" s="4" t="n">
        <v>93212</v>
      </c>
      <c r="D97" s="4" t="n">
        <v>125329</v>
      </c>
    </row>
    <row r="98" spans="1:4">
      <c r="A98" s="3" t="s">
        <v>609</v>
      </c>
      <c r="B98" s="3" t="s">
        <v>614</v>
      </c>
      <c r="C98" s="4" t="n">
        <v>13857</v>
      </c>
      <c r="D98" s="4" t="n">
        <v>28333</v>
      </c>
    </row>
    <row r="99" spans="1:4">
      <c r="A99" s="3" t="s">
        <v>610</v>
      </c>
      <c r="B99" s="3" t="s">
        <v>398</v>
      </c>
      <c r="C99" s="4" t="n">
        <v>94595</v>
      </c>
      <c r="D99" s="4" t="n">
        <v>151588</v>
      </c>
    </row>
    <row r="100" spans="1:4">
      <c r="A100" s="3" t="s">
        <v>611</v>
      </c>
      <c r="B100" s="3" t="s">
        <v>615</v>
      </c>
      <c r="C100" s="7" t="n">
        <v>517</v>
      </c>
      <c r="D100" s="7" t="n">
        <v>1042</v>
      </c>
    </row>
    <row r="101" spans="1:4"/>
    <row r="102" spans="1:4">
      <c r="A102" s="3" t="s">
        <v>101</v>
      </c>
      <c r="B102" s="3" t="s">
        <v>616</v>
      </c>
    </row>
    <row r="103" spans="1:4">
      <c r="A103" s="3" t="s">
        <v>103</v>
      </c>
      <c r="B103" s="3" t="s">
        <v>617</v>
      </c>
    </row>
    <row r="104" spans="1:4">
      <c r="A104" s="3" t="s">
        <v>404</v>
      </c>
      <c r="B104" s="3" t="s">
        <v>618</v>
      </c>
    </row>
    <row r="105" spans="1:4">
      <c r="A105" s="3" t="s">
        <v>394</v>
      </c>
      <c r="B105" s="3" t="s">
        <v>619</v>
      </c>
    </row>
    <row r="106" spans="1:4">
      <c r="A106" s="3" t="s">
        <v>398</v>
      </c>
      <c r="B106" s="3" t="s">
        <v>492</v>
      </c>
    </row>
  </sheetData>
  <mergeCells count="7">
    <mergeCell ref="A1:B2"/>
    <mergeCell ref="A101:C101"/>
    <mergeCell ref="B102:C102"/>
    <mergeCell ref="B103:C103"/>
    <mergeCell ref="B104:C104"/>
    <mergeCell ref="B105:C105"/>
    <mergeCell ref="B106:C10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20</v>
      </c>
    </row>
    <row r="2" spans="1:3">
      <c r="A2" s="6" t="s">
        <v>471</v>
      </c>
    </row>
    <row r="3" spans="1:3">
      <c r="A3" s="3" t="s">
        <v>621</v>
      </c>
      <c r="B3" s="7" t="n">
        <v>567844</v>
      </c>
      <c r="C3" s="7" t="n">
        <v>615260</v>
      </c>
    </row>
    <row r="4" spans="1:3">
      <c r="A4" s="3" t="s">
        <v>622</v>
      </c>
    </row>
    <row r="5" spans="1:3">
      <c r="A5" s="6" t="s">
        <v>471</v>
      </c>
    </row>
    <row r="6" spans="1:3">
      <c r="A6" s="3" t="s">
        <v>621</v>
      </c>
      <c r="B6" s="7" t="n">
        <v>252407</v>
      </c>
      <c r="C6" s="7" t="n">
        <v>24580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23</v>
      </c>
      <c r="C1" s="2" t="s">
        <v>1</v>
      </c>
    </row>
    <row r="2" spans="1:4">
      <c r="C2" s="2" t="s">
        <v>2</v>
      </c>
      <c r="D2" s="2" t="s">
        <v>82</v>
      </c>
    </row>
    <row r="3" spans="1:4">
      <c r="A3" s="6" t="s">
        <v>624</v>
      </c>
    </row>
    <row r="4" spans="1:4">
      <c r="A4" s="3" t="s">
        <v>625</v>
      </c>
      <c r="B4" s="3" t="s">
        <v>101</v>
      </c>
      <c r="C4" s="7" t="n">
        <v>1008</v>
      </c>
    </row>
    <row r="5" spans="1:4">
      <c r="A5" s="3" t="s">
        <v>626</v>
      </c>
      <c r="C5" s="4" t="n">
        <v>2012</v>
      </c>
    </row>
    <row r="6" spans="1:4">
      <c r="A6" s="3" t="s">
        <v>627</v>
      </c>
      <c r="C6" s="4" t="n">
        <v>203239</v>
      </c>
      <c r="D6" s="7" t="n">
        <v>194648</v>
      </c>
    </row>
    <row r="7" spans="1:4">
      <c r="A7" s="3" t="s">
        <v>474</v>
      </c>
    </row>
    <row r="8" spans="1:4">
      <c r="A8" s="6" t="s">
        <v>624</v>
      </c>
    </row>
    <row r="9" spans="1:4">
      <c r="A9" s="3" t="s">
        <v>627</v>
      </c>
      <c r="C9" s="4" t="n">
        <v>193746</v>
      </c>
      <c r="D9" s="4" t="n">
        <v>181345</v>
      </c>
    </row>
    <row r="10" spans="1:4">
      <c r="A10" s="3" t="s">
        <v>475</v>
      </c>
    </row>
    <row r="11" spans="1:4">
      <c r="A11" s="6" t="s">
        <v>624</v>
      </c>
    </row>
    <row r="12" spans="1:4">
      <c r="A12" s="3" t="s">
        <v>627</v>
      </c>
      <c r="C12" s="4" t="n">
        <v>51161</v>
      </c>
      <c r="D12" s="4" t="n">
        <v>55611</v>
      </c>
    </row>
    <row r="13" spans="1:4">
      <c r="A13" s="3" t="s">
        <v>476</v>
      </c>
    </row>
    <row r="14" spans="1:4">
      <c r="A14" s="6" t="s">
        <v>624</v>
      </c>
    </row>
    <row r="15" spans="1:4">
      <c r="A15" s="3" t="s">
        <v>627</v>
      </c>
      <c r="C15" s="4" t="n">
        <v>7764</v>
      </c>
      <c r="D15" s="4" t="n">
        <v>9045</v>
      </c>
    </row>
    <row r="16" spans="1:4">
      <c r="A16" s="3" t="s">
        <v>477</v>
      </c>
    </row>
    <row r="17" spans="1:4">
      <c r="A17" s="6" t="s">
        <v>624</v>
      </c>
    </row>
    <row r="18" spans="1:4">
      <c r="A18" s="3" t="s">
        <v>627</v>
      </c>
      <c r="C18" s="4" t="n">
        <v>29203</v>
      </c>
      <c r="D18" s="4" t="n">
        <v>18740</v>
      </c>
    </row>
    <row r="19" spans="1:4">
      <c r="A19" s="3" t="s">
        <v>478</v>
      </c>
    </row>
    <row r="20" spans="1:4">
      <c r="A20" s="6" t="s">
        <v>624</v>
      </c>
    </row>
    <row r="21" spans="1:4">
      <c r="A21" s="3" t="s">
        <v>627</v>
      </c>
      <c r="C21" s="4" t="n">
        <v>75593</v>
      </c>
      <c r="D21" s="4" t="n">
        <v>74625</v>
      </c>
    </row>
    <row r="22" spans="1:4">
      <c r="A22" s="3" t="s">
        <v>479</v>
      </c>
    </row>
    <row r="23" spans="1:4">
      <c r="A23" s="6" t="s">
        <v>624</v>
      </c>
    </row>
    <row r="24" spans="1:4">
      <c r="A24" s="3" t="s">
        <v>627</v>
      </c>
      <c r="C24" s="4" t="n">
        <v>13999</v>
      </c>
      <c r="D24" s="4" t="n">
        <v>12244</v>
      </c>
    </row>
    <row r="25" spans="1:4">
      <c r="A25" s="3" t="s">
        <v>480</v>
      </c>
    </row>
    <row r="26" spans="1:4">
      <c r="A26" s="6" t="s">
        <v>624</v>
      </c>
    </row>
    <row r="27" spans="1:4">
      <c r="A27" s="3" t="s">
        <v>627</v>
      </c>
      <c r="C27" s="4" t="n">
        <v>7160</v>
      </c>
      <c r="D27" s="4" t="n">
        <v>3461</v>
      </c>
    </row>
    <row r="28" spans="1:4">
      <c r="A28" s="3" t="s">
        <v>500</v>
      </c>
    </row>
    <row r="29" spans="1:4">
      <c r="A29" s="6" t="s">
        <v>624</v>
      </c>
    </row>
    <row r="30" spans="1:4">
      <c r="A30" s="3" t="s">
        <v>627</v>
      </c>
      <c r="C30" s="4" t="n">
        <v>8866</v>
      </c>
      <c r="D30" s="4" t="n">
        <v>7619</v>
      </c>
    </row>
    <row r="31" spans="1:4">
      <c r="A31" s="3" t="s">
        <v>485</v>
      </c>
    </row>
    <row r="32" spans="1:4">
      <c r="A32" s="6" t="s">
        <v>624</v>
      </c>
    </row>
    <row r="33" spans="1:4">
      <c r="A33" s="3" t="s">
        <v>625</v>
      </c>
      <c r="B33" s="3" t="s">
        <v>449</v>
      </c>
      <c r="C33" s="4" t="n">
        <v>1008</v>
      </c>
    </row>
    <row r="34" spans="1:4">
      <c r="A34" s="3" t="s">
        <v>626</v>
      </c>
      <c r="B34" s="3" t="s">
        <v>103</v>
      </c>
      <c r="C34" s="4" t="n">
        <v>2012</v>
      </c>
    </row>
    <row r="35" spans="1:4">
      <c r="A35" s="3" t="s">
        <v>627</v>
      </c>
      <c r="B35" s="3" t="s">
        <v>103</v>
      </c>
      <c r="C35" s="7" t="n">
        <v>9493</v>
      </c>
      <c r="D35" s="7" t="n">
        <v>13303</v>
      </c>
    </row>
    <row r="36" spans="1:4"/>
    <row r="37" spans="1:4">
      <c r="A37" s="3" t="s">
        <v>101</v>
      </c>
      <c r="B37" s="3" t="s">
        <v>628</v>
      </c>
    </row>
    <row r="38" spans="1:4">
      <c r="A38" s="3" t="s">
        <v>103</v>
      </c>
      <c r="B38" s="3" t="s">
        <v>492</v>
      </c>
    </row>
  </sheetData>
  <mergeCells count="5">
    <mergeCell ref="A1:B2"/>
    <mergeCell ref="C1:D1"/>
    <mergeCell ref="A36:C36"/>
    <mergeCell ref="B37:C37"/>
    <mergeCell ref="B38:C3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82</v>
      </c>
    </row>
    <row r="3" spans="1:3">
      <c r="A3" s="6" t="s">
        <v>624</v>
      </c>
    </row>
    <row r="4" spans="1:3">
      <c r="A4" s="3" t="s">
        <v>621</v>
      </c>
      <c r="B4" s="7" t="n">
        <v>10837</v>
      </c>
      <c r="C4" s="7" t="n">
        <v>23856</v>
      </c>
    </row>
    <row r="5" spans="1:3">
      <c r="A5" s="3" t="s">
        <v>474</v>
      </c>
    </row>
    <row r="6" spans="1:3">
      <c r="A6" s="6" t="s">
        <v>624</v>
      </c>
    </row>
    <row r="7" spans="1:3">
      <c r="A7" s="3" t="s">
        <v>621</v>
      </c>
      <c r="B7" s="4" t="n">
        <v>10837</v>
      </c>
      <c r="C7" s="4" t="n">
        <v>19268</v>
      </c>
    </row>
    <row r="8" spans="1:3">
      <c r="A8" s="3" t="s">
        <v>475</v>
      </c>
    </row>
    <row r="9" spans="1:3">
      <c r="A9" s="6" t="s">
        <v>624</v>
      </c>
    </row>
    <row r="10" spans="1:3">
      <c r="A10" s="3" t="s">
        <v>621</v>
      </c>
      <c r="B10" s="4" t="n">
        <v>383</v>
      </c>
      <c r="C10" s="4" t="n">
        <v>2006</v>
      </c>
    </row>
    <row r="11" spans="1:3">
      <c r="A11" s="3" t="s">
        <v>476</v>
      </c>
    </row>
    <row r="12" spans="1:3">
      <c r="A12" s="6" t="s">
        <v>624</v>
      </c>
    </row>
    <row r="13" spans="1:3">
      <c r="A13" s="3" t="s">
        <v>621</v>
      </c>
      <c r="B13" s="4" t="n">
        <v>390</v>
      </c>
      <c r="C13" s="4" t="n">
        <v>70</v>
      </c>
    </row>
    <row r="14" spans="1:3">
      <c r="A14" s="3" t="s">
        <v>477</v>
      </c>
    </row>
    <row r="15" spans="1:3">
      <c r="A15" s="6" t="s">
        <v>624</v>
      </c>
    </row>
    <row r="16" spans="1:3">
      <c r="A16" s="3" t="s">
        <v>621</v>
      </c>
      <c r="B16" s="4" t="n">
        <v>714</v>
      </c>
      <c r="C16" s="4" t="n">
        <v>2561</v>
      </c>
    </row>
    <row r="17" spans="1:3">
      <c r="A17" s="3" t="s">
        <v>478</v>
      </c>
    </row>
    <row r="18" spans="1:3">
      <c r="A18" s="6" t="s">
        <v>624</v>
      </c>
    </row>
    <row r="19" spans="1:3">
      <c r="A19" s="3" t="s">
        <v>621</v>
      </c>
      <c r="B19" s="4" t="n">
        <v>6700</v>
      </c>
      <c r="C19" s="4" t="n">
        <v>13396</v>
      </c>
    </row>
    <row r="20" spans="1:3">
      <c r="A20" s="3" t="s">
        <v>479</v>
      </c>
    </row>
    <row r="21" spans="1:3">
      <c r="A21" s="6" t="s">
        <v>624</v>
      </c>
    </row>
    <row r="22" spans="1:3">
      <c r="A22" s="3" t="s">
        <v>621</v>
      </c>
      <c r="B22" s="4" t="n">
        <v>409</v>
      </c>
      <c r="C22" s="4" t="n">
        <v>201</v>
      </c>
    </row>
    <row r="23" spans="1:3">
      <c r="A23" s="3" t="s">
        <v>482</v>
      </c>
    </row>
    <row r="24" spans="1:3">
      <c r="A24" s="6" t="s">
        <v>624</v>
      </c>
    </row>
    <row r="25" spans="1:3">
      <c r="A25" s="3" t="s">
        <v>621</v>
      </c>
      <c r="C25" s="4" t="n">
        <v>130</v>
      </c>
    </row>
    <row r="26" spans="1:3">
      <c r="A26" s="3" t="s">
        <v>500</v>
      </c>
    </row>
    <row r="27" spans="1:3">
      <c r="A27" s="6" t="s">
        <v>624</v>
      </c>
    </row>
    <row r="28" spans="1:3">
      <c r="A28" s="3" t="s">
        <v>621</v>
      </c>
      <c r="B28" s="7" t="n">
        <v>2241</v>
      </c>
      <c r="C28" s="4" t="n">
        <v>904</v>
      </c>
    </row>
    <row r="29" spans="1:3">
      <c r="A29" s="3" t="s">
        <v>485</v>
      </c>
    </row>
    <row r="30" spans="1:3">
      <c r="A30" s="6" t="s">
        <v>624</v>
      </c>
    </row>
    <row r="31" spans="1:3">
      <c r="A31" s="3" t="s">
        <v>621</v>
      </c>
      <c r="C31" s="7" t="n">
        <v>458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630</v>
      </c>
      <c r="C1" s="2" t="s">
        <v>2</v>
      </c>
      <c r="D1" s="2" t="s">
        <v>20</v>
      </c>
    </row>
    <row r="2" spans="1:4">
      <c r="A2" s="6" t="s">
        <v>471</v>
      </c>
    </row>
    <row r="3" spans="1:4">
      <c r="A3" s="3" t="s">
        <v>631</v>
      </c>
      <c r="C3" s="7" t="n">
        <v>172547</v>
      </c>
      <c r="D3" s="7" t="n">
        <v>179741</v>
      </c>
    </row>
    <row r="4" spans="1:4">
      <c r="A4" s="3" t="s">
        <v>632</v>
      </c>
      <c r="C4" s="4" t="n">
        <v>84808002</v>
      </c>
      <c r="D4" s="4" t="n">
        <v>83481599</v>
      </c>
    </row>
    <row r="5" spans="1:4">
      <c r="A5" s="3" t="s">
        <v>43</v>
      </c>
      <c r="B5" s="3" t="s">
        <v>101</v>
      </c>
      <c r="C5" s="4" t="n">
        <v>84980549</v>
      </c>
      <c r="D5" s="4" t="n">
        <v>83661340</v>
      </c>
    </row>
    <row r="6" spans="1:4">
      <c r="A6" s="3" t="s">
        <v>474</v>
      </c>
    </row>
    <row r="7" spans="1:4">
      <c r="A7" s="6" t="s">
        <v>471</v>
      </c>
    </row>
    <row r="8" spans="1:4">
      <c r="A8" s="3" t="s">
        <v>631</v>
      </c>
      <c r="C8" s="4" t="n">
        <v>130480</v>
      </c>
      <c r="D8" s="4" t="n">
        <v>137078</v>
      </c>
    </row>
    <row r="9" spans="1:4">
      <c r="A9" s="3" t="s">
        <v>632</v>
      </c>
      <c r="C9" s="4" t="n">
        <v>56332613</v>
      </c>
      <c r="D9" s="4" t="n">
        <v>58523436</v>
      </c>
    </row>
    <row r="10" spans="1:4">
      <c r="A10" s="3" t="s">
        <v>43</v>
      </c>
      <c r="C10" s="4" t="n">
        <v>56463093</v>
      </c>
      <c r="D10" s="4" t="n">
        <v>58660514</v>
      </c>
    </row>
    <row r="11" spans="1:4">
      <c r="A11" s="3" t="s">
        <v>475</v>
      </c>
    </row>
    <row r="12" spans="1:4">
      <c r="A12" s="6" t="s">
        <v>471</v>
      </c>
    </row>
    <row r="13" spans="1:4">
      <c r="A13" s="3" t="s">
        <v>631</v>
      </c>
      <c r="C13" s="4" t="n">
        <v>8724</v>
      </c>
      <c r="D13" s="4" t="n">
        <v>9092</v>
      </c>
    </row>
    <row r="14" spans="1:4">
      <c r="A14" s="3" t="s">
        <v>632</v>
      </c>
      <c r="C14" s="4" t="n">
        <v>8460716</v>
      </c>
      <c r="D14" s="4" t="n">
        <v>8147249</v>
      </c>
    </row>
    <row r="15" spans="1:4">
      <c r="A15" s="3" t="s">
        <v>43</v>
      </c>
      <c r="C15" s="4" t="n">
        <v>8469440</v>
      </c>
      <c r="D15" s="4" t="n">
        <v>8156341</v>
      </c>
    </row>
    <row r="16" spans="1:4">
      <c r="A16" s="3" t="s">
        <v>476</v>
      </c>
    </row>
    <row r="17" spans="1:4">
      <c r="A17" s="6" t="s">
        <v>471</v>
      </c>
    </row>
    <row r="18" spans="1:4">
      <c r="A18" s="3" t="s">
        <v>631</v>
      </c>
      <c r="C18" s="4" t="n">
        <v>28757</v>
      </c>
      <c r="D18" s="4" t="n">
        <v>30748</v>
      </c>
    </row>
    <row r="19" spans="1:4">
      <c r="A19" s="3" t="s">
        <v>632</v>
      </c>
      <c r="C19" s="4" t="n">
        <v>8447077</v>
      </c>
      <c r="D19" s="4" t="n">
        <v>8070920</v>
      </c>
    </row>
    <row r="20" spans="1:4">
      <c r="A20" s="3" t="s">
        <v>43</v>
      </c>
      <c r="C20" s="4" t="n">
        <v>8475834</v>
      </c>
      <c r="D20" s="4" t="n">
        <v>8101668</v>
      </c>
    </row>
    <row r="21" spans="1:4">
      <c r="A21" s="3" t="s">
        <v>477</v>
      </c>
    </row>
    <row r="22" spans="1:4">
      <c r="A22" s="6" t="s">
        <v>471</v>
      </c>
    </row>
    <row r="23" spans="1:4">
      <c r="A23" s="3" t="s">
        <v>631</v>
      </c>
      <c r="C23" s="4" t="n">
        <v>6141</v>
      </c>
      <c r="D23" s="4" t="n">
        <v>8170</v>
      </c>
    </row>
    <row r="24" spans="1:4">
      <c r="A24" s="3" t="s">
        <v>632</v>
      </c>
      <c r="C24" s="4" t="n">
        <v>5282430</v>
      </c>
      <c r="D24" s="4" t="n">
        <v>5015848</v>
      </c>
    </row>
    <row r="25" spans="1:4">
      <c r="A25" s="3" t="s">
        <v>43</v>
      </c>
      <c r="C25" s="4" t="n">
        <v>5288571</v>
      </c>
      <c r="D25" s="4" t="n">
        <v>5024018</v>
      </c>
    </row>
    <row r="26" spans="1:4">
      <c r="A26" s="3" t="s">
        <v>478</v>
      </c>
    </row>
    <row r="27" spans="1:4">
      <c r="A27" s="6" t="s">
        <v>471</v>
      </c>
    </row>
    <row r="28" spans="1:4">
      <c r="A28" s="3" t="s">
        <v>631</v>
      </c>
      <c r="C28" s="4" t="n">
        <v>10288</v>
      </c>
      <c r="D28" s="4" t="n">
        <v>9426</v>
      </c>
    </row>
    <row r="29" spans="1:4">
      <c r="A29" s="3" t="s">
        <v>632</v>
      </c>
      <c r="C29" s="4" t="n">
        <v>5158120</v>
      </c>
      <c r="D29" s="4" t="n">
        <v>5103247</v>
      </c>
    </row>
    <row r="30" spans="1:4">
      <c r="A30" s="3" t="s">
        <v>43</v>
      </c>
      <c r="C30" s="4" t="n">
        <v>5168408</v>
      </c>
      <c r="D30" s="4" t="n">
        <v>5112673</v>
      </c>
    </row>
    <row r="31" spans="1:4">
      <c r="A31" s="3" t="s">
        <v>479</v>
      </c>
    </row>
    <row r="32" spans="1:4">
      <c r="A32" s="6" t="s">
        <v>471</v>
      </c>
    </row>
    <row r="33" spans="1:4">
      <c r="A33" s="3" t="s">
        <v>631</v>
      </c>
      <c r="C33" s="4" t="n">
        <v>2323</v>
      </c>
      <c r="D33" s="4" t="n">
        <v>2823</v>
      </c>
    </row>
    <row r="34" spans="1:4">
      <c r="A34" s="3" t="s">
        <v>632</v>
      </c>
      <c r="C34" s="4" t="n">
        <v>3708667</v>
      </c>
      <c r="D34" s="4" t="n">
        <v>3562046</v>
      </c>
    </row>
    <row r="35" spans="1:4">
      <c r="A35" s="3" t="s">
        <v>43</v>
      </c>
      <c r="C35" s="4" t="n">
        <v>3710990</v>
      </c>
      <c r="D35" s="4" t="n">
        <v>3564869</v>
      </c>
    </row>
    <row r="36" spans="1:4">
      <c r="A36" s="3" t="s">
        <v>480</v>
      </c>
    </row>
    <row r="37" spans="1:4">
      <c r="A37" s="6" t="s">
        <v>471</v>
      </c>
    </row>
    <row r="38" spans="1:4">
      <c r="A38" s="3" t="s">
        <v>631</v>
      </c>
      <c r="C38" s="4" t="n">
        <v>96</v>
      </c>
      <c r="D38" s="4" t="n">
        <v>1301</v>
      </c>
    </row>
    <row r="39" spans="1:4">
      <c r="A39" s="3" t="s">
        <v>632</v>
      </c>
      <c r="C39" s="4" t="n">
        <v>4455242</v>
      </c>
      <c r="D39" s="4" t="n">
        <v>4470122</v>
      </c>
    </row>
    <row r="40" spans="1:4">
      <c r="A40" s="3" t="s">
        <v>43</v>
      </c>
      <c r="C40" s="4" t="n">
        <v>4455338</v>
      </c>
      <c r="D40" s="4" t="n">
        <v>4471423</v>
      </c>
    </row>
    <row r="41" spans="1:4">
      <c r="A41" s="3" t="s">
        <v>481</v>
      </c>
    </row>
    <row r="42" spans="1:4">
      <c r="A42" s="6" t="s">
        <v>471</v>
      </c>
    </row>
    <row r="43" spans="1:4">
      <c r="A43" s="3" t="s">
        <v>632</v>
      </c>
      <c r="C43" s="4" t="n">
        <v>5776149</v>
      </c>
      <c r="D43" s="4" t="n">
        <v>8882125</v>
      </c>
    </row>
    <row r="44" spans="1:4">
      <c r="A44" s="3" t="s">
        <v>43</v>
      </c>
      <c r="C44" s="4" t="n">
        <v>5776149</v>
      </c>
      <c r="D44" s="4" t="n">
        <v>8882125</v>
      </c>
    </row>
    <row r="45" spans="1:4">
      <c r="A45" s="3" t="s">
        <v>482</v>
      </c>
    </row>
    <row r="46" spans="1:4">
      <c r="A46" s="6" t="s">
        <v>471</v>
      </c>
    </row>
    <row r="47" spans="1:4">
      <c r="A47" s="3" t="s">
        <v>631</v>
      </c>
      <c r="C47" s="4" t="n">
        <v>45</v>
      </c>
      <c r="D47" s="4" t="n">
        <v>82</v>
      </c>
    </row>
    <row r="48" spans="1:4">
      <c r="A48" s="3" t="s">
        <v>632</v>
      </c>
      <c r="C48" s="4" t="n">
        <v>5059846</v>
      </c>
      <c r="D48" s="4" t="n">
        <v>5018305</v>
      </c>
    </row>
    <row r="49" spans="1:4">
      <c r="A49" s="3" t="s">
        <v>43</v>
      </c>
      <c r="B49" s="3" t="s">
        <v>103</v>
      </c>
      <c r="C49" s="4" t="n">
        <v>5059891</v>
      </c>
      <c r="D49" s="4" t="n">
        <v>5018387</v>
      </c>
    </row>
    <row r="50" spans="1:4">
      <c r="A50" s="3" t="s">
        <v>500</v>
      </c>
    </row>
    <row r="51" spans="1:4">
      <c r="A51" s="6" t="s">
        <v>471</v>
      </c>
    </row>
    <row r="52" spans="1:4">
      <c r="A52" s="3" t="s">
        <v>631</v>
      </c>
      <c r="C52" s="4" t="n">
        <v>74106</v>
      </c>
      <c r="D52" s="4" t="n">
        <v>75436</v>
      </c>
    </row>
    <row r="53" spans="1:4">
      <c r="A53" s="3" t="s">
        <v>632</v>
      </c>
      <c r="C53" s="4" t="n">
        <v>9984366</v>
      </c>
      <c r="D53" s="4" t="n">
        <v>10253574</v>
      </c>
    </row>
    <row r="54" spans="1:4">
      <c r="A54" s="3" t="s">
        <v>43</v>
      </c>
      <c r="C54" s="4" t="n">
        <v>10058472</v>
      </c>
      <c r="D54" s="4" t="n">
        <v>10329010</v>
      </c>
    </row>
    <row r="55" spans="1:4">
      <c r="A55" s="3" t="s">
        <v>485</v>
      </c>
    </row>
    <row r="56" spans="1:4">
      <c r="A56" s="6" t="s">
        <v>471</v>
      </c>
    </row>
    <row r="57" spans="1:4">
      <c r="A57" s="3" t="s">
        <v>631</v>
      </c>
      <c r="B57" s="3" t="s">
        <v>404</v>
      </c>
      <c r="C57" s="4" t="n">
        <v>42067</v>
      </c>
      <c r="D57" s="4" t="n">
        <v>42663</v>
      </c>
    </row>
    <row r="58" spans="1:4">
      <c r="A58" s="3" t="s">
        <v>632</v>
      </c>
      <c r="B58" s="3" t="s">
        <v>404</v>
      </c>
      <c r="C58" s="4" t="n">
        <v>28475389</v>
      </c>
      <c r="D58" s="4" t="n">
        <v>24958163</v>
      </c>
    </row>
    <row r="59" spans="1:4">
      <c r="A59" s="3" t="s">
        <v>43</v>
      </c>
      <c r="B59" s="3" t="s">
        <v>404</v>
      </c>
      <c r="C59" s="4" t="n">
        <v>28517456</v>
      </c>
      <c r="D59" s="4" t="n">
        <v>25000826</v>
      </c>
    </row>
    <row r="60" spans="1:4">
      <c r="A60" s="3" t="s">
        <v>486</v>
      </c>
    </row>
    <row r="61" spans="1:4">
      <c r="A61" s="6" t="s">
        <v>471</v>
      </c>
    </row>
    <row r="62" spans="1:4">
      <c r="A62" s="3" t="s">
        <v>43</v>
      </c>
      <c r="C62" s="4" t="n">
        <v>8527586</v>
      </c>
      <c r="D62" s="4" t="n">
        <v>7465140</v>
      </c>
    </row>
    <row r="63" spans="1:4">
      <c r="A63" s="3" t="s">
        <v>487</v>
      </c>
    </row>
    <row r="64" spans="1:4">
      <c r="A64" s="6" t="s">
        <v>471</v>
      </c>
    </row>
    <row r="65" spans="1:4">
      <c r="A65" s="3" t="s">
        <v>43</v>
      </c>
      <c r="C65" s="4" t="n">
        <v>625263</v>
      </c>
      <c r="D65" s="4" t="n">
        <v>302891</v>
      </c>
    </row>
    <row r="66" spans="1:4">
      <c r="A66" s="3" t="s">
        <v>633</v>
      </c>
    </row>
    <row r="67" spans="1:4">
      <c r="A67" s="6" t="s">
        <v>471</v>
      </c>
    </row>
    <row r="68" spans="1:4">
      <c r="A68" s="3" t="s">
        <v>631</v>
      </c>
      <c r="C68" s="4" t="n">
        <v>36608</v>
      </c>
      <c r="D68" s="4" t="n">
        <v>38759</v>
      </c>
    </row>
    <row r="69" spans="1:4">
      <c r="A69" s="3" t="s">
        <v>634</v>
      </c>
    </row>
    <row r="70" spans="1:4">
      <c r="A70" s="6" t="s">
        <v>471</v>
      </c>
    </row>
    <row r="71" spans="1:4">
      <c r="A71" s="3" t="s">
        <v>631</v>
      </c>
      <c r="C71" s="4" t="n">
        <v>35732</v>
      </c>
      <c r="D71" s="4" t="n">
        <v>37862</v>
      </c>
    </row>
    <row r="72" spans="1:4">
      <c r="A72" s="3" t="s">
        <v>635</v>
      </c>
    </row>
    <row r="73" spans="1:4">
      <c r="A73" s="6" t="s">
        <v>471</v>
      </c>
    </row>
    <row r="74" spans="1:4">
      <c r="A74" s="3" t="s">
        <v>631</v>
      </c>
      <c r="C74" s="4" t="n">
        <v>594</v>
      </c>
      <c r="D74" s="4" t="n">
        <v>585</v>
      </c>
    </row>
    <row r="75" spans="1:4">
      <c r="A75" s="3" t="s">
        <v>636</v>
      </c>
    </row>
    <row r="76" spans="1:4">
      <c r="A76" s="6" t="s">
        <v>471</v>
      </c>
    </row>
    <row r="77" spans="1:4">
      <c r="A77" s="3" t="s">
        <v>631</v>
      </c>
      <c r="C77" s="4" t="n">
        <v>1461</v>
      </c>
      <c r="D77" s="4" t="n">
        <v>1641</v>
      </c>
    </row>
    <row r="78" spans="1:4">
      <c r="A78" s="3" t="s">
        <v>637</v>
      </c>
    </row>
    <row r="79" spans="1:4">
      <c r="A79" s="6" t="s">
        <v>471</v>
      </c>
    </row>
    <row r="80" spans="1:4">
      <c r="A80" s="3" t="s">
        <v>631</v>
      </c>
      <c r="C80" s="4" t="n">
        <v>1006</v>
      </c>
      <c r="D80" s="4" t="n">
        <v>1977</v>
      </c>
    </row>
    <row r="81" spans="1:4">
      <c r="A81" s="3" t="s">
        <v>638</v>
      </c>
    </row>
    <row r="82" spans="1:4">
      <c r="A82" s="6" t="s">
        <v>471</v>
      </c>
    </row>
    <row r="83" spans="1:4">
      <c r="A83" s="3" t="s">
        <v>631</v>
      </c>
      <c r="C83" s="4" t="n">
        <v>2829</v>
      </c>
      <c r="D83" s="4" t="n">
        <v>1704</v>
      </c>
    </row>
    <row r="84" spans="1:4">
      <c r="A84" s="3" t="s">
        <v>639</v>
      </c>
    </row>
    <row r="85" spans="1:4">
      <c r="A85" s="6" t="s">
        <v>471</v>
      </c>
    </row>
    <row r="86" spans="1:4">
      <c r="A86" s="3" t="s">
        <v>631</v>
      </c>
      <c r="C86" s="4" t="n">
        <v>53</v>
      </c>
      <c r="D86" s="4" t="n">
        <v>356</v>
      </c>
    </row>
    <row r="87" spans="1:4">
      <c r="A87" s="3" t="s">
        <v>640</v>
      </c>
    </row>
    <row r="88" spans="1:4">
      <c r="A88" s="6" t="s">
        <v>471</v>
      </c>
    </row>
    <row r="89" spans="1:4">
      <c r="A89" s="3" t="s">
        <v>631</v>
      </c>
      <c r="C89" s="4" t="n">
        <v>90</v>
      </c>
    </row>
    <row r="90" spans="1:4">
      <c r="A90" s="3" t="s">
        <v>641</v>
      </c>
    </row>
    <row r="91" spans="1:4">
      <c r="A91" s="6" t="s">
        <v>471</v>
      </c>
    </row>
    <row r="92" spans="1:4">
      <c r="A92" s="3" t="s">
        <v>631</v>
      </c>
      <c r="D92" s="4" t="n">
        <v>33</v>
      </c>
    </row>
    <row r="93" spans="1:4">
      <c r="A93" s="3" t="s">
        <v>642</v>
      </c>
    </row>
    <row r="94" spans="1:4">
      <c r="A94" s="6" t="s">
        <v>471</v>
      </c>
    </row>
    <row r="95" spans="1:4">
      <c r="A95" s="3" t="s">
        <v>631</v>
      </c>
      <c r="C95" s="4" t="n">
        <v>29699</v>
      </c>
      <c r="D95" s="4" t="n">
        <v>31566</v>
      </c>
    </row>
    <row r="96" spans="1:4">
      <c r="A96" s="3" t="s">
        <v>643</v>
      </c>
    </row>
    <row r="97" spans="1:4">
      <c r="A97" s="6" t="s">
        <v>471</v>
      </c>
    </row>
    <row r="98" spans="1:4">
      <c r="A98" s="3" t="s">
        <v>631</v>
      </c>
      <c r="B98" s="3" t="s">
        <v>404</v>
      </c>
      <c r="C98" s="4" t="n">
        <v>876</v>
      </c>
      <c r="D98" s="4" t="n">
        <v>897</v>
      </c>
    </row>
    <row r="99" spans="1:4">
      <c r="A99" s="3" t="s">
        <v>644</v>
      </c>
    </row>
    <row r="100" spans="1:4">
      <c r="A100" s="6" t="s">
        <v>471</v>
      </c>
    </row>
    <row r="101" spans="1:4">
      <c r="A101" s="3" t="s">
        <v>631</v>
      </c>
      <c r="C101" s="4" t="n">
        <v>16773</v>
      </c>
      <c r="D101" s="4" t="n">
        <v>17997</v>
      </c>
    </row>
    <row r="102" spans="1:4">
      <c r="A102" s="3" t="s">
        <v>645</v>
      </c>
    </row>
    <row r="103" spans="1:4">
      <c r="A103" s="6" t="s">
        <v>471</v>
      </c>
    </row>
    <row r="104" spans="1:4">
      <c r="A104" s="3" t="s">
        <v>631</v>
      </c>
      <c r="C104" s="4" t="n">
        <v>16425</v>
      </c>
      <c r="D104" s="4" t="n">
        <v>17547</v>
      </c>
    </row>
    <row r="105" spans="1:4">
      <c r="A105" s="3" t="s">
        <v>646</v>
      </c>
    </row>
    <row r="106" spans="1:4">
      <c r="A106" s="6" t="s">
        <v>471</v>
      </c>
    </row>
    <row r="107" spans="1:4">
      <c r="A107" s="3" t="s">
        <v>631</v>
      </c>
      <c r="C107" s="4" t="n">
        <v>416</v>
      </c>
      <c r="D107" s="4" t="n">
        <v>470</v>
      </c>
    </row>
    <row r="108" spans="1:4">
      <c r="A108" s="3" t="s">
        <v>647</v>
      </c>
    </row>
    <row r="109" spans="1:4">
      <c r="A109" s="6" t="s">
        <v>471</v>
      </c>
    </row>
    <row r="110" spans="1:4">
      <c r="A110" s="3" t="s">
        <v>631</v>
      </c>
      <c r="C110" s="4" t="n">
        <v>927</v>
      </c>
      <c r="D110" s="4" t="n">
        <v>474</v>
      </c>
    </row>
    <row r="111" spans="1:4">
      <c r="A111" s="3" t="s">
        <v>648</v>
      </c>
    </row>
    <row r="112" spans="1:4">
      <c r="A112" s="6" t="s">
        <v>471</v>
      </c>
    </row>
    <row r="113" spans="1:4">
      <c r="A113" s="3" t="s">
        <v>631</v>
      </c>
      <c r="C113" s="4" t="n">
        <v>1014</v>
      </c>
      <c r="D113" s="4" t="n">
        <v>1142</v>
      </c>
    </row>
    <row r="114" spans="1:4">
      <c r="A114" s="3" t="s">
        <v>649</v>
      </c>
    </row>
    <row r="115" spans="1:4">
      <c r="A115" s="6" t="s">
        <v>471</v>
      </c>
    </row>
    <row r="116" spans="1:4">
      <c r="A116" s="3" t="s">
        <v>631</v>
      </c>
      <c r="C116" s="4" t="n">
        <v>833</v>
      </c>
      <c r="D116" s="4" t="n">
        <v>1083</v>
      </c>
    </row>
    <row r="117" spans="1:4">
      <c r="A117" s="3" t="s">
        <v>650</v>
      </c>
    </row>
    <row r="118" spans="1:4">
      <c r="A118" s="6" t="s">
        <v>471</v>
      </c>
    </row>
    <row r="119" spans="1:4">
      <c r="A119" s="3" t="s">
        <v>631</v>
      </c>
      <c r="C119" s="4" t="n">
        <v>707</v>
      </c>
      <c r="D119" s="4" t="n">
        <v>639</v>
      </c>
    </row>
    <row r="120" spans="1:4">
      <c r="A120" s="3" t="s">
        <v>651</v>
      </c>
    </row>
    <row r="121" spans="1:4">
      <c r="A121" s="6" t="s">
        <v>471</v>
      </c>
    </row>
    <row r="122" spans="1:4">
      <c r="A122" s="3" t="s">
        <v>631</v>
      </c>
      <c r="C122" s="4" t="n">
        <v>6</v>
      </c>
      <c r="D122" s="4" t="n">
        <v>1301</v>
      </c>
    </row>
    <row r="123" spans="1:4">
      <c r="A123" s="3" t="s">
        <v>652</v>
      </c>
    </row>
    <row r="124" spans="1:4">
      <c r="A124" s="6" t="s">
        <v>471</v>
      </c>
    </row>
    <row r="125" spans="1:4">
      <c r="A125" s="3" t="s">
        <v>631</v>
      </c>
      <c r="D125" s="4" t="n">
        <v>12</v>
      </c>
    </row>
    <row r="126" spans="1:4">
      <c r="A126" s="3" t="s">
        <v>653</v>
      </c>
    </row>
    <row r="127" spans="1:4">
      <c r="A127" s="6" t="s">
        <v>471</v>
      </c>
    </row>
    <row r="128" spans="1:4">
      <c r="A128" s="3" t="s">
        <v>631</v>
      </c>
      <c r="C128" s="4" t="n">
        <v>12522</v>
      </c>
      <c r="D128" s="4" t="n">
        <v>12426</v>
      </c>
    </row>
    <row r="129" spans="1:4">
      <c r="A129" s="3" t="s">
        <v>654</v>
      </c>
    </row>
    <row r="130" spans="1:4">
      <c r="A130" s="6" t="s">
        <v>471</v>
      </c>
    </row>
    <row r="131" spans="1:4">
      <c r="A131" s="3" t="s">
        <v>631</v>
      </c>
      <c r="B131" s="3" t="s">
        <v>404</v>
      </c>
      <c r="C131" s="4" t="n">
        <v>348</v>
      </c>
      <c r="D131" s="4" t="n">
        <v>450</v>
      </c>
    </row>
    <row r="132" spans="1:4">
      <c r="A132" s="3" t="s">
        <v>655</v>
      </c>
    </row>
    <row r="133" spans="1:4">
      <c r="A133" s="6" t="s">
        <v>471</v>
      </c>
    </row>
    <row r="134" spans="1:4">
      <c r="A134" s="3" t="s">
        <v>631</v>
      </c>
      <c r="C134" s="4" t="n">
        <v>119166</v>
      </c>
      <c r="D134" s="4" t="n">
        <v>122985</v>
      </c>
    </row>
    <row r="135" spans="1:4">
      <c r="A135" s="3" t="s">
        <v>656</v>
      </c>
    </row>
    <row r="136" spans="1:4">
      <c r="A136" s="6" t="s">
        <v>471</v>
      </c>
    </row>
    <row r="137" spans="1:4">
      <c r="A137" s="3" t="s">
        <v>631</v>
      </c>
      <c r="C137" s="4" t="n">
        <v>78323</v>
      </c>
      <c r="D137" s="4" t="n">
        <v>81669</v>
      </c>
    </row>
    <row r="138" spans="1:4">
      <c r="A138" s="3" t="s">
        <v>657</v>
      </c>
    </row>
    <row r="139" spans="1:4">
      <c r="A139" s="6" t="s">
        <v>471</v>
      </c>
    </row>
    <row r="140" spans="1:4">
      <c r="A140" s="3" t="s">
        <v>631</v>
      </c>
      <c r="C140" s="4" t="n">
        <v>7714</v>
      </c>
      <c r="D140" s="4" t="n">
        <v>8037</v>
      </c>
    </row>
    <row r="141" spans="1:4">
      <c r="A141" s="3" t="s">
        <v>658</v>
      </c>
    </row>
    <row r="142" spans="1:4">
      <c r="A142" s="6" t="s">
        <v>471</v>
      </c>
    </row>
    <row r="143" spans="1:4">
      <c r="A143" s="3" t="s">
        <v>631</v>
      </c>
      <c r="C143" s="4" t="n">
        <v>26369</v>
      </c>
      <c r="D143" s="4" t="n">
        <v>28633</v>
      </c>
    </row>
    <row r="144" spans="1:4">
      <c r="A144" s="3" t="s">
        <v>659</v>
      </c>
    </row>
    <row r="145" spans="1:4">
      <c r="A145" s="6" t="s">
        <v>471</v>
      </c>
    </row>
    <row r="146" spans="1:4">
      <c r="A146" s="3" t="s">
        <v>631</v>
      </c>
      <c r="C146" s="4" t="n">
        <v>4121</v>
      </c>
      <c r="D146" s="4" t="n">
        <v>5051</v>
      </c>
    </row>
    <row r="147" spans="1:4">
      <c r="A147" s="3" t="s">
        <v>660</v>
      </c>
    </row>
    <row r="148" spans="1:4">
      <c r="A148" s="6" t="s">
        <v>471</v>
      </c>
    </row>
    <row r="149" spans="1:4">
      <c r="A149" s="3" t="s">
        <v>631</v>
      </c>
      <c r="C149" s="4" t="n">
        <v>6626</v>
      </c>
      <c r="D149" s="4" t="n">
        <v>6639</v>
      </c>
    </row>
    <row r="150" spans="1:4">
      <c r="A150" s="3" t="s">
        <v>661</v>
      </c>
    </row>
    <row r="151" spans="1:4">
      <c r="A151" s="6" t="s">
        <v>471</v>
      </c>
    </row>
    <row r="152" spans="1:4">
      <c r="A152" s="3" t="s">
        <v>631</v>
      </c>
      <c r="C152" s="4" t="n">
        <v>1563</v>
      </c>
      <c r="D152" s="4" t="n">
        <v>1828</v>
      </c>
    </row>
    <row r="153" spans="1:4">
      <c r="A153" s="3" t="s">
        <v>662</v>
      </c>
    </row>
    <row r="154" spans="1:4">
      <c r="A154" s="6" t="s">
        <v>471</v>
      </c>
    </row>
    <row r="155" spans="1:4">
      <c r="A155" s="3" t="s">
        <v>631</v>
      </c>
      <c r="C155" s="4" t="n">
        <v>45</v>
      </c>
      <c r="D155" s="4" t="n">
        <v>37</v>
      </c>
    </row>
    <row r="156" spans="1:4">
      <c r="A156" s="3" t="s">
        <v>663</v>
      </c>
    </row>
    <row r="157" spans="1:4">
      <c r="A157" s="6" t="s">
        <v>471</v>
      </c>
    </row>
    <row r="158" spans="1:4">
      <c r="A158" s="3" t="s">
        <v>631</v>
      </c>
      <c r="C158" s="4" t="n">
        <v>31885</v>
      </c>
      <c r="D158" s="4" t="n">
        <v>31444</v>
      </c>
    </row>
    <row r="159" spans="1:4">
      <c r="A159" s="3" t="s">
        <v>664</v>
      </c>
    </row>
    <row r="160" spans="1:4">
      <c r="A160" s="6" t="s">
        <v>471</v>
      </c>
    </row>
    <row r="161" spans="1:4">
      <c r="A161" s="3" t="s">
        <v>631</v>
      </c>
      <c r="B161" s="3" t="s">
        <v>404</v>
      </c>
      <c r="C161" s="7" t="n">
        <v>40843</v>
      </c>
      <c r="D161" s="7" t="n">
        <v>41316</v>
      </c>
    </row>
    <row r="162" spans="1:4"/>
    <row r="163" spans="1:4">
      <c r="A163" s="3" t="s">
        <v>101</v>
      </c>
      <c r="B163" s="3" t="s">
        <v>490</v>
      </c>
    </row>
    <row r="164" spans="1:4">
      <c r="A164" s="3" t="s">
        <v>103</v>
      </c>
      <c r="B164" s="3" t="s">
        <v>491</v>
      </c>
    </row>
    <row r="165" spans="1:4">
      <c r="A165" s="3" t="s">
        <v>404</v>
      </c>
      <c r="B165" s="3" t="s">
        <v>492</v>
      </c>
    </row>
  </sheetData>
  <mergeCells count="5">
    <mergeCell ref="A1:B1"/>
    <mergeCell ref="A162:C162"/>
    <mergeCell ref="B163:C163"/>
    <mergeCell ref="B164:C164"/>
    <mergeCell ref="B165:C16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65</v>
      </c>
      <c r="C1" s="2" t="s">
        <v>1</v>
      </c>
    </row>
    <row r="2" spans="1:5">
      <c r="C2" s="2" t="s">
        <v>2</v>
      </c>
      <c r="D2" s="2" t="s">
        <v>82</v>
      </c>
      <c r="E2" s="2" t="s">
        <v>20</v>
      </c>
    </row>
    <row r="3" spans="1:5">
      <c r="A3" s="6" t="s">
        <v>471</v>
      </c>
    </row>
    <row r="4" spans="1:5">
      <c r="A4" s="3" t="s">
        <v>666</v>
      </c>
      <c r="C4" s="7" t="n">
        <v>309902</v>
      </c>
      <c r="D4" s="7" t="n">
        <v>479673</v>
      </c>
    </row>
    <row r="5" spans="1:5">
      <c r="A5" s="3" t="s">
        <v>162</v>
      </c>
      <c r="C5" s="4" t="n">
        <v>-13280</v>
      </c>
      <c r="D5" s="4" t="n">
        <v>-117962</v>
      </c>
    </row>
    <row r="6" spans="1:5">
      <c r="A6" s="3" t="s">
        <v>667</v>
      </c>
      <c r="C6" s="4" t="n">
        <v>-31264</v>
      </c>
      <c r="D6" s="4" t="n">
        <v>-21218</v>
      </c>
    </row>
    <row r="7" spans="1:5">
      <c r="A7" s="3" t="s">
        <v>668</v>
      </c>
      <c r="C7" s="4" t="n">
        <v>7543</v>
      </c>
      <c r="D7" s="4" t="n">
        <v>8009</v>
      </c>
    </row>
    <row r="8" spans="1:5">
      <c r="A8" s="3" t="s">
        <v>669</v>
      </c>
      <c r="C8" s="4" t="n">
        <v>-23721</v>
      </c>
      <c r="D8" s="4" t="n">
        <v>-13209</v>
      </c>
    </row>
    <row r="9" spans="1:5">
      <c r="A9" s="3" t="s">
        <v>670</v>
      </c>
      <c r="B9" s="3" t="s">
        <v>101</v>
      </c>
      <c r="C9" s="4" t="n">
        <v>1588</v>
      </c>
      <c r="D9" s="4" t="n">
        <v>1967</v>
      </c>
    </row>
    <row r="10" spans="1:5">
      <c r="A10" s="3" t="s">
        <v>671</v>
      </c>
      <c r="C10" s="4" t="n">
        <v>274489</v>
      </c>
      <c r="D10" s="4" t="n">
        <v>350469</v>
      </c>
    </row>
    <row r="11" spans="1:5">
      <c r="A11" s="3" t="s">
        <v>672</v>
      </c>
      <c r="C11" s="4" t="n">
        <v>115443</v>
      </c>
      <c r="E11" s="7" t="n">
        <v>139774</v>
      </c>
    </row>
    <row r="12" spans="1:5">
      <c r="A12" s="3" t="s">
        <v>673</v>
      </c>
      <c r="C12" s="4" t="n">
        <v>159046</v>
      </c>
      <c r="E12" s="4" t="n">
        <v>170128</v>
      </c>
    </row>
    <row r="13" spans="1:5">
      <c r="A13" s="3" t="s">
        <v>209</v>
      </c>
      <c r="B13" s="3" t="s">
        <v>103</v>
      </c>
      <c r="C13" s="4" t="n">
        <v>84980549</v>
      </c>
      <c r="E13" s="4" t="n">
        <v>83661340</v>
      </c>
    </row>
    <row r="14" spans="1:5">
      <c r="A14" s="3" t="s">
        <v>674</v>
      </c>
      <c r="B14" s="3" t="s">
        <v>103</v>
      </c>
      <c r="C14" s="4" t="n">
        <v>541788</v>
      </c>
      <c r="E14" s="4" t="n">
        <v>675440</v>
      </c>
    </row>
    <row r="15" spans="1:5">
      <c r="A15" s="3" t="s">
        <v>675</v>
      </c>
      <c r="B15" s="3" t="s">
        <v>103</v>
      </c>
      <c r="C15" s="4" t="n">
        <v>84438761</v>
      </c>
      <c r="E15" s="4" t="n">
        <v>82985900</v>
      </c>
    </row>
    <row r="16" spans="1:5">
      <c r="A16" s="3" t="s">
        <v>676</v>
      </c>
    </row>
    <row r="17" spans="1:5">
      <c r="A17" s="6" t="s">
        <v>471</v>
      </c>
    </row>
    <row r="18" spans="1:5">
      <c r="A18" s="3" t="s">
        <v>666</v>
      </c>
      <c r="C18" s="4" t="n">
        <v>249072</v>
      </c>
      <c r="D18" s="4" t="n">
        <v>407327</v>
      </c>
    </row>
    <row r="19" spans="1:5">
      <c r="A19" s="3" t="s">
        <v>162</v>
      </c>
      <c r="C19" s="4" t="n">
        <v>-13435</v>
      </c>
      <c r="D19" s="4" t="n">
        <v>-109379</v>
      </c>
    </row>
    <row r="20" spans="1:5">
      <c r="A20" s="3" t="s">
        <v>667</v>
      </c>
      <c r="C20" s="4" t="n">
        <v>-27419</v>
      </c>
      <c r="D20" s="4" t="n">
        <v>-17366</v>
      </c>
    </row>
    <row r="21" spans="1:5">
      <c r="A21" s="3" t="s">
        <v>668</v>
      </c>
      <c r="C21" s="4" t="n">
        <v>4914</v>
      </c>
      <c r="D21" s="4" t="n">
        <v>6447</v>
      </c>
    </row>
    <row r="22" spans="1:5">
      <c r="A22" s="3" t="s">
        <v>669</v>
      </c>
      <c r="C22" s="4" t="n">
        <v>-22505</v>
      </c>
      <c r="D22" s="4" t="n">
        <v>-10919</v>
      </c>
    </row>
    <row r="23" spans="1:5">
      <c r="A23" s="3" t="s">
        <v>670</v>
      </c>
      <c r="B23" s="3" t="s">
        <v>101</v>
      </c>
      <c r="C23" s="4" t="n">
        <v>2519</v>
      </c>
      <c r="D23" s="4" t="n">
        <v>2552</v>
      </c>
    </row>
    <row r="24" spans="1:5">
      <c r="A24" s="3" t="s">
        <v>671</v>
      </c>
      <c r="C24" s="4" t="n">
        <v>215651</v>
      </c>
      <c r="D24" s="4" t="n">
        <v>289581</v>
      </c>
    </row>
    <row r="25" spans="1:5">
      <c r="A25" s="3" t="s">
        <v>672</v>
      </c>
      <c r="C25" s="4" t="n">
        <v>105988</v>
      </c>
      <c r="E25" s="4" t="n">
        <v>129789</v>
      </c>
    </row>
    <row r="26" spans="1:5">
      <c r="A26" s="3" t="s">
        <v>673</v>
      </c>
      <c r="C26" s="4" t="n">
        <v>109663</v>
      </c>
      <c r="E26" s="4" t="n">
        <v>119283</v>
      </c>
    </row>
    <row r="27" spans="1:5">
      <c r="A27" s="3" t="s">
        <v>209</v>
      </c>
      <c r="B27" s="3" t="s">
        <v>103</v>
      </c>
      <c r="C27" s="4" t="n">
        <v>65256236</v>
      </c>
      <c r="E27" s="4" t="n">
        <v>60837559</v>
      </c>
    </row>
    <row r="28" spans="1:5">
      <c r="A28" s="3" t="s">
        <v>674</v>
      </c>
      <c r="B28" s="3" t="s">
        <v>103</v>
      </c>
      <c r="C28" s="4" t="n">
        <v>474645</v>
      </c>
      <c r="E28" s="4" t="n">
        <v>593053</v>
      </c>
    </row>
    <row r="29" spans="1:5">
      <c r="A29" s="3" t="s">
        <v>675</v>
      </c>
      <c r="B29" s="3" t="s">
        <v>103</v>
      </c>
      <c r="C29" s="4" t="n">
        <v>64781591</v>
      </c>
      <c r="E29" s="4" t="n">
        <v>60244506</v>
      </c>
    </row>
    <row r="30" spans="1:5">
      <c r="A30" s="3" t="s">
        <v>677</v>
      </c>
    </row>
    <row r="31" spans="1:5">
      <c r="A31" s="6" t="s">
        <v>471</v>
      </c>
    </row>
    <row r="32" spans="1:5">
      <c r="A32" s="3" t="s">
        <v>666</v>
      </c>
      <c r="C32" s="4" t="n">
        <v>28192</v>
      </c>
      <c r="D32" s="4" t="n">
        <v>36923</v>
      </c>
    </row>
    <row r="33" spans="1:5">
      <c r="A33" s="3" t="s">
        <v>162</v>
      </c>
      <c r="C33" s="4" t="n">
        <v>-2290</v>
      </c>
      <c r="D33" s="4" t="n">
        <v>-6469</v>
      </c>
    </row>
    <row r="34" spans="1:5">
      <c r="A34" s="3" t="s">
        <v>667</v>
      </c>
      <c r="C34" s="4" t="n">
        <v>-1243</v>
      </c>
      <c r="D34" s="4" t="n">
        <v>-745</v>
      </c>
    </row>
    <row r="35" spans="1:5">
      <c r="A35" s="3" t="s">
        <v>668</v>
      </c>
      <c r="C35" s="4" t="n">
        <v>220</v>
      </c>
      <c r="D35" s="4" t="n">
        <v>315</v>
      </c>
    </row>
    <row r="36" spans="1:5">
      <c r="A36" s="3" t="s">
        <v>669</v>
      </c>
      <c r="C36" s="4" t="n">
        <v>-1023</v>
      </c>
      <c r="D36" s="4" t="n">
        <v>-430</v>
      </c>
    </row>
    <row r="37" spans="1:5">
      <c r="A37" s="3" t="s">
        <v>671</v>
      </c>
      <c r="C37" s="4" t="n">
        <v>24879</v>
      </c>
      <c r="D37" s="4" t="n">
        <v>30024</v>
      </c>
    </row>
    <row r="38" spans="1:5">
      <c r="A38" s="3" t="s">
        <v>672</v>
      </c>
      <c r="C38" s="4" t="n">
        <v>2501</v>
      </c>
      <c r="E38" s="4" t="n">
        <v>2602</v>
      </c>
    </row>
    <row r="39" spans="1:5">
      <c r="A39" s="3" t="s">
        <v>673</v>
      </c>
      <c r="C39" s="4" t="n">
        <v>22378</v>
      </c>
      <c r="E39" s="4" t="n">
        <v>25590</v>
      </c>
    </row>
    <row r="40" spans="1:5">
      <c r="A40" s="3" t="s">
        <v>209</v>
      </c>
      <c r="B40" s="3" t="s">
        <v>103</v>
      </c>
      <c r="C40" s="4" t="n">
        <v>10837056</v>
      </c>
      <c r="E40" s="4" t="n">
        <v>11133862</v>
      </c>
    </row>
    <row r="41" spans="1:5">
      <c r="A41" s="3" t="s">
        <v>674</v>
      </c>
      <c r="B41" s="3" t="s">
        <v>103</v>
      </c>
      <c r="C41" s="4" t="n">
        <v>21723</v>
      </c>
      <c r="E41" s="4" t="n">
        <v>21364</v>
      </c>
    </row>
    <row r="42" spans="1:5">
      <c r="A42" s="3" t="s">
        <v>675</v>
      </c>
      <c r="B42" s="3" t="s">
        <v>103</v>
      </c>
      <c r="C42" s="4" t="n">
        <v>10815333</v>
      </c>
      <c r="E42" s="4" t="n">
        <v>11112498</v>
      </c>
    </row>
    <row r="43" spans="1:5">
      <c r="A43" s="3" t="s">
        <v>149</v>
      </c>
    </row>
    <row r="44" spans="1:5">
      <c r="A44" s="6" t="s">
        <v>471</v>
      </c>
    </row>
    <row r="45" spans="1:5">
      <c r="A45" s="3" t="s">
        <v>666</v>
      </c>
      <c r="C45" s="4" t="n">
        <v>32638</v>
      </c>
      <c r="D45" s="4" t="n">
        <v>35423</v>
      </c>
    </row>
    <row r="46" spans="1:5">
      <c r="A46" s="3" t="s">
        <v>162</v>
      </c>
      <c r="C46" s="4" t="n">
        <v>2445</v>
      </c>
      <c r="D46" s="4" t="n">
        <v>-2114</v>
      </c>
    </row>
    <row r="47" spans="1:5">
      <c r="A47" s="3" t="s">
        <v>667</v>
      </c>
      <c r="C47" s="4" t="n">
        <v>-2602</v>
      </c>
      <c r="D47" s="4" t="n">
        <v>-3107</v>
      </c>
    </row>
    <row r="48" spans="1:5">
      <c r="A48" s="3" t="s">
        <v>668</v>
      </c>
      <c r="C48" s="4" t="n">
        <v>2409</v>
      </c>
      <c r="D48" s="4" t="n">
        <v>1247</v>
      </c>
    </row>
    <row r="49" spans="1:5">
      <c r="A49" s="3" t="s">
        <v>669</v>
      </c>
      <c r="C49" s="4" t="n">
        <v>-193</v>
      </c>
      <c r="D49" s="4" t="n">
        <v>-1860</v>
      </c>
    </row>
    <row r="50" spans="1:5">
      <c r="A50" s="3" t="s">
        <v>670</v>
      </c>
      <c r="B50" s="3" t="s">
        <v>101</v>
      </c>
      <c r="C50" s="4" t="n">
        <v>-931</v>
      </c>
      <c r="D50" s="4" t="n">
        <v>-585</v>
      </c>
    </row>
    <row r="51" spans="1:5">
      <c r="A51" s="3" t="s">
        <v>671</v>
      </c>
      <c r="C51" s="4" t="n">
        <v>33959</v>
      </c>
      <c r="D51" s="7" t="n">
        <v>30864</v>
      </c>
    </row>
    <row r="52" spans="1:5">
      <c r="A52" s="3" t="s">
        <v>672</v>
      </c>
      <c r="C52" s="4" t="n">
        <v>6954</v>
      </c>
      <c r="E52" s="4" t="n">
        <v>7383</v>
      </c>
    </row>
    <row r="53" spans="1:5">
      <c r="A53" s="3" t="s">
        <v>673</v>
      </c>
      <c r="C53" s="4" t="n">
        <v>27005</v>
      </c>
      <c r="E53" s="4" t="n">
        <v>25255</v>
      </c>
    </row>
    <row r="54" spans="1:5">
      <c r="A54" s="3" t="s">
        <v>209</v>
      </c>
      <c r="B54" s="3" t="s">
        <v>103</v>
      </c>
      <c r="C54" s="4" t="n">
        <v>8887257</v>
      </c>
      <c r="E54" s="4" t="n">
        <v>11689919</v>
      </c>
    </row>
    <row r="55" spans="1:5">
      <c r="A55" s="3" t="s">
        <v>674</v>
      </c>
      <c r="B55" s="3" t="s">
        <v>103</v>
      </c>
      <c r="C55" s="4" t="n">
        <v>45420</v>
      </c>
      <c r="E55" s="4" t="n">
        <v>61023</v>
      </c>
    </row>
    <row r="56" spans="1:5">
      <c r="A56" s="3" t="s">
        <v>675</v>
      </c>
      <c r="B56" s="3" t="s">
        <v>103</v>
      </c>
      <c r="C56" s="7" t="n">
        <v>8841837</v>
      </c>
      <c r="E56" s="7" t="n">
        <v>11628896</v>
      </c>
    </row>
    <row r="57" spans="1:5"/>
    <row r="58" spans="1:5">
      <c r="A58" s="3" t="s">
        <v>101</v>
      </c>
      <c r="B58" s="3" t="s">
        <v>678</v>
      </c>
    </row>
    <row r="59" spans="1:5">
      <c r="A59" s="3" t="s">
        <v>103</v>
      </c>
      <c r="B59" s="3" t="s">
        <v>490</v>
      </c>
    </row>
  </sheetData>
  <mergeCells count="5">
    <mergeCell ref="A1:B2"/>
    <mergeCell ref="C1:D1"/>
    <mergeCell ref="A57:D57"/>
    <mergeCell ref="B58:D58"/>
    <mergeCell ref="B59:D5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9</v>
      </c>
      <c r="C1" s="2" t="s">
        <v>2</v>
      </c>
      <c r="D1" s="2" t="s">
        <v>20</v>
      </c>
    </row>
    <row r="2" spans="1:4">
      <c r="A2" s="6" t="s">
        <v>680</v>
      </c>
    </row>
    <row r="3" spans="1:4">
      <c r="A3" s="3" t="s">
        <v>681</v>
      </c>
      <c r="B3" s="3" t="s">
        <v>101</v>
      </c>
      <c r="C3" s="7" t="n">
        <v>1356005</v>
      </c>
      <c r="D3" s="7" t="n">
        <v>1578952</v>
      </c>
    </row>
    <row r="4" spans="1:4">
      <c r="A4" s="3" t="s">
        <v>149</v>
      </c>
      <c r="C4" s="4" t="n">
        <v>364631</v>
      </c>
      <c r="D4" s="4" t="n">
        <v>368030</v>
      </c>
    </row>
    <row r="5" spans="1:4">
      <c r="A5" s="3" t="s">
        <v>682</v>
      </c>
      <c r="C5" s="4" t="n">
        <v>868572</v>
      </c>
      <c r="D5" s="4" t="n">
        <v>981390</v>
      </c>
    </row>
    <row r="6" spans="1:4">
      <c r="A6" s="3" t="s">
        <v>683</v>
      </c>
      <c r="C6" s="4" t="n">
        <v>171927</v>
      </c>
      <c r="D6" s="4" t="n">
        <v>142156</v>
      </c>
    </row>
    <row r="7" spans="1:4">
      <c r="A7" s="3" t="s">
        <v>149</v>
      </c>
      <c r="C7" s="4" t="n">
        <v>906646</v>
      </c>
      <c r="D7" s="4" t="n">
        <v>965137</v>
      </c>
    </row>
    <row r="8" spans="1:4">
      <c r="A8" s="3" t="s">
        <v>684</v>
      </c>
      <c r="C8" s="4" t="n">
        <v>859484</v>
      </c>
      <c r="D8" s="4" t="n">
        <v>874191</v>
      </c>
    </row>
    <row r="9" spans="1:4">
      <c r="A9" s="3" t="s">
        <v>685</v>
      </c>
      <c r="C9" s="4" t="n">
        <v>125739</v>
      </c>
      <c r="D9" s="4" t="n">
        <v>126001</v>
      </c>
    </row>
    <row r="10" spans="1:4">
      <c r="A10" s="3" t="s">
        <v>496</v>
      </c>
      <c r="C10" s="4" t="n">
        <v>15758</v>
      </c>
      <c r="D10" s="4" t="n">
        <v>86153</v>
      </c>
    </row>
    <row r="11" spans="1:4">
      <c r="A11" s="3" t="s">
        <v>149</v>
      </c>
      <c r="C11" s="4" t="n">
        <v>557763</v>
      </c>
      <c r="D11" s="4" t="n">
        <v>609624</v>
      </c>
    </row>
    <row r="12" spans="1:4">
      <c r="A12" s="3" t="s">
        <v>43</v>
      </c>
      <c r="C12" s="4" t="n">
        <v>5226525</v>
      </c>
      <c r="D12" s="4" t="n">
        <v>5731634</v>
      </c>
    </row>
    <row r="13" spans="1:4">
      <c r="A13" s="6" t="s">
        <v>686</v>
      </c>
    </row>
    <row r="14" spans="1:4">
      <c r="A14" s="3" t="s">
        <v>687</v>
      </c>
      <c r="B14" s="3" t="s">
        <v>101</v>
      </c>
      <c r="C14" s="4" t="n">
        <v>1986580</v>
      </c>
      <c r="D14" s="4" t="n">
        <v>1410785</v>
      </c>
    </row>
    <row r="15" spans="1:4">
      <c r="A15" s="3" t="s">
        <v>149</v>
      </c>
      <c r="C15" s="4" t="n">
        <v>556064</v>
      </c>
      <c r="D15" s="4" t="n">
        <v>455789</v>
      </c>
    </row>
    <row r="16" spans="1:4">
      <c r="A16" s="3" t="s">
        <v>688</v>
      </c>
      <c r="B16" s="3" t="s">
        <v>103</v>
      </c>
      <c r="C16" s="4" t="n">
        <v>780619</v>
      </c>
      <c r="D16" s="4" t="n">
        <v>761685</v>
      </c>
    </row>
    <row r="17" spans="1:4">
      <c r="A17" s="3" t="s">
        <v>689</v>
      </c>
      <c r="C17" s="4" t="n">
        <v>700758</v>
      </c>
      <c r="D17" s="4" t="n">
        <v>598524</v>
      </c>
    </row>
    <row r="18" spans="1:4">
      <c r="A18" s="3" t="s">
        <v>690</v>
      </c>
      <c r="C18" s="4" t="n">
        <v>333238</v>
      </c>
      <c r="D18" s="4" t="n">
        <v>325038</v>
      </c>
    </row>
    <row r="19" spans="1:4">
      <c r="A19" s="3" t="s">
        <v>691</v>
      </c>
      <c r="B19" s="3" t="s">
        <v>404</v>
      </c>
      <c r="C19" s="4" t="n">
        <v>132364</v>
      </c>
      <c r="D19" s="4" t="n">
        <v>130916</v>
      </c>
    </row>
    <row r="20" spans="1:4">
      <c r="A20" s="3" t="s">
        <v>149</v>
      </c>
      <c r="C20" s="4" t="n">
        <v>905459</v>
      </c>
      <c r="D20" s="4" t="n">
        <v>1022858</v>
      </c>
    </row>
    <row r="21" spans="1:4">
      <c r="A21" s="3" t="s">
        <v>43</v>
      </c>
      <c r="C21" s="7" t="n">
        <v>5395082</v>
      </c>
      <c r="D21" s="7" t="n">
        <v>4705595</v>
      </c>
    </row>
    <row r="22" spans="1:4"/>
    <row r="23" spans="1:4">
      <c r="A23" s="3" t="s">
        <v>101</v>
      </c>
      <c r="B23" s="3" t="s">
        <v>692</v>
      </c>
    </row>
    <row r="24" spans="1:4">
      <c r="A24" s="3" t="s">
        <v>103</v>
      </c>
      <c r="B24" s="3" t="s">
        <v>693</v>
      </c>
    </row>
    <row r="25" spans="1:4">
      <c r="A25" s="3" t="s">
        <v>404</v>
      </c>
      <c r="B25" s="3" t="s">
        <v>694</v>
      </c>
    </row>
  </sheetData>
  <mergeCells count="5">
    <mergeCell ref="A1:B1"/>
    <mergeCell ref="A22:C22"/>
    <mergeCell ref="B23:C23"/>
    <mergeCell ref="B24:C24"/>
    <mergeCell ref="B25:C2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8</v>
      </c>
      <c r="C1" s="2" t="s">
        <v>1</v>
      </c>
    </row>
    <row r="2" spans="1:4">
      <c r="C2" s="2" t="s">
        <v>2</v>
      </c>
      <c r="D2" s="2" t="s">
        <v>82</v>
      </c>
    </row>
    <row r="3" spans="1:4">
      <c r="A3" s="6" t="s">
        <v>159</v>
      </c>
    </row>
    <row r="4" spans="1:4">
      <c r="A4" s="3" t="s">
        <v>120</v>
      </c>
      <c r="C4" s="7" t="n">
        <v>331945</v>
      </c>
      <c r="D4" s="7" t="n">
        <v>393530</v>
      </c>
    </row>
    <row r="5" spans="1:4">
      <c r="A5" s="3" t="s">
        <v>121</v>
      </c>
      <c r="C5" s="4" t="n">
        <v>46675</v>
      </c>
      <c r="D5" s="4" t="n">
        <v>20981</v>
      </c>
    </row>
    <row r="6" spans="1:4">
      <c r="A6" s="3" t="s">
        <v>122</v>
      </c>
      <c r="C6" s="4" t="n">
        <v>285270</v>
      </c>
      <c r="D6" s="4" t="n">
        <v>372549</v>
      </c>
    </row>
    <row r="7" spans="1:4">
      <c r="A7" s="6" t="s">
        <v>160</v>
      </c>
    </row>
    <row r="8" spans="1:4">
      <c r="A8" s="3" t="s">
        <v>161</v>
      </c>
      <c r="C8" s="4" t="n">
        <v>162433</v>
      </c>
      <c r="D8" s="4" t="n">
        <v>90064</v>
      </c>
    </row>
    <row r="9" spans="1:4">
      <c r="A9" s="3" t="s">
        <v>162</v>
      </c>
      <c r="C9" s="4" t="n">
        <v>-13280</v>
      </c>
      <c r="D9" s="4" t="n">
        <v>-117962</v>
      </c>
    </row>
    <row r="10" spans="1:4">
      <c r="A10" s="3" t="s">
        <v>163</v>
      </c>
      <c r="C10" s="4" t="n">
        <v>-309273</v>
      </c>
      <c r="D10" s="4" t="n">
        <v>-125489</v>
      </c>
    </row>
    <row r="11" spans="1:4">
      <c r="A11" s="3" t="s">
        <v>164</v>
      </c>
      <c r="B11" s="3" t="s">
        <v>101</v>
      </c>
      <c r="C11" s="4" t="n">
        <v>-22627</v>
      </c>
      <c r="D11" s="4" t="n">
        <v>-10389</v>
      </c>
    </row>
    <row r="12" spans="1:4">
      <c r="A12" s="3" t="s">
        <v>165</v>
      </c>
      <c r="C12" s="4" t="n">
        <v>288705</v>
      </c>
      <c r="D12" s="4" t="n">
        <v>19441</v>
      </c>
    </row>
    <row r="13" spans="1:4">
      <c r="A13" s="3" t="s">
        <v>166</v>
      </c>
      <c r="C13" s="4" t="n">
        <v>-28961</v>
      </c>
      <c r="D13" s="4" t="n">
        <v>20095</v>
      </c>
    </row>
    <row r="14" spans="1:4">
      <c r="A14" s="3" t="s">
        <v>167</v>
      </c>
      <c r="C14" s="4" t="n">
        <v>935498</v>
      </c>
      <c r="D14" s="4" t="n">
        <v>-1166688</v>
      </c>
    </row>
    <row r="15" spans="1:4">
      <c r="A15" s="3" t="s">
        <v>168</v>
      </c>
      <c r="C15" s="4" t="n">
        <v>-3437556</v>
      </c>
      <c r="D15" s="4" t="n">
        <v>-766841</v>
      </c>
    </row>
    <row r="16" spans="1:4">
      <c r="A16" s="3" t="s">
        <v>169</v>
      </c>
      <c r="C16" s="4" t="n">
        <v>44830</v>
      </c>
      <c r="D16" s="4" t="n">
        <v>-2970</v>
      </c>
    </row>
    <row r="17" spans="1:4">
      <c r="A17" s="3" t="s">
        <v>170</v>
      </c>
      <c r="C17" s="4" t="n">
        <v>-20565</v>
      </c>
      <c r="D17" s="4" t="n">
        <v>-13400</v>
      </c>
    </row>
    <row r="18" spans="1:4">
      <c r="A18" s="3" t="s">
        <v>171</v>
      </c>
      <c r="C18" s="4" t="n">
        <v>34490</v>
      </c>
      <c r="D18" s="4" t="n">
        <v>-5735</v>
      </c>
    </row>
    <row r="19" spans="1:4">
      <c r="A19" s="3" t="s">
        <v>172</v>
      </c>
      <c r="C19" s="4" t="n">
        <v>180989</v>
      </c>
      <c r="D19" s="4" t="n">
        <v>-817607</v>
      </c>
    </row>
    <row r="20" spans="1:4">
      <c r="A20" s="3" t="s">
        <v>173</v>
      </c>
      <c r="C20" s="4" t="n">
        <v>-1900047</v>
      </c>
      <c r="D20" s="4" t="n">
        <v>-2524932</v>
      </c>
    </row>
    <row r="21" spans="1:4">
      <c r="A21" s="6" t="s">
        <v>174</v>
      </c>
    </row>
    <row r="22" spans="1:4">
      <c r="A22" s="3" t="s">
        <v>175</v>
      </c>
      <c r="C22" s="4" t="n">
        <v>13698688</v>
      </c>
      <c r="D22" s="4" t="n">
        <v>16390837</v>
      </c>
    </row>
    <row r="23" spans="1:4">
      <c r="A23" s="3" t="s">
        <v>176</v>
      </c>
      <c r="C23" s="4" t="n">
        <v>8494080</v>
      </c>
      <c r="D23" s="4" t="n">
        <v>9274406</v>
      </c>
    </row>
    <row r="24" spans="1:4">
      <c r="A24" s="3" t="s">
        <v>177</v>
      </c>
      <c r="C24" s="4" t="n">
        <v>-21707934</v>
      </c>
      <c r="D24" s="4" t="n">
        <v>-24412985</v>
      </c>
    </row>
    <row r="25" spans="1:4">
      <c r="A25" s="3" t="s">
        <v>178</v>
      </c>
      <c r="C25" s="4" t="n">
        <v>153856</v>
      </c>
      <c r="D25" s="4" t="n">
        <v>180179</v>
      </c>
    </row>
    <row r="26" spans="1:4">
      <c r="A26" s="3" t="s">
        <v>179</v>
      </c>
      <c r="C26" s="4" t="n">
        <v>-625828</v>
      </c>
      <c r="D26" s="4" t="n">
        <v>-1371811</v>
      </c>
    </row>
    <row r="27" spans="1:4">
      <c r="A27" s="3" t="s">
        <v>180</v>
      </c>
      <c r="C27" s="4" t="n">
        <v>165558</v>
      </c>
      <c r="D27" s="4" t="n">
        <v>-316202</v>
      </c>
    </row>
    <row r="28" spans="1:4">
      <c r="A28" s="3" t="s">
        <v>181</v>
      </c>
      <c r="C28" s="4" t="n">
        <v>6764</v>
      </c>
      <c r="D28" s="4" t="n">
        <v>18524</v>
      </c>
    </row>
    <row r="29" spans="1:4">
      <c r="A29" s="3" t="s">
        <v>182</v>
      </c>
      <c r="C29" s="4" t="n">
        <v>-63855</v>
      </c>
      <c r="D29" s="4" t="n">
        <v>-157322</v>
      </c>
    </row>
    <row r="30" spans="1:4">
      <c r="A30" s="3" t="s">
        <v>183</v>
      </c>
      <c r="D30" s="4" t="n">
        <v>948</v>
      </c>
    </row>
    <row r="31" spans="1:4">
      <c r="A31" s="3" t="s">
        <v>184</v>
      </c>
      <c r="C31" s="4" t="n">
        <v>121329</v>
      </c>
      <c r="D31" s="4" t="n">
        <v>-393426</v>
      </c>
    </row>
    <row r="32" spans="1:4">
      <c r="A32" s="6" t="s">
        <v>185</v>
      </c>
    </row>
    <row r="33" spans="1:4">
      <c r="A33" s="3" t="s">
        <v>186</v>
      </c>
      <c r="C33" s="4" t="n">
        <v>-3964784</v>
      </c>
      <c r="D33" s="4" t="n">
        <v>5267913</v>
      </c>
    </row>
    <row r="34" spans="1:4">
      <c r="A34" s="3" t="s">
        <v>187</v>
      </c>
      <c r="C34" s="4" t="n">
        <v>3951434</v>
      </c>
      <c r="D34" s="4" t="n">
        <v>2621193</v>
      </c>
    </row>
    <row r="35" spans="1:4">
      <c r="A35" s="3" t="s">
        <v>188</v>
      </c>
      <c r="C35" s="4" t="n">
        <v>-26912</v>
      </c>
      <c r="D35" s="4" t="n">
        <v>-123732</v>
      </c>
    </row>
    <row r="36" spans="1:4">
      <c r="A36" s="3" t="s">
        <v>189</v>
      </c>
      <c r="C36" s="4" t="n">
        <v>10760</v>
      </c>
      <c r="D36" s="4" t="n">
        <v>-545814</v>
      </c>
    </row>
    <row r="37" spans="1:4">
      <c r="A37" s="3" t="s">
        <v>190</v>
      </c>
      <c r="C37" s="4" t="n">
        <v>1286316</v>
      </c>
      <c r="D37" s="4" t="n">
        <v>1377698</v>
      </c>
    </row>
    <row r="38" spans="1:4">
      <c r="A38" s="3" t="s">
        <v>191</v>
      </c>
      <c r="C38" s="4" t="n">
        <v>-984642</v>
      </c>
      <c r="D38" s="4" t="n">
        <v>-1835014</v>
      </c>
    </row>
    <row r="39" spans="1:4">
      <c r="A39" s="3" t="s">
        <v>192</v>
      </c>
      <c r="C39" s="4" t="n">
        <v>140068</v>
      </c>
      <c r="D39" s="4" t="n">
        <v>927</v>
      </c>
    </row>
    <row r="40" spans="1:4">
      <c r="A40" s="3" t="s">
        <v>193</v>
      </c>
      <c r="D40" s="4" t="n">
        <v>-11883</v>
      </c>
    </row>
    <row r="41" spans="1:4">
      <c r="A41" s="3" t="s">
        <v>194</v>
      </c>
      <c r="C41" s="4" t="n">
        <v>3</v>
      </c>
      <c r="D41" s="4" t="n">
        <v>3</v>
      </c>
    </row>
    <row r="42" spans="1:4">
      <c r="A42" s="3" t="s">
        <v>195</v>
      </c>
      <c r="C42" s="4" t="n">
        <v>933</v>
      </c>
    </row>
    <row r="43" spans="1:4">
      <c r="A43" s="3" t="s">
        <v>143</v>
      </c>
      <c r="C43" s="4" t="n">
        <v>-2102</v>
      </c>
      <c r="D43" s="4" t="n">
        <v>-1605</v>
      </c>
    </row>
    <row r="44" spans="1:4">
      <c r="A44" s="3" t="s">
        <v>196</v>
      </c>
      <c r="C44" s="4" t="n">
        <v>-95163</v>
      </c>
      <c r="D44" s="4" t="n">
        <v>-95139</v>
      </c>
    </row>
    <row r="45" spans="1:4">
      <c r="A45" s="3" t="s">
        <v>150</v>
      </c>
      <c r="C45" s="4" t="n">
        <v>-9291</v>
      </c>
      <c r="D45" s="4" t="n">
        <v>-5284</v>
      </c>
    </row>
    <row r="46" spans="1:4">
      <c r="A46" s="3" t="s">
        <v>197</v>
      </c>
      <c r="C46" s="4" t="n">
        <v>306620</v>
      </c>
      <c r="D46" s="4" t="n">
        <v>6649263</v>
      </c>
    </row>
    <row r="47" spans="1:4">
      <c r="A47" s="3" t="s">
        <v>198</v>
      </c>
      <c r="C47" s="4" t="n">
        <v>321775</v>
      </c>
      <c r="D47" s="4" t="n">
        <v>79664</v>
      </c>
    </row>
    <row r="48" spans="1:4">
      <c r="A48" s="3" t="s">
        <v>199</v>
      </c>
      <c r="C48" s="4" t="n">
        <v>-1150323</v>
      </c>
      <c r="D48" s="4" t="n">
        <v>3810569</v>
      </c>
    </row>
    <row r="49" spans="1:4">
      <c r="A49" s="3" t="s">
        <v>200</v>
      </c>
      <c r="C49" s="4" t="n">
        <v>48170921</v>
      </c>
      <c r="D49" s="4" t="n">
        <v>47586971</v>
      </c>
    </row>
    <row r="50" spans="1:4">
      <c r="A50" s="3" t="s">
        <v>201</v>
      </c>
      <c r="C50" s="4" t="n">
        <v>47020598</v>
      </c>
      <c r="D50" s="4" t="n">
        <v>51397540</v>
      </c>
    </row>
    <row r="51" spans="1:4">
      <c r="A51" s="6" t="s">
        <v>202</v>
      </c>
    </row>
    <row r="52" spans="1:4">
      <c r="A52" s="3" t="s">
        <v>203</v>
      </c>
      <c r="C52" s="7" t="n">
        <v>501</v>
      </c>
      <c r="D52" s="7" t="n">
        <v>1807</v>
      </c>
    </row>
    <row r="53" spans="1:4"/>
    <row r="54" spans="1:4">
      <c r="A54" s="3" t="s">
        <v>101</v>
      </c>
      <c r="B54" s="3" t="s">
        <v>127</v>
      </c>
    </row>
  </sheetData>
  <mergeCells count="4">
    <mergeCell ref="A1:B2"/>
    <mergeCell ref="C1:D1"/>
    <mergeCell ref="A53:C53"/>
    <mergeCell ref="B54:C5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5</v>
      </c>
      <c r="C1" s="2" t="s">
        <v>2</v>
      </c>
      <c r="D1" s="2" t="s">
        <v>20</v>
      </c>
    </row>
    <row r="2" spans="1:4">
      <c r="A2" s="6" t="s">
        <v>696</v>
      </c>
    </row>
    <row r="3" spans="1:4">
      <c r="A3" s="3" t="s">
        <v>697</v>
      </c>
      <c r="B3" s="3" t="s">
        <v>101</v>
      </c>
      <c r="C3" s="7" t="n">
        <v>1356005</v>
      </c>
      <c r="D3" s="7" t="n">
        <v>1578952</v>
      </c>
    </row>
    <row r="4" spans="1:4">
      <c r="A4" s="3" t="s">
        <v>698</v>
      </c>
      <c r="B4" s="3" t="s">
        <v>101</v>
      </c>
      <c r="C4" s="4" t="n">
        <v>1986580</v>
      </c>
      <c r="D4" s="4" t="n">
        <v>1410785</v>
      </c>
    </row>
    <row r="5" spans="1:4">
      <c r="A5" s="3" t="s">
        <v>70</v>
      </c>
    </row>
    <row r="6" spans="1:4">
      <c r="A6" s="6" t="s">
        <v>696</v>
      </c>
    </row>
    <row r="7" spans="1:4">
      <c r="A7" s="3" t="s">
        <v>697</v>
      </c>
      <c r="C7" s="4" t="n">
        <v>372799</v>
      </c>
      <c r="D7" s="4" t="n">
        <v>372395</v>
      </c>
    </row>
    <row r="8" spans="1:4">
      <c r="A8" s="3" t="s">
        <v>698</v>
      </c>
      <c r="C8" s="7" t="n">
        <v>446935</v>
      </c>
      <c r="D8" s="7" t="n">
        <v>422060</v>
      </c>
    </row>
    <row r="9" spans="1:4"/>
    <row r="10" spans="1:4">
      <c r="A10" s="3" t="s">
        <v>101</v>
      </c>
      <c r="B10" s="3" t="s">
        <v>692</v>
      </c>
    </row>
  </sheetData>
  <mergeCells count="3">
    <mergeCell ref="A1:B1"/>
    <mergeCell ref="A9:C9"/>
    <mergeCell ref="B10:C1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99</v>
      </c>
      <c r="B1" s="2" t="s">
        <v>2</v>
      </c>
      <c r="C1" s="2" t="s">
        <v>20</v>
      </c>
    </row>
    <row r="2" spans="1:3">
      <c r="A2" s="3" t="s">
        <v>700</v>
      </c>
    </row>
    <row r="3" spans="1:3">
      <c r="A3" s="6" t="s">
        <v>701</v>
      </c>
    </row>
    <row r="4" spans="1:3">
      <c r="A4" s="3" t="s">
        <v>702</v>
      </c>
      <c r="B4" s="4" t="n">
        <v>900000000</v>
      </c>
      <c r="C4" s="4" t="n">
        <v>900000000</v>
      </c>
    </row>
    <row r="5" spans="1:3">
      <c r="A5" s="3" t="s">
        <v>703</v>
      </c>
      <c r="B5" s="4" t="n">
        <v>0</v>
      </c>
      <c r="C5" s="4" t="n">
        <v>0</v>
      </c>
    </row>
    <row r="6" spans="1:3">
      <c r="A6" s="3" t="s">
        <v>704</v>
      </c>
    </row>
    <row r="7" spans="1:3">
      <c r="A7" s="6" t="s">
        <v>701</v>
      </c>
    </row>
    <row r="8" spans="1:3">
      <c r="A8" s="3" t="s">
        <v>702</v>
      </c>
      <c r="B8" s="4" t="n">
        <v>900000000</v>
      </c>
      <c r="C8" s="4" t="n">
        <v>900000000</v>
      </c>
    </row>
    <row r="9" spans="1:3">
      <c r="A9" s="3" t="s">
        <v>703</v>
      </c>
      <c r="B9" s="4" t="n">
        <v>0</v>
      </c>
      <c r="C9" s="4" t="n">
        <v>0</v>
      </c>
    </row>
    <row r="10" spans="1:3">
      <c r="A10" s="3" t="s">
        <v>705</v>
      </c>
    </row>
    <row r="11" spans="1:3">
      <c r="A11" s="6" t="s">
        <v>701</v>
      </c>
    </row>
    <row r="12" spans="1:3">
      <c r="A12" s="3" t="s">
        <v>702</v>
      </c>
      <c r="B12" s="4" t="n">
        <v>1500000000</v>
      </c>
      <c r="C12" s="4" t="n">
        <v>1500000000</v>
      </c>
    </row>
    <row r="13" spans="1:3">
      <c r="A13" s="3" t="s">
        <v>703</v>
      </c>
      <c r="B13" s="4" t="n">
        <v>0</v>
      </c>
      <c r="C13" s="4"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6</v>
      </c>
      <c r="B1" s="2" t="s">
        <v>1</v>
      </c>
      <c r="C1" s="2" t="s">
        <v>494</v>
      </c>
    </row>
    <row r="2" spans="1:3">
      <c r="B2" s="2" t="s">
        <v>2</v>
      </c>
      <c r="C2" s="2" t="s">
        <v>20</v>
      </c>
    </row>
    <row r="3" spans="1:3">
      <c r="A3" s="6" t="s">
        <v>701</v>
      </c>
    </row>
    <row r="4" spans="1:3">
      <c r="A4" s="3" t="s">
        <v>666</v>
      </c>
      <c r="B4" s="4" t="n">
        <v>25389644945</v>
      </c>
      <c r="C4" s="4" t="n">
        <v>25386307945</v>
      </c>
    </row>
    <row r="5" spans="1:3">
      <c r="A5" s="3" t="s">
        <v>142</v>
      </c>
      <c r="B5" s="4" t="n">
        <v>2854000</v>
      </c>
      <c r="C5" s="4" t="n">
        <v>3337000</v>
      </c>
    </row>
    <row r="6" spans="1:3">
      <c r="A6" s="3" t="s">
        <v>671</v>
      </c>
      <c r="B6" s="4" t="n">
        <v>25392498945</v>
      </c>
      <c r="C6" s="4" t="n">
        <v>2538964494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07</v>
      </c>
      <c r="C1" s="2" t="s">
        <v>1</v>
      </c>
    </row>
    <row r="2" spans="1:4">
      <c r="C2" s="2" t="s">
        <v>2</v>
      </c>
      <c r="D2" s="2" t="s">
        <v>82</v>
      </c>
    </row>
    <row r="3" spans="1:4">
      <c r="A3" s="6" t="s">
        <v>708</v>
      </c>
    </row>
    <row r="4" spans="1:4">
      <c r="A4" s="3" t="s">
        <v>666</v>
      </c>
      <c r="C4" s="7" t="n">
        <v>9503700</v>
      </c>
    </row>
    <row r="5" spans="1:4">
      <c r="A5" s="3" t="s">
        <v>709</v>
      </c>
      <c r="C5" s="4" t="n">
        <v>0</v>
      </c>
      <c r="D5" s="7" t="n">
        <v>0</v>
      </c>
    </row>
    <row r="6" spans="1:4">
      <c r="A6" s="3" t="s">
        <v>710</v>
      </c>
      <c r="C6" s="4" t="n">
        <v>-3800</v>
      </c>
    </row>
    <row r="7" spans="1:4">
      <c r="A7" s="3" t="s">
        <v>148</v>
      </c>
      <c r="C7" s="4" t="n">
        <v>-19030</v>
      </c>
      <c r="D7" s="4" t="n">
        <v>165077</v>
      </c>
    </row>
    <row r="8" spans="1:4">
      <c r="A8" s="3" t="s">
        <v>711</v>
      </c>
      <c r="C8" s="4" t="n">
        <v>9831837</v>
      </c>
      <c r="D8" s="4" t="n">
        <v>9200761</v>
      </c>
    </row>
    <row r="9" spans="1:4">
      <c r="A9" s="3" t="s">
        <v>137</v>
      </c>
    </row>
    <row r="10" spans="1:4">
      <c r="A10" s="6" t="s">
        <v>708</v>
      </c>
    </row>
    <row r="11" spans="1:4">
      <c r="A11" s="3" t="s">
        <v>666</v>
      </c>
      <c r="C11" s="4" t="n">
        <v>1741894</v>
      </c>
      <c r="D11" s="4" t="n">
        <v>1521163</v>
      </c>
    </row>
    <row r="12" spans="1:4">
      <c r="A12" s="3" t="s">
        <v>712</v>
      </c>
      <c r="C12" s="4" t="n">
        <v>-1535142</v>
      </c>
    </row>
    <row r="13" spans="1:4">
      <c r="A13" s="3" t="s">
        <v>713</v>
      </c>
      <c r="C13" s="4" t="n">
        <v>206752</v>
      </c>
      <c r="D13" s="4" t="n">
        <v>1521163</v>
      </c>
    </row>
    <row r="14" spans="1:4">
      <c r="A14" s="3" t="s">
        <v>148</v>
      </c>
      <c r="C14" s="4" t="n">
        <v>-18837</v>
      </c>
      <c r="D14" s="4" t="n">
        <v>164684</v>
      </c>
    </row>
    <row r="15" spans="1:4">
      <c r="A15" s="3" t="s">
        <v>711</v>
      </c>
      <c r="C15" s="4" t="n">
        <v>187915</v>
      </c>
      <c r="D15" s="4" t="n">
        <v>1685847</v>
      </c>
    </row>
    <row r="16" spans="1:4">
      <c r="A16" s="3" t="s">
        <v>714</v>
      </c>
    </row>
    <row r="17" spans="1:4">
      <c r="A17" s="6" t="s">
        <v>708</v>
      </c>
    </row>
    <row r="18" spans="1:4">
      <c r="A18" s="3" t="s">
        <v>666</v>
      </c>
      <c r="C18" s="4" t="n">
        <v>1556585</v>
      </c>
      <c r="D18" s="4" t="n">
        <v>1461302</v>
      </c>
    </row>
    <row r="19" spans="1:4">
      <c r="A19" s="3" t="s">
        <v>712</v>
      </c>
      <c r="C19" s="4" t="n">
        <v>-1525064</v>
      </c>
    </row>
    <row r="20" spans="1:4">
      <c r="A20" s="3" t="s">
        <v>713</v>
      </c>
      <c r="C20" s="4" t="n">
        <v>31521</v>
      </c>
      <c r="D20" s="4" t="n">
        <v>1461302</v>
      </c>
    </row>
    <row r="21" spans="1:4">
      <c r="A21" s="3" t="s">
        <v>715</v>
      </c>
      <c r="C21" s="4" t="n">
        <v>-25155</v>
      </c>
      <c r="D21" s="4" t="n">
        <v>247493</v>
      </c>
    </row>
    <row r="22" spans="1:4">
      <c r="A22" s="3" t="s">
        <v>710</v>
      </c>
      <c r="C22" s="4" t="n">
        <v>-862</v>
      </c>
      <c r="D22" s="4" t="n">
        <v>-78659</v>
      </c>
    </row>
    <row r="23" spans="1:4">
      <c r="A23" s="3" t="s">
        <v>148</v>
      </c>
      <c r="C23" s="4" t="n">
        <v>-26017</v>
      </c>
      <c r="D23" s="4" t="n">
        <v>168834</v>
      </c>
    </row>
    <row r="24" spans="1:4">
      <c r="A24" s="3" t="s">
        <v>711</v>
      </c>
      <c r="C24" s="4" t="n">
        <v>5504</v>
      </c>
      <c r="D24" s="4" t="n">
        <v>1630136</v>
      </c>
    </row>
    <row r="25" spans="1:4">
      <c r="A25" s="3" t="s">
        <v>716</v>
      </c>
    </row>
    <row r="26" spans="1:4">
      <c r="A26" s="6" t="s">
        <v>708</v>
      </c>
    </row>
    <row r="27" spans="1:4">
      <c r="A27" s="3" t="s">
        <v>666</v>
      </c>
      <c r="C27" s="4" t="n">
        <v>-35076</v>
      </c>
      <c r="D27" s="4" t="n">
        <v>-5535</v>
      </c>
    </row>
    <row r="28" spans="1:4">
      <c r="A28" s="3" t="s">
        <v>717</v>
      </c>
      <c r="C28" s="4" t="n">
        <v>7678</v>
      </c>
      <c r="D28" s="4" t="n">
        <v>-4322</v>
      </c>
    </row>
    <row r="29" spans="1:4">
      <c r="A29" s="3" t="s">
        <v>148</v>
      </c>
      <c r="C29" s="4" t="n">
        <v>7678</v>
      </c>
      <c r="D29" s="4" t="n">
        <v>-4322</v>
      </c>
    </row>
    <row r="30" spans="1:4">
      <c r="A30" s="3" t="s">
        <v>711</v>
      </c>
      <c r="C30" s="4" t="n">
        <v>-27398</v>
      </c>
      <c r="D30" s="4" t="n">
        <v>-9857</v>
      </c>
    </row>
    <row r="31" spans="1:4">
      <c r="A31" s="3" t="s">
        <v>718</v>
      </c>
    </row>
    <row r="32" spans="1:4">
      <c r="A32" s="6" t="s">
        <v>708</v>
      </c>
    </row>
    <row r="33" spans="1:4">
      <c r="A33" s="3" t="s">
        <v>666</v>
      </c>
      <c r="C33" s="4" t="n">
        <v>220385</v>
      </c>
      <c r="D33" s="4" t="n">
        <v>65396</v>
      </c>
    </row>
    <row r="34" spans="1:4">
      <c r="A34" s="3" t="s">
        <v>715</v>
      </c>
      <c r="C34" s="4" t="n">
        <v>-218</v>
      </c>
      <c r="D34" s="4" t="n">
        <v>32</v>
      </c>
    </row>
    <row r="35" spans="1:4">
      <c r="A35" s="3" t="s">
        <v>710</v>
      </c>
      <c r="C35" s="4" t="n">
        <v>-2916</v>
      </c>
      <c r="D35" s="4" t="n">
        <v>140</v>
      </c>
    </row>
    <row r="36" spans="1:4">
      <c r="A36" s="3" t="s">
        <v>148</v>
      </c>
      <c r="C36" s="4" t="n">
        <v>-3134</v>
      </c>
      <c r="D36" s="4" t="n">
        <v>172</v>
      </c>
    </row>
    <row r="37" spans="1:4">
      <c r="A37" s="3" t="s">
        <v>711</v>
      </c>
      <c r="C37" s="4" t="n">
        <v>217251</v>
      </c>
      <c r="D37" s="7" t="n">
        <v>65568</v>
      </c>
    </row>
    <row r="38" spans="1:4">
      <c r="A38" s="3" t="s">
        <v>719</v>
      </c>
    </row>
    <row r="39" spans="1:4">
      <c r="A39" s="6" t="s">
        <v>708</v>
      </c>
    </row>
    <row r="40" spans="1:4">
      <c r="A40" s="3" t="s">
        <v>712</v>
      </c>
      <c r="B40" s="3" t="s">
        <v>101</v>
      </c>
      <c r="C40" s="4" t="n">
        <v>-10078</v>
      </c>
    </row>
    <row r="41" spans="1:4">
      <c r="A41" s="3" t="s">
        <v>713</v>
      </c>
      <c r="B41" s="3" t="s">
        <v>101</v>
      </c>
      <c r="C41" s="4" t="n">
        <v>-10078</v>
      </c>
    </row>
    <row r="42" spans="1:4">
      <c r="A42" s="3" t="s">
        <v>715</v>
      </c>
      <c r="B42" s="3" t="s">
        <v>101</v>
      </c>
      <c r="C42" s="4" t="n">
        <v>2656</v>
      </c>
    </row>
    <row r="43" spans="1:4">
      <c r="A43" s="3" t="s">
        <v>710</v>
      </c>
      <c r="B43" s="3" t="s">
        <v>101</v>
      </c>
      <c r="C43" s="4" t="n">
        <v>-20</v>
      </c>
    </row>
    <row r="44" spans="1:4">
      <c r="A44" s="3" t="s">
        <v>148</v>
      </c>
      <c r="B44" s="3" t="s">
        <v>101</v>
      </c>
      <c r="C44" s="4" t="n">
        <v>2636</v>
      </c>
    </row>
    <row r="45" spans="1:4">
      <c r="A45" s="3" t="s">
        <v>711</v>
      </c>
      <c r="B45" s="3" t="s">
        <v>101</v>
      </c>
      <c r="C45" s="7" t="n">
        <v>-7442</v>
      </c>
    </row>
    <row r="46" spans="1:4"/>
    <row r="47" spans="1:4">
      <c r="A47" s="3" t="s">
        <v>101</v>
      </c>
      <c r="B47" s="3" t="s">
        <v>720</v>
      </c>
    </row>
  </sheetData>
  <mergeCells count="4">
    <mergeCell ref="A1:B2"/>
    <mergeCell ref="C1:D1"/>
    <mergeCell ref="A46:C46"/>
    <mergeCell ref="B47:C4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21</v>
      </c>
      <c r="B1" s="2" t="s">
        <v>1</v>
      </c>
    </row>
    <row r="2" spans="1:3">
      <c r="B2" s="2" t="s">
        <v>461</v>
      </c>
    </row>
    <row r="3" spans="1:3">
      <c r="A3" s="6" t="s">
        <v>722</v>
      </c>
    </row>
    <row r="4" spans="1:3">
      <c r="A4" s="3" t="s">
        <v>723</v>
      </c>
      <c r="B4" s="7" t="n">
        <v>5376</v>
      </c>
      <c r="C4" s="3" t="s">
        <v>101</v>
      </c>
    </row>
    <row r="5" spans="1:3">
      <c r="A5" s="3" t="s">
        <v>724</v>
      </c>
      <c r="B5" s="4" t="n">
        <v>-1576</v>
      </c>
      <c r="C5" s="3" t="s">
        <v>103</v>
      </c>
    </row>
    <row r="6" spans="1:3">
      <c r="A6" s="3" t="s">
        <v>725</v>
      </c>
      <c r="B6" s="4" t="n">
        <v>3800</v>
      </c>
    </row>
    <row r="7" spans="1:3">
      <c r="A7" s="3" t="s">
        <v>726</v>
      </c>
      <c r="B7" s="4" t="n">
        <v>-2</v>
      </c>
      <c r="C7" s="3" t="s">
        <v>103</v>
      </c>
    </row>
    <row r="8" spans="1:3">
      <c r="A8" s="3" t="s">
        <v>727</v>
      </c>
      <c r="B8" s="4" t="n">
        <v>3798</v>
      </c>
    </row>
    <row r="9" spans="1:3">
      <c r="A9" s="3" t="s">
        <v>728</v>
      </c>
    </row>
    <row r="10" spans="1:3">
      <c r="A10" s="6" t="s">
        <v>722</v>
      </c>
    </row>
    <row r="11" spans="1:3">
      <c r="A11" s="3" t="s">
        <v>723</v>
      </c>
      <c r="B11" s="4" t="n">
        <v>1245</v>
      </c>
      <c r="C11" s="3" t="s">
        <v>101</v>
      </c>
    </row>
    <row r="12" spans="1:3">
      <c r="A12" s="3" t="s">
        <v>724</v>
      </c>
      <c r="B12" s="4" t="n">
        <v>-383</v>
      </c>
      <c r="C12" s="3" t="s">
        <v>103</v>
      </c>
    </row>
    <row r="13" spans="1:3">
      <c r="A13" s="3" t="s">
        <v>725</v>
      </c>
      <c r="B13" s="4" t="n">
        <v>862</v>
      </c>
    </row>
    <row r="14" spans="1:3">
      <c r="A14" s="3" t="s">
        <v>727</v>
      </c>
      <c r="B14" s="4" t="n">
        <v>862</v>
      </c>
    </row>
    <row r="15" spans="1:3">
      <c r="A15" s="3" t="s">
        <v>729</v>
      </c>
    </row>
    <row r="16" spans="1:3">
      <c r="A16" s="6" t="s">
        <v>722</v>
      </c>
    </row>
    <row r="17" spans="1:3">
      <c r="A17" s="3" t="s">
        <v>723</v>
      </c>
      <c r="B17" s="4" t="n">
        <v>4102</v>
      </c>
      <c r="C17" s="3" t="s">
        <v>101</v>
      </c>
    </row>
    <row r="18" spans="1:3">
      <c r="A18" s="3" t="s">
        <v>724</v>
      </c>
      <c r="B18" s="4" t="n">
        <v>-1184</v>
      </c>
      <c r="C18" s="3" t="s">
        <v>103</v>
      </c>
    </row>
    <row r="19" spans="1:3">
      <c r="A19" s="3" t="s">
        <v>725</v>
      </c>
      <c r="B19" s="4" t="n">
        <v>2918</v>
      </c>
    </row>
    <row r="20" spans="1:3">
      <c r="A20" s="3" t="s">
        <v>726</v>
      </c>
      <c r="B20" s="4" t="n">
        <v>-2</v>
      </c>
      <c r="C20" s="3" t="s">
        <v>103</v>
      </c>
    </row>
    <row r="21" spans="1:3">
      <c r="A21" s="3" t="s">
        <v>727</v>
      </c>
      <c r="B21" s="4" t="n">
        <v>2916</v>
      </c>
    </row>
    <row r="22" spans="1:3">
      <c r="A22" s="3" t="s">
        <v>730</v>
      </c>
    </row>
    <row r="23" spans="1:3">
      <c r="A23" s="6" t="s">
        <v>722</v>
      </c>
    </row>
    <row r="24" spans="1:3">
      <c r="A24" s="3" t="s">
        <v>723</v>
      </c>
      <c r="B24" s="4" t="n">
        <v>29</v>
      </c>
      <c r="C24" s="3" t="s">
        <v>101</v>
      </c>
    </row>
    <row r="25" spans="1:3">
      <c r="A25" s="3" t="s">
        <v>724</v>
      </c>
      <c r="B25" s="4" t="n">
        <v>-9</v>
      </c>
      <c r="C25" s="3" t="s">
        <v>103</v>
      </c>
    </row>
    <row r="26" spans="1:3">
      <c r="A26" s="3" t="s">
        <v>725</v>
      </c>
      <c r="B26" s="4" t="n">
        <v>20</v>
      </c>
    </row>
    <row r="27" spans="1:3">
      <c r="A27" s="3" t="s">
        <v>727</v>
      </c>
      <c r="B27" s="7" t="n">
        <v>20</v>
      </c>
    </row>
    <row r="28" spans="1:3"/>
    <row r="29" spans="1:3">
      <c r="A29" s="3" t="s">
        <v>101</v>
      </c>
      <c r="B29" s="3" t="s">
        <v>731</v>
      </c>
    </row>
    <row r="30" spans="1:3">
      <c r="A30" s="3" t="s">
        <v>103</v>
      </c>
      <c r="B30" s="3" t="s">
        <v>732</v>
      </c>
    </row>
  </sheetData>
  <mergeCells count="6">
    <mergeCell ref="A1:A2"/>
    <mergeCell ref="B1:C1"/>
    <mergeCell ref="B2:C2"/>
    <mergeCell ref="A28:C28"/>
    <mergeCell ref="B29:C29"/>
    <mergeCell ref="B30:C3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3</v>
      </c>
      <c r="C1" s="2" t="s">
        <v>2</v>
      </c>
      <c r="D1" s="2" t="s">
        <v>20</v>
      </c>
    </row>
    <row r="2" spans="1:4">
      <c r="A2" s="3" t="s">
        <v>734</v>
      </c>
    </row>
    <row r="3" spans="1:4">
      <c r="A3" s="6" t="s">
        <v>735</v>
      </c>
    </row>
    <row r="4" spans="1:4">
      <c r="A4" s="3" t="s">
        <v>736</v>
      </c>
      <c r="B4" s="3" t="s">
        <v>101</v>
      </c>
      <c r="C4" s="7" t="n">
        <v>4304</v>
      </c>
      <c r="D4" s="7" t="n">
        <v>4247</v>
      </c>
    </row>
    <row r="5" spans="1:4">
      <c r="A5" s="3" t="s">
        <v>737</v>
      </c>
      <c r="C5" s="4" t="n">
        <v>7607</v>
      </c>
      <c r="D5" s="4" t="n">
        <v>7437</v>
      </c>
    </row>
    <row r="6" spans="1:4">
      <c r="A6" s="3" t="s">
        <v>736</v>
      </c>
      <c r="B6" s="3" t="s">
        <v>101</v>
      </c>
      <c r="C6" s="4" t="n">
        <v>5208</v>
      </c>
      <c r="D6" s="4" t="n">
        <v>5140</v>
      </c>
    </row>
    <row r="7" spans="1:4">
      <c r="A7" s="3" t="s">
        <v>737</v>
      </c>
      <c r="C7" s="7" t="n">
        <v>9435</v>
      </c>
      <c r="D7" s="7" t="n">
        <v>9192</v>
      </c>
    </row>
    <row r="8" spans="1:4">
      <c r="A8" s="3" t="s">
        <v>736</v>
      </c>
      <c r="B8" s="3" t="s">
        <v>101</v>
      </c>
      <c r="C8" s="3" t="s">
        <v>738</v>
      </c>
      <c r="D8" s="3" t="s">
        <v>739</v>
      </c>
    </row>
    <row r="9" spans="1:4">
      <c r="A9" s="3" t="s">
        <v>737</v>
      </c>
      <c r="C9" s="3" t="s">
        <v>740</v>
      </c>
      <c r="D9" s="3" t="s">
        <v>741</v>
      </c>
    </row>
    <row r="10" spans="1:4">
      <c r="A10" s="3" t="s">
        <v>736</v>
      </c>
      <c r="B10" s="3" t="s">
        <v>101</v>
      </c>
      <c r="C10" s="7" t="n">
        <v>6413</v>
      </c>
      <c r="D10" s="7" t="n">
        <v>6331</v>
      </c>
    </row>
    <row r="11" spans="1:4">
      <c r="A11" s="3" t="s">
        <v>737</v>
      </c>
      <c r="C11" s="7" t="n">
        <v>11214</v>
      </c>
      <c r="D11" s="7" t="n">
        <v>10860</v>
      </c>
    </row>
    <row r="12" spans="1:4">
      <c r="A12" s="3" t="s">
        <v>736</v>
      </c>
      <c r="B12" s="3" t="s">
        <v>101</v>
      </c>
      <c r="C12" s="3" t="s">
        <v>742</v>
      </c>
      <c r="D12" s="3" t="s">
        <v>743</v>
      </c>
    </row>
    <row r="13" spans="1:4">
      <c r="A13" s="3" t="s">
        <v>737</v>
      </c>
      <c r="C13" s="3" t="s">
        <v>744</v>
      </c>
      <c r="D13" s="3" t="s">
        <v>745</v>
      </c>
    </row>
    <row r="14" spans="1:4">
      <c r="A14" s="6" t="s">
        <v>735</v>
      </c>
    </row>
    <row r="15" spans="1:4">
      <c r="A15" s="3" t="s">
        <v>736</v>
      </c>
      <c r="B15" s="3" t="s">
        <v>101</v>
      </c>
      <c r="C15" s="3" t="s">
        <v>746</v>
      </c>
      <c r="D15" s="3" t="s">
        <v>747</v>
      </c>
    </row>
    <row r="16" spans="1:4">
      <c r="A16" s="3" t="s">
        <v>737</v>
      </c>
      <c r="C16" s="3" t="s">
        <v>748</v>
      </c>
      <c r="D16" s="3" t="s">
        <v>749</v>
      </c>
    </row>
    <row r="17" spans="1:4">
      <c r="A17" s="3" t="s">
        <v>750</v>
      </c>
    </row>
    <row r="18" spans="1:4">
      <c r="A18" s="6" t="s">
        <v>735</v>
      </c>
    </row>
    <row r="19" spans="1:4">
      <c r="A19" s="3" t="s">
        <v>736</v>
      </c>
      <c r="C19" s="7" t="n">
        <v>2470</v>
      </c>
      <c r="D19" s="7" t="n">
        <v>2400</v>
      </c>
    </row>
    <row r="20" spans="1:4">
      <c r="A20" s="3" t="s">
        <v>737</v>
      </c>
      <c r="C20" s="4" t="n">
        <v>6817</v>
      </c>
      <c r="D20" s="4" t="n">
        <v>6584</v>
      </c>
    </row>
    <row r="21" spans="1:4">
      <c r="A21" s="3" t="s">
        <v>736</v>
      </c>
      <c r="C21" s="4" t="n">
        <v>3294</v>
      </c>
      <c r="D21" s="4" t="n">
        <v>3200</v>
      </c>
    </row>
    <row r="22" spans="1:4">
      <c r="A22" s="3" t="s">
        <v>737</v>
      </c>
      <c r="C22" s="7" t="n">
        <v>8638</v>
      </c>
      <c r="D22" s="7" t="n">
        <v>8330</v>
      </c>
    </row>
    <row r="23" spans="1:4">
      <c r="A23" s="3" t="s">
        <v>736</v>
      </c>
      <c r="C23" s="3" t="s">
        <v>751</v>
      </c>
      <c r="D23" s="3" t="s">
        <v>751</v>
      </c>
    </row>
    <row r="24" spans="1:4">
      <c r="A24" s="3" t="s">
        <v>737</v>
      </c>
      <c r="C24" s="3" t="s">
        <v>752</v>
      </c>
      <c r="D24" s="3" t="s">
        <v>753</v>
      </c>
    </row>
    <row r="25" spans="1:4">
      <c r="A25" s="3" t="s">
        <v>736</v>
      </c>
      <c r="C25" s="7" t="n">
        <v>4391</v>
      </c>
      <c r="D25" s="7" t="n">
        <v>4267</v>
      </c>
    </row>
    <row r="26" spans="1:4">
      <c r="A26" s="3" t="s">
        <v>737</v>
      </c>
      <c r="C26" s="7" t="n">
        <v>10331</v>
      </c>
      <c r="D26" s="7" t="n">
        <v>9881</v>
      </c>
    </row>
    <row r="27" spans="1:4">
      <c r="A27" s="3" t="s">
        <v>736</v>
      </c>
      <c r="C27" s="3" t="s">
        <v>754</v>
      </c>
      <c r="D27" s="3" t="s">
        <v>754</v>
      </c>
    </row>
    <row r="28" spans="1:4">
      <c r="A28" s="3" t="s">
        <v>737</v>
      </c>
      <c r="C28" s="3" t="s">
        <v>755</v>
      </c>
      <c r="D28" s="3" t="s">
        <v>756</v>
      </c>
    </row>
    <row r="29" spans="1:4">
      <c r="A29" s="6" t="s">
        <v>735</v>
      </c>
    </row>
    <row r="30" spans="1:4">
      <c r="A30" s="3" t="s">
        <v>736</v>
      </c>
      <c r="C30" s="3" t="s">
        <v>757</v>
      </c>
      <c r="D30" s="3" t="s">
        <v>757</v>
      </c>
    </row>
    <row r="31" spans="1:4">
      <c r="A31" s="3" t="s">
        <v>737</v>
      </c>
      <c r="C31" s="3" t="s">
        <v>758</v>
      </c>
      <c r="D31" s="3" t="s">
        <v>759</v>
      </c>
    </row>
    <row r="32" spans="1:4">
      <c r="A32" s="3" t="s">
        <v>760</v>
      </c>
    </row>
    <row r="33" spans="1:4">
      <c r="A33" s="6" t="s">
        <v>735</v>
      </c>
    </row>
    <row r="34" spans="1:4">
      <c r="A34" s="3" t="s">
        <v>736</v>
      </c>
      <c r="C34" s="7" t="n">
        <v>2374</v>
      </c>
      <c r="D34" s="7" t="n">
        <v>2312</v>
      </c>
    </row>
    <row r="35" spans="1:4">
      <c r="A35" s="3" t="s">
        <v>737</v>
      </c>
      <c r="C35" s="4" t="n">
        <v>6495</v>
      </c>
      <c r="D35" s="4" t="n">
        <v>6330</v>
      </c>
    </row>
    <row r="36" spans="1:4">
      <c r="A36" s="3" t="s">
        <v>736</v>
      </c>
      <c r="C36" s="4" t="n">
        <v>3165</v>
      </c>
      <c r="D36" s="4" t="n">
        <v>3082</v>
      </c>
    </row>
    <row r="37" spans="1:4">
      <c r="A37" s="3" t="s">
        <v>737</v>
      </c>
      <c r="C37" s="7" t="n">
        <v>8322</v>
      </c>
      <c r="D37" s="7" t="n">
        <v>8081</v>
      </c>
    </row>
    <row r="38" spans="1:4">
      <c r="A38" s="3" t="s">
        <v>736</v>
      </c>
      <c r="C38" s="3" t="s">
        <v>751</v>
      </c>
      <c r="D38" s="3" t="s">
        <v>751</v>
      </c>
    </row>
    <row r="39" spans="1:4">
      <c r="A39" s="3" t="s">
        <v>737</v>
      </c>
      <c r="C39" s="3" t="s">
        <v>761</v>
      </c>
      <c r="D39" s="3" t="s">
        <v>752</v>
      </c>
    </row>
    <row r="40" spans="1:4">
      <c r="A40" s="3" t="s">
        <v>736</v>
      </c>
      <c r="C40" s="7" t="n">
        <v>4220</v>
      </c>
      <c r="D40" s="7" t="n">
        <v>4109</v>
      </c>
    </row>
    <row r="41" spans="1:4">
      <c r="A41" s="3" t="s">
        <v>737</v>
      </c>
      <c r="C41" s="7" t="n">
        <v>10007</v>
      </c>
      <c r="D41" s="7" t="n">
        <v>9619</v>
      </c>
    </row>
    <row r="42" spans="1:4">
      <c r="A42" s="3" t="s">
        <v>736</v>
      </c>
      <c r="C42" s="3" t="s">
        <v>754</v>
      </c>
      <c r="D42" s="3" t="s">
        <v>754</v>
      </c>
    </row>
    <row r="43" spans="1:4">
      <c r="A43" s="3" t="s">
        <v>737</v>
      </c>
      <c r="C43" s="3" t="s">
        <v>762</v>
      </c>
      <c r="D43" s="3" t="s">
        <v>763</v>
      </c>
    </row>
    <row r="44" spans="1:4">
      <c r="A44" s="6" t="s">
        <v>735</v>
      </c>
    </row>
    <row r="45" spans="1:4">
      <c r="A45" s="3" t="s">
        <v>736</v>
      </c>
      <c r="C45" s="3" t="s">
        <v>757</v>
      </c>
      <c r="D45" s="3" t="s">
        <v>757</v>
      </c>
    </row>
    <row r="46" spans="1:4">
      <c r="A46" s="3" t="s">
        <v>737</v>
      </c>
      <c r="C46" s="3" t="s">
        <v>764</v>
      </c>
      <c r="D46" s="3" t="s">
        <v>765</v>
      </c>
    </row>
    <row r="47" spans="1:4">
      <c r="A47" s="3" t="s">
        <v>766</v>
      </c>
    </row>
    <row r="48" spans="1:4">
      <c r="A48" s="6" t="s">
        <v>735</v>
      </c>
    </row>
    <row r="49" spans="1:4">
      <c r="A49" s="3" t="s">
        <v>736</v>
      </c>
      <c r="C49" s="7" t="n">
        <v>111</v>
      </c>
      <c r="D49" s="7" t="n">
        <v>112</v>
      </c>
    </row>
    <row r="50" spans="1:4">
      <c r="A50" s="3" t="s">
        <v>737</v>
      </c>
      <c r="C50" s="4" t="n">
        <v>522</v>
      </c>
      <c r="D50" s="4" t="n">
        <v>498</v>
      </c>
    </row>
    <row r="51" spans="1:4">
      <c r="A51" s="3" t="s">
        <v>736</v>
      </c>
      <c r="C51" s="4" t="n">
        <v>147</v>
      </c>
      <c r="D51" s="4" t="n">
        <v>149</v>
      </c>
    </row>
    <row r="52" spans="1:4">
      <c r="A52" s="3" t="s">
        <v>737</v>
      </c>
      <c r="C52" s="7" t="n">
        <v>523</v>
      </c>
      <c r="D52" s="7" t="n">
        <v>499</v>
      </c>
    </row>
    <row r="53" spans="1:4">
      <c r="A53" s="3" t="s">
        <v>736</v>
      </c>
      <c r="C53" s="3" t="s">
        <v>751</v>
      </c>
      <c r="D53" s="3" t="s">
        <v>751</v>
      </c>
    </row>
    <row r="54" spans="1:4">
      <c r="A54" s="3" t="s">
        <v>737</v>
      </c>
      <c r="C54" s="3" t="s">
        <v>767</v>
      </c>
      <c r="D54" s="3" t="s">
        <v>768</v>
      </c>
    </row>
    <row r="55" spans="1:4">
      <c r="A55" s="3" t="s">
        <v>736</v>
      </c>
      <c r="C55" s="7" t="n">
        <v>196</v>
      </c>
      <c r="D55" s="7" t="n">
        <v>199</v>
      </c>
    </row>
    <row r="56" spans="1:4">
      <c r="A56" s="3" t="s">
        <v>737</v>
      </c>
      <c r="C56" s="7" t="n">
        <v>527</v>
      </c>
      <c r="D56" s="7" t="n">
        <v>505</v>
      </c>
    </row>
    <row r="57" spans="1:4">
      <c r="A57" s="3" t="s">
        <v>736</v>
      </c>
      <c r="C57" s="3" t="s">
        <v>754</v>
      </c>
      <c r="D57" s="3" t="s">
        <v>754</v>
      </c>
    </row>
    <row r="58" spans="1:4">
      <c r="A58" s="3" t="s">
        <v>737</v>
      </c>
      <c r="C58" s="3" t="s">
        <v>769</v>
      </c>
      <c r="D58" s="3" t="s">
        <v>770</v>
      </c>
    </row>
    <row r="59" spans="1:4">
      <c r="A59" s="6" t="s">
        <v>735</v>
      </c>
    </row>
    <row r="60" spans="1:4">
      <c r="A60" s="3" t="s">
        <v>736</v>
      </c>
      <c r="C60" s="3" t="s">
        <v>757</v>
      </c>
      <c r="D60" s="3" t="s">
        <v>757</v>
      </c>
    </row>
    <row r="61" spans="1:4">
      <c r="A61" s="3" t="s">
        <v>737</v>
      </c>
      <c r="C61" s="3" t="s">
        <v>771</v>
      </c>
      <c r="D61" s="3" t="s">
        <v>772</v>
      </c>
    </row>
    <row r="62" spans="1:4">
      <c r="A62" s="3" t="s">
        <v>773</v>
      </c>
    </row>
    <row r="63" spans="1:4">
      <c r="A63" s="6" t="s">
        <v>735</v>
      </c>
    </row>
    <row r="64" spans="1:4">
      <c r="A64" s="3" t="s">
        <v>736</v>
      </c>
      <c r="C64" s="7" t="n">
        <v>110</v>
      </c>
      <c r="D64" s="7" t="n">
        <v>112</v>
      </c>
    </row>
    <row r="65" spans="1:4">
      <c r="A65" s="3" t="s">
        <v>737</v>
      </c>
      <c r="C65" s="4" t="n">
        <v>520</v>
      </c>
      <c r="D65" s="4" t="n">
        <v>504</v>
      </c>
    </row>
    <row r="66" spans="1:4">
      <c r="A66" s="3" t="s">
        <v>736</v>
      </c>
      <c r="C66" s="4" t="n">
        <v>147</v>
      </c>
      <c r="D66" s="4" t="n">
        <v>149</v>
      </c>
    </row>
    <row r="67" spans="1:4">
      <c r="A67" s="3" t="s">
        <v>737</v>
      </c>
      <c r="C67" s="7" t="n">
        <v>520</v>
      </c>
      <c r="D67" s="7" t="n">
        <v>504</v>
      </c>
    </row>
    <row r="68" spans="1:4">
      <c r="A68" s="3" t="s">
        <v>736</v>
      </c>
      <c r="C68" s="3" t="s">
        <v>751</v>
      </c>
      <c r="D68" s="3" t="s">
        <v>751</v>
      </c>
    </row>
    <row r="69" spans="1:4">
      <c r="A69" s="3" t="s">
        <v>737</v>
      </c>
      <c r="C69" s="3" t="s">
        <v>774</v>
      </c>
      <c r="D69" s="3" t="s">
        <v>770</v>
      </c>
    </row>
    <row r="70" spans="1:4">
      <c r="A70" s="3" t="s">
        <v>736</v>
      </c>
      <c r="C70" s="7" t="n">
        <v>196</v>
      </c>
      <c r="D70" s="7" t="n">
        <v>199</v>
      </c>
    </row>
    <row r="71" spans="1:4">
      <c r="A71" s="3" t="s">
        <v>737</v>
      </c>
      <c r="C71" s="7" t="n">
        <v>524</v>
      </c>
      <c r="D71" s="7" t="n">
        <v>509</v>
      </c>
    </row>
    <row r="72" spans="1:4">
      <c r="A72" s="3" t="s">
        <v>736</v>
      </c>
      <c r="C72" s="3" t="s">
        <v>754</v>
      </c>
      <c r="D72" s="3" t="s">
        <v>754</v>
      </c>
    </row>
    <row r="73" spans="1:4">
      <c r="A73" s="3" t="s">
        <v>737</v>
      </c>
      <c r="C73" s="3" t="s">
        <v>775</v>
      </c>
      <c r="D73" s="3" t="s">
        <v>776</v>
      </c>
    </row>
    <row r="74" spans="1:4">
      <c r="A74" s="6" t="s">
        <v>735</v>
      </c>
    </row>
    <row r="75" spans="1:4">
      <c r="A75" s="3" t="s">
        <v>736</v>
      </c>
      <c r="C75" s="3" t="s">
        <v>757</v>
      </c>
      <c r="D75" s="3" t="s">
        <v>757</v>
      </c>
    </row>
    <row r="76" spans="1:4">
      <c r="A76" s="3" t="s">
        <v>737</v>
      </c>
      <c r="C76" s="3" t="s">
        <v>774</v>
      </c>
      <c r="D76" s="3" t="s">
        <v>770</v>
      </c>
    </row>
    <row r="77" spans="1:4"/>
    <row r="78" spans="1:4">
      <c r="A78" s="3" t="s">
        <v>101</v>
      </c>
      <c r="B78" s="3" t="s">
        <v>777</v>
      </c>
    </row>
  </sheetData>
  <mergeCells count="3">
    <mergeCell ref="A1:B1"/>
    <mergeCell ref="A77:C77"/>
    <mergeCell ref="B78:C7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8</v>
      </c>
      <c r="B1" s="2" t="s">
        <v>1</v>
      </c>
      <c r="C1" s="2" t="s">
        <v>494</v>
      </c>
    </row>
    <row r="2" spans="1:3">
      <c r="B2" s="2" t="s">
        <v>2</v>
      </c>
      <c r="C2" s="2" t="s">
        <v>20</v>
      </c>
    </row>
    <row r="3" spans="1:3">
      <c r="A3" s="6" t="s">
        <v>779</v>
      </c>
    </row>
    <row r="4" spans="1:3">
      <c r="A4" s="3" t="s">
        <v>780</v>
      </c>
      <c r="B4" s="3" t="s">
        <v>781</v>
      </c>
      <c r="C4" s="3" t="s">
        <v>781</v>
      </c>
    </row>
    <row r="5" spans="1:3">
      <c r="A5" s="3" t="s">
        <v>782</v>
      </c>
      <c r="B5" s="3" t="s">
        <v>783</v>
      </c>
      <c r="C5" s="3" t="s">
        <v>783</v>
      </c>
    </row>
    <row r="6" spans="1:3">
      <c r="A6" s="3" t="s">
        <v>784</v>
      </c>
      <c r="B6" s="3" t="s">
        <v>785</v>
      </c>
      <c r="C6" s="3" t="s">
        <v>78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7</v>
      </c>
      <c r="B1" s="2" t="s">
        <v>1</v>
      </c>
    </row>
    <row r="2" spans="1:3">
      <c r="B2" s="2" t="s">
        <v>2</v>
      </c>
      <c r="C2" s="2" t="s">
        <v>82</v>
      </c>
    </row>
    <row r="3" spans="1:3">
      <c r="A3" s="6" t="s">
        <v>788</v>
      </c>
    </row>
    <row r="4" spans="1:3">
      <c r="A4" s="3" t="s">
        <v>789</v>
      </c>
      <c r="B4" s="7" t="n">
        <v>285270</v>
      </c>
      <c r="C4" s="7" t="n">
        <v>372549</v>
      </c>
    </row>
    <row r="5" spans="1:3">
      <c r="A5" s="6" t="s">
        <v>790</v>
      </c>
    </row>
    <row r="6" spans="1:3">
      <c r="A6" s="3" t="s">
        <v>791</v>
      </c>
      <c r="B6" s="7" t="n">
        <v>285270</v>
      </c>
      <c r="C6" s="7" t="n">
        <v>372549</v>
      </c>
    </row>
    <row r="7" spans="1:3">
      <c r="A7" s="6" t="s">
        <v>792</v>
      </c>
    </row>
    <row r="8" spans="1:3">
      <c r="A8" s="3" t="s">
        <v>793</v>
      </c>
      <c r="B8" s="4" t="n">
        <v>25363167</v>
      </c>
      <c r="C8" s="4" t="n">
        <v>25366347</v>
      </c>
    </row>
    <row r="9" spans="1:3">
      <c r="A9" s="6" t="s">
        <v>794</v>
      </c>
    </row>
    <row r="10" spans="1:3">
      <c r="A10" s="3" t="s">
        <v>795</v>
      </c>
      <c r="B10" s="4" t="n">
        <v>4790</v>
      </c>
      <c r="C10" s="4" t="n">
        <v>7933</v>
      </c>
    </row>
    <row r="11" spans="1:3">
      <c r="A11" s="3" t="s">
        <v>796</v>
      </c>
      <c r="B11" s="4" t="n">
        <v>25367957</v>
      </c>
      <c r="C11" s="4" t="n">
        <v>25374280</v>
      </c>
    </row>
    <row r="12" spans="1:3">
      <c r="A12" s="6" t="s">
        <v>797</v>
      </c>
    </row>
    <row r="13" spans="1:3">
      <c r="A13" s="3" t="s">
        <v>124</v>
      </c>
      <c r="B13" s="8" t="n">
        <v>11.25</v>
      </c>
      <c r="C13" s="8" t="n">
        <v>14.69</v>
      </c>
    </row>
    <row r="14" spans="1:3">
      <c r="A14" s="3" t="s">
        <v>125</v>
      </c>
      <c r="B14" s="8" t="n">
        <v>11.25</v>
      </c>
      <c r="C14" s="8" t="n">
        <v>14.6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8</v>
      </c>
      <c r="B1" s="2" t="s">
        <v>1</v>
      </c>
    </row>
    <row r="2" spans="1:3">
      <c r="B2" s="2" t="s">
        <v>2</v>
      </c>
      <c r="C2" s="2" t="s">
        <v>82</v>
      </c>
    </row>
    <row r="3" spans="1:3">
      <c r="A3" s="6" t="s">
        <v>799</v>
      </c>
    </row>
    <row r="4" spans="1:3">
      <c r="A4" s="3" t="s">
        <v>800</v>
      </c>
      <c r="B4" s="7" t="n">
        <v>114666</v>
      </c>
      <c r="C4" s="7" t="n">
        <v>99238</v>
      </c>
    </row>
    <row r="5" spans="1:3">
      <c r="A5" s="3" t="s">
        <v>801</v>
      </c>
      <c r="B5" s="4" t="n">
        <v>-28961</v>
      </c>
      <c r="C5" s="4" t="n">
        <v>20095</v>
      </c>
    </row>
    <row r="6" spans="1:3">
      <c r="A6" s="3" t="s">
        <v>802</v>
      </c>
      <c r="B6" s="7" t="n">
        <v>85705</v>
      </c>
      <c r="C6" s="7" t="n">
        <v>11933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03</v>
      </c>
      <c r="C1" s="2" t="s">
        <v>1</v>
      </c>
    </row>
    <row r="2" spans="1:4">
      <c r="C2" s="2" t="s">
        <v>2</v>
      </c>
      <c r="D2" s="2" t="s">
        <v>82</v>
      </c>
    </row>
    <row r="3" spans="1:4">
      <c r="A3" s="6" t="s">
        <v>804</v>
      </c>
    </row>
    <row r="4" spans="1:4">
      <c r="A4" s="3" t="s">
        <v>805</v>
      </c>
      <c r="C4" s="7" t="n">
        <v>-11292</v>
      </c>
      <c r="D4" s="7" t="n">
        <v>105819</v>
      </c>
    </row>
    <row r="5" spans="1:4">
      <c r="A5" s="3" t="s">
        <v>806</v>
      </c>
      <c r="C5" s="4" t="n">
        <v>-383</v>
      </c>
      <c r="D5" s="4" t="n">
        <v>-35053</v>
      </c>
    </row>
    <row r="6" spans="1:4">
      <c r="A6" s="3" t="s">
        <v>43</v>
      </c>
      <c r="C6" s="4" t="n">
        <v>-11675</v>
      </c>
      <c r="D6" s="4" t="n">
        <v>70766</v>
      </c>
    </row>
    <row r="7" spans="1:4">
      <c r="A7" s="6" t="s">
        <v>709</v>
      </c>
    </row>
    <row r="8" spans="1:4">
      <c r="A8" s="3" t="s">
        <v>805</v>
      </c>
      <c r="C8" s="4" t="n">
        <v>-97</v>
      </c>
      <c r="D8" s="4" t="n">
        <v>11</v>
      </c>
    </row>
    <row r="9" spans="1:4">
      <c r="A9" s="3" t="s">
        <v>806</v>
      </c>
      <c r="C9" s="4" t="n">
        <v>-1184</v>
      </c>
      <c r="D9" s="4" t="n">
        <v>96</v>
      </c>
    </row>
    <row r="10" spans="1:4">
      <c r="A10" s="3" t="s">
        <v>43</v>
      </c>
      <c r="C10" s="4" t="n">
        <v>-1281</v>
      </c>
      <c r="D10" s="4" t="n">
        <v>107</v>
      </c>
    </row>
    <row r="11" spans="1:4">
      <c r="A11" s="6" t="s">
        <v>807</v>
      </c>
    </row>
    <row r="12" spans="1:4">
      <c r="A12" s="3" t="s">
        <v>805</v>
      </c>
      <c r="B12" s="3" t="s">
        <v>101</v>
      </c>
      <c r="C12" s="4" t="n">
        <v>967</v>
      </c>
    </row>
    <row r="13" spans="1:4">
      <c r="A13" s="3" t="s">
        <v>806</v>
      </c>
      <c r="B13" s="3" t="s">
        <v>101</v>
      </c>
      <c r="C13" s="4" t="n">
        <v>-9</v>
      </c>
    </row>
    <row r="14" spans="1:4">
      <c r="A14" s="3" t="s">
        <v>43</v>
      </c>
      <c r="B14" s="3" t="s">
        <v>101</v>
      </c>
      <c r="C14" s="4" t="n">
        <v>958</v>
      </c>
    </row>
    <row r="15" spans="1:4">
      <c r="A15" s="3" t="s">
        <v>808</v>
      </c>
      <c r="C15" s="7" t="n">
        <v>-11998</v>
      </c>
      <c r="D15" s="7" t="n">
        <v>70873</v>
      </c>
    </row>
    <row r="16" spans="1:4"/>
    <row r="17" spans="1:4">
      <c r="A17" s="3" t="s">
        <v>101</v>
      </c>
      <c r="B17" s="3" t="s">
        <v>720</v>
      </c>
    </row>
  </sheetData>
  <mergeCells count="4">
    <mergeCell ref="A1:B2"/>
    <mergeCell ref="C1:D1"/>
    <mergeCell ref="A16:C16"/>
    <mergeCell ref="B17:C1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v>
      </c>
    </row>
    <row r="3" spans="1:2">
      <c r="A3" s="3" t="s">
        <v>204</v>
      </c>
      <c r="B3" s="3"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09</v>
      </c>
      <c r="B1" s="2" t="s">
        <v>1</v>
      </c>
    </row>
    <row r="2" spans="1:3">
      <c r="B2" s="2" t="s">
        <v>2</v>
      </c>
      <c r="C2" s="2" t="s">
        <v>82</v>
      </c>
    </row>
    <row r="3" spans="1:3">
      <c r="A3" s="6" t="s">
        <v>810</v>
      </c>
    </row>
    <row r="4" spans="1:3">
      <c r="A4" s="3" t="s">
        <v>811</v>
      </c>
      <c r="B4" s="3" t="s">
        <v>812</v>
      </c>
      <c r="C4" s="3" t="s">
        <v>813</v>
      </c>
    </row>
    <row r="5" spans="1:3">
      <c r="A5" s="3" t="s">
        <v>814</v>
      </c>
      <c r="B5" s="3" t="s">
        <v>815</v>
      </c>
      <c r="C5" s="3" t="s">
        <v>816</v>
      </c>
    </row>
    <row r="6" spans="1:3">
      <c r="A6" s="3" t="s">
        <v>817</v>
      </c>
      <c r="B6" s="7" t="n">
        <v>720000</v>
      </c>
    </row>
    <row r="7" spans="1:3">
      <c r="A7" s="3" t="s">
        <v>818</v>
      </c>
      <c r="B7" s="7" t="n">
        <v>296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9</v>
      </c>
      <c r="B1" s="2" t="s">
        <v>1</v>
      </c>
    </row>
    <row r="2" spans="1:3">
      <c r="B2" s="2" t="s">
        <v>2</v>
      </c>
      <c r="C2" s="2" t="s">
        <v>82</v>
      </c>
    </row>
    <row r="3" spans="1:3">
      <c r="A3" s="6" t="s">
        <v>820</v>
      </c>
    </row>
    <row r="4" spans="1:3">
      <c r="A4" s="3" t="s">
        <v>821</v>
      </c>
      <c r="B4" s="7" t="n">
        <v>21726</v>
      </c>
      <c r="C4" s="7" t="n">
        <v>21643</v>
      </c>
    </row>
    <row r="5" spans="1:3">
      <c r="A5" s="3" t="s">
        <v>822</v>
      </c>
      <c r="B5" s="4" t="n">
        <v>3331</v>
      </c>
      <c r="C5" s="4" t="n">
        <v>3609</v>
      </c>
    </row>
    <row r="6" spans="1:3">
      <c r="A6" s="3" t="s">
        <v>823</v>
      </c>
      <c r="B6" s="4" t="n">
        <v>-19124</v>
      </c>
      <c r="C6" s="4" t="n">
        <v>-17353</v>
      </c>
    </row>
    <row r="7" spans="1:3">
      <c r="A7" s="3" t="s">
        <v>824</v>
      </c>
      <c r="B7" s="4" t="n">
        <v>76</v>
      </c>
      <c r="C7" s="4" t="n">
        <v>102</v>
      </c>
    </row>
    <row r="8" spans="1:3">
      <c r="A8" s="3" t="s">
        <v>825</v>
      </c>
      <c r="B8" s="4" t="n">
        <v>-3942</v>
      </c>
      <c r="C8" s="4" t="n">
        <v>214</v>
      </c>
    </row>
    <row r="9" spans="1:3">
      <c r="A9" s="3" t="s">
        <v>826</v>
      </c>
      <c r="B9" s="4" t="n">
        <v>1792</v>
      </c>
      <c r="C9" s="4" t="n">
        <v>2128</v>
      </c>
    </row>
    <row r="10" spans="1:3">
      <c r="A10" s="3" t="s">
        <v>827</v>
      </c>
      <c r="B10" s="7" t="n">
        <v>3859</v>
      </c>
      <c r="C10" s="7" t="n">
        <v>1034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8</v>
      </c>
      <c r="B1" s="2" t="s">
        <v>1</v>
      </c>
    </row>
    <row r="2" spans="1:3">
      <c r="B2" s="2" t="s">
        <v>2</v>
      </c>
      <c r="C2" s="2" t="s">
        <v>20</v>
      </c>
    </row>
    <row r="3" spans="1:3">
      <c r="A3" s="6" t="s">
        <v>820</v>
      </c>
    </row>
    <row r="4" spans="1:3">
      <c r="A4" s="3" t="s">
        <v>829</v>
      </c>
      <c r="C4" s="7" t="n">
        <v>52</v>
      </c>
    </row>
    <row r="5" spans="1:3">
      <c r="A5" s="3" t="s">
        <v>830</v>
      </c>
      <c r="B5" s="7" t="n">
        <v>26</v>
      </c>
    </row>
    <row r="6" spans="1:3">
      <c r="A6" s="3" t="s">
        <v>831</v>
      </c>
      <c r="B6" s="7" t="n">
        <v>2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2</v>
      </c>
      <c r="C1" s="2" t="s">
        <v>2</v>
      </c>
      <c r="D1" s="2" t="s">
        <v>20</v>
      </c>
    </row>
    <row r="2" spans="1:4">
      <c r="A2" s="6" t="s">
        <v>833</v>
      </c>
    </row>
    <row r="3" spans="1:4">
      <c r="A3" s="3" t="s">
        <v>834</v>
      </c>
      <c r="B3" s="3" t="s">
        <v>101</v>
      </c>
      <c r="C3" s="7" t="n">
        <v>1219816</v>
      </c>
      <c r="D3" s="7" t="n">
        <v>1169233</v>
      </c>
    </row>
    <row r="4" spans="1:4">
      <c r="A4" s="3" t="s">
        <v>835</v>
      </c>
    </row>
    <row r="5" spans="1:4">
      <c r="A5" s="6" t="s">
        <v>833</v>
      </c>
    </row>
    <row r="6" spans="1:4">
      <c r="A6" s="3" t="s">
        <v>834</v>
      </c>
      <c r="B6" s="3" t="s">
        <v>101</v>
      </c>
      <c r="C6" s="4" t="n">
        <v>1057838</v>
      </c>
      <c r="D6" s="4" t="n">
        <v>1004169</v>
      </c>
    </row>
    <row r="7" spans="1:4">
      <c r="A7" s="3" t="s">
        <v>836</v>
      </c>
    </row>
    <row r="8" spans="1:4">
      <c r="A8" s="6" t="s">
        <v>833</v>
      </c>
    </row>
    <row r="9" spans="1:4">
      <c r="A9" s="3" t="s">
        <v>834</v>
      </c>
      <c r="B9" s="3" t="s">
        <v>101</v>
      </c>
      <c r="C9" s="4" t="n">
        <v>152512</v>
      </c>
      <c r="D9" s="4" t="n">
        <v>155832</v>
      </c>
    </row>
    <row r="10" spans="1:4">
      <c r="A10" s="3" t="s">
        <v>837</v>
      </c>
    </row>
    <row r="11" spans="1:4">
      <c r="A11" s="6" t="s">
        <v>833</v>
      </c>
    </row>
    <row r="12" spans="1:4">
      <c r="A12" s="3" t="s">
        <v>834</v>
      </c>
      <c r="B12" s="3" t="s">
        <v>101</v>
      </c>
      <c r="C12" s="4" t="n">
        <v>6201</v>
      </c>
      <c r="D12" s="4" t="n">
        <v>6189</v>
      </c>
    </row>
    <row r="13" spans="1:4">
      <c r="A13" s="3" t="s">
        <v>838</v>
      </c>
    </row>
    <row r="14" spans="1:4">
      <c r="A14" s="6" t="s">
        <v>833</v>
      </c>
    </row>
    <row r="15" spans="1:4">
      <c r="A15" s="3" t="s">
        <v>834</v>
      </c>
      <c r="B15" s="3" t="s">
        <v>101</v>
      </c>
      <c r="C15" s="4" t="n">
        <v>2909</v>
      </c>
      <c r="D15" s="4" t="n">
        <v>2708</v>
      </c>
    </row>
    <row r="16" spans="1:4">
      <c r="A16" s="3" t="s">
        <v>839</v>
      </c>
    </row>
    <row r="17" spans="1:4">
      <c r="A17" s="6" t="s">
        <v>833</v>
      </c>
    </row>
    <row r="18" spans="1:4">
      <c r="A18" s="3" t="s">
        <v>834</v>
      </c>
      <c r="B18" s="3" t="s">
        <v>101</v>
      </c>
      <c r="C18" s="4" t="n">
        <v>356</v>
      </c>
      <c r="D18" s="4" t="n">
        <v>335</v>
      </c>
    </row>
    <row r="19" spans="1:4">
      <c r="A19" s="3" t="s">
        <v>840</v>
      </c>
    </row>
    <row r="20" spans="1:4">
      <c r="A20" s="6" t="s">
        <v>833</v>
      </c>
    </row>
    <row r="21" spans="1:4">
      <c r="A21" s="3" t="s">
        <v>841</v>
      </c>
      <c r="B21" s="3" t="s">
        <v>103</v>
      </c>
      <c r="D21" s="4" t="n">
        <v>2</v>
      </c>
    </row>
    <row r="22" spans="1:4">
      <c r="A22" s="3" t="s">
        <v>842</v>
      </c>
      <c r="B22" s="3" t="s">
        <v>103</v>
      </c>
      <c r="D22" s="4" t="n">
        <v>9</v>
      </c>
    </row>
    <row r="23" spans="1:4">
      <c r="A23" s="3" t="s">
        <v>843</v>
      </c>
    </row>
    <row r="24" spans="1:4">
      <c r="A24" s="6" t="s">
        <v>833</v>
      </c>
    </row>
    <row r="25" spans="1:4">
      <c r="A25" s="3" t="s">
        <v>841</v>
      </c>
      <c r="B25" s="3" t="s">
        <v>103</v>
      </c>
      <c r="D25" s="4" t="n">
        <v>2</v>
      </c>
    </row>
    <row r="26" spans="1:4">
      <c r="A26" s="3" t="s">
        <v>844</v>
      </c>
    </row>
    <row r="27" spans="1:4">
      <c r="A27" s="6" t="s">
        <v>833</v>
      </c>
    </row>
    <row r="28" spans="1:4">
      <c r="A28" s="3" t="s">
        <v>842</v>
      </c>
      <c r="B28" s="3" t="s">
        <v>103</v>
      </c>
      <c r="D28" s="4" t="n">
        <v>9</v>
      </c>
    </row>
    <row r="29" spans="1:4">
      <c r="A29" s="3" t="s">
        <v>317</v>
      </c>
    </row>
    <row r="30" spans="1:4">
      <c r="A30" s="6" t="s">
        <v>833</v>
      </c>
    </row>
    <row r="31" spans="1:4">
      <c r="A31" s="3" t="s">
        <v>841</v>
      </c>
      <c r="B31" s="3" t="s">
        <v>103</v>
      </c>
      <c r="C31" s="4" t="n">
        <v>7360</v>
      </c>
      <c r="D31" s="4" t="n">
        <v>10109</v>
      </c>
    </row>
    <row r="32" spans="1:4">
      <c r="A32" s="3" t="s">
        <v>842</v>
      </c>
      <c r="B32" s="3" t="s">
        <v>103</v>
      </c>
      <c r="C32" s="4" t="n">
        <v>6936</v>
      </c>
      <c r="D32" s="4" t="n">
        <v>9707</v>
      </c>
    </row>
    <row r="33" spans="1:4">
      <c r="A33" s="3" t="s">
        <v>845</v>
      </c>
    </row>
    <row r="34" spans="1:4">
      <c r="A34" s="6" t="s">
        <v>833</v>
      </c>
    </row>
    <row r="35" spans="1:4">
      <c r="A35" s="3" t="s">
        <v>841</v>
      </c>
      <c r="B35" s="3" t="s">
        <v>103</v>
      </c>
      <c r="C35" s="4" t="n">
        <v>4607</v>
      </c>
      <c r="D35" s="4" t="n">
        <v>7176</v>
      </c>
    </row>
    <row r="36" spans="1:4">
      <c r="A36" s="3" t="s">
        <v>842</v>
      </c>
      <c r="B36" s="3" t="s">
        <v>103</v>
      </c>
      <c r="C36" s="4" t="n">
        <v>4520</v>
      </c>
      <c r="D36" s="4" t="n">
        <v>7143</v>
      </c>
    </row>
    <row r="37" spans="1:4">
      <c r="A37" s="3" t="s">
        <v>846</v>
      </c>
    </row>
    <row r="38" spans="1:4">
      <c r="A38" s="6" t="s">
        <v>833</v>
      </c>
    </row>
    <row r="39" spans="1:4">
      <c r="A39" s="3" t="s">
        <v>841</v>
      </c>
      <c r="B39" s="3" t="s">
        <v>103</v>
      </c>
      <c r="C39" s="4" t="n">
        <v>2367</v>
      </c>
      <c r="D39" s="4" t="n">
        <v>2695</v>
      </c>
    </row>
    <row r="40" spans="1:4">
      <c r="A40" s="3" t="s">
        <v>842</v>
      </c>
      <c r="B40" s="3" t="s">
        <v>103</v>
      </c>
      <c r="C40" s="4" t="n">
        <v>2134</v>
      </c>
      <c r="D40" s="4" t="n">
        <v>2382</v>
      </c>
    </row>
    <row r="41" spans="1:4">
      <c r="A41" s="3" t="s">
        <v>847</v>
      </c>
    </row>
    <row r="42" spans="1:4">
      <c r="A42" s="6" t="s">
        <v>833</v>
      </c>
    </row>
    <row r="43" spans="1:4">
      <c r="A43" s="3" t="s">
        <v>841</v>
      </c>
      <c r="B43" s="3" t="s">
        <v>103</v>
      </c>
      <c r="C43" s="4" t="n">
        <v>315</v>
      </c>
      <c r="D43" s="4" t="n">
        <v>197</v>
      </c>
    </row>
    <row r="44" spans="1:4">
      <c r="A44" s="3" t="s">
        <v>842</v>
      </c>
      <c r="B44" s="3" t="s">
        <v>103</v>
      </c>
      <c r="C44" s="4" t="n">
        <v>214</v>
      </c>
      <c r="D44" s="4" t="n">
        <v>142</v>
      </c>
    </row>
    <row r="45" spans="1:4">
      <c r="A45" s="3" t="s">
        <v>848</v>
      </c>
    </row>
    <row r="46" spans="1:4">
      <c r="A46" s="6" t="s">
        <v>833</v>
      </c>
    </row>
    <row r="47" spans="1:4">
      <c r="A47" s="3" t="s">
        <v>841</v>
      </c>
      <c r="B47" s="3" t="s">
        <v>103</v>
      </c>
      <c r="C47" s="4" t="n">
        <v>22</v>
      </c>
      <c r="D47" s="4" t="n">
        <v>18</v>
      </c>
    </row>
    <row r="48" spans="1:4">
      <c r="A48" s="3" t="s">
        <v>842</v>
      </c>
      <c r="B48" s="3" t="s">
        <v>103</v>
      </c>
      <c r="C48" s="4" t="n">
        <v>22</v>
      </c>
      <c r="D48" s="4" t="n">
        <v>21</v>
      </c>
    </row>
    <row r="49" spans="1:4">
      <c r="A49" s="3" t="s">
        <v>849</v>
      </c>
    </row>
    <row r="50" spans="1:4">
      <c r="A50" s="6" t="s">
        <v>833</v>
      </c>
    </row>
    <row r="51" spans="1:4">
      <c r="A51" s="3" t="s">
        <v>841</v>
      </c>
      <c r="B51" s="3" t="s">
        <v>103</v>
      </c>
      <c r="C51" s="4" t="n">
        <v>49</v>
      </c>
      <c r="D51" s="4" t="n">
        <v>23</v>
      </c>
    </row>
    <row r="52" spans="1:4">
      <c r="A52" s="3" t="s">
        <v>842</v>
      </c>
      <c r="B52" s="3" t="s">
        <v>103</v>
      </c>
      <c r="C52" s="7" t="n">
        <v>46</v>
      </c>
      <c r="D52" s="7" t="n">
        <v>19</v>
      </c>
    </row>
    <row r="53" spans="1:4"/>
    <row r="54" spans="1:4">
      <c r="A54" s="3" t="s">
        <v>101</v>
      </c>
      <c r="B54" s="3" t="s">
        <v>850</v>
      </c>
    </row>
    <row r="55" spans="1:4">
      <c r="A55" s="3" t="s">
        <v>103</v>
      </c>
      <c r="B55" s="3" t="s">
        <v>851</v>
      </c>
    </row>
  </sheetData>
  <mergeCells count="4">
    <mergeCell ref="A1:B1"/>
    <mergeCell ref="A53:C53"/>
    <mergeCell ref="B54:C54"/>
    <mergeCell ref="B55:C5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20</v>
      </c>
    </row>
    <row r="2" spans="1:3">
      <c r="A2" s="6" t="s">
        <v>853</v>
      </c>
    </row>
    <row r="3" spans="1:3">
      <c r="A3" s="3" t="s">
        <v>854</v>
      </c>
      <c r="B3" s="7" t="n">
        <v>868572</v>
      </c>
      <c r="C3" s="7" t="n">
        <v>981390</v>
      </c>
    </row>
    <row r="4" spans="1:3">
      <c r="A4" s="3" t="s">
        <v>855</v>
      </c>
      <c r="B4" s="7" t="n">
        <v>700758</v>
      </c>
      <c r="C4" s="7" t="n">
        <v>59852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56</v>
      </c>
      <c r="B1" s="2" t="s">
        <v>1</v>
      </c>
    </row>
    <row r="2" spans="1:2">
      <c r="B2" s="2" t="s">
        <v>857</v>
      </c>
    </row>
    <row r="3" spans="1:2">
      <c r="A3" s="6" t="s">
        <v>858</v>
      </c>
    </row>
    <row r="4" spans="1:2">
      <c r="A4" s="3" t="s">
        <v>859</v>
      </c>
      <c r="B4" s="7" t="n">
        <v>-22493</v>
      </c>
    </row>
    <row r="5" spans="1:2">
      <c r="A5" s="3" t="s">
        <v>860</v>
      </c>
      <c r="B5" s="4" t="n">
        <v>20208</v>
      </c>
    </row>
    <row r="6" spans="1:2">
      <c r="A6" s="3" t="s">
        <v>861</v>
      </c>
      <c r="B6" s="4" t="n">
        <v>0</v>
      </c>
    </row>
    <row r="7" spans="1:2">
      <c r="A7" s="3" t="s">
        <v>862</v>
      </c>
      <c r="B7" s="4" t="n">
        <v>-2285</v>
      </c>
    </row>
    <row r="8" spans="1:2">
      <c r="A8" s="3" t="s">
        <v>837</v>
      </c>
    </row>
    <row r="9" spans="1:2">
      <c r="A9" s="6" t="s">
        <v>858</v>
      </c>
    </row>
    <row r="10" spans="1:2">
      <c r="A10" s="3" t="s">
        <v>859</v>
      </c>
      <c r="B10" s="4" t="n">
        <v>-22493</v>
      </c>
    </row>
    <row r="11" spans="1:2">
      <c r="A11" s="3" t="s">
        <v>860</v>
      </c>
      <c r="B11" s="4" t="n">
        <v>20208</v>
      </c>
    </row>
    <row r="12" spans="1:2">
      <c r="A12" s="3" t="s">
        <v>861</v>
      </c>
      <c r="B12" s="4" t="n">
        <v>0</v>
      </c>
    </row>
    <row r="13" spans="1:2">
      <c r="A13" s="3" t="s">
        <v>862</v>
      </c>
      <c r="B13" s="7" t="n">
        <v>-228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3</v>
      </c>
      <c r="B1" s="2" t="s">
        <v>1</v>
      </c>
    </row>
    <row r="2" spans="1:3">
      <c r="B2" s="2" t="s">
        <v>2</v>
      </c>
      <c r="C2" s="2" t="s">
        <v>82</v>
      </c>
    </row>
    <row r="3" spans="1:3">
      <c r="A3" s="6" t="s">
        <v>858</v>
      </c>
    </row>
    <row r="4" spans="1:3">
      <c r="A4" s="3" t="s">
        <v>864</v>
      </c>
      <c r="B4" s="7" t="n">
        <v>1937</v>
      </c>
      <c r="C4" s="7" t="n">
        <v>3487</v>
      </c>
    </row>
    <row r="5" spans="1:3">
      <c r="A5" s="3" t="s">
        <v>865</v>
      </c>
      <c r="B5" s="4" t="n">
        <v>-32</v>
      </c>
      <c r="C5" s="4" t="n">
        <v>196</v>
      </c>
    </row>
    <row r="6" spans="1:3">
      <c r="A6" s="3" t="s">
        <v>866</v>
      </c>
    </row>
    <row r="7" spans="1:3">
      <c r="A7" s="6" t="s">
        <v>858</v>
      </c>
    </row>
    <row r="8" spans="1:3">
      <c r="A8" s="3" t="s">
        <v>864</v>
      </c>
      <c r="B8" s="4" t="n">
        <v>1937</v>
      </c>
      <c r="C8" s="4" t="n">
        <v>3487</v>
      </c>
    </row>
    <row r="9" spans="1:3">
      <c r="A9" s="3" t="s">
        <v>865</v>
      </c>
      <c r="B9" s="7" t="n">
        <v>-32</v>
      </c>
      <c r="C9" s="7" t="n">
        <v>19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82</v>
      </c>
    </row>
    <row r="2" spans="1:3">
      <c r="A2" s="3" t="s">
        <v>866</v>
      </c>
    </row>
    <row r="3" spans="1:3">
      <c r="A3" s="6" t="s">
        <v>858</v>
      </c>
    </row>
    <row r="4" spans="1:3">
      <c r="A4" s="3" t="s">
        <v>868</v>
      </c>
      <c r="B4" s="7" t="n">
        <v>186</v>
      </c>
      <c r="C4"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69</v>
      </c>
      <c r="C1" s="2" t="s">
        <v>1</v>
      </c>
    </row>
    <row r="2" spans="1:4">
      <c r="C2" s="2" t="s">
        <v>2</v>
      </c>
      <c r="D2" s="2" t="s">
        <v>82</v>
      </c>
    </row>
    <row r="3" spans="1:4">
      <c r="A3" s="6" t="s">
        <v>858</v>
      </c>
    </row>
    <row r="4" spans="1:4">
      <c r="A4" s="3" t="s">
        <v>870</v>
      </c>
      <c r="C4" s="7" t="n">
        <v>-29006</v>
      </c>
      <c r="D4" s="7" t="n">
        <v>-22609</v>
      </c>
    </row>
    <row r="5" spans="1:4">
      <c r="A5" s="3" t="s">
        <v>835</v>
      </c>
    </row>
    <row r="6" spans="1:4">
      <c r="A6" s="6" t="s">
        <v>858</v>
      </c>
    </row>
    <row r="7" spans="1:4">
      <c r="A7" s="3" t="s">
        <v>870</v>
      </c>
      <c r="C7" s="4" t="n">
        <v>-75324</v>
      </c>
      <c r="D7" s="4" t="n">
        <v>26648</v>
      </c>
    </row>
    <row r="8" spans="1:4">
      <c r="A8" s="3" t="s">
        <v>836</v>
      </c>
    </row>
    <row r="9" spans="1:4">
      <c r="A9" s="6" t="s">
        <v>858</v>
      </c>
    </row>
    <row r="10" spans="1:4">
      <c r="A10" s="3" t="s">
        <v>870</v>
      </c>
      <c r="C10" s="4" t="n">
        <v>26706</v>
      </c>
      <c r="D10" s="4" t="n">
        <v>-4511</v>
      </c>
    </row>
    <row r="11" spans="1:4">
      <c r="A11" s="3" t="s">
        <v>837</v>
      </c>
    </row>
    <row r="12" spans="1:4">
      <c r="A12" s="6" t="s">
        <v>858</v>
      </c>
    </row>
    <row r="13" spans="1:4">
      <c r="A13" s="3" t="s">
        <v>870</v>
      </c>
      <c r="B13" s="3" t="s">
        <v>101</v>
      </c>
      <c r="C13" s="4" t="n">
        <v>20432</v>
      </c>
      <c r="D13" s="4" t="n">
        <v>-41869</v>
      </c>
    </row>
    <row r="14" spans="1:4">
      <c r="A14" s="3" t="s">
        <v>838</v>
      </c>
    </row>
    <row r="15" spans="1:4">
      <c r="A15" s="6" t="s">
        <v>858</v>
      </c>
    </row>
    <row r="16" spans="1:4">
      <c r="A16" s="3" t="s">
        <v>870</v>
      </c>
      <c r="B16" s="3" t="s">
        <v>103</v>
      </c>
      <c r="C16" s="4" t="n">
        <v>-35</v>
      </c>
      <c r="D16" s="4" t="n">
        <v>-3371</v>
      </c>
    </row>
    <row r="17" spans="1:4">
      <c r="A17" s="3" t="s">
        <v>839</v>
      </c>
    </row>
    <row r="18" spans="1:4">
      <c r="A18" s="6" t="s">
        <v>858</v>
      </c>
    </row>
    <row r="19" spans="1:4">
      <c r="A19" s="3" t="s">
        <v>870</v>
      </c>
      <c r="C19" s="7" t="n">
        <v>-785</v>
      </c>
      <c r="D19" s="7" t="n">
        <v>494</v>
      </c>
    </row>
    <row r="20" spans="1:4"/>
    <row r="21" spans="1:4">
      <c r="A21" s="3" t="s">
        <v>101</v>
      </c>
      <c r="B21" s="3" t="s">
        <v>871</v>
      </c>
    </row>
    <row r="22" spans="1:4">
      <c r="A22" s="3" t="s">
        <v>103</v>
      </c>
      <c r="B22" s="3" t="s">
        <v>872</v>
      </c>
    </row>
  </sheetData>
  <mergeCells count="5">
    <mergeCell ref="A1:B2"/>
    <mergeCell ref="C1:D1"/>
    <mergeCell ref="A20:C20"/>
    <mergeCell ref="B21:C21"/>
    <mergeCell ref="B22:C2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73</v>
      </c>
      <c r="C1" s="2" t="s">
        <v>1</v>
      </c>
    </row>
    <row r="2" spans="1:4">
      <c r="C2" s="2" t="s">
        <v>2</v>
      </c>
      <c r="D2" s="2" t="s">
        <v>82</v>
      </c>
    </row>
    <row r="3" spans="1:4">
      <c r="A3" s="6" t="s">
        <v>858</v>
      </c>
    </row>
    <row r="4" spans="1:4">
      <c r="A4" s="3" t="s">
        <v>870</v>
      </c>
      <c r="C4" s="7" t="n">
        <v>-29006</v>
      </c>
      <c r="D4" s="7" t="n">
        <v>-22609</v>
      </c>
    </row>
    <row r="5" spans="1:4">
      <c r="A5" s="3" t="s">
        <v>838</v>
      </c>
    </row>
    <row r="6" spans="1:4">
      <c r="A6" s="6" t="s">
        <v>858</v>
      </c>
    </row>
    <row r="7" spans="1:4">
      <c r="A7" s="3" t="s">
        <v>870</v>
      </c>
      <c r="B7" s="3" t="s">
        <v>101</v>
      </c>
      <c r="C7" s="4" t="n">
        <v>-35</v>
      </c>
      <c r="D7" s="4" t="n">
        <v>-3371</v>
      </c>
    </row>
    <row r="8" spans="1:4">
      <c r="A8" s="3" t="s">
        <v>874</v>
      </c>
    </row>
    <row r="9" spans="1:4">
      <c r="A9" s="6" t="s">
        <v>858</v>
      </c>
    </row>
    <row r="10" spans="1:4">
      <c r="A10" s="3" t="s">
        <v>870</v>
      </c>
      <c r="C10" s="7" t="n">
        <v>-215</v>
      </c>
      <c r="D10" s="7" t="n">
        <v>-273</v>
      </c>
    </row>
    <row r="11" spans="1:4"/>
    <row r="12" spans="1:4">
      <c r="A12" s="3" t="s">
        <v>101</v>
      </c>
      <c r="B12" s="3" t="s">
        <v>872</v>
      </c>
    </row>
  </sheetData>
  <mergeCells count="4">
    <mergeCell ref="A1:B2"/>
    <mergeCell ref="C1:D1"/>
    <mergeCell ref="A11:C11"/>
    <mergeCell ref="B12:C1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206</v>
      </c>
      <c r="B3" s="3"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20</v>
      </c>
    </row>
    <row r="2" spans="1:3">
      <c r="A2" s="3" t="s">
        <v>876</v>
      </c>
    </row>
    <row r="3" spans="1:3">
      <c r="A3" s="6" t="s">
        <v>877</v>
      </c>
    </row>
    <row r="4" spans="1:3">
      <c r="A4" s="3" t="s">
        <v>834</v>
      </c>
      <c r="B4" s="7" t="n">
        <v>1434</v>
      </c>
      <c r="C4" s="7" t="n">
        <v>1302</v>
      </c>
    </row>
    <row r="5" spans="1:3">
      <c r="A5" s="3" t="s">
        <v>234</v>
      </c>
      <c r="B5" s="4" t="n">
        <v>19</v>
      </c>
      <c r="C5" s="4" t="n">
        <v>19</v>
      </c>
    </row>
    <row r="6" spans="1:3">
      <c r="A6" s="3" t="s">
        <v>878</v>
      </c>
    </row>
    <row r="7" spans="1:3">
      <c r="A7" s="6" t="s">
        <v>877</v>
      </c>
    </row>
    <row r="8" spans="1:3">
      <c r="A8" s="3" t="s">
        <v>834</v>
      </c>
      <c r="B8" s="4" t="n">
        <v>1182</v>
      </c>
      <c r="C8" s="4" t="n">
        <v>1105</v>
      </c>
    </row>
    <row r="9" spans="1:3">
      <c r="A9" s="3" t="s">
        <v>234</v>
      </c>
      <c r="B9" s="4" t="n">
        <v>14</v>
      </c>
      <c r="C9" s="4" t="n">
        <v>15</v>
      </c>
    </row>
    <row r="10" spans="1:3">
      <c r="A10" s="3" t="s">
        <v>879</v>
      </c>
    </row>
    <row r="11" spans="1:3">
      <c r="A11" s="6" t="s">
        <v>877</v>
      </c>
    </row>
    <row r="12" spans="1:3">
      <c r="A12" s="3" t="s">
        <v>834</v>
      </c>
      <c r="B12" s="4" t="n">
        <v>252</v>
      </c>
      <c r="C12" s="4" t="n">
        <v>197</v>
      </c>
    </row>
    <row r="13" spans="1:3">
      <c r="A13" s="3" t="s">
        <v>234</v>
      </c>
      <c r="B13" s="4" t="n">
        <v>5</v>
      </c>
      <c r="C13" s="4" t="n">
        <v>4</v>
      </c>
    </row>
    <row r="14" spans="1:3">
      <c r="A14" s="3" t="s">
        <v>880</v>
      </c>
    </row>
    <row r="15" spans="1:3">
      <c r="A15" s="6" t="s">
        <v>877</v>
      </c>
    </row>
    <row r="16" spans="1:3">
      <c r="A16" s="3" t="s">
        <v>834</v>
      </c>
      <c r="B16" s="4" t="n">
        <v>1627</v>
      </c>
      <c r="C16" s="4" t="n">
        <v>1541</v>
      </c>
    </row>
    <row r="17" spans="1:3">
      <c r="A17" s="3" t="s">
        <v>234</v>
      </c>
      <c r="B17" s="7" t="n">
        <v>-19</v>
      </c>
      <c r="C17" s="7" t="n">
        <v>-2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20</v>
      </c>
    </row>
    <row r="2" spans="1:3">
      <c r="A2" s="6" t="s">
        <v>877</v>
      </c>
    </row>
    <row r="3" spans="1:3">
      <c r="A3" s="3" t="s">
        <v>882</v>
      </c>
      <c r="B3" s="7" t="n">
        <v>1434</v>
      </c>
      <c r="C3" s="7" t="n">
        <v>1302</v>
      </c>
    </row>
    <row r="4" spans="1:3">
      <c r="A4" s="3" t="s">
        <v>883</v>
      </c>
    </row>
    <row r="5" spans="1:3">
      <c r="A5" s="6" t="s">
        <v>877</v>
      </c>
    </row>
    <row r="6" spans="1:3">
      <c r="A6" s="3" t="s">
        <v>882</v>
      </c>
      <c r="B6" s="4" t="n">
        <v>322</v>
      </c>
      <c r="C6" s="4" t="n">
        <v>329</v>
      </c>
    </row>
    <row r="7" spans="1:3">
      <c r="A7" s="3" t="s">
        <v>884</v>
      </c>
    </row>
    <row r="8" spans="1:3">
      <c r="A8" s="6" t="s">
        <v>877</v>
      </c>
    </row>
    <row r="9" spans="1:3">
      <c r="A9" s="3" t="s">
        <v>882</v>
      </c>
      <c r="B9" s="4" t="n">
        <v>927</v>
      </c>
      <c r="C9" s="4" t="n">
        <v>831</v>
      </c>
    </row>
    <row r="10" spans="1:3">
      <c r="A10" s="3" t="s">
        <v>885</v>
      </c>
    </row>
    <row r="11" spans="1:3">
      <c r="A11" s="6" t="s">
        <v>877</v>
      </c>
    </row>
    <row r="12" spans="1:3">
      <c r="A12" s="3" t="s">
        <v>882</v>
      </c>
      <c r="B12" s="7" t="n">
        <v>185</v>
      </c>
      <c r="C12" s="7" t="n">
        <v>14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6</v>
      </c>
      <c r="C1" s="2" t="s">
        <v>2</v>
      </c>
      <c r="D1" s="2" t="s">
        <v>20</v>
      </c>
    </row>
    <row r="2" spans="1:4">
      <c r="A2" s="6" t="s">
        <v>877</v>
      </c>
    </row>
    <row r="3" spans="1:4">
      <c r="A3" s="3" t="s">
        <v>887</v>
      </c>
      <c r="C3" s="7" t="n">
        <v>548</v>
      </c>
      <c r="D3" s="7" t="n">
        <v>572</v>
      </c>
    </row>
    <row r="4" spans="1:4">
      <c r="A4" s="3" t="s">
        <v>888</v>
      </c>
      <c r="C4" s="4" t="n">
        <v>514</v>
      </c>
      <c r="D4" s="4" t="n">
        <v>593</v>
      </c>
    </row>
    <row r="5" spans="1:4">
      <c r="A5" s="3" t="s">
        <v>889</v>
      </c>
      <c r="B5" s="3" t="s">
        <v>101</v>
      </c>
      <c r="C5" s="7" t="n">
        <v>34</v>
      </c>
      <c r="D5" s="7" t="n">
        <v>0</v>
      </c>
    </row>
    <row r="6" spans="1:4"/>
    <row r="7" spans="1:4">
      <c r="A7" s="3" t="s">
        <v>101</v>
      </c>
      <c r="B7" s="3" t="s">
        <v>890</v>
      </c>
    </row>
  </sheetData>
  <mergeCells count="3">
    <mergeCell ref="A1:B1"/>
    <mergeCell ref="A6:C6"/>
    <mergeCell ref="B7:C7"/>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1</v>
      </c>
      <c r="C1" s="2" t="s">
        <v>2</v>
      </c>
      <c r="D1" s="2" t="s">
        <v>20</v>
      </c>
    </row>
    <row r="2" spans="1:4">
      <c r="A2" s="6" t="s">
        <v>877</v>
      </c>
    </row>
    <row r="3" spans="1:4">
      <c r="A3" s="3" t="s">
        <v>889</v>
      </c>
      <c r="B3" s="3" t="s">
        <v>101</v>
      </c>
      <c r="C3" s="7" t="n">
        <v>34</v>
      </c>
      <c r="D3" s="7" t="n">
        <v>0</v>
      </c>
    </row>
    <row r="4" spans="1:4"/>
    <row r="5" spans="1:4">
      <c r="A5" s="3" t="s">
        <v>101</v>
      </c>
      <c r="B5" s="3" t="s">
        <v>890</v>
      </c>
    </row>
  </sheetData>
  <mergeCells count="3">
    <mergeCell ref="A1:B1"/>
    <mergeCell ref="A4:C4"/>
    <mergeCell ref="B5:C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20</v>
      </c>
    </row>
    <row r="2" spans="1:3">
      <c r="A2" s="3" t="s">
        <v>893</v>
      </c>
    </row>
    <row r="3" spans="1:3">
      <c r="A3" s="6" t="s">
        <v>894</v>
      </c>
    </row>
    <row r="4" spans="1:3">
      <c r="A4" s="3" t="s">
        <v>895</v>
      </c>
      <c r="B4" s="7" t="n">
        <v>2205</v>
      </c>
      <c r="C4" s="7" t="n">
        <v>2165</v>
      </c>
    </row>
    <row r="5" spans="1:3">
      <c r="A5" s="3" t="s">
        <v>896</v>
      </c>
    </row>
    <row r="6" spans="1:3">
      <c r="A6" s="6" t="s">
        <v>894</v>
      </c>
    </row>
    <row r="7" spans="1:3">
      <c r="A7" s="3" t="s">
        <v>895</v>
      </c>
      <c r="B7" s="4" t="n">
        <v>393</v>
      </c>
      <c r="C7" s="4" t="n">
        <v>241</v>
      </c>
    </row>
    <row r="8" spans="1:3">
      <c r="A8" s="3" t="s">
        <v>897</v>
      </c>
    </row>
    <row r="9" spans="1:3">
      <c r="A9" s="6" t="s">
        <v>894</v>
      </c>
    </row>
    <row r="10" spans="1:3">
      <c r="A10" s="3" t="s">
        <v>895</v>
      </c>
      <c r="B10" s="4" t="n">
        <v>173</v>
      </c>
      <c r="C10" s="4" t="n">
        <v>164</v>
      </c>
    </row>
    <row r="11" spans="1:3">
      <c r="A11" s="3" t="s">
        <v>898</v>
      </c>
    </row>
    <row r="12" spans="1:3">
      <c r="A12" s="6" t="s">
        <v>894</v>
      </c>
    </row>
    <row r="13" spans="1:3">
      <c r="A13" s="3" t="s">
        <v>895</v>
      </c>
      <c r="B13" s="4" t="n">
        <v>2076</v>
      </c>
      <c r="C13" s="4" t="n">
        <v>2210</v>
      </c>
    </row>
    <row r="14" spans="1:3">
      <c r="A14" s="3" t="s">
        <v>899</v>
      </c>
    </row>
    <row r="15" spans="1:3">
      <c r="A15" s="6" t="s">
        <v>894</v>
      </c>
    </row>
    <row r="16" spans="1:3">
      <c r="A16" s="3" t="s">
        <v>895</v>
      </c>
      <c r="B16" s="4" t="n">
        <v>754</v>
      </c>
      <c r="C16" s="4" t="n">
        <v>709</v>
      </c>
    </row>
    <row r="17" spans="1:3">
      <c r="A17" s="3" t="s">
        <v>900</v>
      </c>
    </row>
    <row r="18" spans="1:3">
      <c r="A18" s="6" t="s">
        <v>894</v>
      </c>
    </row>
    <row r="19" spans="1:3">
      <c r="A19" s="3" t="s">
        <v>895</v>
      </c>
      <c r="B19" s="4" t="n">
        <v>12172</v>
      </c>
      <c r="C19" s="4" t="n">
        <v>13861</v>
      </c>
    </row>
    <row r="20" spans="1:3">
      <c r="A20" s="3" t="s">
        <v>226</v>
      </c>
    </row>
    <row r="21" spans="1:3">
      <c r="A21" s="6" t="s">
        <v>894</v>
      </c>
    </row>
    <row r="22" spans="1:3">
      <c r="A22" s="3" t="s">
        <v>895</v>
      </c>
      <c r="B22" s="7" t="n">
        <v>12941</v>
      </c>
      <c r="C22" s="7" t="n">
        <v>1165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1</v>
      </c>
      <c r="C1" s="2" t="s">
        <v>2</v>
      </c>
      <c r="D1" s="2" t="s">
        <v>20</v>
      </c>
    </row>
    <row r="2" spans="1:4">
      <c r="A2" s="6" t="s">
        <v>894</v>
      </c>
    </row>
    <row r="3" spans="1:4">
      <c r="A3" s="3" t="s">
        <v>895</v>
      </c>
      <c r="C3" s="7" t="n">
        <v>4847</v>
      </c>
      <c r="D3" s="7" t="n">
        <v>4780</v>
      </c>
    </row>
    <row r="4" spans="1:4">
      <c r="A4" s="3" t="s">
        <v>902</v>
      </c>
    </row>
    <row r="5" spans="1:4">
      <c r="A5" s="6" t="s">
        <v>894</v>
      </c>
    </row>
    <row r="6" spans="1:4">
      <c r="A6" s="3" t="s">
        <v>895</v>
      </c>
      <c r="B6" s="3" t="s">
        <v>101</v>
      </c>
      <c r="C6" s="4" t="n">
        <v>3964</v>
      </c>
      <c r="D6" s="4" t="n">
        <v>3930</v>
      </c>
    </row>
    <row r="7" spans="1:4">
      <c r="A7" s="3" t="s">
        <v>903</v>
      </c>
    </row>
    <row r="8" spans="1:4">
      <c r="A8" s="6" t="s">
        <v>894</v>
      </c>
    </row>
    <row r="9" spans="1:4">
      <c r="A9" s="3" t="s">
        <v>895</v>
      </c>
      <c r="C9" s="7" t="n">
        <v>883</v>
      </c>
      <c r="D9" s="7" t="n">
        <v>850</v>
      </c>
    </row>
    <row r="10" spans="1:4"/>
    <row r="11" spans="1:4">
      <c r="A11" s="3" t="s">
        <v>101</v>
      </c>
      <c r="B11" s="3" t="s">
        <v>904</v>
      </c>
    </row>
  </sheetData>
  <mergeCells count="3">
    <mergeCell ref="A1:B1"/>
    <mergeCell ref="A10:C10"/>
    <mergeCell ref="B11:C1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905</v>
      </c>
      <c r="C1" s="2" t="s">
        <v>2</v>
      </c>
      <c r="D1" s="2" t="s">
        <v>20</v>
      </c>
    </row>
    <row r="2" spans="1:4">
      <c r="A2" s="6" t="s">
        <v>906</v>
      </c>
    </row>
    <row r="3" spans="1:4">
      <c r="A3" s="3" t="s">
        <v>907</v>
      </c>
      <c r="C3" s="7" t="n">
        <v>83011</v>
      </c>
      <c r="D3" s="7" t="n">
        <v>79138</v>
      </c>
    </row>
    <row r="4" spans="1:4">
      <c r="A4" s="3" t="s">
        <v>908</v>
      </c>
    </row>
    <row r="5" spans="1:4">
      <c r="A5" s="6" t="s">
        <v>906</v>
      </c>
    </row>
    <row r="6" spans="1:4">
      <c r="A6" s="3" t="s">
        <v>907</v>
      </c>
      <c r="B6" s="3" t="s">
        <v>101</v>
      </c>
      <c r="C6" s="4" t="n">
        <v>82194</v>
      </c>
      <c r="D6" s="4" t="n">
        <v>78448</v>
      </c>
    </row>
    <row r="7" spans="1:4">
      <c r="A7" s="3" t="s">
        <v>909</v>
      </c>
    </row>
    <row r="8" spans="1:4">
      <c r="A8" s="6" t="s">
        <v>906</v>
      </c>
    </row>
    <row r="9" spans="1:4">
      <c r="A9" s="3" t="s">
        <v>907</v>
      </c>
      <c r="C9" s="7" t="n">
        <v>817</v>
      </c>
      <c r="D9" s="7" t="n">
        <v>690</v>
      </c>
    </row>
    <row r="10" spans="1:4"/>
    <row r="11" spans="1:4">
      <c r="A11" s="3" t="s">
        <v>101</v>
      </c>
      <c r="B11" s="3" t="s">
        <v>910</v>
      </c>
    </row>
  </sheetData>
  <mergeCells count="3">
    <mergeCell ref="A1:B1"/>
    <mergeCell ref="A10:C10"/>
    <mergeCell ref="B11:C1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20</v>
      </c>
    </row>
    <row r="2" spans="1:3">
      <c r="A2" s="6" t="s">
        <v>912</v>
      </c>
    </row>
    <row r="3" spans="1:3">
      <c r="A3" s="3" t="s">
        <v>913</v>
      </c>
      <c r="B3" s="7" t="n">
        <v>5962</v>
      </c>
      <c r="C3" s="7" t="n">
        <v>5868</v>
      </c>
    </row>
    <row r="4" spans="1:3">
      <c r="A4" s="3" t="s">
        <v>914</v>
      </c>
      <c r="B4" s="4" t="n">
        <v>1452</v>
      </c>
      <c r="C4" s="4" t="n">
        <v>1969</v>
      </c>
    </row>
    <row r="5" spans="1:3">
      <c r="A5" s="3" t="s">
        <v>915</v>
      </c>
      <c r="B5" s="4" t="n">
        <v>445</v>
      </c>
      <c r="C5" s="4" t="n">
        <v>538</v>
      </c>
    </row>
    <row r="6" spans="1:3">
      <c r="A6" s="3" t="s">
        <v>916</v>
      </c>
    </row>
    <row r="7" spans="1:3">
      <c r="A7" s="6" t="s">
        <v>912</v>
      </c>
    </row>
    <row r="8" spans="1:3">
      <c r="A8" s="3" t="s">
        <v>913</v>
      </c>
      <c r="B8" s="4" t="n">
        <v>2082</v>
      </c>
      <c r="C8" s="4" t="n">
        <v>2185</v>
      </c>
    </row>
    <row r="9" spans="1:3">
      <c r="A9" s="3" t="s">
        <v>917</v>
      </c>
    </row>
    <row r="10" spans="1:3">
      <c r="A10" s="6" t="s">
        <v>912</v>
      </c>
    </row>
    <row r="11" spans="1:3">
      <c r="A11" s="3" t="s">
        <v>913</v>
      </c>
      <c r="B11" s="4" t="n">
        <v>573</v>
      </c>
      <c r="C11" s="4" t="n">
        <v>627</v>
      </c>
    </row>
    <row r="12" spans="1:3">
      <c r="A12" s="3" t="s">
        <v>914</v>
      </c>
      <c r="B12" s="4" t="n">
        <v>78</v>
      </c>
      <c r="C12" s="4" t="n">
        <v>78</v>
      </c>
    </row>
    <row r="13" spans="1:3">
      <c r="A13" s="3" t="s">
        <v>915</v>
      </c>
      <c r="B13" s="4" t="n">
        <v>9</v>
      </c>
      <c r="C13" s="4" t="n">
        <v>5</v>
      </c>
    </row>
    <row r="14" spans="1:3">
      <c r="A14" s="3" t="s">
        <v>918</v>
      </c>
    </row>
    <row r="15" spans="1:3">
      <c r="A15" s="6" t="s">
        <v>912</v>
      </c>
    </row>
    <row r="16" spans="1:3">
      <c r="A16" s="3" t="s">
        <v>913</v>
      </c>
      <c r="B16" s="4" t="n">
        <v>373</v>
      </c>
      <c r="C16" s="4" t="n">
        <v>374</v>
      </c>
    </row>
    <row r="17" spans="1:3">
      <c r="A17" s="3" t="s">
        <v>919</v>
      </c>
    </row>
    <row r="18" spans="1:3">
      <c r="A18" s="6" t="s">
        <v>912</v>
      </c>
    </row>
    <row r="19" spans="1:3">
      <c r="A19" s="3" t="s">
        <v>913</v>
      </c>
      <c r="B19" s="4" t="n">
        <v>2913</v>
      </c>
      <c r="C19" s="4" t="n">
        <v>2661</v>
      </c>
    </row>
    <row r="20" spans="1:3">
      <c r="A20" s="3" t="s">
        <v>914</v>
      </c>
      <c r="B20" s="4" t="n">
        <v>1374</v>
      </c>
      <c r="C20" s="4" t="n">
        <v>1891</v>
      </c>
    </row>
    <row r="21" spans="1:3">
      <c r="A21" s="3" t="s">
        <v>915</v>
      </c>
      <c r="B21" s="4" t="n">
        <v>436</v>
      </c>
      <c r="C21" s="4" t="n">
        <v>533</v>
      </c>
    </row>
    <row r="22" spans="1:3">
      <c r="A22" s="3" t="s">
        <v>920</v>
      </c>
    </row>
    <row r="23" spans="1:3">
      <c r="A23" s="6" t="s">
        <v>912</v>
      </c>
    </row>
    <row r="24" spans="1:3">
      <c r="A24" s="3" t="s">
        <v>913</v>
      </c>
      <c r="B24" s="7" t="n">
        <v>21</v>
      </c>
      <c r="C24" s="7" t="n">
        <v>2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21</v>
      </c>
      <c r="C1" s="2" t="s">
        <v>2</v>
      </c>
      <c r="D1" s="2" t="s">
        <v>20</v>
      </c>
    </row>
    <row r="2" spans="1:4">
      <c r="A2" s="6" t="s">
        <v>922</v>
      </c>
    </row>
    <row r="3" spans="1:4">
      <c r="A3" s="3" t="s">
        <v>27</v>
      </c>
      <c r="C3" s="7" t="n">
        <v>23420966</v>
      </c>
      <c r="D3" s="7" t="n">
        <v>24302543</v>
      </c>
    </row>
    <row r="4" spans="1:4">
      <c r="A4" s="3" t="s">
        <v>209</v>
      </c>
      <c r="C4" s="4" t="n">
        <v>84555759</v>
      </c>
      <c r="D4" s="4" t="n">
        <v>83204742</v>
      </c>
    </row>
    <row r="5" spans="1:4">
      <c r="A5" s="3" t="s">
        <v>43</v>
      </c>
      <c r="C5" s="4" t="n">
        <v>204178804</v>
      </c>
      <c r="D5" s="4" t="n">
        <v>204255642</v>
      </c>
    </row>
    <row r="6" spans="1:4">
      <c r="A6" s="6" t="s">
        <v>923</v>
      </c>
    </row>
    <row r="7" spans="1:4">
      <c r="A7" s="3" t="s">
        <v>924</v>
      </c>
      <c r="C7" s="4" t="n">
        <v>2112335</v>
      </c>
      <c r="D7" s="4" t="n">
        <v>1832870</v>
      </c>
    </row>
    <row r="8" spans="1:4">
      <c r="A8" s="3" t="s">
        <v>52</v>
      </c>
      <c r="C8" s="4" t="n">
        <v>9744238</v>
      </c>
      <c r="D8" s="4" t="n">
        <v>13115270</v>
      </c>
    </row>
    <row r="9" spans="1:4">
      <c r="A9" s="3" t="s">
        <v>43</v>
      </c>
      <c r="C9" s="4" t="n">
        <v>194346967</v>
      </c>
      <c r="D9" s="4" t="n">
        <v>194751942</v>
      </c>
    </row>
    <row r="10" spans="1:4">
      <c r="A10" s="3" t="s">
        <v>925</v>
      </c>
      <c r="C10" s="4" t="n">
        <v>445000</v>
      </c>
      <c r="D10" s="4" t="n">
        <v>538000</v>
      </c>
    </row>
    <row r="11" spans="1:4">
      <c r="A11" s="3" t="s">
        <v>334</v>
      </c>
    </row>
    <row r="12" spans="1:4">
      <c r="A12" s="6" t="s">
        <v>922</v>
      </c>
    </row>
    <row r="13" spans="1:4">
      <c r="A13" s="3" t="s">
        <v>27</v>
      </c>
      <c r="C13" s="4" t="n">
        <v>95000</v>
      </c>
      <c r="D13" s="4" t="n">
        <v>89000</v>
      </c>
    </row>
    <row r="14" spans="1:4">
      <c r="A14" s="3" t="s">
        <v>71</v>
      </c>
      <c r="C14" s="4" t="n">
        <v>136000</v>
      </c>
      <c r="D14" s="4" t="n">
        <v>210000</v>
      </c>
    </row>
    <row r="15" spans="1:4">
      <c r="A15" s="3" t="s">
        <v>209</v>
      </c>
      <c r="C15" s="4" t="n">
        <v>133000</v>
      </c>
      <c r="D15" s="4" t="n">
        <v>163000</v>
      </c>
    </row>
    <row r="16" spans="1:4">
      <c r="A16" s="3" t="s">
        <v>43</v>
      </c>
      <c r="C16" s="4" t="n">
        <v>364000</v>
      </c>
      <c r="D16" s="4" t="n">
        <v>462000</v>
      </c>
    </row>
    <row r="17" spans="1:4">
      <c r="A17" s="6" t="s">
        <v>923</v>
      </c>
    </row>
    <row r="18" spans="1:4">
      <c r="A18" s="3" t="s">
        <v>924</v>
      </c>
      <c r="C18" s="4" t="n">
        <v>42000</v>
      </c>
      <c r="D18" s="4" t="n">
        <v>38000</v>
      </c>
    </row>
    <row r="19" spans="1:4">
      <c r="A19" s="3" t="s">
        <v>52</v>
      </c>
      <c r="C19" s="4" t="n">
        <v>1000</v>
      </c>
      <c r="D19" s="4" t="n">
        <v>1000</v>
      </c>
    </row>
    <row r="20" spans="1:4">
      <c r="A20" s="3" t="s">
        <v>43</v>
      </c>
      <c r="C20" s="4" t="n">
        <v>43000</v>
      </c>
      <c r="D20" s="4" t="n">
        <v>39000</v>
      </c>
    </row>
    <row r="21" spans="1:4">
      <c r="A21" s="3" t="s">
        <v>925</v>
      </c>
      <c r="B21" s="3" t="s">
        <v>101</v>
      </c>
      <c r="C21" s="7" t="n">
        <v>445000</v>
      </c>
      <c r="D21" s="7" t="n">
        <v>538000</v>
      </c>
    </row>
    <row r="22" spans="1:4"/>
    <row r="23" spans="1:4">
      <c r="A23" s="3" t="s">
        <v>101</v>
      </c>
      <c r="B23" s="3" t="s">
        <v>926</v>
      </c>
    </row>
  </sheetData>
  <mergeCells count="3">
    <mergeCell ref="A1:B1"/>
    <mergeCell ref="A22:C22"/>
    <mergeCell ref="B23:C2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20</v>
      </c>
    </row>
    <row r="2" spans="1:3">
      <c r="A2" s="6" t="s">
        <v>912</v>
      </c>
    </row>
    <row r="3" spans="1:3">
      <c r="A3" s="3" t="s">
        <v>57</v>
      </c>
      <c r="B3" s="7" t="n">
        <v>13533141</v>
      </c>
      <c r="C3" s="7" t="n">
        <v>12955230</v>
      </c>
    </row>
    <row r="4" spans="1:3">
      <c r="A4" s="3" t="s">
        <v>928</v>
      </c>
    </row>
    <row r="5" spans="1:3">
      <c r="A5" s="6" t="s">
        <v>912</v>
      </c>
    </row>
    <row r="6" spans="1:3">
      <c r="A6" s="3" t="s">
        <v>57</v>
      </c>
      <c r="B6" s="4" t="n">
        <v>689000</v>
      </c>
      <c r="C6" s="4" t="n">
        <v>950000</v>
      </c>
    </row>
    <row r="7" spans="1:3">
      <c r="A7" s="3" t="s">
        <v>929</v>
      </c>
    </row>
    <row r="8" spans="1:3">
      <c r="A8" s="6" t="s">
        <v>912</v>
      </c>
    </row>
    <row r="9" spans="1:3">
      <c r="A9" s="3" t="s">
        <v>930</v>
      </c>
      <c r="B9" s="4" t="n">
        <v>198000</v>
      </c>
      <c r="C9" s="4" t="n">
        <v>208000</v>
      </c>
    </row>
    <row r="10" spans="1:3">
      <c r="A10" s="3" t="s">
        <v>931</v>
      </c>
    </row>
    <row r="11" spans="1:3">
      <c r="A11" s="6" t="s">
        <v>912</v>
      </c>
    </row>
    <row r="12" spans="1:3">
      <c r="A12" s="3" t="s">
        <v>930</v>
      </c>
      <c r="B12" s="7" t="n">
        <v>101000</v>
      </c>
      <c r="C12" s="7" t="n">
        <v>89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6T06:41:56Z</dcterms:created>
  <dcterms:modified xmlns:dcterms="http://purl.org/dc/terms/" xmlns:xsi="http://www.w3.org/2001/XMLSchema-instance" xsi:type="dcterms:W3CDTF">2018-12-26T06:41:56Z</dcterms:modified>
</cp:coreProperties>
</file>